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Basis of Presentation and Signi" sheetId="9" r:id="rId9"/>
    <s:sheet name="Restructuring and Asset Impairm" sheetId="10" r:id="rId10"/>
    <s:sheet name="Business Combination" sheetId="11" r:id="rId11"/>
    <s:sheet name="Divestiture of Subsidiary" sheetId="12" r:id="rId12"/>
    <s:sheet name="Long-Term Debt" sheetId="13" r:id="rId13"/>
    <s:sheet name="Cost Based Investments" sheetId="14" r:id="rId14"/>
    <s:sheet name="Balance Sheet Components" sheetId="15" r:id="rId15"/>
    <s:sheet name="Property and Equipment" sheetId="16" r:id="rId16"/>
    <s:sheet name="Goodwill and Intangible Assets" sheetId="17" r:id="rId17"/>
    <s:sheet name="Fair Value Measurements" sheetId="18" r:id="rId18"/>
    <s:sheet name="Facility Fire" sheetId="19" r:id="rId19"/>
    <s:sheet name="Income Taxes" sheetId="20" r:id="rId20"/>
    <s:sheet name="Stock-Based Compensation" sheetId="21" r:id="rId21"/>
    <s:sheet name="Commitments and Contingencies" sheetId="22" r:id="rId22"/>
    <s:sheet name="Related Party Transactions" sheetId="23" r:id="rId23"/>
    <s:sheet name="Segment Reporting and Business " sheetId="24" r:id="rId24"/>
    <s:sheet name="Employee Benefit Plan" sheetId="25" r:id="rId25"/>
    <s:sheet name="Guarantor and Non-Guarantor Sup" sheetId="26" r:id="rId26"/>
    <s:sheet name="Retrospective Adoption Of ASU 2" sheetId="27" r:id="rId27"/>
    <s:sheet name="Subsequent Events" sheetId="28" r:id="rId28"/>
    <s:sheet name="Basis of Presentation and Sig29" sheetId="29" r:id="rId29"/>
    <s:sheet name="Basis of Presentation and Sig30" sheetId="30" r:id="rId30"/>
    <s:sheet name="Restructuring and Asset Impai31" sheetId="31" r:id="rId31"/>
    <s:sheet name="Business Combination (Tables)" sheetId="32" r:id="rId32"/>
    <s:sheet name="Divestiture of Subsidiary (Tabl" sheetId="33" r:id="rId33"/>
    <s:sheet name="Long-Term Debt (Tables)" sheetId="34" r:id="rId34"/>
    <s:sheet name="Balance Sheet Components (Table" sheetId="35" r:id="rId35"/>
    <s:sheet name="Property and Equipment (Tables)" sheetId="36" r:id="rId36"/>
    <s:sheet name="Goodwill and Intangible Assets " sheetId="37" r:id="rId37"/>
    <s:sheet name="Fair Value Measurements (Tables" sheetId="38" r:id="rId38"/>
    <s:sheet name="Income Taxes (Tables)" sheetId="39" r:id="rId39"/>
    <s:sheet name="Stock-Based Compensation (Table" sheetId="40" r:id="rId40"/>
    <s:sheet name="Commitments and Contingencies (" sheetId="41" r:id="rId41"/>
    <s:sheet name="Segment Reporting and Busines42" sheetId="42" r:id="rId42"/>
    <s:sheet name="Guarantor and Non-Guarantor S43" sheetId="43" r:id="rId43"/>
    <s:sheet name="Basis of Presentation and Sig44" sheetId="44" r:id="rId44"/>
    <s:sheet name="Basis of Presentation and Sig45" sheetId="45" r:id="rId45"/>
    <s:sheet name="Restructuring and Asset Impai46" sheetId="46" r:id="rId46"/>
    <s:sheet name="Restructuring and Asset Impai47" sheetId="47" r:id="rId47"/>
    <s:sheet name="Restructuring and Asset Impai48" sheetId="48" r:id="rId48"/>
    <s:sheet name="Business Combination - Addition" sheetId="49" r:id="rId49"/>
    <s:sheet name="Business Combination - Summary " sheetId="50" r:id="rId50"/>
    <s:sheet name="Divestiture of Subsidiary - Add" sheetId="51" r:id="rId51"/>
    <s:sheet name="Divestiture of Subsidiary - Sum" sheetId="52" r:id="rId52"/>
    <s:sheet name="Divestiture of Subsidiary - S53" sheetId="53" r:id="rId53"/>
    <s:sheet name="Long-Term Debt - Additional Inf" sheetId="54" r:id="rId54"/>
    <s:sheet name="Long-Term Debt - Summary of Deb" sheetId="55" r:id="rId55"/>
    <s:sheet name="Long-Term Debt - Summary of D56" sheetId="56" r:id="rId56"/>
    <s:sheet name="Cost Based Investments - Additi" sheetId="57" r:id="rId57"/>
    <s:sheet name="Balance Sheet Components - Sche" sheetId="58" r:id="rId58"/>
    <s:sheet name="Property and Equipment - Compon" sheetId="59" r:id="rId59"/>
    <s:sheet name="Property and Equipment - Additi" sheetId="60" r:id="rId60"/>
    <s:sheet name="Goodwill and Intangible Asset61" sheetId="61" r:id="rId61"/>
    <s:sheet name="Goodwill and Intangible Asset62" sheetId="62" r:id="rId62"/>
    <s:sheet name="Goodwill and Intangible Asset63" sheetId="63" r:id="rId63"/>
    <s:sheet name="Goodwill and Intangible Asset64" sheetId="64" r:id="rId64"/>
    <s:sheet name="Fair Value Measurements - Addit" sheetId="65" r:id="rId65"/>
    <s:sheet name="Fair Value Measurements - Finan" sheetId="66" r:id="rId66"/>
    <s:sheet name="Fair Value Measurements - Compo" sheetId="67" r:id="rId67"/>
    <s:sheet name="Facility Fire - Additional Info" sheetId="68" r:id="rId68"/>
    <s:sheet name="Income Taxes - Income Tax Provi" sheetId="69" r:id="rId69"/>
    <s:sheet name="Income Taxes - Reconciliation o" sheetId="70" r:id="rId70"/>
    <s:sheet name="Income Taxes - Significant Port" sheetId="71" r:id="rId71"/>
    <s:sheet name="Income Taxes - Additional Infor" sheetId="72" r:id="rId72"/>
    <s:sheet name="Income Taxes - Summary of Net O" sheetId="73" r:id="rId73"/>
    <s:sheet name="Stock-Based Compensation - Addi" sheetId="74" r:id="rId74"/>
    <s:sheet name="Stock-Based Compensation - Summ" sheetId="75" r:id="rId75"/>
    <s:sheet name="Stock-Based Compensation - Su76" sheetId="76" r:id="rId76"/>
    <s:sheet name="Stock-Based Compensation - Stoc" sheetId="77" r:id="rId77"/>
    <s:sheet name="Commitments and Contingencies -" sheetId="78" r:id="rId78"/>
    <s:sheet name="Commitments and Contingencies79" sheetId="79" r:id="rId79"/>
    <s:sheet name="Related Party Transactions - Ad" sheetId="80" r:id="rId80"/>
    <s:sheet name="Segment Reporting and Busines81" sheetId="81" r:id="rId81"/>
    <s:sheet name="Segment Reporting and Busines82" sheetId="82" r:id="rId82"/>
    <s:sheet name="Segment Reporting and Busines83" sheetId="83" r:id="rId83"/>
    <s:sheet name="Employee Benefit Plan - Additio" sheetId="84" r:id="rId84"/>
    <s:sheet name="Guarantor and Non-Guarantor S85" sheetId="85" r:id="rId85"/>
    <s:sheet name="Guarantor and Non-Guarantor S86" sheetId="86" r:id="rId86"/>
    <s:sheet name="Guarantor and Non-Guarantor S87" sheetId="87" r:id="rId87"/>
    <s:sheet name="Retrospective Adoption of ASU88" sheetId="88" r:id="rId88"/>
    <s:sheet name="Subsequent Events (Detail)" sheetId="89" r:id="rId89"/>
  </s:sheets>
  <s:definedNames/>
  <s:calcPr calcId="124519" calcMode="auto" fullCalcOnLoad="1"/>
</s:workbook>
</file>

<file path=xl/sharedStrings.xml><?xml version="1.0" encoding="utf-8"?>
<sst xmlns="http://schemas.openxmlformats.org/spreadsheetml/2006/main" uniqueCount="1009">
  <si>
    <t>Document and Entity Information</t>
  </si>
  <si>
    <t>3 Months Ended</t>
  </si>
  <si>
    <t>Mar. 31, 2016</t>
  </si>
  <si>
    <t>Document And Entity Information [Abstract]</t>
  </si>
  <si>
    <t>Document Type</t>
  </si>
  <si>
    <t>S4</t>
  </si>
  <si>
    <t>Amendment Flag</t>
  </si>
  <si>
    <t>false</t>
  </si>
  <si>
    <t>Document Period End Date</t>
  </si>
  <si>
    <t>Mar. 31,
		2016</t>
  </si>
  <si>
    <t>Trading Symbol</t>
  </si>
  <si>
    <t>ck0001584423</t>
  </si>
  <si>
    <t>Entity Registrant Name</t>
  </si>
  <si>
    <t>APX Group Holdings, Inc.</t>
  </si>
  <si>
    <t>Entity Central Index Key</t>
  </si>
  <si>
    <t>Entity Filer Category</t>
  </si>
  <si>
    <t>Non-accelerated Filer</t>
  </si>
  <si>
    <t>Consolidated Balance Sheets - USD ($) $ in Thousands</t>
  </si>
  <si>
    <t>Dec. 31, 2015</t>
  </si>
  <si>
    <t>Dec. 31, 2014</t>
  </si>
  <si>
    <t>Current Assets:</t>
  </si>
  <si>
    <t>Cash and cash equivalents</t>
  </si>
  <si>
    <t>Restricted cash and cash equivalents</t>
  </si>
  <si>
    <t>Accounts receivable, net</t>
  </si>
  <si>
    <t>Inventories</t>
  </si>
  <si>
    <t>Prepaid expenses and other current assets</t>
  </si>
  <si>
    <t>Total current assets</t>
  </si>
  <si>
    <t>Property and equipment, net</t>
  </si>
  <si>
    <t>Subscriber acquisition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credit facility</t>
  </si>
  <si>
    <t>Capital lease obligations, net of current portion</t>
  </si>
  <si>
    <t>Deferred revenue, net of current portion</t>
  </si>
  <si>
    <t>Other long-term obligations</t>
  </si>
  <si>
    <t>Deferred income tax liabilities</t>
  </si>
  <si>
    <t>Total liabilities</t>
  </si>
  <si>
    <t>Commitments and contingencies</t>
  </si>
  <si>
    <t xml:space="preserve"> </t>
  </si>
  <si>
    <t>Stockholders' (deficit) equity:</t>
  </si>
  <si>
    <t>Common stock</t>
  </si>
  <si>
    <t>Additional paid-in capital</t>
  </si>
  <si>
    <t>Accumulated deficit</t>
  </si>
  <si>
    <t>Accumulated other comprehensive loss</t>
  </si>
  <si>
    <t>Total stockholders' (deficit) equity</t>
  </si>
  <si>
    <t>Total liabilities and stockholders' (deficit)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 $ in Thousands</t>
  </si>
  <si>
    <t>12 Months Ended</t>
  </si>
  <si>
    <t>Mar. 31, 2015</t>
  </si>
  <si>
    <t>Dec. 31, 2013</t>
  </si>
  <si>
    <t>Revenues:</t>
  </si>
  <si>
    <t>Recur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Restructuring and asset impairment charges</t>
  </si>
  <si>
    <t>Total costs and expenses</t>
  </si>
  <si>
    <t>Loss from operations</t>
  </si>
  <si>
    <t>Other expenses (income):</t>
  </si>
  <si>
    <t>Interest expense</t>
  </si>
  <si>
    <t>Interest income</t>
  </si>
  <si>
    <t>Other (income) expenses</t>
  </si>
  <si>
    <t>Gain on 2GIG Sale</t>
  </si>
  <si>
    <t>(Loss) income before income tax expenses</t>
  </si>
  <si>
    <t>Income tax expense</t>
  </si>
  <si>
    <t>Net loss</t>
  </si>
  <si>
    <t>Consolidated Statements of Comprehensive Loss - USD ($) $ in Thousands</t>
  </si>
  <si>
    <t>Statement of Comprehensive Income [Abstract]</t>
  </si>
  <si>
    <t>Other comprehensive loss, net of tax effects:</t>
  </si>
  <si>
    <t>Foreign currency translation adjustment</t>
  </si>
  <si>
    <t>Total other comprehensive gain (loss)</t>
  </si>
  <si>
    <t>Comprehensive (loss) income</t>
  </si>
  <si>
    <t>Consolidated Statements of Changes in Equity (Deficit) - USD ($) $ in Thousands</t>
  </si>
  <si>
    <t>Total</t>
  </si>
  <si>
    <t>Additional Paid-in Capital [Member]</t>
  </si>
  <si>
    <t>Retained Earnings [Member]</t>
  </si>
  <si>
    <t>Accumulated Other Comprehensive Income (Loss) [Member]</t>
  </si>
  <si>
    <t>Beginning Balance at Dec. 31, 2012</t>
  </si>
  <si>
    <t>Stock-based compensation</t>
  </si>
  <si>
    <t>Net worth adjustment</t>
  </si>
  <si>
    <t>Cash dividends paid</t>
  </si>
  <si>
    <t>Ending Balance at Dec. 31, 2013</t>
  </si>
  <si>
    <t>Capital contribution</t>
  </si>
  <si>
    <t>Ending Balance at Dec. 31, 2014</t>
  </si>
  <si>
    <t>Escrow adjustment</t>
  </si>
  <si>
    <t>Ending Balance at Dec. 31, 2015</t>
  </si>
  <si>
    <t>Ending Balance at Mar. 31, 2016</t>
  </si>
  <si>
    <t>Consolidated Statements of Cash Flows - USD ($) $ in Thousands</t>
  </si>
  <si>
    <t>Cash flows from operating activities:</t>
  </si>
  <si>
    <t>Adjustments to reconcile net loss to net cash provided by operating activities:</t>
  </si>
  <si>
    <t>Amortization of subscriber acquisition costs</t>
  </si>
  <si>
    <t>Amortization of customer relationships</t>
  </si>
  <si>
    <t>Depreciation and amortization of other intangible assets</t>
  </si>
  <si>
    <t>Amortization of deferred financing costs</t>
  </si>
  <si>
    <t>Non-cash gain on settlement of Merger-related escrow</t>
  </si>
  <si>
    <t>Gain on sale of 2GIG</t>
  </si>
  <si>
    <t>(Gain) Loss on sale or disposal of assets</t>
  </si>
  <si>
    <t>Loss on asset impairment</t>
  </si>
  <si>
    <t>Provision for doubtful accounts</t>
  </si>
  <si>
    <t>Paid in kind interest income</t>
  </si>
  <si>
    <t>Non-cash adjustments to deferred revenue</t>
  </si>
  <si>
    <t>Deferred income taxes</t>
  </si>
  <si>
    <t>Changes in operating assets and liabilities, net of acquisitions and divestiture:</t>
  </si>
  <si>
    <t>Accounts receivable</t>
  </si>
  <si>
    <t>Subscriber acquisition costs - deferred contract costs</t>
  </si>
  <si>
    <t>Other assets</t>
  </si>
  <si>
    <t>Restructuring liability</t>
  </si>
  <si>
    <t>Net cash (used in) provided by operating activities</t>
  </si>
  <si>
    <t>Cash flows from investing activities:</t>
  </si>
  <si>
    <t>Subscriber acquisition costs - company owned equipment</t>
  </si>
  <si>
    <t>Capital expenditures</t>
  </si>
  <si>
    <t>Proceeds from the sale of capital assets</t>
  </si>
  <si>
    <t>Proceeds from the sale of 2GIG, net of cash sold</t>
  </si>
  <si>
    <t>Net cash used in acquisitions</t>
  </si>
  <si>
    <t>Acquisition of intangible assets</t>
  </si>
  <si>
    <t>Proceeds from insurance claims</t>
  </si>
  <si>
    <t>Purchases of short-term investments-other</t>
  </si>
  <si>
    <t>Proceeds from sale of short-term investments-other</t>
  </si>
  <si>
    <t>Proceeds from note receivable</t>
  </si>
  <si>
    <t>Change in restricted cash</t>
  </si>
  <si>
    <t>Investment in preferred stock</t>
  </si>
  <si>
    <t>Acquisition of other assets</t>
  </si>
  <si>
    <t>Net cash (used in) provided by investing activities</t>
  </si>
  <si>
    <t>Cash flows from financing activities:</t>
  </si>
  <si>
    <t>Proceeds from notes payable</t>
  </si>
  <si>
    <t>Borrowings from revolving credit facility</t>
  </si>
  <si>
    <t>Repayments on revolving credit facility</t>
  </si>
  <si>
    <t>Proceeds from sale of subscriber contracts</t>
  </si>
  <si>
    <t>Acquisition of subscriber contracts</t>
  </si>
  <si>
    <t>Repayments of capital lease obligations</t>
  </si>
  <si>
    <t>Deferred financing costs</t>
  </si>
  <si>
    <t>Payments of dividends</t>
  </si>
  <si>
    <t>Capital contributions</t>
  </si>
  <si>
    <t>Net cash (used in) provided by financing activities</t>
  </si>
  <si>
    <t>Effect of exchange rate changes on cash</t>
  </si>
  <si>
    <t>Net (decrease) increase in cash</t>
  </si>
  <si>
    <t>Cash:</t>
  </si>
  <si>
    <t>Beginning of period</t>
  </si>
  <si>
    <t>End of period</t>
  </si>
  <si>
    <t>Supplemental cash flow disclosures:</t>
  </si>
  <si>
    <t>Income tax paid</t>
  </si>
  <si>
    <t>Interest paid</t>
  </si>
  <si>
    <t>Supplemental non-cash investing and financing activities:</t>
  </si>
  <si>
    <t>Capital lease additions</t>
  </si>
  <si>
    <t>Capital expenditures included within accounts payable and accrued expenses and other current liabilities</t>
  </si>
  <si>
    <t>Subscriber acquisition costs - company owned assets included within accounts payable and accrued expenses and other current liabilities</t>
  </si>
  <si>
    <t>Description of Business</t>
  </si>
  <si>
    <t>Organization, Consolidation and Presentation of Financial Statements [Abstract]</t>
  </si>
  <si>
    <t>NOTE 1—DESCRIPTION OF BUSINESS
APX Group Holdings, Inc. (“Holdings” or
“Parent”), and its wholly-owned subsidiaries,
(collectively the “Company”), is one of the largest
smart home companies in North America. The Company is engaged in
the sale, installation, servicing and monitoring of electronic home
security and smart home systems, primarily in the United States and
Canada. Holdings, which is wholly-owned by APX Parent Holdco, Inc.,
which is owned by 313 Acquisition, LLC. APX Parent Holdco, Inc. and
APX Group Holdings, Inc. have no operations.</t>
  </si>
  <si>
    <t>Basis of Presentation and Significant Accounting Policies</t>
  </si>
  <si>
    <t>Accounting Policies [Abstract]</t>
  </si>
  <si>
    <t>NOTE 1—BASIS OF PRESENTATION AND SIGNIFICANT ACCOUNTING
POLICIES
Unaudited Interim Financial Statements
These unaudited condensed consolidated financial statements and
notes should be read in conjunction with the Company’s
audited consolidated financial statements and related notes as set
forth in the Company’s Annual Report on Form 10-K for the
fiscal year ended December 31, 2015, as filed with the Securities
and Exchange Commission (“SEC”) on March 10, 2016,
which is available on the SEC’s website at www.sec.gov.
Basis of Presentation
During the three months ended March 31, 2015, the Company recorded
certain out-of-period adjustments totaling $2.0 million, primarily
associated with the timing of the recognition of deferred revenue
related to 2014 recurring monitoring services. As a result of these
adjustments, recurring revenues increased for the three months
ended March 31, 2015 and deferred revenue decreased by $2.0
million, respectively. The Company evaluated the impact of the
out-of-period adjustments and determined that they are immaterial
to the unaudited condensed consolidated financial statements for
the three months ended March 31, 2015.
Restructuring and Asset Impairment
Charges
Use of Estimates
Changes in Presentation of Comparative Financial
Statements
Revenue Recognition—
Recurring revenue for the Company’s subscriber contracts is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generally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o
approximate the anticipated life of the customer.
Subscriber Acquisition Costs
On the condensed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company owned equipment”. All other
subscriber acquisition costs are classified as operating activities
and reported as “Subscriber acquisition costs—deferred
contract costs” on the condensed consolidated statements of
cash flows as these assets represent deferred costs associated with
customer contracts.
Cash and Cash Equivalents—
Restricted Cash and Cash Equivalents
Accounts Receivable
The changes in the Company’s allowance for accounts
receivable were as follows for the periods ended (in
thousands):
Three Months Ended March 31,
2016
2015
Beginning balance $ 3,541 $ 3,373
Provision for doubtful accounts 3,980 3,557
Write-offs and adjustments (4,499 ) (4,022 )
Balance at end of period $ 3,022 $ 2,908
Inventories
Long-lived Assets and Intangibles
During the fiscal quarter ended March 31, 2016, the Company adopted
guidance issued by the Financial Accounting Standards Board
(“FASB”) which provides new standards to determine
whether a cloud computing arrangement includes a software license.
The guidance requires the company to determine if an internal use
software obtained in a cloud hosting arrangement contains a
contractual right to take possession of the software and if it is
feasible to either run the software on internal hardware or
contract with an unrelated vendor to host the software. If both
criteria are met, the company will consider the arrangement to
include a software license and classify the purchase as an
intangible. The company has elected to adopt the guidance
prospectively to all arrangements entered into or materially
modified after the beginning of 2016. The company did not enter
into, or modify, any material arrangements during the fiscal
quarter ended March 31, 2016.
Long-term Investments
Deferred Financing Costs
During the fiscal quarter ended March 31, 2016, the Company adopted
guidance issued by the FASB requiring debt issuance costs related
to a recognized debt liability to be presented in the balance sheet
as a direct deduction from the carrying amount of that debt
liability, consistent with debt discounts. The Company has applied
this retrospectively resulting in a reduction to deferred financing
costs, net by $40.2 million as of December 31, 2015 with a
corresponding decrease to notes payable, net.
Residual Income Plan
Stock-Based Compensation
Advertising Expense
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centrations of Credit Risk
Concentrations of Supply Risk
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6 and 2015.
The carrying amounts of the Company’s accounts receivable,
accounts payable and accrued and other liabilities approximate
their fair values due to their short maturities.
Goodwill
Foreign Currency Translation and Other Comprehensive
Income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When intercompany transactions are deemed to be
of a short term nature, translation adjustments are required to be
included in the condensed consolidated statement of operations.
Translation gains related to intercompany balances were $4.7
million and $0 for the three months ended March 31, 2016 and 2015,
respectively.
Letters of Credit
New Accounting Pronouncements
In March 2016, the FASB issued ASU 2016-08 to clarify the
implementation guidance on principal versus agent considerations as
it relates to Revenue from Contracts with Customers (Topic 606).
This update is effective for fiscal years, and interim periods
within those years, beginning after December 15, 2017 and must be
applied retrospectively, with early adoption permitted. The Company
is evaluating the new guidance and plans to provide additional
information about its expected impact at a future date.
In March 2016, the FASB issued ASU 2016-07 which eliminates the
requirement to retroactively adopt the equity method of accounting
when an investment qualifies for use of the equity method as a
result of an increase in the level of ownership interest or degree
of influence. This update is effective for fiscal years, and
interim periods within those years, beginning after December 15,
2016 and must be applied prospectively, with early adoption
permitted. The Company plans to adopt this update on the effective
date and the adoption is not expected to materially impact the
consolidated financial statements.
In March 2016, the FASB issued ASU 2016-06 to clarify the
assessment of contingent put and call options in debt instruments
as it relates to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update is effective for fiscal years, and
interim periods within those years, beginning after December 15,
2016 and must be applied using a modified retrospective approach,
with early adoption permitted. The Company plans to adopt this
update on the effective date and is not expected to materially
impact the consolidated financial statements.
In February 2016, the FASB issued ASU 2016-0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evaluating the new
guidance and plans to provide additional information about its
expected impact at a future date.
In January 2016, the FASB issued ASU 2016-01 to address certain
aspects of the recognition, measurement, presentation, and
disclosure of financial instruments. The main provisions of this
update require equity investments to be measured at fair value with
changes in fair value recognized in earnings, allows a company to
value equity investments without a readily determined fair value at
cost, less any impairments, and simplifies the assessment of
impairments of equity investments without a readily determinable
fair value by requiring a qualitative assessment. This update is
effective for fiscal years, and interim periods within those year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arly adoption is permitted. The
Company is evaluating the new guidance and plans to provide
additional information about its expected impact at a future
date.
In July 2015, the FASB issued ASU 2015-11 to simplify the
measurement of inventory. Prior to this update, GAAP required the
measurement of inventory at the lower of cost or market, where
market could be replacement cost, net realizable value, or net
realizable value less an approximately normal profit margin. This
update requires that an entity measure inventory at the lower of
cost or net realizable value, where net realizable value is the
estimated selling price in the ordinary course of business, less
reasonably predictable costs of completion, disposal and
transportation. This guidance is effective for fiscal years
beginning after December 15, 2016, and for interim periods within
those fiscal years and should be applied prospectively, with early
adoption permitted. The Company plans to adopt this update on the
effective date and the adoption is not expected to impact the
consolidated financial statements.
In May 2014, the FASB issued ASU 2014-09 which clarifies the
principles used to recognize revenue for all entities. The new
guidance requires companies to recognize revenue when it transfers
goods or services to a customer in an amount that reflects the
consideration to which a company expects to be entitled. Pursuant
to ASU 2015-14, the guidance is effective for annual and interim
periods beginning after December 15, 2017. The guidance allows for
either a “full retrospective” adoption or a
“modified retrospective” adoption, with early adoption
permitted. The Company is evaluating the new guidance and plans to
provide additional information about its expected impact at a
future date.</t>
  </si>
  <si>
    <t>NOTE 2—SIGNIFICANT ACCOUNTING POLICIES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year ended December 31, 2015, the Company recorded
certain out-of-period adjustments totaling $2.0 million, primarily
associated with the timing of the recognition of deferred revenue
related to 2014 recurring monitoring services. As a result of these
adjustments, recurring revenues increased for the year ended
December 31, 2015 and deferred revenue decreased by $2.0
million, respectively. The Company evaluated the impact of the
out-of-period adjustments and determined that they are immaterial
to the consolidated financial statements for the year ended
December 31, 2015.
Restructuring and Asset Impairment
Charges
Use of Estimates
Principles of Consolidation
Changes in Presentation of Comparative Financial
Statements
Revenue Recognition
Recurring revenue for the Company’s subscriber contracts are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o
approximate the anticipated life of the customer.
Through the date of the 2GIG Sale, service and other sales revenue
included net recurring services revenue, which was based on
back-end services provided by Alarm.com for all panels sold to
distributors and direct-sell dealers and subsequently placed in
service at end-user locations. The Company received a fixed monthly
amount from Alarm.com for each system installed with non-Vivint
customers that used the Alarm.com platform.
Subscriber Acquisition Costs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company owned equipment.” All other subscriber
acquisition costs are classified as operating activities and
reported as “Subscriber acquisition costs—deferred
contract costs” on the consolidated statements of cash flows
as these assets represent deferred costs associated with the
creation of customer contracts.
Cash and Cash Equivalents
Restricted Cash and Cash Equivalents
Accounts Receivable
The changes in the Company’s allowance for accounts
receivable were as follows for the periods ended (in
thousands):
Year ended December 31,
2015 2014 2013
Beginning balance $ 3,373 $ 1,901 $ 2,301
Provision for doubtful accounts 14,924 15,656 10,360
Write-offs and adjustments (14,756 ) (14,184 ) (10,760 )
Balance at end of period $ 3,541 $ 3,373 $ 1,901
Inventories
Long-lived Assets and Intangibles
Long-term Investments
Deferred Financing Costs
Residual Income Plan
Stock-Based Compensation
Advertising Expense
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tracts Sold
Concentrations of Credit Risk
Concentrations of Supply Risk
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5 and 2014.
The carrying amounts of the Company’s accounts receivable,
accounts payable and accrued and other liabilities approximate
their fair values due to their short maturities.
Goodwill
Foreign Currency Translation and Other Comprehensive
Income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we determined that settlement of these
intercompany balances was anticipated and therefore these balances
are not considered to be long-term investments and any subsequent
translation gains or losses are recorded in income. Translation
losses related to intercompany balances were $9.4 million, $0 and
$0 for the years ended December 31, 2015, 2014, and 2013,
respectively.
Letters of Credit
New Accounting Pronouncements
In July 2015, the Financial Accounting Standards Board issued
authoritative guidance to simplify the measurement of inventory.
Prior to this update, generally accepted accounting principles
required the measurement of inventory at the lower of cost or
market, where market could be replacement cost, net realizable
value, or net realizable value less an approximately normal profit
margin. This update requires that an entity measure inventory at
the lower of cost or net realizable value, where net realizable
value is the estimated selling price in the ordinary course of
business, less reasonably predictable costs of completion, disposal
and transportation. This guidance is effective for fiscal years
beginning after December 15, 2016, and for interim periods within
fiscal years beginning after December 15, 2017 and should be
applied prospectively, with early adoption permitted. The Company
plans to adopt this update on the effective date and is not
expected to materially impact the consolidated financial
statements.
In May 2015, the Financial Accounting Standards Board issued
authoritative guidance related to customer’s accounting for
fees paid in a cloud computing arrangement and is issued in an
attempt to simplify existing generally accepted accounting
principles. The update provides guidance to help entities determine
whether a cloud computing arrangement includes a software license.
This guidance is effective for fiscal years beginning after
December 15, 2015, and for interim periods within fiscal years
beginning after December 15, 2016 with early adoption permitted.
The Company plans to adopt this update on the effective date and is
not expected to materially impact the consolidated financial
statements.
In April 2015, the Financial Accounting Standards Board issued
authoritative guidance (“ASU 2015-03”) to simplify the
presentation of debt issuance costs. This update requires debt
issuance costs related to a recognized debt liability be presented
in the balance sheet as a direct deduction from the carrying amount
of that debt liability, consistent with debt discounts. The
guidance is effective for fiscal years beginning after December 15,
2015, and for interim periods within fiscal years beginning after
December 15, 2016. Effective January 1, 2016, the Company adopted
this standard resulting in a retrospective reduction to deferred
financing costs, net by $40.2 million and $48.1 million as of
December 31, 2015 and December 31, 2014, respectively, with a
corresponding decrease to notes payable, net. This update does not
impact the consolidated statements of operations, consolidated
statements of comprehensive loss or consolidated statements of cash
flows.
In August 2014, the Financial Accounting Standards Board issued
authoritative guidanc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update is effective for fiscal years,
and interim periods within those years, beginning on or after
December 15, 2016, with early adoption permitted. The Company is
evaluating the new guidance and plan to provide additional
information about its expected impact at a future date.
In May 2014, the Financial Accounting Standards Board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7. The
guidance allows for either a “full retrospective”
adoption or a “modified retrospective” adoption,
however early adoption is not permitted. The Company is currently
evaluating the impact the adoption of this guidance will have on
its consolidated financial statements.</t>
  </si>
  <si>
    <t>Restructuring and Asset Impairment Charges</t>
  </si>
  <si>
    <t>Restructuring and Related Activities [Abstract]</t>
  </si>
  <si>
    <t>NOTE 13—RESTRUCTURING AND ASSET IMPAIRMENT CHARGES
On September 21, 2015, the board of directors of the Company
approved a plan to transition the Company’s wireless internet
business from a 5Ghz to a 60Ghz-based network technology that
provides higher data transmission speeds. The Company will continue
to service its existing 5Ghz subscribers. As a result of this
transition, the Company discontinued the build-out of additional
5Ghz networks and the installation of new 5Ghz customers. The
Company expects the shift to the new technology will begin with a
set of 60Ghz test installations in 2016.
Restructuring and asset impairment charges for the three months
ended March 31, 2016 were as follows (in thousands):
Three Months Ended
Contract termination costs $ 19
Employee severance and termination benefits 26
Total restructuring and asset impairment charges $ 45
Contract termination costs Employee severance and termination benefits Total
Accrued restructuring balance as of December 31, 2015 $ 3,954 $ 321 $ 4,275
Restructuring and impairment charges 19 26 45
Cash payments (1,349 ) (143 ) (1,492 )
Accrued restructuring balance as of March 31, 2016 $ 2,624 $ 204 $ 2,828
The unpaid portion of the restructuring charge is expected to be
paid within 12 months and is recorded in accrued expenses and other
current liabilities on the consolidated balance sheets as of March
31, 2016.
Additional charges may be incurred in the future for
facility-related or other restructuring activities as the Company
continues to align resources to meet the needs of the business.</t>
  </si>
  <si>
    <t>NOTE 3—RESTRUCTURING AND ASSET IMPAIRMENT CHARGES
During the third quarter of 2015, the board of directors approved a
plan to transition the Company’s Wireless Internet business
from a 5Ghz to a 60Ghz-based network technology and the Company
ceased the build-out of 5Ghz networks and stopped the installation
of new customers. The Company expects the shift to the new 60Ghz
technology will begin with a set of test installations in 2016.
Restructuring and asset impairment charges were as follows (in
thousands):
Year ended
Asset impairments $ 53,228
Contract termination costs 4,767
Employee severance and termination benefits 1,202
Total restructuring and asset impairment charges $ 59,197
During the year ended December 31, 2014, the Company did not incur
any restructuring and asset impairment charges.
Asset Contract
Employee severance and Total
Accrued restructuring balance as of December 31, 2014 $
— $
— $
— $
—
Restructuring and impairment charges 53,228 4,767 1,202 59,197
Cash payments (10 ) (623 ) (881 ) (1,514 )
Non-cash settlements (53,218 ) (190 )
— (53,408 )
Accrued restructuring balance as of December 31, 2015 $
— $ 3,954 $ 321 $ 4,275
As a result of this transition, the existing 5Ghz network did not
reach full deployment as anticipated and the Company has recorded a
non-cash asset impairment charge of $53.2 million during the year
ended December 31, 2015. The impairment charge included a write
down of the Company’s network assets, subscriber acquisition
costs, certain intellectual property and goodwill (See Note 10).
Assets related to the 5Ghz network were determined to have no fair
value and were fully impaired.
The Company also recorded cash-based restructuring charges of $6.0
million during the year ended December 31, 2015 related to employee
severance and termination benefits as well as the write off of
certain vendor contracts. The unpaid portion of the restructuring
charge is expected to be paid within 12 months and is recorded in
accrued expenses and other current liabilities on the consolidated
balance sheets as of December 31, 2015.
Additional charges may be incurred in the future for
facility-related or other restructuring activities as the Company
continues to align resources to meet the needs of the business.</t>
  </si>
  <si>
    <t>Business Combination</t>
  </si>
  <si>
    <t>Business Combinations [Abstract]</t>
  </si>
  <si>
    <t>NOTE 4—BUSINESS COMBINATION
Space Monkey Acquisition
On August 25, 2014, the Company’s parent purchased Space
Monkey, Inc. (“Space Monkey”), a distributed cloud
storage technology solution company, then merged Space Monkey with
a wholly-owned subsidiary of the Company. Pursuant to the terms of
the merger the Company paid aggregate cash consideration of $15.0
million, of which $1.5 million is held in escrow for
indemnification obligations and was settled during 2015. This
strategic acquisition was made to support the growth and
development of the Company’s smart home platform.
The following table summarizes the estimated fair value of the
assets acquired and liabilities assumed at the time of acquisition
(in thousands):
Net assets acquired from Space Monkey $ 404
Deferred tax liability (1,106 )
Intangible assets (See Note 10) 8,300
Goodwill 7,402
Total estimated fair value of the assets acquired and liabilities
assumed $ 15,000
During the year ended December 31, 2014, the Company incurred costs
associated with the Space Monkey acquisition, which were not
material, consisting of accounting, legal and professional fees and
payments to employees directly associated with the acquisition.
These costs are included in general and administrative expenses in
the accompanying consolidated statements of operations. During the
year ended December 31, 2015, the Company did not incur any costs
associated with the Space Monkey acquisition.
Wildfire Acquisition
On January 31, 2014, a wholly-owned subsidiary of the Company
completed the purchase of certain assets, and assumed certain
liabilities, of Wildfire Broadband, LLC (“Wildfire”).
Pursuant to the terms of the asset purchase agreement the Company
paid aggregate cash consideration of $3.5 million, of which $0.4
million was held in escrow for indemnification obligations and was
settled in early 2015. This strategic acquisition was made to
provide the Company access to Wildfire’s existing customers,
wireless internet infrastructure and know-how. The associated
goodwill is deductible for income tax purposes.
The following table summarizes the estimated fair value of the
assets acquired and liabilities assumed at the time of acquisition
(in thousands):
Net assets acquired from Wildfire $ 96
Intangible assets (See Note 10) 2,900
Goodwill 504
Total cash consideration $ 3,500
During the year ended December 31, 2014, the Company incurred costs
associated with the Wildfire acquisition, which were not material,
consisting of accounting, legal and professional fees and payments
to employees directly associated with the acquisition. These costs
are included in general and administrative expenses in the
accompanying audited consolidated statements of operations. During
the year ended December 31, 2015, the Company impaired all
assets of the Wildfire acquisition as part of the Company’s
wireless internet business restructuring (see Note 3).
Smartrove Acquisition
On May 29, 2013, a wholly-owned subsidiary of the Company, Vivint
Wireless, Inc. (“Vivint Wireless”), completed a 100%
stock acquisition of Smartrove, Inc (“Smartrove”).
Pursuant to the terms of the stock purchase agreement, Vivint
Wireless acquired the business for aggregate cash consideration of
$4.3 million. This strategic acquisition was made to provide Vivint
Wireless with full ownership of certain intellectual property used
in its operations. The accompanying consolidated financial
statements include the financial position and results of operations
of Smartrove as a wholly-owned subsidiary from May 29, 2013. The
pro forma impact of Smartrove on the Company’s financial
position and results of operations for the year ended December 31,
2013 was immaterial.
The associated goodwill is not deductible for income tax purposes.
The following table summarizes the estimated fair values of the
assets acquired and liabilities assumed at the time of acquisition
(in thousands):
Net assets acquired from Smartrove—Cash $ 3
Deferred income tax liability (1,533 )
Intangible assets (See Note 10) 4,040
Goodwill 1,765
Total fair value of the assets acquired and liabilities assumed $ 4,275
During the year ended December 31, 2013, the Company incurred costs
associated with the Smartrove Acquisition, which were not material,
consisting of accounting, investment banking, legal and
professional fees and payments to employees directly associated
with the acquisition. These costs are included in general and
administrative expenses in the accompanying consolidated statements
of operations. During the year ended December 31, 2015, the Company
impaired all assets of the Smartrove acquisition as part of the
Company’s wireless internet business restructuring (see Note
3).</t>
  </si>
  <si>
    <t>Divestiture of Subsidiary</t>
  </si>
  <si>
    <t>Discontinued Operations and Disposal Groups [Abstract]</t>
  </si>
  <si>
    <t>NOTE 5—DIVESTITURE OF SUBSIDIARY
On April 1, 2013, the Company completed the 2GIG Sale. Pursuant to
the terms of the 2GIG Sale, Nortek acquired all of the outstanding
common stock of 2GIG for aggregate cash consideration of
approximately $148.9 million, including cash, working capital and
indebtedness adjustments as provided in the stock purchase
agreement. In connection with the 2GIG Sale, the Company entered
into a five-year supply agreement with 2GIG, pursuant to which they
will be the exclusive provider of the Company’s control panel
requirements, subject to certain exceptions as provided in the
supply agreement. A portion of the net proceeds from the 2GIG Sale
was used to repay $44.0 million of outstanding borrowings under the
Company’s revolving credit facility. The terms of the
indenture governing the 2020 notes (as defined below), the
indenture governing the 2019 notes (as defined below) and the
credit agreement governing the revolving credit facility, permitted
the Company, subject to certain conditions, to distribute all or a
portion of the net proceeds from the 2GIG Sale to the
Company’s stockholders. In May 2013, the Company distributed
a dividend of $60.0 million from such proceeds to stockholders. The
Company’s financial position and results of operations
include 2GIG through March 31, 2013.
The following table summarizes the net gain recognized in
connection with this divestiture (in thousands):
Adjusted net sale price $ 148,871
2GIG assets (including cash of $3,383), net of liabilities (109,053 )
2.0 technology, net of amortization 16,903
Other (9,855 )
Net gain on divestiture $ 46,866</t>
  </si>
  <si>
    <t>Long-Term Debt</t>
  </si>
  <si>
    <t>Debt Disclosure [Abstract]</t>
  </si>
  <si>
    <t>NOTE 2—LONG-TERM DEBT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mature on December 1, 2020.
During 2013, APX completed two offerings of additional 2020 notes
under the indenture dated November 16, 2012. On May 31, 2013,
the Company issued $200.0 million of 2020 notes at a price of
101.75% and on December 13, 2013, APX issued an additional $250.0
million of 2020 notes at a price of 101.50%.
During 2014, APX issued an additional $100.0 million of 2020 notes
at a price of 102.00%.
In October 2015, APX issued $300.0 million aggregate principal
amount of 8.875% senior secured notes due 2022 (the “2022
notes” and, together with the 2019 notes and the 2020 notes,
the “notes”), pursuant to a note purchase agreement
dated as of October 19, 2015 in a private placement exempt from
registration under the U.S. Securities Act of 1933, as amended (the
“Securities Act”). The 2022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notes, in which case the 2022 notes will
mature on September 1, 2020. The 2022 notes are secured, on a pari
passu basis, by the collateral securing obligations under the 2019
notes and the revolving credit facilities, in each case, subject to
certain exceptions and permitted liens.
The notes are fully and unconditionally guaranteed, jointly and
severally by APX and each of APX’s existing restricted
subsidiaries that guarantee indebtedness under APX’s
revolving credit facility or our other indebtedness. Interest
accrues at the rate of 6.375% per annum for the 2019 notes, 8.75%
per annum for the 2020 notes and 8.875% per annum for the 2022
notes. Interest on the notes is payable semiannually in arrears on
each June 1 and December 1. After December 1, 2015, APX may
redeem the 2019 and 2020 notes at the prices and on the terms
specified in the applicable indenture. After December 1, 2018, APX
may redeem the 2022 notes at the prices and on the terms specified
in the note purchase agreement for the 2022 notes.
Revolving Credit Facility
On November 16, 2012, APX entered into a $200.0 million senior
secured revolving credit facility, with a five year maturity. In
addition, APX may request one or more term loan facilities,
increased commitments under the revolving credit facility or new
revolving credit commitments, in an aggregate amount not to exceed
$225.0 million. Availability of such incremental facilities and/or
increased or new commitments will be subject to certain customary
conditions.
On June 28, 2013, APX amended and restated the credit agreement to
provide for a new repriced tranche of revolving credit commitments
with a lower interest rate. Nearly all of the existing tranches of
revolving credit commitments was terminated and converted into the
repriced tranche, with the unterminated portion of the existing
tranche continuing to accrue interest at the original rate.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47.5 million and Series C Revolving Commitments of approximately
$20.8 million is currently 2.0% per annum and (b) under the Series
B Revolving Commitments of approximately $21.2 million is currently
3.0% and (2)(a) the applicable margin for LIBOR rate-based
borrowings (a) under the Series A Revolving Commitments and Series
C Revolving Commitments is currently 3.0% per annum and (b) under
the Series B Revolving Commitments is currently 4.0%.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C Revolving Credit Facility, November 16, 2017 and
(2) with respect to the extended commitments under the Series A
Revolving Credit Facility and Series B Revolving Credit Facility,
March 31, 2019.
The Company’s debt at March 31, 2016 consisted of the
following (in thousands):
Outstanding Principal Unamortized Premium Unamortized Net Carrying Amount
Series C Revolving Credit Facility Due 2017 $ 2,592 $
— $
— $ 2,592
Series A, B Revolving Credit Facilities Due 2019 33,408
—
— 33,408
6.375% Senior Secured Notes due 2019 925,000
— (18,890 ) 906,110
8.75% Senior Notes due 2020 930,000 6,769 (17,927 ) 918,842
8.875% Senior Secured Notes Due 2022 300,000 (3,607 ) (1,128 ) 295,265
Total Notes payable $ 2,191,000 $ 3,162 $ (37,945 ) $ 2,156,217
The Company’s debt at December 31, 2015 consisted of the
following (in thousands):
Outstanding Principal Unamortized Premium Unamortized Net Carrying Amount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t>
  </si>
  <si>
    <t>NOTE 6—LONG-TERM DEBT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and together with the 2019 notes, the
“notes”), mature on December 1, 2020.
During 2013, APX completed two offerings of additional 2020 notes
under the indenture dated November 16, 2012. On May 31, 2013,
APX issued $200.0 million of 2020 notes at a price of 101.75% and
on December 13, 2013, APX issued an additional $250.0 million of
2020 notes at a price of 101.50%. Blackstone Advisory Partners L.P.
(“Blackstone Partners”) participated as one of the
initial purchasers of the 2020 notes in each of the May 31, 2013
and December 13, 2013 offerings and received approximately $0.2
million and $0.3 million in fees, respectively, at the time of
closing.
On July 1, 2014, APX issued an additional $100.0 million of 2020
notes. In connection with the issuance, Blackstone Partners
participated as one of the initial purchasers of the 2020 notes and
received approximately $0.1 million in fees at the time of
closing.
On October 19, 2015, APX issued $300.0 million aggregate principal
amount of 8.875% senior secured notes due 2022 (the “2022
notes’), pursuant to a note purchase agreement dated as of
October 19, 2015 in a private placement exempt from registration
under the U.S. Securities Act of 1933, as amended (the
“Securities Act”). The 2022 notes are fully and
unconditionally guaranteed, jointly and severally, on a senior
secured basis, by APX and each of APX’s existing restricted
subsidiaries that guarantee indebtedness under APX’s
revolving credit facility and APX’s existing senior secured
notes and senior unsecured notes. APX’s existing and future
foreign subsidiaries are not expected to guarantee the 2022 notes.
The 2022 notes are secured, on a pari passu basis, by the
collateral securing obligations under the APX’s existing
senior secured notes and the revolving credit facilities, in each
case, subject to certain exceptions and permitted liens.
Interest accrues at the rate of 6.375% per annum for the 2019
notes, 8.75% per annum for the 2020 notes and 8.875% per annum for
the 2022 notes. Interest on the notes is payable semiannually in
arrears on each June 1 and December 1. After December 1, 2015,
APX may redeem the notes at the prices and on the terms specified
in the applicable indenture. After December 1, 2018, APX may redeem
the 2022 notes at the prices and on the terms specified in the note
purchase agreement for the 2022 notes.
Revolving Credit Facility
On November 16, 2012, APX Group Holdings, Inc. and the other
guarantors entered into a revolving credit facility in the
aggregate principal amount of $200.0 million. On June 28, 2013, the
Company amended and restated the credit agreement to provide for a
new repriced tranche of revolving credit commitments with a lower
interest rate. Nearly all of the existing tranches of revolving
credit commitments were terminated and converted into the repriced
tranche, with the unterminated portion of the existing tranche
continuing to accrue interest at the original rate.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Borrowings under the revolving credit facility bear interest at a
rate per annum equal to an applicable margin plus, at the
Company’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repriced tranche is currently 2.0% per annum and
(b) under the former tranche is currently 3.0% and (2)(a) the
applicable margin for LIBOR rate-based borrowings (a) under the
repriced tranche is currently 3.0% per annum and (b) under the
former tranche is currently 4.0%. The applicable margin for
borrowings under the revolving credit facility is subject to one
step-down of 25 basis points based on the Company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the Company is required to pay a
quarterly commitment fee of 0.50% (which will be subject to one
step-down based on the Company meeting a consolidated first lien
net leverage ratio test) to the lenders under the revolving credit
facility in respect of the unutilized commitments thereunder. The
Company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C Revolving Credit Facility, November 16, 2017 and
(2) with respect to the extended commitments under the Series A
Revolving Credit Facility and Series B Revolving Credit Facility,
March 31, 2019. As of December 31, 2015, we had $264.4 million of
availability to incur secured indebtedness under the revolving
credit facility (after giving effect to $5.0 million of outstanding
letters of credit and $20.0 million of borrowings).
The Company’s debt at December 31, 2015 had maturity dates of
2017 and beyond and consisted of the following (in thousands):
Outstanding Unamortized Unamortized Net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
The Company’s debt at December 31, 2014 consisted of the
following (in thousands):
Outstanding Unamortized Unamortized Net
Revolving credit facility due 2017 $ 20,000 $
— $
— $ 20,000
6.375% Senior Secured Notes due 2019 925,000
— (25,316 ) 899,684
8.75% Senior Notes due 2020 930,000 8,155 (22,771 ) 915,384
Total Notes payable $ 1,875,000 $ 8,155 $ (48,087 ) $ 1,835,068</t>
  </si>
  <si>
    <t>Cost Based Investments</t>
  </si>
  <si>
    <t>Investments, All Other Investments [Abstract]</t>
  </si>
  <si>
    <t>NOTE 3—COST BASED INVESTMENTS
During the year ended December 31, 2014, the Company entered into a
project agreement with a privately-held company (the
“Investee”), whereby the Investee will develop
technology for the Company. The Company is not required to make any
payments to the Investee for developing the above technology,
however, the Company is required to pay the Investee a royalty for
any sales of product that include the technology once developed. In
connection with the project agreement, the Company also entered
into an investment agreement with the Investee, whereby the Company
will purchase up to a predetermined number of shares of the
Investee. The amount of the investment by the Company in the
Investee was $0.3 million as of March 31, 2016. The Company could
make up to $1.7 million in additional investments in the Investee,
subject to the achievement of certain technology development
milestones. The Company has determined that the arrangement with
the Investee constitutes a variable interest. The Company is not
required to consolidate the results of the Investee as the Company
is not the primary beneficiary.
On February 19, 2014, the Company invested $3.0 million in
preferred stock of a privately held company not affiliated with the
Company.</t>
  </si>
  <si>
    <t>NOTE 7—COST BASED INVESTMENTS
During the year ended December 31, 2014, the Company entered into a
project agreement with a privately-held company (the
“Investee”), whereby the Investee will develop
technology for the Company. The Company is not required to make any
payments to the Investee for developing the above technology,
however, the Company is required to pay the Investee a royalty for
any sales of product that include the technology once developed. In
connection with the project agreement, the Company also entered
into an investment agreement with the Investee, whereby the Company
will purchase up to a predetermined number of shares of the
Investee. The amount of the investment by the Company in the
Investee was $0.3 million as of December 31, 2015. The Company
could make up to $1.8 million in additional investments in the
Investee, subject to the achievement of certain technology
development milestones. These additional investments are expected
to occur through December 31, 2016. The Company has determined that
the arrangement with the Investee constitutes a variable interest.
The Company is not required to consolidate the results of the
Investee as the Company is not the primary beneficiary.
On February 19, 2014, the Company invested $3.0 million in a
convertible note (“Convertible Note”) of a privately
held company (“Investee”) not affiliated with the
Company. The Convertible Note had a stated maturity date of
February 19, 2015 and bore interest equal to the greater of (a)
0.5% or (b) annual interest rates established for federal income
tax purposes by the Internal Revenue Service. The outstanding
principal and accrued interest balance of the Convertible Note
converted to preferred stock (“preferred stock”) of the
Investee on August 29, 2014, under the terms of the agreement.
The Company performs impairment analyses of its cost based
investments annually,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December 31, 2015, no indicators of
impairment existed associated with these cost based
investments.</t>
  </si>
  <si>
    <t>Balance Sheet Components</t>
  </si>
  <si>
    <t>NOTE 4—BALANCE SHEET COMPONENTS
The following table presents balance sheet component balances (in
thousands):
March 31, 2016 December 31, 2015
Subscriber acquisition costs
Subscriber acquisition costs $ 1,024,207 $ 958,261
Accumulated amortization (195,913 ) (167,617 )
Subscriber acquisition costs, net $ 828,294 $ 790,644
Accrued payroll and commissions
Accrued payroll $ 15,510 $ 18,071
Accrued commissions 10,491 20,176
Total accrued payroll and commissions $ 26,001 $ 38,247
Accrued expenses and other current liabilities
Accrued interest payable $ 58,918 $ 17,153
Loss contingencies 2,154 2,504
Other 15,541 15,916
Total accrued expenses and other current liabilities $ 76,613 $ 35,573</t>
  </si>
  <si>
    <t>NOTE 8—BALANCE SHEET COMPONENTS
The following table presents balance sheet component balances as of
December 31, 2015 and December 31, 2014 (in thousands):
December 31,
2015 2014
Subscriber acquisition costs
Subscriber acquisition costs $ 958,261 $ 628,739
Accumulated amortization (167,617 ) (80,666 )
Subscriber acquisition costs, net $ 790,644 $ 548,073
Long-term investments and other assets
Notes receivable, net of allowance (See Note 16) $ 977 $ 600
Security deposit receivable 6,363 6,606
Investments (See Note 7) 3,486 3,306
Other 67 21
Total long-term investments and other assets, net $ 10,893 $ 10,533
Accrued payroll and commissions
Accrued payroll $ 18,071 $ 16,432
Accrued commissions 20,176 21,547
Total accrued payroll and commissions $ 38,247 $ 37,979
Accrued expenses and other current liabilities
Accrued interest payable $ 17,153 $ 11,695
Loss contingencies 2,504 9,663
Other 15,916 7,504
Total accrued expenses and other current liabilities $ 35,573 $ 28,862</t>
  </si>
  <si>
    <t>Property and Equipment</t>
  </si>
  <si>
    <t>Property, Plant and Equipment [Abstract]</t>
  </si>
  <si>
    <t>NOTE 5—PROPERTY AND EQUIPMENT
Property and equipment consisted of the following (in
thousands):
March 31, 2016 December 31, 2015 Estimated Useful Lives
Vehicles $ 26,835 $ 26,935 3 - 5 years
Computer equipment and software 23,377 21,702 3 - 5 years
Leasehold improvements 17,615 17,434 2 - 15 years
Office furniture, fixtures and equipment 12,537 11,776 7 years
Buildings 702 702 39 years
Construction in process 4,333 3,837
85,399 82,386
Accumulated depreciation and amortization (30,230 ) (27,112 )
Net property and equipment $ 55,169 $ 55,274
Property and equipment includes approximately $19.8 million of
assets under capital lease obligations at March 31, 2016 and $20.4
million at December 31, 2015, net of accumulated amortization of
$7.5 million and $7.0 million at March 31, 2016 and December 31,
2015, respectively. Depreciation and amortization expense on all
property and equipment was $4.0 million and $3.7 million for the
three months ended March 31, 2016 and 2015, respectively.
Amortization expense relates to assets under capital leases and is
included in depreciation and amortization expense.</t>
  </si>
  <si>
    <t>NOTE 9—PROPERTY AND EQUIPMENT
Property and equipment consisted of the following (in
thousands):
December 31, Estimated
2015 2014
Vehicles $ 26,935 $ 20,728 3-5 years
Computer equipment and software 21,702 18,069 3-5 years
Leasehold improvements 17,434 13,606
2-15 years
Office furniture, fixtures and equipment 11,776 9,089 7 years
Buildings 702 702 39 years
Wireless Internet Infrastructure
— 3,866 3-5 years
Construction in process 3,837 12,601
82,386 78,661
Accumulated depreciation and amortization (27,112 ) (15,871 )
Net property and equipment $ 55,274 $ 62,790
Property and equipment includes approximately $20.4 million and
$20.9 million of assets under capital lease obligations, net of
accumulated amortization of $7.0 million and $4.1 million at
December 31, 2015 and 2014, respectively. Construction in process
includes $0 and $9.8 million of infrastructure associated with the
Wireless business as of December 31, 2015 and 2014, respectively.
Depreciation and amortization expense on all property and equipment
was $16.9 million, $11.3 million and $9.1 million for the years
ended December 31, 2015, 2014 and 2013, respectively. Amortization
expense relates to assets under capital leases as included in
depreciation and amortization expense.</t>
  </si>
  <si>
    <t>Goodwill and Intangible Assets</t>
  </si>
  <si>
    <t>Goodwill and Intangible Assets Disclosure [Abstract]</t>
  </si>
  <si>
    <t>NOTE 6—GOODWILL AND INTANGIBLE ASSETS
Goodwill
As of March 31, 2016 and December 31, 2015, the Company had a
goodwill balance of $836.1 million and $834.4 million,
respectively. The change in the carrying amount of goodwill during
the three months ended March 31, 2016 was the result of foreign
currency translation adjustments.
Intangible assets, net
The following table presents intangible asset balances (in
thousands):
March 31, 2016 December 31, 2015
Gross Accumulated Net Gross Accumulated Net Estimated Useful Lives
Definite-lived intangible assets:
Customer contracts $ 967,653 $ (460,040 ) $ 507,613 $ 962,842 $ (430,803 ) $ 532,039 10 years
2GIG 2.0 technology 17,000 (7,918 ) 9,082 17,000 (7,064 ) 9,936 8 years
CMS and other technology 7,067 (3,850 ) 3,217 7,067 (3,438 ) 3,629 5 years
Space Monkey technology 7,100 (1,138 ) 5,962 7,100 (761 ) 6,339 6 years
Patents 7,813 (2,502 ) 5,311 7,524 (2,094 ) 5,430 5 years
Non-compete agreements 1,200 (950 ) 250 1,200 (800 ) 400 2-3 years
Total definite-lived intangible assets: 1,007,833 (476,398 ) 531,435 1,002,733 (444,960 ) 557,773
Indefinite-lived intangible assets:
IP addresses 564
— 564 564
— 564
Domain names 58
— 58 58
— 58
Total Indefinite-lived intangible assets 622
— 622 622
— 622
Total intangible assets, net $ 1,008,455 $ (476,398 ) $ 532,057 $ 1,003,355 $ (444,960 ) $ 558,395
The Company recognized amortization expense related to the
capitalized software development costs of $0.3 million during each
of the three months ended March 31, 2016 and 2015. Amortization
expense related to intangible assets was approximately $29.2
million and $31.6 million for the three months ended March 31, 2016
and 2015, respectively.
Estimated future amortization expense of intangible assets,
excluding approximately $0.4 million in patents currently in
process, is as follows as of March 31, 2016 (in thousands):
2016—Remaining Period $ 87,447
2017 101,340
2018 89,755
2019 78,114
2020 67,351
Thereafter 107,061
Total estimated amortization expense $ 531,068</t>
  </si>
  <si>
    <t>NOTE 10—GOODWILL AND INTANGIBLE ASSETS
Goodwill
The changes in the carrying amount of goodwill for the years ended
December 31, 2015 and 2014, were as follows (in thousands):
Balance as of January 1, 2014 $ 836,318
Goodwill resulting from Wildfire acquisition 504
Goodwill resulting from Space Monkey acquisition 7,402
Effect of Foreign Currency Translation (2,702 )
Balance as of December 31, 2014 841,522
Goodwill Impaired due to Wireless Restructuring (see Note 3) (2,270 )
Effect of Foreign Currency Translation (4,836 )
Balance as of December 31, 2015 $ 834,416
As of December 31, 2015 and December 31, 2014, the Company had a
goodwill balance of $834.4 million and $841.5 million,
respectively. In connection with the Wireless Restructuring (See
Note 3), the Company fully impaired goodwill related to its
Wireless Internet business. The resulting impairment charge of $2.3
million is included in restructuring and asset impairment charges
on the consolidated statement of operations during the year ended
December 31, 2015. Accumulated impairment losses were $2.3 million
and $0 as of December 31, 2015 and December 31, 2014, respectively.
The remaining change in the carrying amount of goodwill during the
year ended December 31, 2015 was the result of foreign currency
translation adjustments.
Intangible assets, net
The following table presents intangible asset balances as of
December 31, 2015 and 2014 (in thousands):
December 31, Estimated
2015 2014
Definite-lived intangible assets:
Customer contracts $ 962,842 $ 978,776 10 years
2GIG 2.0 technology 17,000 17,000 8 years
Patents 7,524 6,518 5 years
Space Monkey technology 7,100 7,100 6 years
CMS and other technology 7,067 7,067 5 years
Non-compete agreements 1,200 2,000
2-3 years
Wireless internet technologies
— 4,690 2-3 years
1,002,733 1,023,151
Accumulated amortization (444,960 ) (320,198 )
Definite-lived intangible assets, net 557,773 702,953
Indefinite-lived intangible assets:
IP addresses 564 214
Domain names 58 59
Total indefinite-lived intangible assets 622 273
Total intangible assets, net $ 558,395 $ 703,226
Identifiable intangible assets acquired by the Company in
connection with the Smartrove acquisition consisted of $4.0 million
of Smartrove technology and $0.7 million of other related
technologies. Identifiable intangible assets acquired by the
Company in connection with the Wildfire acquisition were $2.1
million of customer contracts and $0.8 million associated with
non-compete agreements entered into by certain former members of
Wildfire management. In connection with the Wireless Restructuring
(See Note 3), the Company fully impaired the remaining unamortized
definite-lived intangible assets related to its Wireless Internet
business. The resulting impairment charge of $2.9 million is
included in restructuring and asset impairment charges on the
consolidated statement of operations during the year ended December
31, 2015.
Identifiable intangible assets acquired by the Company in
connection with the Space Monkey acquisition were $7.1 million of
Space Monkey technology and $1.2 million associated with
non-compete agreements entered into by certain former members of
Space Monkey management.
During the year ended December 31, 2015, the Company acquired $1.4
million of intangibles related to patents, domain names and
Internet Protocol (“IP”) addresses.
During the years ended December 31, 2015, 2014 and 2013,
respectively, the Company recognized $1.3 million, $1.3 million and
$0.1 million of amortization expense related to the capitalized
software development costs.
Amortization expense related to intangible assets was $134.8
million, $151.3 million and $164.2 million for the years ended
December 31, 2015, 2014 and 2013, respectively.
Estimated future amortization expense of intangible assets,
excluding approximately $0.4 million in patents currently in
process, is as follows as of December 31, 2015 (in thousands):
2016 $ 116,096
2017 100,808
2018 89,277
2019 77,696
2020 66,984
Thereafter 106,526
Total estimated amortization expense $ 557,387</t>
  </si>
  <si>
    <t>Fair Value Measurements</t>
  </si>
  <si>
    <t>Fair Value Disclosures [Abstract]</t>
  </si>
  <si>
    <t>NOTE 7—FAIR VALUE MEASUREMENTS
Cash equivalents and restricted cash equivalents are classified as
Level 1 as they have readily available market prices in an active
market. As of March 31, 2016 and December 31, 2015 the Company held
$1,000 of Money market funds classified as level 1 investments,
respectively.
The carrying amounts of the Company’s accounts receivable,
accounts payable and accrued and other liabilities approximate
their fair values due to their short maturities.
Components of long-term debt including the associated interest
rates and related fair values are as follows (in thousands, except
interest rates):
March 31, 2016 December 31, 2015
Stated Interest
Issuance Face Value Estimated Face Value Estimated
2019 Notes $ 925,000 $ 929,625 $ 925,000 $ 879,906 6.375 %
2020 Notes 930,000 802,125 930,000 756,788 8.75 %
2022 Notes 300,000 304,909 300,000 296,296 8.875 %
Total $ 2,155,000 $ 2,036,659 $ 2,155,000 $ 1,932,990
—
The fair value of the 2019 notes, the 2020 notes and the 2022 notes
was considered a Level 2 measurement as the value was determined
using observable market inputs, such as current interest rates,
prices observable from less active markets, as well as prices
observable from comparable securities.</t>
  </si>
  <si>
    <t>NOTE 11—FAIR VALUE MEASUREMENTS
Cash equivalents and restricted cash equivalents are classified as
Level 1 as they have readily available market prices in an active
market. As of December 31, 2015 the Company held $1,000 of Money
market funds classified as level 1 investments. The following
summarizes the financial instruments of the Company, measured at
fair value on a recurring basis, based on the valuation approach
applied to each class of security as of December 31, 2014 (in
thousands):
Fair Value Measurement at Reporting
Date Using
Balance at
Quoted Prices (Level 1) Significant (Level 2) Significant (Level 3)
Assets:
Cash equivalents:
Money market funds $ 1 $ 1 $
— $
—
Restricted cash equivalents:
Money market funds 14,214 14,214
—
—
Total assets $ 14,215 $ 14,215 $
— $
—
The carrying amounts of the Company’s accounts receivable,
accounts payable and accrued and other liabilities approximate
their fair values due to their short maturities.
Components of long-term debt including the associated interest
rates and related fair values (in thousands, except interest
rates):
Issuance December 31, 2015 December 31, 2014 Stated Interest
Face Value
Estimated Fair Value Face Value
Estimated Fair Value
2019 Notes $ 925,000 $ 879,906 $ 925,000 $ 881,063 6.375 %
2020 Notes 930,000 756,788 930,000 792,825 8.75 %
2022 Notes 300,000 296,296
—
— 8.875 %
Total $ 2,155,000 $ 1,932,990 $ 1,855,000 $ 1,673,888
—
The fair value of the 2019 notes, 2020 notes and the 2022 notes was
considered a Level 2 measurement as the value was determined using
observable market inputs, such as current interest rates as well as
prices observable from less active markets.</t>
  </si>
  <si>
    <t>Facility Fire</t>
  </si>
  <si>
    <t>Commitments and Contingencies Disclosure [Abstract]</t>
  </si>
  <si>
    <t>NOTE 12—FACILITY FIRE
On March 18, 2014, a fire occurred at a facility leased by the
company in Lindon, Utah. This facility contained the
Company’s primary inventory warehouse and call center
operations. Through December 31, 2015, the Company recognized gross
expenses related to the fire of $8.3 million, which were primarily
related to impairment of damaged assets and recovery costs to
maintain business continuity. As of December 31, 2015, the Company
had also received insurance recoveries of $8.8 million, related to
the fire damage, $3.0 million of which related to the
reconstruction of the facility damaged by the fire, and is included
within the Company’s cash flows from investing activities in
the consolidated statement of cash flows for the year ended
December 31, 2015. Insurance recoveries associated with the
reconstruction of the damaged facility exceeded its net book value
by $0.5 million. These excess insurance recoveries were included in
other income as of December 31, 2014. All probable insurance
recoveries have been received as of December 31, 2015. Expenses in
excess of insurance recoveries during the year ended December 31,
2015 were immaterial.</t>
  </si>
  <si>
    <t>Income Taxes</t>
  </si>
  <si>
    <t>Income Tax Disclosure [Abstract]</t>
  </si>
  <si>
    <t>NOTE 8—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rate for the three months
ended March 31, 2016 was approximately negative 2.55%. In computing
income tax expense, the Company estimates its annual effective
income tax rate jurisdiction by jurisdiction and entity by entity
for which tax attributes must be separately considered for the
calendar year ending December 31, 2015, excluding discrete items.
Each jurisdictional or entity estimated annual tax rate is applied
to actual year-to-date pre-tax book income (loss) of each
jurisdiction or entity. The Company had no discrete items that
affected the calculated income tax benefit or expense for the three
months ended March 31, 2016. Both the 2016 and 2015 effective tax
rates are less than the statutory rate primarily due to the
combination of not recognizing benefit for expected pre-tax losses
of the US jurisdiction and recognizing current state income tax
expense for minimum state taxes.
For 2016, the Company expects to realize a loss before income taxes
and expects to record a full valuation allowance against the net
deferred tax assets of the consolidated group within the US,
Canadian and New Zealand jurisdictions. The Company has recorded
tax expense for state and local taxes. A valuation allowance is
required when there is significant uncertainty as to the ability to
realize the deferred tax assets. Because the realization of the
deferred tax assets related to the Company’s net operating
losses (NOLs) is dependent upon future income related to domestic
and foreign jurisdictional operations that have historically
generated losses, management determined that the Company continues
to not meet the “more likely than not” threshold that
those NOLs will be realized. Accordingly, a valuation allowance is
required. A similar history of losses is present in the
Company’s Canadian and New Zealand jurisdictions. However, as
of March 31, 2016, the deferred tax assets related to the
Company’s Canadian and New Zealand jurisdictions’ NOLs
are offset by existing deferred income tax liabilities resulting in
a net deferred tax liability position in both jurisdictions.</t>
  </si>
  <si>
    <t>NOTE 13—INCOME TAXES
APX Group files a consolidated federal income tax return with its
wholly-owned subsidiaries.
Income tax provision consisted of the following (in thousands):
Year ended December 31,
2015 2014 2013
Current income tax:
Federal $
— $
— $ (579 )
State 392 779 (1,351 )
Foreign (1 )
— (145 )
Total 391 779 (2,075 )
Deferred income tax:
Federal
— (925 ) 8,614
State
— (181 ) (1,938 )
Foreign (40 ) 841 (1,009 )
Total (40 ) (265 ) 5,667
Provision for income taxes $ 351 $ 514 $ 3,592
The following reconciles the tax expense computed at the statutory
federal rate and the Company’s tax expense (in
thousands):
Year ended December 31,
2015 2014 2013
Computed expected tax expense $ (94,737 ) $ (81,107 ) $ (41,113 )
State income taxes, net of federal tax effect 259 395 (2,171 )
Foreign income taxes 202 1,645 136
Permanent differences 1,980 2,261 1,215
Change in valuation allowance 92,647 77,320 45,525
Provision for income taxes $ 351 $ 514 $ 3,592
The tax effects of temporary differences that give rise to
significant portions of the deferred tax assets and liabilities
were as follows (in thousands):
December 31,
2015 2014
Gross deferred tax assets:
Net operating loss carryforwards $ 642,391 $ 544,793
Deferred subscriber income 13,722 7,433
Accrued expenses and allowances 15,415 9,474
Purchased intangibles 10,576 4,579
Inventory reserves 9,333 4,156
Property and Equipment 3,257
—
Alternative minimum tax credit and research and development
credit 41 41
Valuation allowance (234,771 ) (139,585 )
459,964 430,891
Gross deferred tax liabilities:
Deferred subscriber acquisition costs (466,783 ) (437,595 )
Property and equipment
— (1,715 )
Prepaid expenses (705 ) (644 )
(467,488 ) (439,954 )
Net deferred tax liabilities $ (7,524 ) $ (9,063 )
The long-term portion of the net deferred tax liability was
approximately $7.5 million and $9.0 million at December 31, 2015
and 2014, respectively. The current portion of the net deferred tax
liability was approximately $0 and $36,000 at December 31, 2015 and
2014, respectively, and is included in accrued expenses and other
liabilities on the Company’s Consolidated Balance Sheet as of
December 31, 2014.
The Company had net operating loss carryforwards as follows (in
thousands):
December 31,
2015 2014
Net operating loss carryforwards:
United States $ 1,695,386 $ 1,355,632
State 1,338,742 1,301,462
Canada 28,629 30,688
New Zealand 5,518 4,203
U.S. and state net operating loss carryforwards will begin to
expire in 2026, if not used. Included in both the U.S. and state
net operating loss carryforwards are approximately $11.5 million
and $11.5 million at December 31, 2015 and 2014, respectively of
net operating loss carryforwards for which a benefit will be
recorded in Additional Paid in Capital when realized. The Company
had U.S. research and development credits of approximately $41,000
at December 31, 2015, and December 31, 2014, which begin to expire
in 2030.
Canadian net operating loss carryforwards will begin to expire in
2029.
Realization of the Company’s net operating loss carryforwards
and tax credits is dependent on generating sufficient taxable
income prior to their expiration. Although a portion of these
carryforwards are subject to the provisions of Internal Revenue
Code Section 382, we have not performed a formal study to determine
the amount of the limitation. The use of the net operating loss
carryforwards may have additional limitations resulting from future
ownership changes or other factors under Section 382 of the
Internal Revenue Code.
The Company has considered and weighed the available evidence, both
positive and negative, to determine whether it is
more-likely-than-not that some portion, or all, of the deferred tax
assets will not be realized. Based on available information,
management does not believe it is more likely than not that its
deferred tax assets will be utilized. Accordingly, the Company has
established a valuation allowance to the extent of and equal to the
net deferred tax assets. The Company recorded a valuation allowance
for U.S. deferred tax assets of approximately $234.8 million and
$139.4 million at December 31, 2015 and 2014, respectively. In
addition to the change in valuation allowance from operations, the
valuation allowance changes include impact of acquisition and
disposition related items.
As of December 31, 2015, the Company’s income tax returns for
the tax years 2012 through 2015, remain subject to examination by
the Internal Revenue Service and state authorities. The
Company’s income tax returns for the years ended December 31,
2012 and December 31, 2013 are currently under examination by the
Internal Revenue Service.</t>
  </si>
  <si>
    <t>Stock-Based Compensation</t>
  </si>
  <si>
    <t>Disclosure of Compensation Related Costs, Share-based Payments [Abstract]</t>
  </si>
  <si>
    <t>NOTE 9—STOCK-BASED COMPENSATION
313 Incentive Units
The Company’s indirect parent, 313 Acquisition LLC
(“313”), which is owned by Blackstone,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March 31,
2016, 73,962,836 Incentive Units had been awarded to current and
former members of senior management and a board member, of which
42,169,456 were outstanding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has not recorded any
expense related to the performance-based portion of the awards, as
the achievement of the vesting condition is not yet deemed
probabl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65%; expected
exercise term from 5 to 6.0 years; and risk-free rate of 1.88% to
2.03%.
Vivint Stock Appreciation Rights
The Company’s subsidiary, Vivint Group, Inc. (“Vivint
Group”), has awarded Stock Appreciation Rights
(“SARs”) to various levels of key employees, pursuant
to an omnibus incentive plan.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313. The Company has not recorded any expense related to the
performance-based portion of the awards, as the achievement of the
vesting condition is not yet deemed probable. In connection with
this plan, 17,558,111 SARs were outstanding as of March 31, 2016.
In addition, 53,621,143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ru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65% to 70%, expected
dividends of 0%; expected exercise term between 1.91 and 6.50
years; and risk-free rates between 0.52% and 2.07%. Due to the lack
of historical exercise data, the Company used the simplified method
in determining the estimated exercise term, for all Vivint Group
awards.
Wireless Stock Appreciation Rights
The Company’s subsidiary, Vivint Wireless, has awarded SARs
to various key employees, pursuant to an omnibus incentive plan.
The purpose of the SARs is to attract and retain personnel and
provide an opportunity to acquire an equity interest of Vivint
Wireless. The SARs are subject to a five year time-based ratable
vesting period. In connection with this plan, 17,500 SARs were
outstanding as of March 31, 2016.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between 5.97 and 6.46 years; and risk-free
rates between 1.73% and 1.81%. Due to the lack of historical
exercise data, the Company used the simplified method in
determining the estimated exercise term, for all Vivint Wireless
awards.
Stock-based compensation expense in connection with all stock-based
awards is presented as follows (in thousands):
Three Months Ended March 31,
2016
2015
Operating expenses $ 14 $ 14
Selling expenses (294 ) 33
General and administrative expenses 338 742
Total stock-based compensation $ 58 $ 789
Stock-based compensation expense presented in selling expenses was
negative for the quarter due to a retrospective adjustment in the
grant-date fair value of a series of stock-based awards.</t>
  </si>
  <si>
    <t>NOTE 14—STOCK-BASED COMPENSATION
313 Incentive Units
The Company’s indirect parent, 313 Acquisition LLC
(“313”), which is wholly owned by the Investors, has
authorized the award of profits interests, representing the right
to share a portion of the value appreciation on the initial capital
contributions to 313 (“Incentive Units”). As of
December 31, 2015, a total of 73,962,836 Incentive Units had been
awarded to current and former members of senior management and a
board member, of which 42,169,456 were issued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has not recorded any
expense related to the performance-based portion of the awards, as
the achievement of the vesting condition is not yet deemed
probabl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65%; expected
exercise term from 5 to 6 years; and risk-free rate of 1.88% to
2.03%.
A summary of the Incentive Unit activity for the years ended
December 31, 2015 and 2014 is presented below:
Incentive Units
Weighted Average Per Share
Weighted Average Life (Years) Aggregate
Outstanding, December 31, 2013 68,459,562 $ 1.00 9.12 $ 20,537,869
Granted 7,375,000 1.30
Forfeited (1,306,620 ) 1.00
Exercised
—
—
Outstanding, December 31, 2014 74,527,942 $ 1.03 8.19 $ 20,145,882
Granted 3,850,000 2.40
Forfeited (4,415,106 ) 1.03
Exercised
—
—
Outstanding, December 31, 2015 73,962,836 $ 1.06 7.31 $ 104,562,869
Unvested shares expected to vest after December 31, 2015 59,474,350 $ 1.06 7.34 $ 83,642,766
Exercisable at December 31, 2015 14,488,486 $ 1.03 7.18 $ 20,920,103
As of December 31, 2015, there was $3.9 million of unrecognized
compensation expense related to outstanding Incentive Units, which
will be recognized over a weighted-average period of 2.1 years. As
of December 31, 2015 and 2014, the weighted average grant date fair
value of the outstanding incentive units was $0.38 and $0.33,
respectively.
Vivint Stock Appreciation Rights
The Company’s subsidiary, Vivint Group, Inc. (“Vivint
Group”), has awarded Stock Appreciation Rights
(“SARs”) to various levels of key employees.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313. The Company has not
recorded any expense related to the performance-based portion of
the awards, as the achievement of the vesting condition is not yet
deemed probable. In connection with this plan, 18,664,137 SARs were
outstanding as of December 31, 2015. In addition, 53,621,143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ru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65% to 70%, expected
dividends of 0%; expected exercise term between 1.91 and 6.50
years; and risk-free rates between 0.52% and 2.07%. Due to the lack
of historical exercise data, the Company used the simplified method
in determining the estimated exercise term, for all Vivint Group
awards.
A summary of the SAR activity for the years ended December 31, 2015
and 2014 is presented below:
Stock Appreciation Weighted Average Per Share Weighted Average Life (Years) Aggregate
Outstanding, December 31, 2013 7,906,250 $ 1.00 9.55 $ 2,371,875
Granted 1,290,000 1.30
Forfeited (2,499,590 ) 1.04
Exercised
—
—
Outstanding, December 31, 2014 6,696,660 $ 1.04 8.62 $ 1,734,748
Converted 3,259,934 0.70 8.62
Granted 11,186,936 1.03
Forfeited (2,307,172 ) 0.80
Exercised (172,221 ) 0.68
Outstanding, December 31, 2015 18,664,137 $ 0.87 8.66 $ 3,628,498
Unvested shares expected to vest after December 31, 2015 16,956,220 $ 0.89 8.79 $ 3,041,171
Exercisable at December 31, 2015 1,707,917 $ 0.73 7.90 $ 587,327
As of December 31, 2015, there was $1.1 million of unrecognized
compensation expense related to outstanding Vivint awards, which
will be recognized over a weighted-average period of 3.2 years. As
of December 31, 2015 and 2014, the weighted average grant date fair
value of the outstanding SARs was $0.25 and $0.44,
respectively.
Wireless Stock Appreciation Rights
The Company’s subsidiary, Vivint Wireless, has awarded SARs
to various key employees. The purpose of the SARs is to attract and
retain personnel and provide an opportunity to acquire an equity
interest of Vivint Wireless. The SARs are subject to a five year
time-based ratable vesting period. In connection with this plan,
81,000 SARs were outstanding as of December 31, 2015.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between 5.97 and 6.46 years; and risk-free
rates between 1.73% and 1.81%. Due to the lack of historical
exercise data, the Company used the simplified method in
determining the estimated exercise term, for all Vivint Wireless
awards.
A summary of the SAR activity for the year ended December 31, 2015
and 2014 is presented below:
Stock Appreciation Weighted Average Per Share Weighted Aggregate
Outstanding, December 31, 2013 70,000 $ 5.00 9.42
—
Granted
—
—
Forfeited
—
—
Exercised
—
—
Outstanding, December 31, 2014 70,000 $ 5.00 8.41
—
Granted 11,000 65.84
Forfeited
—
—
Exercised
—
—
Outstanding, December 31, 2015 81,000 $ 13.26 7.66
—
Unvested shares expected to vest after December 31, 2015 49,700 $ 14.43 7.69
—
Exercisable at December 31, 2015 31,300 $ 11.41 7.60
—
As of December 31, 2015, there was $0.2 million of unrecognized
compensation expense related to all Vivint Wireless awards, which
will be recognized over a weighted-average period of 2.45 years. As
of December 31, 2015 and 2014, the weighted average grant date fair
value of the outstanding SARs was $6.02 and $2.30,
respectively.
Stock-based compensation expense in connection with all stock-based
awards for the years ended December 31, 2015, 2014 and 2013 is
allocated as follows (in thousands):
Year ended December 31,
2015 2014 2013
Operating expenses $ 71 $ 63 $ 62
Selling expenses 578 185 158
General and administrative expenses 2,472 1,688 1,736
Total stock-based compensation $ 3,121 $ 1,936 $ 1,956</t>
  </si>
  <si>
    <t>Commitments and Contingencies</t>
  </si>
  <si>
    <t>NOTE 10—COMMITMENTS AND CONTINGENCIES
Indemnification
Legal
The Company regularly reviews outstanding legal claims and actions
to determine if reserves for expected negative outcomes of such
claims and actions are necessary. The Company had reserves for all
such matters of approximately $2.2 million and $2.5 million as of
March 31, 2016 and December 31, 2015, respectively. In conjunction
with one of the settlements, the Company is obligated to pay
certain future royalties, based on sales of future products.
Operating Leases
Rent Expense For the three months ended,
March 31, 2016
March 31, 2015 Lease Term
Arrangement
Warehouse, office space and other $ 2,812 $ 2,923 11 - 15 years
Wireless towers and spectrum 1,162 662 1 - 10 years
Total Rent Expense $ 3,974 $ 3,585
Capital Leases</t>
  </si>
  <si>
    <t>NOTE 15—COMMITMENTS AND CONTINGENCIES
Indemnification
Legal
The Company regularly reviews outstanding legal claims and actions
to determine if reserves for expected negative outcomes of such
claims and actions are necessary. The Company had reserves for all
such matters of approximately $2.5 million and $9.7 million as of
December 31, 2015 and 2014, respectively. In conjunction with one
of the settlements, the Company is obligated to pay certain future
royalties, based on sales of future products.
Operating Leases
Total rent expense for operating leases was approximately $15.1
million, $11.0 million and $6.1 million for the years ended
December 31, 2015, 2014 and 2013, respectively.
Capital Leases
As of December 31, 2015, future minimum lease payments were as
follows (in thousands):
Operating Capital Total
2016 $ 17,274 $ 8,440 $ 25,714
2017 16,652 8,281 24,933
2018 15,007 3,298 18,305
2019 14,789 30 14,819
2020 13,075 11 13,086
Thereafter 63,188
— 63,188
Amounts representing interest
— (1,272 ) (1,272 )
Total lease payments $ 139,985 $ 18,788 $ 158,773
In addition to the commitments mentioned above, the Company had
other off-balance sheet obligations of $69.7 million as of December
31, 2015 that consisted of commitments related to software
licenses, marketing activities, and other goods and services.</t>
  </si>
  <si>
    <t>Related Party Transactions</t>
  </si>
  <si>
    <t>Related Party Transactions [Abstract]</t>
  </si>
  <si>
    <t>NOTE 11—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three months
ended March 31, 2016 and 2015, the Company charged $1.4 and $1.8
million, respectively, of general and administrative expenses to
Solar in connection with these agreements. The balance due from
Solar in connection with these agreements and other expenses paid
on Solar’s behalf was $0.9 million and $1.9 million at March
31, 2016 and December 31, 2015, respectively, and is included in
prepaid expenses and other current assets in the accompanying
condensed consolidated balance sheets.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Other Related-party Transactions
Long-term investments and other assets, includes amounts due for
non-interest bearing advances made to employees that are expected
to be repaid in excess of one year. Amounts due from employees as
of both March 31, 2016 and December 31, 2015, amounted to
approximately $0.3 million. As of March 31, 2016 and December 31,
2015, this amount was fully reserved.
Prepaid expenses and other current assets at March 31, 2016 and
December 31, 2015 included a receivable for $0.1 million and $0.2
million, respectively, from certain members of management in
regards to their personal use of the corporate jet.
The Company incurred additional expenses during the three months
ended March 31, 2016 and 2015, respectively, of $0.6 million and
$0.4 million, for other related-party transactions including
contributions to the charitable organization Vivint Gives Back,
legal fees, and services. Accrued expenses and other current
liabilities at March 31, 2016 and December 31, 2015, included a
payable to Vivint Gives Back for $1.6 million and $1.7 million,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In
connection with the Merger,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0.8
million and $0.7 million during the three months ended March 31,
2016 and 2015. Accounts payable at March 31, 2016 included a
liability for $2.0 million to BMP in regards to the payment of the
2016 base monitoring fee during the quarter ended March 31,
2016.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months ended March 31, 2016 and 2015 the Company incurred no
costs associated with such services.
From time to time, the Company does business with a number of other
companies affiliated with Blackstone.
Transactions involving related parties cannot be presumed to be
carried out at an arm’s-length basis.</t>
  </si>
  <si>
    <t>NOTE 16—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year ended
December 31, 2015 and 2014, the Company charged $7.1 and $8.5
million, respectively of general and administrative expenses to
Solar in connection with these agreements. The balance due from
Solar in connection with these agreements and other expenses paid
on Solar’s behalf was $1.9 million and $2.1 million at
December 31, 2015 and December 31, 2014, respectively, and is
included in prepaid expenses and other current assets in the
accompanying consolidated balance sheets.
On December 27, 2012, the Company executed a Subordinated Note and
Loan Agreement with Solar. The terms of the agreement stated that
Solar may borrow up to $20.0 million, bearing interest on the
outstanding balance at an annual rate of 7.5%, which interest was
due and payable semi-annually on June 1 and December 1 of
each year commencing on June 1, 2013. On October 10, 2014, in
connection with the completion of its initial public offering,
Solar repaid loans to APX, the Company’s wholly-owned
subsidiary, and to the Company’s parent entity. The
Company’s parent entity, in turn, returned a portion of such
proceeds to APX as a capital contribution. These transactions
resulted in the receipt by APX of an aggregate amount of $55.0
million. These variable interests represent the Company’s
maximum exposure to loss from direct involvement with Solar.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On July 20, 2015, Vivint entered into a letter agreement with Solar
and SunEdison, Inc., a Delaware corporation
(“SunEdison”) in connection with Solar’s entrance
into an Agreement and Plan of Merger with SunEdison and the other
parties thereto pursuant to which a newly-formed wholly-owned
subsidiary of SunEdison will merge with and into Solar, with Solar
surviving as a wholly-owned subsidiary of SunEdison (the
“Solar Merger”). Pursuant to the Letter Agreement, the
parties agreed, among other things, to (i) subject to the
finalization and execution of a transitional trademark license
regarding Solar’s continued use of the “Vivint
Solar” trademark for a limited duration for purposes of
phase-out use following the consummation of the Solar Merger,
terminate the Trademark License Agreement between Vivint Solar
Licensing, LLC and Solar, dated September 30, 2014, (ii) terminate
the Product Development and Supply Agreement between Vivint Solar
Developer, LLC and Vivint, dated September 30, 2014, (iii)
terminate the covenants of non-competition in the Non-Competition
Agreement between Solar and Vivint, dated September 30, 2014, in
each case effective as of the consummation of the Solar Merger and
(iv) terminate Schedule 3 to the Marketing and Customer Relations
Agreement between Vivint Solar Developer, LLC and Vivint, dated
September 30, 2014. The parties also agreed to negotiate in good
faith regarding the termination or amendment of certain other
agreements between Solar, Vivint, and certain of their respective
subsidiaries. On March 7, 2016, Solar terminated the Agreement and
Plan of Merger relating to the Solar Merger. Accordingly, pursuant
to its terms, the Letter Agreement also terminated on March 7,
2016.
Other Related-party Transactions
On September 3, 2014, APX paid a dividend in the amount of $50.0
million to Holdings, its sole stockholder, which in turn paid a
dividend in the amount of $50.0 million to its stockholders.
The Company incurred additional expenses during the years ended
December 31, 2015, 2014 and 2013 of approximately $2.5 million,
$3.1 million, $3.1 million, respectively, for other related-party
transactions including contributions to the charitable organization
Vivint Gives Back, legal fees, and services. Accrued expenses and
other current liabilities at December 31, 2015 and 2014, included a
payable to Vivint Gives Back for $1.7 million and $1.3 million,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At the time
of the Merger, a portion of the purchase price was placed in escrow
to cover potential adjustments to the total purchase consideration
associated with certain indemnities and adjustments to tangible net
worth. In April 2015, the parties to the Merger reached an
agreement regarding the amount to be paid from escrow. As the
Company had previously recorded expenses related to these
pre-merger costs, this agreement resulted in a reduction to general
and administrative expenses of $12.2 million, with the offset to
additional paid-in capital.
In connection with the Merger, the Company entered into a support
and services agreement with Blackstone Management Partners L.L.C.
(“BMP”), an affiliate of Blackstone. Under the support
and services agreement, the Company paid BMP, at the closing of the
Merger, a transaction fee of approximately $20 million as
consideration for BMP’s performance of due diligence
investigations, financial and structural analysis, providing
corporate strategy and other advice and negotiation assistance in
connection with the Merger. In addition,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3.6 million, $3.2 million and $2.9 million during
the years ended December 31, 2015, 2014 and 2013, respectively, in
connection with this agreement.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Long-term investments and other assets, includes amounts due for
non-interest bearing advances made to employees that are expected
to be repaid in excess of one year. Amounts due from employees as
of both December 31, 2015 and 2014, amounted to approximately $0.3
million. As of December 31, 2015 and 2014, this amount was fully
reserved.
Prepaid expenses and other current assets at December 31, 2015 and
2014 included a receivable for $0.2 million and $0.3 million,
respectively, from certain members of management in regards to
their personal use of the corporate jet.
From time to time, the Company does business with a number of other
companies affiliated with Blackstone.
Transactions involving related parties cannot be presumed to be
carried out at an arm’s-length basis.</t>
  </si>
  <si>
    <t>Segment Reporting and Business Concentrations</t>
  </si>
  <si>
    <t>Segment Reporting [Abstract]</t>
  </si>
  <si>
    <t xml:space="preserve">NOTE 17—SEGMENT REPORTING AND BUSINESS
CONCENTRATIONS
Prior to the 2GIG Sale on April 1, 2013, the Company conducted
business through two operating segments, Vivint and 2GIG. These
segments were managed and evaluated separately by management due to
the differences in their products and services. The primary source
of revenue for the Vivint segment is generated through monitoring
services provided to subscribers, in accordance with their
subscriber contracts. The primary source of revenue for the 2GIG
segment was through the sale of electronic security and automation
systems to security dealers and distributors, including Vivint.
Fees and expenses charged by 2GIG to Vivint, related to
intercompany purchases, were eliminated in consolidation. Since the
2GIG Sale, the Company has conducted business through the Vivint
operating segment.
For the years ended December 31, 2015 and 2014, the Company
conducted business through one operating segment, Vivint. The
following table presents a summary of revenue, costs and expenses
and assets as of December 31, 2013 (in thousands):
Vivint 2GIG Eliminations Consolidated
Revenues $ 483,401 $ 60,220 $ (42,713 ) $ 500,908
All other costs and expenses 536,502 52,200 (32,914 ) 555,788
(Loss) income from operations $ (53,101 ) $ 8,020 $ (9,799 ) $ (54,880 )
Intangible assets, including goodwill $ 1,677,032 $
— $
— $ 1,677,032
Total assets $ 2,303,644 $
— $
— $ 2,303,644
The Company primarily operates in three geographic regions: United
States, Canada and New Zealand. The operations in New Zealand are
considered immaterial and reported in conjunction with the United
States. Revenues and long-lived assets by geographic region were as
follows (in thousands):
United States Canada Total
As of and for the
Year ended December 31, 2015
Revenue from external customers $ 602,418 $ 51,303 $ 653,721
Property and equipment, net 55,103 171 55,274
Year ended December 31, 2014
Revenue from external customers $ 529,521 $ 34,156 $ 563,677
Property and equipment, net 62,368 422 62,790
Year ended December 31, 2013
Revenue from external customers $ 474,344 $ 26,564 $ 500,908
Property and equipment, net 35,220 598 35,818 </t>
  </si>
  <si>
    <t>Employee Benefit Plan</t>
  </si>
  <si>
    <t>Postemployment Benefits [Abstract]</t>
  </si>
  <si>
    <t>NOTE 12—EMPLOYEE BENEFIT PLAN
The Company offers eligible employees the opportunity to contribute
a percentage of their earned income into company-sponsored 401(k)
plans. No matching contributions were made to the plans for the
three months ended March 31, 2016 and 2015.</t>
  </si>
  <si>
    <t>NOTE 18—EMPLOYEE BENEFIT PLAN
Beginning March 1, 2010, Vivint and 2GIG offered eligible employees
the opportunity to defer a percentage of their earned income into
company-sponsored 401(k) plans. No matching contributions were made
to the plans for the years ended December 31, 2015 and 2014. 2GIG
made matching contributions to the plan in the amount of $36,000
for the year ended December 31, 2013.</t>
  </si>
  <si>
    <t>Guarantor and Non-Guarantor Supplemental Financial Information</t>
  </si>
  <si>
    <t>Text Block [Abstract]</t>
  </si>
  <si>
    <t>NOTE 15—GUARANTOR AND NON-GUARANTOR SUPPLEMENTAL FINANCIAL
INFORMATION
The 2019 notes, 2020 notes and the 2022 notes were issued by APX.
The 2019 notes, 2020 notes and the 2022 notes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Subsidiaries”) as of March 31, 2016 and December 31, 2015 and
for the three months ended March 31, 2016 and 2015. The unaudited
condensed consolidating financial information reflects the
investments of APX in the Guarantor Subsidiaries and the
Non-Guarantor Subsidiaries using the equity method of
accounting.
Supplemental Condensed Consolidating Balance
Sheet March 31, 2016 (In thousands) (unaudited)
Parent APX Group, Inc. Guarantor Subsidiaries
Non-Guarantor Subsidiaries Eliminations Consolidated
Assets
Current assets $
— $ 3,640 $ 130,490 $ 5,307 $ (56,833 ) $ 82,604
Property and equipment, net
—
— 54,946 223
— 55,169
Subscriber acquisition costs, net
—
— 760,052 68,242
— 828,294
Deferred financing costs, net
— 5,948
—
—
— 5,948
Investment in subsidiaries
— 2,088,923
—
— (2,088,923 )
—
Intercompany receivable
—
— 18,732
— (18,732 )
—
Intangible assets, net
—
— 492,419 39,638
— 532,057
Goodwill
—
— 809,678 26,420
— 836,098
Long-term investments and other assets
— 106 10,663 15 (106 ) 10,678
Total Assets $
— $ 2,098,617 $ 2,276,980 $ 139,845 $ (2,164,594 ) $ 2,350,848
Liabilities and Stockholders’ (Deficit) Equity
Current liabilities $
— $ 61,667 $ 169,003 $ 63,731 $ (56,833 ) $ 237,568
Intercompany payable
—
—
— 18,732 (18,732 )
—
Notes payable and revolving credit facility, net of current
portion
— 2,156,217
—
—
— 2,156,217
Capital lease obligations, net of current portion
—
— 9,825 2
— 9,827
Deferred revenue, net of current portion
—
— 43,058 4,183
— 47,241
Other long-term obligations
—
— 11,225
—
— 11,225
Accumulated losses of investee 119,267 (119,267 )
—
Deferred income tax liability
—
— 106 8,037 (106 ) 8,037
Total (deficit) equity (119,267 ) (119,267 ) 2,043,763 45,160 (1,969,656 ) (119,267 )
Total liabilities and stockholders’ (deficit)
equity $
— $ 2,098,617 $ 2,276,980 $ 139,845 $ (2,164,594 ) $ 2,350,848
Supplemental Condensed Consolidating Balance
Sheet December 31, 2015 (In thousands)
Parent APX Group, Inc. Guarantor Subsidiaries
Non-Guarantor Subsidiaries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Deficit) Equity
Current liabilities $
— $ 18,384 $ 143,896 $ 59,304 $ (53,066 ) $ 168,518
Intercompany payable
—
—
— 22,398 (22,398 )
—
Notes payable and revolving credit facility,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deficit) equity (76,993 ) (76,993 ) 2,030,710 39,694 (1,993,411 ) (76,993 )
Total liabilities and stockholders’ (deficit)
equity $
— $ 2,079,503 $ 2,237,371 $ 132,744 $ (2,145,974 ) $ 2,303,644
Supplemental Condensed Consolidating Statements
of Operations and Comprehensive (Loss) Income For the Three Months Ended March 31, 2016 (In thousands) (unaudited)
Parent APX Group, Inc. Guarantor Subsidiaries
Non-Guarantor Subsidiaries Eliminations Consolidated
Revenues $
— $
— $ 165,941 $ 8,987 $ (675 ) $ 174,253
Costs and expenses
—
— 170,289 8,314 (675 ) 177,928
(Loss) income from operations
—
— (4,348 ) 673
— (3,675 )
Loss from subsidiaries (45,093 ) (45 )
—
— 45,138
—
Other (expense) income, net
— (45,048 ) 1,664 3,086
— (40,298 )
(Loss) income before income tax expenses (45,093 ) (45,093 ) (2,684 ) 3,759 45,138 (43,973 )
Income tax expense
—
— 64 1,056
— 1,120
Net (loss) income $ (45,093 ) $ (45,093 ) $ (2,748 ) $ 2,703 $ 45,138 $ (45,093 )
Other comprehensive (loss) income, net of tax effects:
Net (loss) income $ (45,093 ) $ (45,093 ) $ (2,748 ) $ 2,703 $ 45,138 $ (45,093 )
Foreign currency translation adjustment
— 2,761
— 2,761 (2,761 ) 2,761
Total other comprehensive income
— 2,761
— 2,761 (2,761 ) 2,761
Comprehensive (loss) income $ (45,093 ) $ (42,332 ) $ (2,748 ) $ 5,464 $ 42,377 $ (42,332 )
Supplemental Condensed Consolidating Statements
of Operations and Comprehensive (Loss) Income For the Three Months Ended March 31, 2015 (In thousands) (unaudited)
Parent APX Group, Inc. Guarantor Subsidiaries
Non-Guarantor Subsidiaries Eliminations Consolidated
Revenues $
— $
— $ 144,737 $ 8,230 $ (770 ) $ 152,197
Costs and expenses
—
— 154,900 7,766 (770 ) 161,896
(Loss) income from operations
—
— (10,163 ) 464
— (9,699 )
Loss from subsidiaries (48,046 ) (10,092 )
—
— 58,138
—
Other expense, net
— (37,954 ) (247 ) (16 )
— (38,217 )
(Loss) income before income tax expenses (48,046 ) (48,046 ) (10,410 ) 448 58,138 (47,916 )
Income tax expense
—
— 40 90
— 130
Net (loss) income $ (48,046 ) $ (48,046 ) $ (10,450 ) $ 358 $ 58,138 $ (48,046 )
Other comprehensive loss, net of tax effects:
Net (loss) income $ (48,046 ) $ (48,046 ) $ (10,450 ) $ 358 $ 58,138 $ (48,046 )
Foreign currency translation adjustment
— (10,578 ) (6,336 ) (4,242 ) 10,578 (10,578 )
Total other comprehensive loss
— (10,578 ) (6,336 ) (4,242 ) 10,578 (10,578 )
Comprehensive loss $ (48,046 ) $ (58,624 ) $ (16,786 ) $ (3,884 ) $ 68,716 $ (58,624 )
Supplemental Condensed Consolidating Statements
of Cash Flows For the three Months Ended March 31, 2016 (In thousands) (unaudited)
Parent APX Group, Inc. Guarantor Subsidiaries
Non-Guarantor Subsidiaries Eliminations Consolidated
Cash flows from operating activities:
Net cash (used in) provided by operating activities $
— $ (196 ) $ (15,268 ) $ 2,959 $
— $ (12,505 )
Cash flows from investing activities:
Subscriber acquisition costs—company owned equipment
—
— (63 )
—
— (63 )
Capital expenditures
—
— (3,070 )
—
— (3,070 )
Proceeds from sale of assets
—
— 926
—
— 926
Investment in subsidiary
— (14,615 )
—
— 14,615
—
Acquisition of intangible assets
—
— (235 )
—
— (235 )
Proceeds from insurance claims
—
—
—
—
—
—
Acquisition of other assets
—
—
—
—
—
—
Net cash used in investing activities
— (14,615 ) (2,442 )
— 14,615 (2,442 )
Cash flows from financing activities:
Borrowings from revolving credit facility
— 21,000
—
—
— 21,000
Repayments on revolving credit facility
— (5,000 )
—
—
— (5,000 )
Intercompany receivable
—
— 3,667
— (3,667 )
—
Intercompany payable
—
— 14,615 (3,667 ) (10,948 )
—
Repayments of capital lease obligations
—
— (1,974 )
—
— (1,974 )
Deferred financing costs
—
—
—
—
—
—
Net cash provided by (used in) financing activities
— 16,000 16,308 (3,667 ) (14,615 ) 14,026
Effect of exchange rate changes on cash
—
—
— (1,126 )
— (1,126 )
Net increase (decrease) in cash
— 1,189 (1,402 ) (1,834 )
— (2,047 )
Cash:
Beginning of period
— 2,299 (1,941 ) 2,201
— 2,559
End of period $
— $ 3,488 $ (3,343 ) $ 367 $
— $ 512
Supplemental Condensed Consolidating Statements
of Cash Flows For the three Months Ended March 31, 2015 (In thousands) (unaudited)
Parent APX Group, Inc. Guarantor Subsidiaries
Non-Guarantor Subsidiaries Eliminations Consolidated
Cash flows from operating activities:
Net cash provided by (used in) operating activities $
— $ (268 ) $ 9,884 $ 6,716 $
— $ 16,332
Cash flows from investing activities:
Subscriber acquisition costs—company owned equipment
—
— (6,815 ) (31 )
— (6,846 )
Capital expenditures
—
— (10,002 )
—
— (10,002 )
Investment in subsidiary
— (9,869 )
—
— 9,869
—
Acquisition of intangible assets
—
— (736 )
—
— (736 )
Proceeds from sale of assets
—
— 188
—
— 188
Proceeds from insurance claims
—
— 2,984
—
— 2,984
Acquisition of other assets
—
— (81 ) 14
— (67 )
Net cash used in investing activities
— (9,869 ) (14,462 ) (17 ) 9,869 (14,479 )
Cash flows from financing activities:
Borrowings from revolving credit facility
— 22,500
—
—
— 22,500
Repayments on revolving credit facility
— (10,000 )
—
—
— (10,000 )
Intercompany receivable
—
— (2,125 )
— 2,125
—
Intercompany payable
—
— 9,869 2,125 (11,994 )
—
Repayments of capital lease obligations
—
— (2,279 ) (1 )
— (2,280 )
Deferred financing costs
— (4,233 )
—
—
— (4,233 )
Net cash (used in) provided by financing activities
— 8,267 5,465 2,124 (9,869 ) 5,987
Effect of exchange rate changes on cash
—
—
— (601 )
— (601 )
Net (decrease) increase in cash
— (1,870 ) 887 8,222
— 7,239
Cash:
Beginning of period
— 9,432 (2,233 ) 3,608
— 10,807
End of period $
— $ 7,562 $ (1,346 ) $ 11,830 $
— $ 18,046</t>
  </si>
  <si>
    <t>NOTE 19—GUARANTOR AND NON-GUARANTOR SUPPLEMENTAL FINANCIAL
INFORMATION
The 2019 notes, 2020 notes and the 2022 notes were issued by APX.
The 2019 notes, 2020 notes and the 2022 notes are fully and
unconditionally guaranteed, jointly and severally by Holdings and
each of APX’s existing and future material wholly-owned U.S.
restricted subsidiaries. APX’s existing and future foreign
subsidiaries are not expected to guarantee the notes.
Presented below is the consolidating financial information of APX,
subsidiaries of APX that are guarantors (the “Guarantor
Subsidiaries”), and APX’s subsidiaries that are not
guarantors (the “Non-Guarantor Subsidiaries”) as of and
for the years ended December 31, 2015, 2014 and 2013. The audited
consolidating financial information reflects the investments of APX
in the Guarantor Subsidiaries and the Non-Guarantor Subsidiaries
using the equity method of accounting.
Condensed Consolidating Balance Sheet December 31, 2015 (In thousands)
Parent APX Group, Inc. Guarantor Non-Guarantor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Equity
Current liabilities $
— $ 18,384 $ 143,896 $ 59,304 $ (53,066 ) $ 168,518
Intercompany payable
—
—
— 22,398 (22,398 )
—
Notes payable and revolving line of credit,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equity (76,993 ) (76,993 ) 2,030,710 39,694 (1,993,411 ) (76,993 )
Total liabilities and stockholders’ equity $
— $ 2,079,503 $ 2,237,371 $ 132,744 $ (2,145,974 ) $ 2,303,644
Condensed Consolidating Balance Sheet December 31, 2014 (In thousands)
Parent APX Group, Inc. Guarantor Non-Guarantor Eliminations Consolidated
Assets
Current assets $
— $ 9,435 $ 109,996 $ 6,626 $ (40,686 ) $ 85,371
Property and equipment, net
—
— 62,271 519
— 62,790
Subscriber acquisition costs, net
—
— 500,916 47,157
— 548,073
Deferred financing costs, net
— 4,071
—
—
— 4,071
Investment in subsidiaries 224,486 2,057,857
—
— (2,282,343 )
—
Intercompany receivable
—
— 34,000
— (34,000 )
—
Intangible assets, net
—
— 645,558 57,668
— 703,226
Goodwill
—
— 811,947 29,575
— 841,522
Long-term investments and other assets
— 184 10,502 31 (184 ) 10,533
Total Assets $ 224,486 $ 2,071,547 $ 2,175,190 $ 141,576 $ (2,357,213 ) $ 2,255,586
Liabilities and Stockholders’ Equity
Current liabilities $
— $ 11,993 $ 119,285 $ 46,348 $ (40,686 ) $ 136,940
Intercompany payable
—
—
— 34,000 (34,000 )
—
Notes payable and revolving line of credit, net of current
portion
— 1,835,068
—
—
— 1,835,068
Capital lease obligations, net of current portion
—
— 10,646 9
— 10,655
Deferred revenue, net of current portion
—
— 29,438 3,066
— 32,504
Other long-term obligations
—
— 6,497 409
— 6,906
Deferred income tax liability
—
— 107 9,104 (184 ) 9,027
Total equity 224,486 224,486 2,009,217 48,640 (2,282,343 ) 224,486
Total liabilities and stockholders’ equity $ 224,486 $ 2,071,547 $ 2,175,190 $ 141,576 $ (2,357,213 ) $ 2,255,586
Condensed Consolidating Statements of Operations
and Comprehensive Loss For the Year Ended December 31, 2015 (In thousands)
Parent APX Guarantor Non-Guarantor Eliminations Consolidated
Revenues $
— $
— $ 622,507 $ 34,022 $ (2,808 ) $ 653,721
Costs and expenses
—
— 730,322 34,882 (2,808 ) 762,396
Loss from operations
—
— (107,815 ) (860 )
— (108,675 )
Loss from subsidiaries (279,107 ) (118,885 )
—
— 397,992
—
Other (expense) income, net
— (160,222 ) (9,763 ) (96 )
— (170,081 )
Loss before income tax expenses (279,107 ) (279,107 ) (117,578 ) (956 ) 397,992 (278,756 )
Income tax expense (benefit)
—
— 392 (41 )
— 351
Net loss $ (279,107 ) $ (279,107 ) $ (117,970 ) $ (915 ) $ 397,992 $ (279,107 )
Other comprehensive loss, net of tax effects:
Net loss $ (279,107 ) $ (279,107 ) $ (117,970 ) $ (915 ) $ 397,992 $ (279,107 )
Foreign currency translation adjustment
— (13,293 ) 2 (13,294 ) 13,292 (13,293 )
Total other comprehensive loss
— (13,293 ) 2 (13,294 ) 13,292 (13,293 )
Comprehensive loss $ (279,107 ) $ (292,400 ) $ (117,968 ) $ (14,209 ) $ 411,284 $ (292,400 )
Condensed Consolidating Statements of Operations
and Comprehensive Loss For the Year Ended December 31, 2014 (In thousands)
Parent APX Guarantor Non-Guarantor Eliminations Consolidated
Revenues $
— $
— $ 530,888 $ 35,911 $ (3,122 ) $ 563,677
Costs and expenses
—
— 623,124 37,544 (3,122 ) 657,546
Loss from operations
—
— (92,236 ) (1,633 )
— (93,869 )
Loss from subsidiaries (238,660 ) (93,850 )
—
— 332,510
—
Other income (expense), net
— (145,917 ) 1,676 (36 )
— (144,277 )
Loss before income tax expenses (238,660 ) (239,767 ) (90,560 ) (1,669 ) 332,510 (238,146 )
Income tax expense (benefit)
— (1,107 ) 779 842
— 514
Net loss $ (238,660 ) $ (238,660 ) $ (91,339 ) $ (2,511 ) $ 332,510 $ (238,660 )
Other comprehensive loss, net of tax effects:
Net loss $ (238,660 ) $ (238,660 ) $ (91,339 ) $ (2,511 ) $ 332,510 $ (238,660 )
Foreign currency translation adjustment
— (11,333 ) (6,895 ) (4,438 ) 11,333 (11,333 )
Total other comprehensive loss
— (11,333 ) (6,895 ) (4,438 ) 11,333 (11,333 )
Comprehensive loss $ (238,660 ) $ (249,993 ) $ (98,234 ) $ (6,949 ) $ 343,843 $ (249,993 )
Condensed Consolidating Statements of Operations
and Comprehensive Loss For the year ended December 31, 2013 (In thousands)
Parent APX Guarantor Non-Guarantor Eliminations Consolidated
Revenues $
— $
— $ 476,168 $ 27,790 $ (3,050 ) $ 500,908
Costs and expenses
—
— 527,403 31,435 (3,050 ) 555,788
(Loss) income from operations
—
— (51,235 ) (3,645 )
— (54,880 )
(Loss) income from subsidiaries (124,513 ) (57,752 )
—
— 182,265
—
Other income (expense), net
— (66,867 ) 906 (80 )
— (66,041 )
(Loss) income from continuing operations before income tax
expense (124,513 ) (124,619 ) (50,329 ) (3,725 ) 182,265 (120,921 )
Income tax (benefit) expense
— (106 ) 4,853 (1,155 )
— 3,592
Net (loss) income $ (124,513 ) $ (124,513 ) $ (55,182 ) $ (2,570 ) $ 182,265 $ (124,513 )
Other comprehensive (loss) income, net of tax effects:
Net (loss) income before non-controlling interests $ (124,513 ) $ (124,513 ) $ (55,182 ) $ (2,570 ) $ 182,265 $ (124,513 )
Foreign currency translation adjustment
— (8,558 ) (4,641 ) (3,917 ) 8,558 (8,558 )
Comprehensive loss $ (124,513 ) $ (133,071 ) $ (59,823 ) $ (6,487 ) $ 190,823 $ (133,071 )
Condensed Consolidating Statements of Cash
Flows For the Year ended December 31, 2015 (In thousands)
Parent APX Guarantor Non-Guarantor Eliminations Consolidated
Cash flows from operating activities:
Net cash used in operating activities $
— $ (1,052 ) $ (267,327 ) $ 13,072 $
— $ (255,307 )
Cash flows from investing activities:
Subscriber acquisition costs—company owned equipment
—
— (23,641 ) (1,099 )
— (24,740 )
Capital expenditures
—
— (26,941 ) (41 )
— (26,982 )
Proceeds from the sale of subsidiary
—
—
—
—
—
—
Proceeds from sale of capital assets
—
— 480
—
— 480
Investment in subsidiary
— (296,895 )
—
— 296,895
—
Acquisition of intangible assets
—
— (1,363 )
—
— (1,363 )
Proceeds from insurance claims
—
— 2,984
—
— 2,984
Net cash used in acquisitions
—
—
—
—
—
—
Investment in marketable securities
—
—
—
—
—
—
Proceeds from marketable securities
—
—
—
—
—
—
Proceeds from note receivable
—
—
—
—
—
—
Change in restricted cash
—
— 14,214
—
— 14,214
Investment in convertible note
—
—
—
—
—
—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271,000 ) (271,000 )
Intercompany receivable
— 11,601
— (11,601 )
—
Intercompany payable
—
— 296,895 (11,601 ) (285,294 )
—
Proceeds from contract sales
—
—
—
—
—
Acquisition of contracts
—
—
—
—
—
Repayments of capital lease obligations
—
— (6,402 ) (12 )
— (6,414 )
Deferred financing costs
— (5,436 )
—
—
— (5,436 )
Capital contribution
—
—
—
—
—
—
Payment of dividends
—
—
—
—
—
—
Net cash provided by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
Condensed Consolidating Statements of Cash
Flows For the Year ended December 31, 2014 (In thousands)
Parent APX Guarantor Non-Guarantor Eliminations Consolidated
Cash flows from operating activities:
Net cash provided by (used in) operating activities $ 50,000 $ (894 ) $ (318,734 ) $ 9,991 $ (50,000 ) $ (309,637 )
Cash flows from investing activities:
Subscriber acquisition costs—company owned equipment
—
— (10,580 )
—
— (10,580 )
Capital expenditures
—
— (30,315 ) (185 )
— (30,500 )
Proceeds from the sale of subsidiary
—
—
—
—
—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32,300 ) (339,955 ) (36,159 ) (194 ) 372,324 (36,284 )
Cash flows from financing activities:
Proceeds from notes payable
— 102,000
—
—
— 102,000
Borrowings from revolving line of credit
— 20,000
—
—
— 20,000
Intercompany receivable
—
— 10,658
— (10,658 )
—
Intercompany payable
—
— 340,024 (10,658 ) (329,366 )
—
Proceeds from contract sales
—
— 2,261
—
— 2,261
Acquisition of contracts
—
— (2,277 )
—
— (2,277 )
Repayments of capital lease obligations
—
— (6,297 ) (3 )
— (6,300 )
Deferred financing costs
— (2,927 )
—
—
— (2,927 )
Capital contribution 32,300 32,300
—
— (32,300 ) 32,300
Payment of dividends (50,000 ) (50,000 )
—
— 50,000 (50,000 )
Net cash (used in) provided by financing activities (17,700 ) 101,373 344,369 (10,661 ) (322,324 ) 95,057
Effect of exchange rate changes on cash
—
—
— (234 )
— (234 )
Net increase in cash
— (239,476 ) (10,524 ) (1,098 )
— (251,098 )
Cash:
Beginning of period
— 248,908 8,291 4,706
— 261,905
End of period $
— $ 9,432 $ (2,233 ) $ 3,608 $
— $ 10,807
Condensed Consolidating Statements of Cash
Flows For the Year ended December 31, 2013 (In thousands)
Parent APX Guarantor Non-Guarantor Eliminations Consolidated
Cash flows from operating activities:
Net cash provided by (used in) operating activities $ 60,000 $ (201 ) $ (227,146 ) $ 8,471 $ (60,000 ) $ (218,876 )
Cash flows from investing activities:
Subscriber acquisition costs—company owned equipment
—
— (342 )
—
— (342 )
Capital expenditures
—
— (8,917 ) (56 )
— (8,973 )
Proceeds from the sale of subsidiary
— 144,750
—
—
— 144,750
Investment in subsidiary
— (254,394 )
—
— 254,394
—
Proceeds from the sale of capital assets
—
— 306
—
— 306
Net cash used in acquisition
—
— (4,272 )
—
— (4,272 )
Change in restricted cash
—
— (161 )
—
— (161 )
Other assets
—
— (9,648 ) 3
— (9,645 )
Net cash provided by (used in) investing activities
— (109,644 ) (23,034 ) (53 ) 254,394 121,663
Cash flows from financing activities:
Proceeds from notes payable
— 457,250
—
—
— 457,250
Intercompany receivable
—
— 7,096
— (7,096 )
—
Intercompany payable
—
— 254,394 (7,096 ) (247,298 )
—
Borrowings from revolving line of credit
— 22,500
—
—
— 22,500
Repayments on revolving line of credit
— (50,500 )
—
—
— (50,500 )
Repayments of capital lease obligations
—
— (7,207 )
—
— (7,207 )
Deferred financing costs
— (10,896 )
—
—
— (10,896 )
Payment of dividends (60,000 ) (60,000 )
—
— 60,000 (60,000 )
Net cash (used in) provided by financing activities (60,000 ) 358,354 254,283 (7,096 ) (194,394 ) 351,147
Effect of exchange rate changes on cash
—
—
— (119 )
— (119 )
Net increase in cash
— 248,509 4,103 1,203
— 253,815
Cash:
Beginning of period
— 399 4,188 3,503
— 8,090
End of period $
— $ 248,908 $ 8,291 $ 4,706 $
— $ 261,905</t>
  </si>
  <si>
    <t>Retrospective Adoption Of ASU 2015-03</t>
  </si>
  <si>
    <t>Accounting Changes and Error Corrections [Abstract]</t>
  </si>
  <si>
    <t>NOTE 20—RETROSPECTIVE ADOPTION OF ASU 2015-03
As discussed in Note 2, “Significant Accounting
Policies,” ASU 2015-03 simplifies the presentation of debt
issuance costs by requiring that debt issuance costs related to a
recognized debt liability be presented in the balance sheet as a
direct deduction from the carrying amount of that debt liability,
consistent with debt discounts. As a result of the retrospective
adoption of ASU 2015-03 effective January 1, 2016, deferred
financing costs, net of approximately $40.2 million and $48.1
million previously classified as an asset within Deferred Financing
Costs, net were reclassified to reduce the related debt liabilities
within Notes Payable, net as of December 31, 2015 and 2014,
respectively. Accordingly, the accompanying Consolidated Balance
Sheets; Note 2, “Significant Accounting Policies”; Note
6, “Long-Term Debt”; Note 17, “Segment Reporting
and Business Concentrations”; and Note 19, “Guarantor
and Non-Guarantor Supplemental Financial Information” have
been updated. Additionally, Note 21, “Subsequent
Events” has been added. No other updates have been made to
what was previously disclosed in the consolidated financial
statements in the Company’s 2015 Form 10-K that was filed
with the Securities Exchange Commission on March 10, 2016 other
than the above mentioned updates and updates to our Report of
Independent Registered Accounting Firm to reflect a dual dated
opinion as a result of these updates.</t>
  </si>
  <si>
    <t>Subsequent Events</t>
  </si>
  <si>
    <t>Subsequent Events [Abstract]</t>
  </si>
  <si>
    <t>NOTE 16—SUBSEQUENT EVENTS
On April 25, 2016, APX Parent Holdco, Inc. (“Parent”),
a parent company of the Company, completed the issuance and sale to
certain investors of a series of preferred stock in a private
placement exempt from registration under the Securities Act. On
April 29, 2016, Parent contributed the net proceeds of $69.8
million from such issuance and sale to the Company as an equity
contribution.
On May 26, 2016, APX Group, Inc. (the “Issuer”), a
wholly-owned subsidiary of the Company issued $500.0 million
aggregate principal amount of 7.875% senior secured notes due 2022
(the “outstanding 2022 notes”), pursuant to an
indenture dated as of May 26, 2016 among the Issuer, the
guarantors party thereto and Wilmington Trust, National
Association, as trustee and collateral agent. The outstanding 2022
notes will mature on December 1, 2022, or on such earlier date
when any outstanding pari passu lien indebtedness matures as a
result of the operation of any “Springing Maturity”
provision set forth in the agreements governing such pari passu
lien indebtedness. The outstanding 2022 notes are secured, on a
pari passu basis, by the collateral securing obligations under the
notes and the revolving credit facilities, in all cases, subject to
certain exceptions and permitted liens. The Issuer used a portion
of the net proceeds from the offering of the outstanding 2022 notes
to repurchase approximately $235 million aggregate principal amount
of its outstanding 6.375% Senior Secured Notes due 2019 and 8.875%
Senior Secured Notes due 2022 in privately negotiated transactions
and repay borrowings under its existing revolving credit
facility.</t>
  </si>
  <si>
    <t>NOTE 21—SUBSEQUENT EVENTS
On April 25, 2016, APX Parent Holdco, Inc. (“Parent”),
a parent company of the Company, completed the issuance and sale to
certain investors of a series of preferred stock in a private
placement exempt from registration under the Securities Act. On
April 29, 2016, Parent contributed the net proceeds of $69.8
million from such issuance and sale to the Company as an equity
contribution.
On May 26, 2016, APX Group, Inc. (the “Issuer”), a
wholly-owned subsidiary of the Company, issued $500.0 million
aggregate principal amount of 7.875% senior secured notes due 2022
(the “outstanding 2022 notes”), pursuant to an
indenture dated as of May 26, 2016 among the Issuer, the guarantors
party thereto and Wilmington Trust, National Association, as
trustee and collateral agent. The outstanding 2022 notes will
mature on December 1, 2022, or on such earlier date when any
outstanding pari passu lien indebtedness matures as a result of the
operation of any “Springing Maturity” provision set
forth in the agreements governing such pari passu lien
indebtedness. The outstanding 2022 notes are secured, on a pari
passu basis, by the collateral securing obligations under the notes
and the revolving credit facilities, in all cases, subject to
certain exceptions and permitted liens. The Issuer used a portion
of the net proceeds from the offering of the outstanding 2022 notes
to repurchase approximately $235 million aggregate principal amount
of its outstanding 6.3 75% Senior Secured Notes due 2019 and 8.875%
Senior Secured Notes due 2022 in privately negotiated transactions
and repay borrowings under its existing revolving credit
facility.</t>
  </si>
  <si>
    <t>Basis of Presentation and Significant Accounting Policies (Policies)</t>
  </si>
  <si>
    <t>Basis of Presentation</t>
  </si>
  <si>
    <t>Basis of Presentation
During the three months ended March 31, 2015, the Company recorded
certain out-of-period adjustments totaling $2.0 million, primarily
associated with the timing of the recognition of deferred revenue
related to 2014 recurring monitoring services. As a result of these
adjustments, recurring revenues increased for the three months
ended March 31, 2015 and deferred revenue decreased by $2.0
million, respectively. The Company evaluated the impact of the
out-of-period adjustments and determined that they are immaterial
to the unaudited condensed consolidated financial statements for
the three months ended March 31, 2015.</t>
  </si>
  <si>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year ended December 31, 2015, the Company recorded
certain out-of-period adjustments totaling $2.0 million, primarily
associated with the timing of the recognition of deferred revenue
related to 2014 recurring monitoring services. As a result of these
adjustments, recurring revenues increased for the year ended
December 31, 2015 and deferred revenue decreased by $2.0
million, respectively. The Company evaluated the impact of the
out-of-period adjustments and determined that they are immaterial
to the consolidated financial statements for the year ended
December 31, 2015.</t>
  </si>
  <si>
    <t>Restructuring and Asset Impairment
Charges</t>
  </si>
  <si>
    <t>Use of Estimates</t>
  </si>
  <si>
    <t>Principles of Consolidation</t>
  </si>
  <si>
    <t>Changes in Presentation of Comparative Financial Statements</t>
  </si>
  <si>
    <t>Changes in Presentation of Comparative Financial
Statements</t>
  </si>
  <si>
    <t>Revenue Recognition</t>
  </si>
  <si>
    <t>Revenue Recognition—
Recurring revenue for the Company’s subscriber contracts is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generally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o
approximate the anticipated life of the customer.</t>
  </si>
  <si>
    <t>Revenue Recognition
Recurring revenue for the Company’s subscriber contracts are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o
approximate the anticipated life of the customer.
Through the date of the 2GIG Sale, service and other sales revenue
included net recurring services revenue, which was based on
back-end services provided by Alarm.com for all panels sold to
distributors and direct-sell dealers and subsequently placed in
service at end-user locations. The Company received a fixed monthly
amount from Alarm.com for each system installed with non-Vivint
customers that used the Alarm.com platform.</t>
  </si>
  <si>
    <t>Subscriber Acquisition Costs</t>
  </si>
  <si>
    <t>Subscriber Acquisition Costs
On the condensed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company owned equipment”. All other
subscriber acquisition costs are classified as operating activities
and reported as “Subscriber acquisition costs—deferred
contract costs” on the condensed consolidated statements of
cash flows as these assets represent deferred costs associated with
customer contracts.</t>
  </si>
  <si>
    <t>Subscriber Acquisition Costs
On the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company owned equipment.” All other subscriber
acquisition costs are classified as operating activities and
reported as “Subscriber acquisition costs—deferred
contract costs” on the consolidated statements of cash flows
as these assets represent deferred costs associated with the
creation of customer contracts.</t>
  </si>
  <si>
    <t>Cash and Cash Equivalents</t>
  </si>
  <si>
    <t>Cash and Cash Equivalents—</t>
  </si>
  <si>
    <t>Restricted Cash and Cash Equivalents</t>
  </si>
  <si>
    <t>Accounts Receivable</t>
  </si>
  <si>
    <t>Accounts Receivable
The changes in the Company’s allowance for accounts
receivable were as follows for the periods ended (in
thousands):
Three Months Ended March 31,
2016
2015
Beginning balance $ 3,541 $ 3,373
Provision for doubtful accounts 3,980 3,557
Write-offs and adjustments (4,499 ) (4,022 )
Balance at end of period $ 3,022 $ 2,908</t>
  </si>
  <si>
    <t>Accounts Receivable
The changes in the Company’s allowance for accounts
receivable were as follows for the periods ended (in
thousands):
Year ended December 31,
2015 2014 2013
Beginning balance $ 3,373 $ 1,901 $ 2,301
Provision for doubtful accounts 14,924 15,656 10,360
Write-offs and adjustments (14,756 ) (14,184 ) (10,760 )
Balance at end of period $ 3,541 $ 3,373 $ 1,901</t>
  </si>
  <si>
    <t>Long-lived Assets and Intangibles</t>
  </si>
  <si>
    <t>Long-lived Assets and Intangibles
During the fiscal quarter ended March 31, 2016, the Company adopted
guidance issued by the Financial Accounting Standards Board
(“FASB”) which provides new standards to determine
whether a cloud computing arrangement includes a software license.
The guidance requires the company to determine if an internal use
software obtained in a cloud hosting arrangement contains a
contractual right to take possession of the software and if it is
feasible to either run the software on internal hardware or
contract with an unrelated vendor to host the software. If both
criteria are met, the company will consider the arrangement to
include a software license and classify the purchase as an
intangible. The company has elected to adopt the guidance
prospectively to all arrangements entered into or materially
modified after the beginning of 2016. The company did not enter
into, or modify, any material arrangements during the fiscal
quarter ended March 31, 2016.</t>
  </si>
  <si>
    <t>Long-term Investments</t>
  </si>
  <si>
    <t>Deferred Financing Costs</t>
  </si>
  <si>
    <t>Deferred Financing Costs
During the fiscal quarter ended March 31, 2016, the Company adopted
guidance issued by the FASB requiring debt issuance costs related
to a recognized debt liability to be presented in the balance sheet
as a direct deduction from the carrying amount of that debt
liability, consistent with debt discounts. The Company has applied
this retrospectively resulting in a reduction to deferred financing
costs, net by $40.2 million as of December 31, 2015 with a
corresponding decrease to notes payable, net.</t>
  </si>
  <si>
    <t>Residual Income Plan</t>
  </si>
  <si>
    <t>Advertising Expense</t>
  </si>
  <si>
    <t>Income Taxes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Contracts Sold</t>
  </si>
  <si>
    <t>Concentrations of Credit Risk</t>
  </si>
  <si>
    <t>Concentrations of Supply Risk</t>
  </si>
  <si>
    <t>Fair Value Measurement</t>
  </si>
  <si>
    <t>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6 and 2015.
The carrying amounts of the Company’s accounts receivable,
accounts payable and accrued and other liabilities approximate
their fair values due to their short maturities.</t>
  </si>
  <si>
    <t>Fair Value Measurement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15 and 2014.
The carrying amounts of the Company’s accounts receivable,
accounts payable and accrued and other liabilities approximate
their fair values due to their short maturities.</t>
  </si>
  <si>
    <t>Foreign Currency Translation and Other Comprehensive Income</t>
  </si>
  <si>
    <t>Foreign Currency Translation and Other Comprehensive
Income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When intercompany transactions are deemed to be
of a short term nature, translation adjustments are required to be
included in the condensed consolidated statement of operations.
Translation gains related to intercompany balances were $4.7
million and $0 for the three months ended March 31, 2016 and 2015,
respectively.</t>
  </si>
  <si>
    <t>Foreign Currency Translation and Other Comprehensive
Income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equity as accumulated
other comprehensive loss. When intercompany transactions are deemed
to be of a short term nature, translation adjustments are required
to be included in the consolidated statement of operations.
Beginning in July 2015, we determined that settlement of these
intercompany balances was anticipated and therefore these balances
are not considered to be long-term investments and any subsequent
translation gains or losses are recorded in income. Translation
losses related to intercompany balances were $9.4 million, $0 and
$0 for the years ended December 31, 2015, 2014, and 2013,
respectively.</t>
  </si>
  <si>
    <t>Letters of Credit</t>
  </si>
  <si>
    <t>New Accounting Pronouncements</t>
  </si>
  <si>
    <t>New Accounting Pronouncements
In March 2016, the FASB issued ASU 2016-08 to clarify the
implementation guidance on principal versus agent considerations as
it relates to Revenue from Contracts with Customers (Topic 606).
This update is effective for fiscal years, and interim periods
within those years, beginning after December 15, 2017 and must be
applied retrospectively, with early adoption permitted. The Company
is evaluating the new guidance and plans to provide additional
information about its expected impact at a future date.
In March 2016, the FASB issued ASU 2016-07 which eliminates the
requirement to retroactively adopt the equity method of accounting
when an investment qualifies for use of the equity method as a
result of an increase in the level of ownership interest or degree
of influence. This update is effective for fiscal years, and
interim periods within those years, beginning after December 15,
2016 and must be applied prospectively, with early adoption
permitted. The Company plans to adopt this update on the effective
date and the adoption is not expected to materially impact the
consolidated financial statements.
In March 2016, the FASB issued ASU 2016-06 to clarify the
assessment of contingent put and call options in debt instruments
as it relates to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update is effective for fiscal years, and
interim periods within those years, beginning after December 15,
2016 and must be applied using a modified retrospective approach,
with early adoption permitted. The Company plans to adopt this
update on the effective date and is not expected to materially
impact the consolidated financial statements.
In February 2016, the FASB issued ASU 2016-0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evaluating the new
guidance and plans to provide additional information about its
expected impact at a future date.
In January 2016, the FASB issued ASU 2016-01 to address certain
aspects of the recognition, measurement, presentation, and
disclosure of financial instruments. The main provisions of this
update require equity investments to be measured at fair value with
changes in fair value recognized in earnings, allows a company to
value equity investments without a readily determined fair value at
cost, less any impairments, and simplifies the assessment of
impairments of equity investments without a readily determinable
fair value by requiring a qualitative assessment. This update is
effective for fiscal years, and interim periods within those year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arly adoption is permitted. The
Company is evaluating the new guidance and plans to provide
additional information about its expected impact at a future
date.
In July 2015, the FASB issued ASU 2015-11 to simplify the
measurement of inventory. Prior to this update, GAAP required the
measurement of inventory at the lower of cost or market, where
market could be replacement cost, net realizable value, or net
realizable value less an approximately normal profit margin. This
update requires that an entity measure inventory at the lower of
cost or net realizable value, where net realizable value is the
estimated selling price in the ordinary course of business, less
reasonably predictable costs of completion, disposal and
transportation. This guidance is effective for fiscal years
beginning after December 15, 2016, and for interim periods within
those fiscal years and should be applied prospectively, with early
adoption permitted. The Company plans to adopt this update on the
effective date and the adoption is not expected to impact the
consolidated financial statements.
In May 2014, the FASB issued ASU 2014-09 which clarifies the
principles used to recognize revenue for all entities. The new
guidance requires companies to recognize revenue when it transfers
goods or services to a customer in an amount that reflects the
consideration to which a company expects to be entitled. Pursuant
to ASU 2015-14, the guidance is effective for annual and interim
periods beginning after December 15, 2017. The guidance allows for
either a “full retrospective” adoption or a
“modified retrospective” adoption, with early adoption
permitted. The Company is evaluating the new guidance and plans to
provide additional information about its expected impact at a
future date.</t>
  </si>
  <si>
    <t>New Accounting Pronouncements
In July 2015, the Financial Accounting Standards Board issued
authoritative guidance to simplify the measurement of inventory.
Prior to this update, generally accepted accounting principles
required the measurement of inventory at the lower of cost or
market, where market could be replacement cost, net realizable
value, or net realizable value less an approximately normal profit
margin. This update requires that an entity measure inventory at
the lower of cost or net realizable value, where net realizable
value is the estimated selling price in the ordinary course of
business, less reasonably predictable costs of completion, disposal
and transportation. This guidance is effective for fiscal years
beginning after December 15, 2016, and for interim periods within
fiscal years beginning after December 15, 2017 and should be
applied prospectively, with early adoption permitted. The Company
plans to adopt this update on the effective date and is not
expected to materially impact the consolidated financial
statements.
In May 2015, the Financial Accounting Standards Board issued
authoritative guidance related to customer’s accounting for
fees paid in a cloud computing arrangement and is issued in an
attempt to simplify existing generally accepted accounting
principles. The update provides guidance to help entities determine
whether a cloud computing arrangement includes a software license.
This guidance is effective for fiscal years beginning after
December 15, 2015, and for interim periods within fiscal years
beginning after December 15, 2016 with early adoption permitted.
The Company plans to adopt this update on the effective date and is
not expected to materially impact the consolidated financial
statements.
In April 2015, the Financial Accounting Standards Board issued
authoritative guidance (“ASU 2015-03”) to simplify the
presentation of debt issuance costs. This update requires debt
issuance costs related to a recognized debt liability be presented
in the balance sheet as a direct deduction from the carrying amount
of that debt liability, consistent with debt discounts. The
guidance is effective for fiscal years beginning after December 15,
2015, and for interim periods within fiscal years beginning after
December 15, 2016. Effective January 1, 2016, the Company adopted
this standard resulting in a retrospective reduction to deferred
financing costs, net by $40.2 million and $48.1 million as of
December 31, 2015 and December 31, 2014, respectively, with a
corresponding decrease to notes payable, net. This update does not
impact the consolidated statements of operations, consolidated
statements of comprehensive loss or consolidated statements of cash
flows.
In August 2014, the Financial Accounting Standards Board issued
authoritative guidanc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This update is effective for fiscal years,
and interim periods within those years, beginning on or after
December 15, 2016, with early adoption permitted. The Company is
evaluating the new guidance and plan to provide additional
information about its expected impact at a future date.
In May 2014, the Financial Accounting Standards Board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7. The
guidance allows for either a “full retrospective”
adoption or a “modified retrospective” adoption,
however early adoption is not permitted. The Company is currently
evaluating the impact the adoption of this guidance will have on
its consolidated financial statements.</t>
  </si>
  <si>
    <t>Basis of Presentation and Significant Accounting Policies (Tables)</t>
  </si>
  <si>
    <t>Changes in Company's Allowance for Accounts Receivable</t>
  </si>
  <si>
    <t>The changes in the Company’s allowance for accounts
receivable were as follows for the periods ended (in
thousands):
Three Months Ended March 31,
2016
2015
Beginning balance $ 3,541 $ 3,373
Provision for doubtful accounts 3,980 3,557
Write-offs and adjustments (4,499 ) (4,022 )
Balance at end of period $ 3,022 $ 2,908</t>
  </si>
  <si>
    <t>The changes in the Company’s allowance for accounts
receivable were as follows for the periods ended (in
thousands):
Year ended December 31,
2015 2014 2013
Beginning balance $ 3,373 $ 1,901 $ 2,301
Provision for doubtful accounts 14,924 15,656 10,360
Write-offs and adjustments (14,756 ) (14,184 ) (10,760 )
Balance at end of period $ 3,541 $ 3,373 $ 1,901</t>
  </si>
  <si>
    <t>Restructuring and Asset Impairment Charges (Tables)</t>
  </si>
  <si>
    <t>Schedule of Restructuring and Asset Impairment Charges</t>
  </si>
  <si>
    <t>Restructuring and asset impairment charges for the three months
ended March 31, 2016 were as follows (in thousands):
Three Months Ended
Contract termination costs $ 19
Employee severance and termination benefits 26
Total restructuring and asset impairment charges $ 45</t>
  </si>
  <si>
    <t>Restructuring and asset impairment charges were as follows (in
thousands):
Year ended
Asset impairments $ 53,228
Contract termination costs 4,767
Employee severance and termination benefits 1,202
Total restructuring and asset impairment charges $ 59,197</t>
  </si>
  <si>
    <t>Summary of Restructuring Activity</t>
  </si>
  <si>
    <t>Contract termination costs Employee severance and termination benefits Total
Accrued restructuring balance as of December 31, 2015 $ 3,954 $ 321 $ 4,275
Restructuring and impairment charges 19 26 45
Cash payments (1,349 ) (143 ) (1,492 )
Accrued restructuring balance as of March 31, 2016 $ 2,624 $ 204 $ 2,828</t>
  </si>
  <si>
    <t>During the year ended December 31, 2014, the Company did not incur
any restructuring and asset impairment charges.
Asset Contract
Employee severance and Total
Accrued restructuring balance as of December 31, 2014 $
— $
— $
— $
—
Restructuring and impairment charges 53,228 4,767 1,202 59,197
Cash payments (10 ) (623 ) (881 ) (1,514 )
Non-cash settlements (53,218 ) (190 )
— (53,408 )
Accrued restructuring balance as of December 31, 2015 $
— $ 3,954 $ 321 $ 4,275</t>
  </si>
  <si>
    <t>Business Combination (Tables)</t>
  </si>
  <si>
    <t>Space Monkey Acquisition [Member]</t>
  </si>
  <si>
    <t>Summary of Estimated Fair Value of Assets Acquired and Liabilities Assumed</t>
  </si>
  <si>
    <t>The following table summarizes the estimated fair value of the
assets acquired and liabilities assumed at the time of acquisition
(in thousands):
Net assets acquired from Space Monkey $ 404
Deferred tax liability (1,106 )
Intangible assets (See Note 10) 8,300
Goodwill 7,402
Total estimated fair value of the assets acquired and liabilities
assumed $ 15,000</t>
  </si>
  <si>
    <t>Smartrove Acquisition [Member]</t>
  </si>
  <si>
    <t>The associated goodwill is not deductible for income tax purposes.
The following table summarizes the estimated fair values of the
assets acquired and liabilities assumed at the time of acquisition
(in thousands):
Net assets acquired from Smartrove—Cash $ 3
Deferred income tax liability (1,533 )
Intangible assets (See Note 10) 4,040
Goodwill 1,765
Total fair value of the assets acquired and liabilities assumed $ 4,275</t>
  </si>
  <si>
    <t>Wildfire Acquisition [Member]</t>
  </si>
  <si>
    <t>The following table summarizes the estimated fair value of the
assets acquired and liabilities assumed at the time of acquisition
(in thousands):
Net assets acquired from Wildfire $ 96
Intangible assets (See Note 10) 2,900
Goodwill 504
Total cash consideration $ 3,500</t>
  </si>
  <si>
    <t>Divestiture of Subsidiary (Tables)</t>
  </si>
  <si>
    <t>Summary of Net Gain Recognized in Connection with Divestiture</t>
  </si>
  <si>
    <t>The following table summarizes the net gain recognized in
connection with this divestiture (in thousands):
Adjusted net sale price $ 148,871
2GIG assets (including cash of $3,383), net of liabilities (109,053 )
2.0 technology, net of amortization 16,903
Other (9,855 )
Net gain on divestiture $ 46,866</t>
  </si>
  <si>
    <t>Long-Term Debt (Tables)</t>
  </si>
  <si>
    <t>Summary of Debt</t>
  </si>
  <si>
    <t>The Company’s debt at March 31, 2016 consisted of the
following (in thousands):
Outstanding Principal Unamortized Premium Unamortized Net Carrying Amount
Series C Revolving Credit Facility Due 2017 $ 2,592 $
— $
— $ 2,592
Series A, B Revolving Credit Facilities Due 2019 33,408
—
— 33,408
6.375% Senior Secured Notes due 2019 925,000
— (18,890 ) 906,110
8.75% Senior Notes due 2020 930,000 6,769 (17,927 ) 918,842
8.875% Senior Secured Notes Due 2022 300,000 (3,607 ) (1,128 ) 295,265
Total Notes payable $ 2,191,000 $ 3,162 $ (37,945 ) $ 2,156,217
The Company’s debt at December 31, 2015 consisted of the
following (in thousands):
Outstanding Principal Unamortized Premium Unamortized Net Carrying Amount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t>
  </si>
  <si>
    <t>The Company’s debt at December 31, 2015 had maturity dates of
2017 and beyond and consisted of the following (in thousands):
Outstanding Unamortized Unamortized Net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
The Company’s debt at December 31, 2014 consisted of the
following (in thousands):
Outstanding Unamortized Unamortized Net
Revolving credit facility due 2017 $ 20,000 $
— $
— $ 20,000
6.375% Senior Secured Notes due 2019 925,000
— (25,316 ) 899,684
8.75% Senior Notes due 2020 930,000 8,155 (22,771 ) 915,384
Total Notes payable $ 1,875,000 $ 8,155 $ (48,087 ) $ 1,835,068</t>
  </si>
  <si>
    <t>Balance Sheet Components (Tables)</t>
  </si>
  <si>
    <t>Schedule of Balance Sheet Component Balances</t>
  </si>
  <si>
    <t>The following table presents balance sheet component balances (in
thousands):
March 31, 2016 December 31, 2015
Subscriber acquisition costs
Subscriber acquisition costs $ 1,024,207 $ 958,261
Accumulated amortization (195,913 ) (167,617 )
Subscriber acquisition costs, net $ 828,294 $ 790,644
Accrued payroll and commissions
Accrued payroll $ 15,510 $ 18,071
Accrued commissions 10,491 20,176
Total accrued payroll and commissions $ 26,001 $ 38,247
Accrued expenses and other current liabilities
Accrued interest payable $ 58,918 $ 17,153
Loss contingencies 2,154 2,504
Other 15,541 15,916
Total accrued expenses and other current liabilities $ 76,613 $ 35,573</t>
  </si>
  <si>
    <t>The following table presents balance sheet component balances as of
December 31, 2015 and December 31, 2014 (in thousands):
December 31,
2015 2014
Subscriber acquisition costs
Subscriber acquisition costs $ 958,261 $ 628,739
Accumulated amortization (167,617 ) (80,666 )
Subscriber acquisition costs, net $ 790,644 $ 548,073
Long-term investments and other assets
Notes receivable, net of allowance (See Note 16) $ 977 $ 600
Security deposit receivable 6,363 6,606
Investments (See Note 7) 3,486 3,306
Other 67 21
Total long-term investments and other assets, net $ 10,893 $ 10,533
Accrued payroll and commissions
Accrued payroll $ 18,071 $ 16,432
Accrued commissions 20,176 21,547
Total accrued payroll and commissions $ 38,247 $ 37,979
Accrued expenses and other current liabilities
Accrued interest payable $ 17,153 $ 11,695
Loss contingencies 2,504 9,663
Other 15,916 7,504
Total accrued expenses and other current liabilities $ 35,573 $ 28,862</t>
  </si>
  <si>
    <t>Property and Equipment (Tables)</t>
  </si>
  <si>
    <t>Components of Property and Equipment</t>
  </si>
  <si>
    <t>Property and equipment consisted of the following (in
thousands):
March 31, 2016 December 31, 2015 Estimated Useful Lives
Vehicles $ 26,835 $ 26,935 3 - 5 years
Computer equipment and software 23,377 21,702 3 - 5 years
Leasehold improvements 17,615 17,434 2 - 15 years
Office furniture, fixtures and equipment 12,537 11,776 7 years
Buildings 702 702 39 years
Construction in process 4,333 3,837
85,399 82,386
Accumulated depreciation and amortization (30,230 ) (27,112 )
Net property and equipment $ 55,169 $ 55,274</t>
  </si>
  <si>
    <t>Property and equipment consisted of the following (in
thousands):
December 31, Estimated
2015 2014
Vehicles $ 26,935 $ 20,728 3-5 years
Computer equipment and software 21,702 18,069 3-5 years
Leasehold improvements 17,434 13,606
2-15 years
Office furniture, fixtures and equipment 11,776 9,089 7 years
Buildings 702 702 39 years
Wireless Internet Infrastructure
— 3,866 3-5 years
Construction in process 3,837 12,601
82,386 78,661
Accumulated depreciation and amortization (27,112 ) (15,871 )
Net property and equipment $ 55,274 $ 62,790</t>
  </si>
  <si>
    <t>Goodwill and Intangible Assets (Tables)</t>
  </si>
  <si>
    <t>Changes in Carrying Amount of Goodwill</t>
  </si>
  <si>
    <t>The changes in the carrying amount of goodwill for the years ended
December 31, 2015 and 2014, were as follows (in thousands):
Balance as of January 1, 2014 $ 836,318
Goodwill resulting from Wildfire acquisition 504
Goodwill resulting from Space Monkey acquisition 7,402
Effect of Foreign Currency Translation (2,702 )
Balance as of December 31, 2014 841,522
Goodwill Impaired due to Wireless Restructuring (see Note 3) (2,270 )
Effect of Foreign Currency Translation (4,836 )
Balance as of December 31, 2015 $ 834,416</t>
  </si>
  <si>
    <t>Schedule of Intangible Asset Balances</t>
  </si>
  <si>
    <t>The following table presents intangible asset balances (in
thousands):
March 31, 2016 December 31, 2015
Gross Accumulated Net Gross Accumulated Net Estimated Useful Lives
Definite-lived intangible assets:
Customer contracts $ 967,653 $ (460,040 ) $ 507,613 $ 962,842 $ (430,803 ) $ 532,039 10 years
2GIG 2.0 technology 17,000 (7,918 ) 9,082 17,000 (7,064 ) 9,936 8 years
CMS and other technology 7,067 (3,850 ) 3,217 7,067 (3,438 ) 3,629 5 years
Space Monkey technology 7,100 (1,138 ) 5,962 7,100 (761 ) 6,339 6 years
Patents 7,813 (2,502 ) 5,311 7,524 (2,094 ) 5,430 5 years
Non-compete agreements 1,200 (950 ) 250 1,200 (800 ) 400 2-3 years
Total definite-lived intangible assets: 1,007,833 (476,398 ) 531,435 1,002,733 (444,960 ) 557,773
Indefinite-lived intangible assets:
IP addresses 564
— 564 564
— 564
Domain names 58
— 58 58
— 58
Total Indefinite-lived intangible assets 622
— 622 622
— 622
Total intangible assets, net $ 1,008,455 $ (476,398 ) $ 532,057 $ 1,003,355 $ (444,960 ) $ 558,395</t>
  </si>
  <si>
    <t>The following table presents intangible asset balances as of
December 31, 2015 and 2014 (in thousands):
December 31, Estimated
2015 2014
Definite-lived intangible assets:
Customer contracts $ 962,842 $ 978,776 10 years
2GIG 2.0 technology 17,000 17,000 8 years
Patents 7,524 6,518 5 years
Space Monkey technology 7,100 7,100 6 years
CMS and other technology 7,067 7,067 5 years
Non-compete agreements 1,200 2,000
2-3 years
Wireless internet technologies
— 4,690 2-3 years
1,002,733 1,023,151
Accumulated amortization (444,960 ) (320,198 )
Definite-lived intangible assets, net 557,773 702,953
Indefinite-lived intangible assets:
IP addresses 564 214
Domain names 58 59
Total indefinite-lived intangible assets 622 273
Total intangible assets, net $ 558,395 $ 703,226</t>
  </si>
  <si>
    <t>Schedule of Estimated Future Amortization Expense of Intangible Assets Excluding Patents Currently in Process</t>
  </si>
  <si>
    <t>Estimated future amortization expense of intangible assets,
excluding approximately $0.4 million in patents currently in
process, is as follows as of March 31, 2016 (in thousands):
2016—Remaining Period $ 87,447
2017 101,340
2018 89,755
2019 78,114
2020 67,351
Thereafter 107,061
Total estimated amortization expense $ 531,068</t>
  </si>
  <si>
    <t>Estimated future amortization expense of intangible assets,
excluding approximately $0.4 million in patents currently in
process, is as follows as of December 31, 2015 (in thousands):
2016 $ 116,096
2017 100,808
2018 89,277
2019 77,696
2020 66,984
Thereafter 106,526
Total estimated amortization expense $ 557,387</t>
  </si>
  <si>
    <t>Fair Value Measurements (Tables)</t>
  </si>
  <si>
    <t>Financial Instruments at Fair Value Based on Valuation Approach Applied to Each Class of Security</t>
  </si>
  <si>
    <t>Components of long-term debt including the associated interest
rates and related fair values are as follows (in thousands, except
interest rates):
March 31, 2016 December 31, 2015
Stated Interest
Issuance Face Value Estimated Face Value Estimated
2019 Notes $ 925,000 $ 929,625 $ 925,000 $ 879,906 6.375 %
2020 Notes 930,000 802,125 930,000 756,788 8.75 %
2022 Notes 300,000 304,909 300,000 296,296 8.875 %
Total $ 2,155,000 $ 2,036,659 $ 2,155,000 $ 1,932,990
—</t>
  </si>
  <si>
    <t>The following summarizes the financial instruments of the Company,
measured at fair value on a recurring basis, based on the valuation
approach applied to each class of security as of December 31, 2014
(in thousands):
Fair Value Measurement at Reporting
Date Using
Balance at
Quoted Prices (Level 1) Significant (Level 2) Significant (Level 3)
Assets:
Cash equivalents:
Money market funds $ 1 $ 1 $
— $
—
Restricted cash equivalents:
Money market funds 14,214 14,214
—
—
Total assets $ 14,215 $ 14,215 $
— $
—</t>
  </si>
  <si>
    <t>Components of Long-Term Debt Including Associated Interest Rates and Related Fair Values</t>
  </si>
  <si>
    <t>Components of long-term debt including the associated interest
rates and related fair values (in thousands, except interest
rates):
Issuance December 31, 2015 December 31, 2014 Stated Interest
Face Value
Estimated Fair Value Face Value
Estimated Fair Value
2019 Notes $ 925,000 $ 879,906 $ 925,000 $ 881,063 6.375 %
2020 Notes 930,000 756,788 930,000 792,825 8.75 %
2022 Notes 300,000 296,296
—
— 8.875 %
Total $ 2,155,000 $ 1,932,990 $ 1,855,000 $ 1,673,888
—</t>
  </si>
  <si>
    <t>Income Taxes (Tables)</t>
  </si>
  <si>
    <t>Income Tax Provision</t>
  </si>
  <si>
    <t>Income tax provision consisted of the following (in thousands):
Year ended December 31,
2015 2014 2013
Current income tax:
Federal $
— $
— $ (579 )
State 392 779 (1,351 )
Foreign (1 )
— (145 )
Total 391 779 (2,075 )
Deferred income tax:
Federal
— (925 ) 8,614
State
— (181 ) (1,938 )
Foreign (40 ) 841 (1,009 )
Total (40 ) (265 ) 5,667
Provision for income taxes $ 351 $ 514 $ 3,592</t>
  </si>
  <si>
    <t>Reconciliation of Tax Expense Computed at Statutory Federal Rate and Company's Tax Expense</t>
  </si>
  <si>
    <t>The following reconciles the tax expense computed at the statutory
federal rate and the Company’s tax expense (in
thousands):
Year ended December 31,
2015 2014 2013
Computed expected tax expense $ (94,737 ) $ (81,107 ) $ (41,113 )
State income taxes, net of federal tax effect 259 395 (2,171 )
Foreign income taxes 202 1,645 136
Permanent differences 1,980 2,261 1,215
Change in valuation allowance 92,647 77,320 45,525
Provision for income taxes $ 351 $ 514 $ 3,592</t>
  </si>
  <si>
    <t>Significant Portions of Deferred Tax Assets and Liabilities</t>
  </si>
  <si>
    <t>The tax effects of temporary differences that give rise to
significant portions of the deferred tax assets and liabilities
were as follows (in thousands):
December 31,
2015 2014
Gross deferred tax assets:
Net operating loss carryforwards $ 642,391 $ 544,793
Deferred subscriber income 13,722 7,433
Accrued expenses and allowances 15,415 9,474
Purchased intangibles 10,576 4,579
Inventory reserves 9,333 4,156
Property and Equipment 3,257
—
Alternative minimum tax credit and research and development
credit 41 41
Valuation allowance (234,771 ) (139,585 )
459,964 430,891
Gross deferred tax liabilities:
Deferred subscriber acquisition costs (466,783 ) (437,595 )
Property and equipment
— (1,715 )
Prepaid expenses (705 ) (644 )
(467,488 ) (439,954 )
Net deferred tax liabilities $ (7,524 ) $ (9,063 )</t>
  </si>
  <si>
    <t>Summary of Net Operating Loss Carryforwards</t>
  </si>
  <si>
    <t xml:space="preserve">The Company had net operating loss carryforwards as follows (in
thousands):
December 31,
2015 2014
Net operating loss carryforwards:
United States $ 1,695,386 $ 1,355,632
State 1,338,742 1,301,462
Canada 28,629 30,688
New Zealand 5,518 4,203 </t>
  </si>
  <si>
    <t>Stock-Based Compensation (Tables)</t>
  </si>
  <si>
    <t>Summary of Incentive Unit Activity</t>
  </si>
  <si>
    <t xml:space="preserve">A summary of the Incentive Unit activity for the years ended
December 31, 2015 and 2014 is presented below:
Incentive Units
Weighted Average Per Share
Weighted Average Life (Years) Aggregate
Outstanding, December 31, 2013 68,459,562 $ 1.00 9.12 $ 20,537,869
Granted 7,375,000 1.30
Forfeited (1,306,620 ) 1.00
Exercised
—
—
Outstanding, December 31, 2014 74,527,942 $ 1.03 8.19 $ 20,145,882
Granted 3,850,000 2.40
Forfeited (4,415,106 ) 1.03
Exercised
—
—
Outstanding, December 31, 2015 73,962,836 $ 1.06 7.31 $ 104,562,869
Unvested shares expected to vest after December 31, 2015 59,474,350 $ 1.06 7.34 $ 83,642,766
Exercisable at December 31, 2015 14,488,486 $ 1.03 7.18 $ 20,920,103 </t>
  </si>
  <si>
    <t>Stock-Based Compensation Expense</t>
  </si>
  <si>
    <t>Stock-based compensation expense in connection with all stock-based
awards is presented as follows (in thousands):
Three Months Ended March 31,
2016
2015
Operating expenses $ 14 $ 14
Selling expenses (294 ) 33
General and administrative expenses 338 742
Total stock-based compensation $ 58 $ 789</t>
  </si>
  <si>
    <t>Stock-based compensation expense in connection with all stock-based
awards for the years ended December 31, 2015, 2014 and 2013 is
allocated as follows (in thousands):
Year ended December 31,
2015 2014 2013
Operating expenses $ 71 $ 63 $ 62
Selling expenses 578 185 158
General and administrative expenses 2,472 1,688 1,736
Total stock-based compensation $ 3,121 $ 1,936 $ 1,956</t>
  </si>
  <si>
    <t>Vivint Stock Appreciation Rights [Member]</t>
  </si>
  <si>
    <t>Summary of the SAR Activity</t>
  </si>
  <si>
    <t xml:space="preserve">A summary of the SAR activity for the years ended December 31, 2015
and 2014 is presented below:
Stock Appreciation Weighted Average Per Share Weighted Average Life (Years) Aggregate
Outstanding, December 31, 2013 7,906,250 $ 1.00 9.55 $ 2,371,875
Granted 1,290,000 1.30
Forfeited (2,499,590 ) 1.04
Exercised
—
—
Outstanding, December 31, 2014 6,696,660 $ 1.04 8.62 $ 1,734,748
Converted 3,259,934 0.70 8.62
Granted 11,186,936 1.03
Forfeited (2,307,172 ) 0.80
Exercised (172,221 ) 0.68
Outstanding, December 31, 2015 18,664,137 $ 0.87 8.66 $ 3,628,498
Unvested shares expected to vest after December 31, 2015 16,956,220 $ 0.89 8.79 $ 3,041,171
Exercisable at December 31, 2015 1,707,917 $ 0.73 7.90 $ 587,327 </t>
  </si>
  <si>
    <t>Wireless Stock Appreciation Rights [Member]</t>
  </si>
  <si>
    <t xml:space="preserve">A summary of the SAR activity for the year ended December 31, 2015
and 2014 is presented below:
Stock Appreciation Weighted Average Per Share Weighted Aggregate
Outstanding, December 31, 2013 70,000 $ 5.00 9.42
—
Granted
—
—
Forfeited
—
—
Exercised
—
—
Outstanding, December 31, 2014 70,000 $ 5.00 8.41
—
Granted 11,000 65.84
Forfeited
—
—
Exercised
—
—
Outstanding, December 31, 2015 81,000 $ 13.26 7.66
—
Unvested shares expected to vest after December 31, 2015 49,700 $ 14.43 7.69
—
Exercisable at December 31, 2015 31,300 $ 11.41 7.60
— </t>
  </si>
  <si>
    <t>Commitments and Contingencies (Tables)</t>
  </si>
  <si>
    <t>Future Minimum Lease Payments</t>
  </si>
  <si>
    <t>As of December 31, 2015, future minimum lease payments were as
follows (in thousands):
Operating Capital Total
2016 $ 17,274 $ 8,440 $ 25,714
2017 16,652 8,281 24,933
2018 15,007 3,298 18,305
2019 14,789 30 14,819
2020 13,075 11 13,086
Thereafter 63,188
— 63,188
Amounts representing interest
— (1,272 ) (1,272 )
Total lease payments $ 139,985 $ 18,788 $ 158,773</t>
  </si>
  <si>
    <t>Operating Leases of Lessee Disclosure</t>
  </si>
  <si>
    <t>The Company’s operating lease arrangements and related terms
consisted of the following (in thousands):
Rent Expense For the three months ended,
March 31, 2016
March 31, 2015 Lease Term
Arrangement
Warehouse, office space and other $ 2,812 $ 2,923 11 - 15 years
Wireless towers and spectrum 1,162 662 1 - 10 years
Total Rent Expense $ 3,974 $ 3,585</t>
  </si>
  <si>
    <t>Segment Reporting and Business Concentrations (Tables)</t>
  </si>
  <si>
    <t>Summary of Revenue, Costs and Expenses and Assets</t>
  </si>
  <si>
    <t>The following table presents a summary of revenue, costs and
expenses and assets as of December 31, 2013 (in thousands):
Vivint 2GIG Eliminations Consolidated
Revenues $ 483,401 $ 60,220 $ (42,713 ) $ 500,908
All other costs and expenses 536,502 52,200 (32,914 ) 555,788
(Loss) income from operations $ (53,101 ) $ 8,020 $ (9,799 ) $ (54,880 )
Intangible assets, including goodwill $ 1,677,032 $
— $
— $ 1,677,032
Total assets $ 2,303,644 $
— $
— $ 2,303,644</t>
  </si>
  <si>
    <t>Revenues and Long-Lived Assets by Geographic Region</t>
  </si>
  <si>
    <t xml:space="preserve">Revenues and long-lived assets by geographic region were as follows
(in thousands):
United States Canada Total
As of and for the three months ended March 31, 2016
Revenue from external customers $ 161,251 $ 13,002 $ 174,253
Property and equipment, net 55,032 137 55,169
Three months ended March 31, 2015
Revenue from external customers $ 139,705 $ 12,492 $ 152,197
As of December 31, 2015
Property and equipment, net $ 55,103 $ 171 $ 55,274 </t>
  </si>
  <si>
    <t xml:space="preserve">Revenues and long-lived assets by geographic region were as follows
(in thousands):
United States Canada Total
As of and for the
Year ended December 31, 2015
Revenue from external customers $ 602,418 $ 51,303 $ 653,721
Property and equipment, net 55,103 171 55,274
Year ended December 31, 2014
Revenue from external customers $ 529,521 $ 34,156 $ 563,677
Property and equipment, net 62,368 422 62,790
Year ended December 31, 2013
Revenue from external customers $ 474,344 $ 26,564 $ 500,908
Property and equipment, net 35,220 598 35,818 </t>
  </si>
  <si>
    <t>Guarantor and Non-Guarantor Supplemental Financial Information (Tables)</t>
  </si>
  <si>
    <t>Condensed Consolidating Balance Sheet</t>
  </si>
  <si>
    <t>Supplemental Condensed Consolidating Balance
Sheet March 31, 2016 (In thousands) (unaudited)
Parent APX Group, Inc. Guarantor Subsidiaries
Non-Guarantor Subsidiaries Eliminations Consolidated
Assets
Current assets $
— $ 3,640 $ 130,490 $ 5,307 $ (56,833 ) $ 82,604
Property and equipment, net
—
— 54,946 223
— 55,169
Subscriber acquisition costs, net
—
— 760,052 68,242
— 828,294
Deferred financing costs, net
— 5,948
—
—
— 5,948
Investment in subsidiaries
— 2,088,923
—
— (2,088,923 )
—
Intercompany receivable
—
— 18,732
— (18,732 )
—
Intangible assets, net
—
— 492,419 39,638
— 532,057
Goodwill
—
— 809,678 26,420
— 836,098
Long-term investments and other assets
— 106 10,663 15 (106 ) 10,678
Total Assets $
— $ 2,098,617 $ 2,276,980 $ 139,845 $ (2,164,594 ) $ 2,350,848
Liabilities and Stockholders’ (Deficit) Equity
Current liabilities $
— $ 61,667 $ 169,003 $ 63,731 $ (56,833 ) $ 237,568
Intercompany payable
—
—
— 18,732 (18,732 )
—
Notes payable and revolving credit facility, net of current
portion
— 2,156,217
—
—
— 2,156,217
Capital lease obligations, net of current portion
—
— 9,825 2
— 9,827
Deferred revenue, net of current portion
—
— 43,058 4,183
— 47,241
Other long-term obligations
—
— 11,225
—
— 11,225
Accumulated losses of investee 119,267 (119,267 )
—
Deferred income tax liability
—
— 106 8,037 (106 ) 8,037
Total (deficit) equity (119,267 ) (119,267 ) 2,043,763 45,160 (1,969,656 ) (119,267 )
Total liabilities and stockholders’ (deficit)
equity $
— $ 2,098,617 $ 2,276,980 $ 139,845 $ (2,164,594 ) $ 2,350,848
Supplemental Condensed Consolidating Balance
Sheet December 31, 2015 (In thousands)
Parent APX Group, Inc. Guarantor Subsidiaries
Non-Guarantor Subsidiaries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Deficit) Equity
Current liabilities $
— $ 18,384 $ 143,896 $ 59,304 $ (53,066 ) $ 168,518
Intercompany payable
—
—
— 22,398 (22,398 )
—
Notes payable and revolving credit facility,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deficit) equity (76,993 ) (76,993 ) 2,030,710 39,694 (1,993,411 ) (76,993 )
Total liabilities and stockholders’ (deficit)
equity $
— $ 2,079,503 $ 2,237,371 $ 132,744 $ (2,145,974 ) $ 2,303,644</t>
  </si>
  <si>
    <t>Condensed Consolidating Balance Sheet December 31, 2015 (In thousands)
Parent APX Group, Inc. Guarantor Non-Guarantor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Equity
Current liabilities $
— $ 18,384 $ 143,896 $ 59,304 $ (53,066 ) $ 168,518
Intercompany payable
—
—
— 22,398 (22,398 )
—
Notes payable and revolving line of credit,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equity (76,993 ) (76,993 ) 2,030,710 39,694 (1,993,411 ) (76,993 )
Total liabilities and stockholders’ equity $
— $ 2,079,503 $ 2,237,371 $ 132,744 $ (2,145,974 ) $ 2,303,644
Condensed Consolidating Balance Sheet December 31, 2014 (In thousands)
Parent APX Group, Inc. Guarantor Non-Guarantor Eliminations Consolidated
Assets
Current assets $
— $ 9,435 $ 109,996 $ 6,626 $ (40,686 ) $ 85,371
Property and equipment, net
—
— 62,271 519
— 62,790
Subscriber acquisition costs, net
—
— 500,916 47,157
— 548,073
Deferred financing costs, net
— 4,071
—
—
— 4,071
Investment in subsidiaries 224,486 2,057,857
—
— (2,282,343 )
—
Intercompany receivable
—
— 34,000
— (34,000 )
—
Intangible assets, net
—
— 645,558 57,668
— 703,226
Goodwill
—
— 811,947 29,575
— 841,522
Long-term investments and other assets
— 184 10,502 31 (184 ) 10,533
Total Assets $ 224,486 $ 2,071,547 $ 2,175,190 $ 141,576 $ (2,357,213 ) $ 2,255,586
Liabilities and Stockholders’ Equity
Current liabilities $
— $ 11,993 $ 119,285 $ 46,348 $ (40,686 ) $ 136,940
Intercompany payable
—
—
— 34,000 (34,000 )
—
Notes payable and revolving line of credit, net of current
portion
— 1,835,068
—
—
— 1,835,068
Capital lease obligations, net of current portion
—
— 10,646 9
— 10,655
Deferred revenue, net of current portion
—
— 29,438 3,066
— 32,504
Other long-term obligations
—
— 6,497 409
— 6,906
Deferred income tax liability
—
— 107 9,104 (184 ) 9,027
Total equity 224,486 224,486 2,009,217 48,640 (2,282,343 ) 224,486
Total liabilities and stockholders’ equity $ 224,486 $ 2,071,547 $ 2,175,190 $ 141,576 $ (2,357,213 ) $ 2,255,586</t>
  </si>
  <si>
    <t>Condensed Consolidating Statements of Operations and Comprehensive Loss</t>
  </si>
  <si>
    <t>Supplemental Condensed Consolidating Statements
of Operations and Comprehensive (Loss) Income For the Three Months Ended March 31, 2016 (In thousands) (unaudited)
Parent APX Group, Inc. Guarantor Subsidiaries
Non-Guarantor Subsidiaries Eliminations Consolidated
Revenues $
— $
— $ 165,941 $ 8,987 $ (675 ) $ 174,253
Costs and expenses
—
— 170,289 8,314 (675 ) 177,928
(Loss) income from operations
—
— (4,348 ) 673
— (3,675 )
Loss from subsidiaries (45,093 ) (45 )
—
— 45,138
—
Other (expense) income, net
— (45,048 ) 1,664 3,086
— (40,298 )
(Loss) income before income tax expenses (45,093 ) (45,093 ) (2,684 ) 3,759 45,138 (43,973 )
Income tax expense
—
— 64 1,056
— 1,120
Net (loss) income $ (45,093 ) $ (45,093 ) $ (2,748 ) $ 2,703 $ 45,138 $ (45,093 )
Other comprehensive (loss) income, net of tax effects:
Net (loss) income $ (45,093 ) $ (45,093 ) $ (2,748 ) $ 2,703 $ 45,138 $ (45,093 )
Foreign currency translation adjustment
— 2,761
— 2,761 (2,761 ) 2,761
Total other comprehensive income
— 2,761
— 2,761 (2,761 ) 2,761
Comprehensive (loss) income $ (45,093 ) $ (42,332 ) $ (2,748 ) $ 5,464 $ 42,377 $ (42,332 )
Supplemental Condensed Consolidating Statements
of Operations and Comprehensive (Loss) Income For the Three Months Ended March 31, 2015 (In thousands) (unaudited)
Parent APX Group, Inc. Guarantor Subsidiaries
Non-Guarantor Subsidiaries Eliminations Consolidated
Revenues $
— $
— $ 144,737 $ 8,230 $ (770 ) $ 152,197
Costs and expenses
—
— 154,900 7,766 (770 ) 161,896
(Loss) income from operations
—
— (10,163 ) 464
— (9,699 )
Loss from subsidiaries (48,046 ) (10,092 )
—
— 58,138
—
Other expense, net
— (37,954 ) (247 ) (16 )
— (38,217 )
(Loss) income before income tax expenses (48,046 ) (48,046 ) (10,410 ) 448 58,138 (47,916 )
Income tax expense
—
— 40 90
— 130
Net (loss) income $ (48,046 ) $ (48,046 ) $ (10,450 ) $ 358 $ 58,138 $ (48,046 )
Other comprehensive loss, net of tax effects:
Net (loss) income $ (48,046 ) $ (48,046 ) $ (10,450 ) $ 358 $ 58,138 $ (48,046 )
Foreign currency translation adjustment
— (10,578 ) (6,336 ) (4,242 ) 10,578 (10,578 )
Total other comprehensive loss
— (10,578 ) (6,336 ) (4,242 ) 10,578 (10,578 )
Comprehensive loss $ (48,046 ) $ (58,624 ) $ (16,786 ) $ (3,884 ) $ 68,716 $ (58,624 )</t>
  </si>
  <si>
    <t>Condensed Consolidating Statements of Operations
and Comprehensive Loss For the Year Ended December 31, 2015 (In thousands)
Parent APX Guarantor Non-Guarantor Eliminations Consolidated
Revenues $
— $
— $ 622,507 $ 34,022 $ (2,808 ) $ 653,721
Costs and expenses
—
— 730,322 34,882 (2,808 ) 762,396
Loss from operations
—
— (107,815 ) (860 )
— (108,675 )
Loss from subsidiaries (279,107 ) (118,885 )
—
— 397,992
—
Other (expense) income, net
— (160,222 ) (9,763 ) (96 )
— (170,081 )
Loss before income tax expenses (279,107 ) (279,107 ) (117,578 ) (956 ) 397,992 (278,756 )
Income tax expense (benefit)
—
— 392 (41 )
— 351
Net loss $ (279,107 ) $ (279,107 ) $ (117,970 ) $ (915 ) $ 397,992 $ (279,107 )
Other comprehensive loss, net of tax effects:
Net loss $ (279,107 ) $ (279,107 ) $ (117,970 ) $ (915 ) $ 397,992 $ (279,107 )
Foreign currency translation adjustment
— (13,293 ) 2 (13,294 ) 13,292 (13,293 )
Total other comprehensive loss
— (13,293 ) 2 (13,294 ) 13,292 (13,293 )
Comprehensive loss $ (279,107 ) $ (292,400 ) $ (117,968 ) $ (14,209 ) $ 411,284 $ (292,400 )
Condensed Consolidating Statements of Operations
and Comprehensive Loss For the Year Ended December 31, 2014 (In thousands)
Parent APX Guarantor Non-Guarantor Eliminations Consolidated
Revenues $
— $
— $ 530,888 $ 35,911 $ (3,122 ) $ 563,677
Costs and expenses
—
— 623,124 37,544 (3,122 ) 657,546
Loss from operations
—
— (92,236 ) (1,633 )
— (93,869 )
Loss from subsidiaries (238,660 ) (93,850 )
—
— 332,510
—
Other income (expense), net
— (145,917 ) 1,676 (36 )
— (144,277 )
Loss before income tax expenses (238,660 ) (239,767 ) (90,560 ) (1,669 ) 332,510 (238,146 )
Income tax expense (benefit)
— (1,107 ) 779 842
— 514
Net loss $ (238,660 ) $ (238,660 ) $ (91,339 ) $ (2,511 ) $ 332,510 $ (238,660 )
Other comprehensive loss, net of tax effects:
Net loss $ (238,660 ) $ (238,660 ) $ (91,339 ) $ (2,511 ) $ 332,510 $ (238,660 )
Foreign currency translation adjustment
— (11,333 ) (6,895 ) (4,438 ) 11,333 (11,333 )
Total other comprehensive loss
— (11,333 ) (6,895 ) (4,438 ) 11,333 (11,333 )
Comprehensive loss $ (238,660 ) $ (249,993 ) $ (98,234 ) $ (6,949 ) $ 343,843 $ (249,993 )
Condensed Consolidating Statements of Operations
and Comprehensive Loss For the year ended December 31, 2013 (In thousands)
Parent APX Guarantor Non-Guarantor Eliminations Consolidated
Revenues $
— $
— $ 476,168 $ 27,790 $ (3,050 ) $ 500,908
Costs and expenses
—
— 527,403 31,435 (3,050 ) 555,788
(Loss) income from operations
—
— (51,235 ) (3,645 )
— (54,880 )
(Loss) income from subsidiaries (124,513 ) (57,752 )
—
— 182,265
—
Other income (expense), net
— (66,867 ) 906 (80 )
— (66,041 )
(Loss) income from continuing operations before income tax
expense (124,513 ) (124,619 ) (50,329 ) (3,725 ) 182,265 (120,921 )
Income tax (benefit) expense
— (106 ) 4,853 (1,155 )
— 3,592
Net (loss) income $ (124,513 ) $ (124,513 ) $ (55,182 ) $ (2,570 ) $ 182,265 $ (124,513 )
Other comprehensive (loss) income, net of tax effects:
Net (loss) income before non-controlling interests $ (124,513 ) $ (124,513 ) $ (55,182 ) $ (2,570 ) $ 182,265 $ (124,513 )
Foreign currency translation adjustment
— (8,558 ) (4,641 ) (3,917 ) 8,558 (8,558 )
Comprehensive loss $ (124,513 ) $ (133,071 ) $ (59,823 ) $ (6,487 ) $ 190,823 $ (133,071 )</t>
  </si>
  <si>
    <t>Condensed Consolidating Statements of Cash Flows</t>
  </si>
  <si>
    <t>Supplemental Condensed Consolidating Statements
of Cash Flows For the three Months Ended March 31, 2016 (In thousands) (unaudited)
Parent APX Group, Inc. Guarantor Subsidiaries
Non-Guarantor Subsidiaries Eliminations Consolidated
Cash flows from operating activities:
Net cash (used in) provided by operating activities $
— $ (196 ) $ (15,268 ) $ 2,959 $
— $ (12,505 )
Cash flows from investing activities:
Subscriber acquisition costs—company owned equipment
—
— (63 )
—
— (63 )
Capital expenditures
—
— (3,070 )
—
— (3,070 )
Proceeds from sale of assets
—
— 926
—
— 926
Investment in subsidiary
— (14,615 )
—
— 14,615
—
Acquisition of intangible assets
—
— (235 )
—
— (235 )
Proceeds from insurance claims
—
—
—
—
—
—
Acquisition of other assets
—
—
—
—
—
—
Net cash used in investing activities
— (14,615 ) (2,442 )
— 14,615 (2,442 )
Cash flows from financing activities:
Borrowings from revolving credit facility
— 21,000
—
—
— 21,000
Repayments on revolving credit facility
— (5,000 )
—
—
— (5,000 )
Intercompany receivable
—
— 3,667
— (3,667 )
—
Intercompany payable
—
— 14,615 (3,667 ) (10,948 )
—
Repayments of capital lease obligations
—
— (1,974 )
—
— (1,974 )
Deferred financing costs
—
—
—
—
—
—
Net cash provided by (used in) financing activities
— 16,000 16,308 (3,667 ) (14,615 ) 14,026
Effect of exchange rate changes on cash
—
—
— (1,126 )
— (1,126 )
Net increase (decrease) in cash
— 1,189 (1,402 ) (1,834 )
— (2,047 )
Cash:
Beginning of period
— 2,299 (1,941 ) 2,201
— 2,559
End of period $
— $ 3,488 $ (3,343 ) $ 367 $
— $ 512
Supplemental Condensed Consolidating Statements
of Cash Flows For the three Months Ended March 31, 2015 (In thousands) (unaudited)
Parent APX Group, Inc. Guarantor Subsidiaries
Non-Guarantor Subsidiaries Eliminations Consolidated
Cash flows from operating activities:
Net cash provided by (used in) operating activities $
— $ (268 ) $ 9,884 $ 6,716 $
— $ 16,332
Cash flows from investing activities:
Subscriber acquisition costs—company owned equipment
—
— (6,815 ) (31 )
— (6,846 )
Capital expenditures
—
— (10,002 )
—
— (10,002 )
Investment in subsidiary
— (9,869 )
—
— 9,869
—
Acquisition of intangible assets
—
— (736 )
—
— (736 )
Proceeds from sale of assets
—
— 188
—
— 188
Proceeds from insurance claims
—
— 2,984
—
— 2,984
Acquisition of other assets
—
— (81 ) 14
— (67 )
Net cash used in investing activities
— (9,869 ) (14,462 ) (17 ) 9,869 (14,479 )
Cash flows from financing activities:
Borrowings from revolving credit facility
— 22,500
—
—
— 22,500
Repayments on revolving credit facility
— (10,000 )
—
—
— (10,000 )
Intercompany receivable
—
— (2,125 )
— 2,125
—
Intercompany payable
—
— 9,869 2,125 (11,994 )
—
Repayments of capital lease obligations
—
— (2,279 ) (1 )
— (2,280 )
Deferred financing costs
— (4,233 )
—
—
— (4,233 )
Net cash (used in) provided by financing activities
— 8,267 5,465 2,124 (9,869 ) 5,987
Effect of exchange rate changes on cash
—
—
— (601 )
— (601 )
Net (decrease) increase in cash
— (1,870 ) 887 8,222
— 7,239
Cash:
Beginning of period
— 9,432 (2,233 ) 3,608
— 10,807
End of period $
— $ 7,562 $ (1,346 ) $ 11,830 $
— $ 18,046</t>
  </si>
  <si>
    <t>Condensed Consolidating Statements of Cash
Flows For the Year ended December 31, 2015 (In thousands)
Parent APX Guarantor Non-Guarantor Eliminations Consolidated
Cash flows from operating activities:
Net cash used in operating activities $
— $ (1,052 ) $ (267,327 ) $ 13,072 $
— $ (255,307 )
Cash flows from investing activities:
Subscriber acquisition costs—company owned equipment
—
— (23,641 ) (1,099 )
— (24,740 )
Capital expenditures
—
— (26,941 ) (41 )
— (26,982 )
Proceeds from the sale of subsidiary
—
—
—
—
—
—
Proceeds from sale of capital assets
—
— 480
—
— 480
Investment in subsidiary
— (296,895 )
—
— 296,895
—
Acquisition of intangible assets
—
— (1,363 )
—
— (1,363 )
Proceeds from insurance claims
—
— 2,984
—
— 2,984
Net cash used in acquisitions
—
—
—
—
—
—
Investment in marketable securities
—
—
—
—
—
—
Proceeds from marketable securities
—
—
—
—
—
—
Proceeds from note receivable
—
—
—
—
—
—
Change in restricted cash
—
— 14,214
—
— 14,214
Investment in convertible note
—
—
—
—
—
—
Other assets
—
— (208 )
—
— (208 )
Net cash used in investing activities
— (296,895 ) (34,475 ) (1,140 ) 296,895 (35,615 )
Cash flows from financing activities:
Proceeds from notes payable
— 296,250
—
—
— 296,250
Borrowings from revolving line of credit
— 271,000
—
—
— 271,000
Repayment of revolving line of credit (271,000 ) (271,000 )
Intercompany receivable
— 11,601
— (11,601 )
—
Intercompany payable
—
— 296,895 (11,601 ) (285,294 )
—
Proceeds from contract sales
—
—
—
—
—
Acquisition of contracts
—
—
—
—
—
Repayments of capital lease obligations
—
— (6,402 ) (12 )
— (6,414 )
Deferred financing costs
— (5,436 )
—
—
— (5,436 )
Capital contribution
—
—
—
—
—
—
Payment of dividends
—
—
—
—
—
—
Net cash provided by (used in) provided by financing activities
— 290,814 302,094 (11,613 ) (296,895 ) 284,400
Effect of exchange rate changes on cash
—
—
— (1,726 )
— (1,726 )
Net increase (decrease) in cash
— (7,133 ) 292 (1,407 )
— (8,248 )
Cash:
Beginning of period
— 9,432 (2,233 ) 3,608
— 10,807
End of period $
— $ 2,299 $ (1,941 ) $ 2,201 $
— $ 2,559
Condensed Consolidating Statements of Cash
Flows For the Year ended December 31, 2014 (In thousands)
Parent APX Guarantor Non-Guarantor Eliminations Consolidated
Cash flows from operating activities:
Net cash provided by (used in) operating activities $ 50,000 $ (894 ) $ (318,734 ) $ 9,991 $ (50,000 ) $ (309,637 )
Cash flows from investing activities:
Subscriber acquisition costs—company owned equipment
—
— (10,580 )
—
— (10,580 )
Capital expenditures
—
— (30,315 ) (185 )
— (30,500 )
Proceeds from the sale of subsidiary
—
—
—
—
—
—
Proceeds from sale of capital assets
—
— 964
—
— 964
Investment in subsidiary (32,300 ) (340,024 )
—
— 372,324
—
Acquisition of intangible assets
—
— (9,649 )
—
— (9,649 )
Net cash used in acquisitions
—
— (18,500 )
—
— (18,500 )
Investment in marketable securities
— (60,000 )
—
—
— (60,000 )
Proceeds from marketable securities
— 60,069
—
—
— 60,069
Proceeds from note receivable
—
— 22,699
—
— 22,699
Change in restricted cash
—
— 14,375
—
— 14,375
Investment in convertible note
—
— (3,000 )
—
— (3,000 )
Other assets
—
— (2,153 ) (9 )
— (2,162 )
Net cash used in investing activities (32,300 ) (339,955 ) (36,159 ) (194 ) 372,324 (36,284 )
Cash flows from financing activities:
Proceeds from notes payable
— 102,000
—
—
— 102,000
Borrowings from revolving line of credit
— 20,000
—
—
— 20,000
Intercompany receivable
—
— 10,658
— (10,658 )
—
Intercompany payable
—
— 340,024 (10,658 ) (329,366 )
—
Proceeds from contract sales
—
— 2,261
—
— 2,261
Acquisition of contracts
—
— (2,277 )
—
— (2,277 )
Repayments of capital lease obligations
—
— (6,297 ) (3 )
— (6,300 )
Deferred financing costs
— (2,927 )
—
—
— (2,927 )
Capital contribution 32,300 32,300
—
— (32,300 ) 32,300
Payment of dividends (50,000 ) (50,000 )
—
— 50,000 (50,000 )
Net cash (used in) provided by financing activities (17,700 ) 101,373 344,369 (10,661 ) (322,324 ) 95,057
Effect of exchange rate changes on cash
—
—
— (234 )
— (234 )
Net increase in cash
— (239,476 ) (10,524 ) (1,098 )
— (251,098 )
Cash:
Beginning of period
— 248,908 8,291 4,706
— 261,905
End of period $
— $ 9,432 $ (2,233 ) $ 3,608 $
— $ 10,807
Condensed Consolidating Statements of Cash
Flows For the Year ended December 31, 2013 (In thousands)
Parent APX Guarantor Non-Guarantor Eliminations Consolidated
Cash flows from operating activities:
Net cash provided by (used in) operating activities $ 60,000 $ (201 ) $ (227,146 ) $ 8,471 $ (60,000 ) $ (218,876 )
Cash flows from investing activities:
Subscriber acquisition costs—company owned equipment
—
— (342 )
—
— (342 )
Capital expenditures
—
— (8,917 ) (56 )
— (8,973 )
Proceeds from the sale of subsidiary
— 144,750
—
—
— 144,750
Investment in subsidiary
— (254,394 )
—
— 254,394
—
Proceeds from the sale of capital assets
—
— 306
—
— 306
Net cash used in acquisition
—
— (4,272 )
—
— (4,272 )
Change in restricted cash
—
— (161 )
—
— (161 )
Other assets
—
— (9,648 ) 3
— (9,645 )
Net cash provided by (used in) investing activities
— (109,644 ) (23,034 ) (53 ) 254,394 121,663
Cash flows from financing activities:
Proceeds from notes payable
— 457,250
—
—
— 457,250
Intercompany receivable
—
— 7,096
— (7,096 )
—
Intercompany payable
—
— 254,394 (7,096 ) (247,298 )
—
Borrowings from revolving line of credit
— 22,500
—
—
— 22,500
Repayments on revolving line of credit
— (50,500 )
—
—
— (50,500 )
Repayments of capital lease obligations
—
— (7,207 )
—
— (7,207 )
Deferred financing costs
— (10,896 )
—
—
— (10,896 )
Payment of dividends (60,000 ) (60,000 )
—
— 60,000 (60,000 )
Net cash (used in) provided by financing activities (60,000 ) 358,354 254,283 (7,096 ) (194,394 ) 351,147
Effect of exchange rate changes on cash
—
—
— (119 )
— (119 )
Net increase in cash
— 248,509 4,103 1,203
— 253,815
Cash:
Beginning of period
— 399 4,188 3,503
— 8,090
End of period $
— $ 248,908 $ 8,291 $ 4,706 $
— $ 261,905</t>
  </si>
  <si>
    <t>Basis of Presentation and Significant Accounting Policies - Additional Information (Detail) - USD ($)</t>
  </si>
  <si>
    <t>Nov. 24, 2014</t>
  </si>
  <si>
    <t>Mar. 31, 2014</t>
  </si>
  <si>
    <t>Apr. 01, 2013</t>
  </si>
  <si>
    <t>Dec. 31, 2012</t>
  </si>
  <si>
    <t>Basis Of Presentation And Significant Accounting Policies [Line Items]</t>
  </si>
  <si>
    <t>Out-of-period adjustments</t>
  </si>
  <si>
    <t>Recurring revenues increased</t>
  </si>
  <si>
    <t>Deferred revenue decrease</t>
  </si>
  <si>
    <t>Deferred fees recognition, estimated customer life period</t>
  </si>
  <si>
    <t>12 years</t>
  </si>
  <si>
    <t>Deferred fees recognition, declining balance method percentage</t>
  </si>
  <si>
    <t>150.00%</t>
  </si>
  <si>
    <t>Amortization percentage on subscriber contract costs over estimated useful life</t>
  </si>
  <si>
    <t>Amortization duration of costs period</t>
  </si>
  <si>
    <t>Allowance for doubtful accounts</t>
  </si>
  <si>
    <t>Accounts receivable classified as held for sale</t>
  </si>
  <si>
    <t>Deferred financing cost, net</t>
  </si>
  <si>
    <t>Deferred financing cost, accumulated amortization</t>
  </si>
  <si>
    <t>Amortization expenses included in interest expense</t>
  </si>
  <si>
    <t>Sales commission included in accrued expenses and other liabilities</t>
  </si>
  <si>
    <t>Advertising expenses incurred</t>
  </si>
  <si>
    <t>Uncertain income tax position</t>
  </si>
  <si>
    <t>50.00%</t>
  </si>
  <si>
    <t>Proceeds from sale of contracts</t>
  </si>
  <si>
    <t>Agreement with buyer to provide services for the contracts sold, period</t>
  </si>
  <si>
    <t>10 years</t>
  </si>
  <si>
    <t>Payments to repurchase subscriber contracts</t>
  </si>
  <si>
    <t>Intercompany translation losses</t>
  </si>
  <si>
    <t>Issued and unused letters of credit</t>
  </si>
  <si>
    <t>Reduction to deferred financing costs</t>
  </si>
  <si>
    <t>Period after declining balance method converts to straight-line</t>
  </si>
  <si>
    <t>5 years</t>
  </si>
  <si>
    <t>New Accounting Pronouncement, Early Adoption, Effect [Member]</t>
  </si>
  <si>
    <t>2GIG Sale [Member]</t>
  </si>
  <si>
    <t>Percentage of installed panels</t>
  </si>
  <si>
    <t>56.00%</t>
  </si>
  <si>
    <t>Supply agreement period</t>
  </si>
  <si>
    <t>Vivint Sky Control Panels [Member]</t>
  </si>
  <si>
    <t>44.00%</t>
  </si>
  <si>
    <t>40.00%</t>
  </si>
  <si>
    <t>Out-of-Period Adjustment [Member]</t>
  </si>
  <si>
    <t>Minimum [Member]</t>
  </si>
  <si>
    <t>Estimated useful life of intangible assets</t>
  </si>
  <si>
    <t>2 years</t>
  </si>
  <si>
    <t>Maximum [Member]</t>
  </si>
  <si>
    <t>Scenario Previously Reported [Member]</t>
  </si>
  <si>
    <t>Interest Expense [Member]</t>
  </si>
  <si>
    <t>Other Notes Payable [Member] | New Accounting Pronouncement, Early Adoption, Effect [Member]</t>
  </si>
  <si>
    <t>Basis of Presentation and Significant Accounting Policies - Changes in Company's Allowance for Accounts Receivable (Detail) - USD ($) $ in Thousands</t>
  </si>
  <si>
    <t>Allowance for Doubtful Accounts Receivable [Roll Forward]</t>
  </si>
  <si>
    <t>Beginning balance</t>
  </si>
  <si>
    <t>Write-offs and adjustments</t>
  </si>
  <si>
    <t>Balance at end of period</t>
  </si>
  <si>
    <t>Restructuring and Asset Impairment Charges - Schedule of Restructuring and Asset Impairment Charges (Detail) - USD ($) $ in Thousands</t>
  </si>
  <si>
    <t>Restructuring Cost and Reserve [Line Items]</t>
  </si>
  <si>
    <t>Total restructuring and asset impairment charges</t>
  </si>
  <si>
    <t>Asset Impairments [Member]</t>
  </si>
  <si>
    <t>Contract Termination Costs [Member]</t>
  </si>
  <si>
    <t>Employee Severance and Termination Benefits [Member]</t>
  </si>
  <si>
    <t>Restructuring and Asset Impairment Charges - Summary of Restructuring Activity (Detail) - USD ($) $ in Thousands</t>
  </si>
  <si>
    <t>Restructuring Reserve [Roll Forward]</t>
  </si>
  <si>
    <t>Accrued restructuring, beginning balance</t>
  </si>
  <si>
    <t>Restructuring and impairment charges</t>
  </si>
  <si>
    <t>Cash payments</t>
  </si>
  <si>
    <t>Non-cash settlements</t>
  </si>
  <si>
    <t>Accrued restructuring, ending balance</t>
  </si>
  <si>
    <t>Restructuring and Asset Impairment Charges - Additional Information (Detail) $ in Millions</t>
  </si>
  <si>
    <t>Dec. 31, 2015USD ($)</t>
  </si>
  <si>
    <t>Non-cash asset impairment charge</t>
  </si>
  <si>
    <t>Cash-based restructuring charges</t>
  </si>
  <si>
    <t>Business Combination - Additional Information (Detail) - USD ($)</t>
  </si>
  <si>
    <t>Aug. 25, 2014</t>
  </si>
  <si>
    <t>Jan. 31, 2014</t>
  </si>
  <si>
    <t>May 29, 2013</t>
  </si>
  <si>
    <t>Space Monkey Acquisition [Member] | Subsidiaries [Member]</t>
  </si>
  <si>
    <t>Business Acquisition [Line Items]</t>
  </si>
  <si>
    <t>Acquisition date of wholly-owned subsidiary</t>
  </si>
  <si>
    <t>Aug. 25,
		2014</t>
  </si>
  <si>
    <t>Aggregate cash consideration</t>
  </si>
  <si>
    <t>Escrow for indemnification obligations</t>
  </si>
  <si>
    <t>Business combination acquisition costs</t>
  </si>
  <si>
    <t>Wildfire Acquisition [Member] | Subsidiaries [Member]</t>
  </si>
  <si>
    <t>Jan. 31,
		2014</t>
  </si>
  <si>
    <t>May 29,
		2013</t>
  </si>
  <si>
    <t>Smartrove Acquisition [Member] | Vivint [Member]</t>
  </si>
  <si>
    <t>Percentage of stock acquisition</t>
  </si>
  <si>
    <t>100.00%</t>
  </si>
  <si>
    <t>Business Combination - Summary of Estimated Fair Value of Assets Acquired and Liabilities Assumed (Detail) - USD ($) $ in Thousands</t>
  </si>
  <si>
    <t>Net assets acquired</t>
  </si>
  <si>
    <t>Deferred income tax liability</t>
  </si>
  <si>
    <t>Intangible assets</t>
  </si>
  <si>
    <t>Total estimated fair value of the assets acquired and liabilities assumed</t>
  </si>
  <si>
    <t>Total cash consideration</t>
  </si>
  <si>
    <t>Total fair value of the assets acquired and liabilities assumed</t>
  </si>
  <si>
    <t>Divestiture of Subsidiary - Additional Information (Detail) - USD ($) $ in Thousands</t>
  </si>
  <si>
    <t>May 31, 2013</t>
  </si>
  <si>
    <t>Repayments of Lines of Credit</t>
  </si>
  <si>
    <t>Distribution of dividend from proceeds to stockholders</t>
  </si>
  <si>
    <t>2GIG [Member]</t>
  </si>
  <si>
    <t>Adjusted net sale price</t>
  </si>
  <si>
    <t>Supply agreement duration</t>
  </si>
  <si>
    <t>Revolving Credit Facility [Member] | 2GIG [Member]</t>
  </si>
  <si>
    <t>Divestiture of Subsidiary - Summary of Net Gain Recognized in Connection with Divestiture (Detail) - USD ($) $ in Thousands</t>
  </si>
  <si>
    <t>Income Statement, Balance Sheet and Additional Disclosures by Disposal Groups, Including Discontinued Operations [Line Items]</t>
  </si>
  <si>
    <t>Finite-lived intangible assets</t>
  </si>
  <si>
    <t>2GIG assets (including cash of $3,383), net of liabilities</t>
  </si>
  <si>
    <t>Other</t>
  </si>
  <si>
    <t>Net gain on divestiture</t>
  </si>
  <si>
    <t>2GIG [Member] | 2.0 Technology [Member]</t>
  </si>
  <si>
    <t>Divestiture of Subsidiary - Summary of Net Gain Recognized in Connection with Divestiture (Parenthetical) (Detail) $ in Thousands</t>
  </si>
  <si>
    <t>Apr. 01, 2013USD ($)</t>
  </si>
  <si>
    <t>Cash</t>
  </si>
  <si>
    <t>Long-Term Debt - Additional Information (Detail)</t>
  </si>
  <si>
    <t>Jul. 01, 2014USD ($)</t>
  </si>
  <si>
    <t>Dec. 13, 2013USD ($)</t>
  </si>
  <si>
    <t>May 31, 2013USD ($)</t>
  </si>
  <si>
    <t>Nov. 16, 2012USD ($)Offerings</t>
  </si>
  <si>
    <t>Mar. 31, 2016USD ($)</t>
  </si>
  <si>
    <t>Dec. 31, 2015USD ($)Offerings</t>
  </si>
  <si>
    <t>Dec. 31, 2014USD ($)</t>
  </si>
  <si>
    <t>Oct. 31, 2015USD ($)</t>
  </si>
  <si>
    <t>Oct. 19, 2015USD ($)</t>
  </si>
  <si>
    <t>Mar. 06, 2015USD ($)</t>
  </si>
  <si>
    <t>Dec. 31, 2013USD ($)</t>
  </si>
  <si>
    <t>Debt Instrument [Line Items]</t>
  </si>
  <si>
    <t>Step down</t>
  </si>
  <si>
    <t>0.25%</t>
  </si>
  <si>
    <t>Outstanding letters of credit</t>
  </si>
  <si>
    <t>Revolving line of credit</t>
  </si>
  <si>
    <t>Senior Notes [Member]</t>
  </si>
  <si>
    <t>Face amount</t>
  </si>
  <si>
    <t>Revolving Credit Facility [Member]</t>
  </si>
  <si>
    <t>Credit facility, aggregate principal amount</t>
  </si>
  <si>
    <t>Aggregate principal amount of the credit agreement, description</t>
  </si>
  <si>
    <t>The aggregate commitments previously available to APX thereunder from $200.0  millionto$289.4 million</t>
  </si>
  <si>
    <t>The aggregate commitments previously available to APX thereunder from $200.0  million to $289.4 million</t>
  </si>
  <si>
    <t>Commitment fee</t>
  </si>
  <si>
    <t>0.125%</t>
  </si>
  <si>
    <t>0.50%</t>
  </si>
  <si>
    <t>Debt maturity term</t>
  </si>
  <si>
    <t>Potential maximum borrowing capacity</t>
  </si>
  <si>
    <t>Revolving Credit Facility [Member] | Federal Funds Rate [Member]</t>
  </si>
  <si>
    <t>Variable Interest rate percentage</t>
  </si>
  <si>
    <t>Revolving Credit Facility [Member] | LIBOR [Member]</t>
  </si>
  <si>
    <t>1.00%</t>
  </si>
  <si>
    <t>Variable Interest rate description</t>
  </si>
  <si>
    <t>One month, plus 1.00%</t>
  </si>
  <si>
    <t>6.375% Senior Secured Notes Due 2019 [Member]</t>
  </si>
  <si>
    <t>Debt instrument interest rate</t>
  </si>
  <si>
    <t>6.375%</t>
  </si>
  <si>
    <t>Debt instrument maturity date</t>
  </si>
  <si>
    <t>Dec. 1,
		2019</t>
  </si>
  <si>
    <t>6.375% Senior Secured Notes Due 2019 [Member] | Senior Notes [Member]</t>
  </si>
  <si>
    <t>6.375% Senior Secured Notes Due 2019 [Member] | Revolving Credit Facility [Member]</t>
  </si>
  <si>
    <t>8.75% Senior Notes Due 2020 [Member]</t>
  </si>
  <si>
    <t>8.875%</t>
  </si>
  <si>
    <t>8.75%</t>
  </si>
  <si>
    <t>Dec. 1,
		2020</t>
  </si>
  <si>
    <t>Debt issuance fees</t>
  </si>
  <si>
    <t>Additional senior secured notes issued</t>
  </si>
  <si>
    <t>8.75% Senior Notes Due 2020 [Member] | Senior Notes [Member]</t>
  </si>
  <si>
    <t>101.75%</t>
  </si>
  <si>
    <t>102.00%</t>
  </si>
  <si>
    <t>101.50%</t>
  </si>
  <si>
    <t>Number of offerings | Offerings</t>
  </si>
  <si>
    <t>Debt instrument, redemption price, percentage</t>
  </si>
  <si>
    <t>8.75% Senior Notes Due 2020 [Member] | Revolving Credit Facility [Member]</t>
  </si>
  <si>
    <t>8.875% Senior Secured Notes Due 2022 [Member]</t>
  </si>
  <si>
    <t>Dec. 1,
		2022</t>
  </si>
  <si>
    <t>8.875% Senior Secured Notes Due 2022 [Member] | Senior Notes [Member]</t>
  </si>
  <si>
    <t>8.875% Senior Secured Notes Due 2022 [Member] | Revolving Credit Facility [Member]</t>
  </si>
  <si>
    <t>Repriced Tranche [Member] | Revolving Credit Facility [Member] | LIBOR [Member]</t>
  </si>
  <si>
    <t>3.00%</t>
  </si>
  <si>
    <t>Repriced Tranche [Member] | Revolving Credit Facility [Member] | Base Rate-based Borrowings [Member]</t>
  </si>
  <si>
    <t>2.00%</t>
  </si>
  <si>
    <t>Former Tranche [Member] | Revolving Credit Facility [Member] | LIBOR [Member]</t>
  </si>
  <si>
    <t>4.00%</t>
  </si>
  <si>
    <t>Former Tranche [Member] | Revolving Credit Facility [Member] | Base Rate-based Borrowings [Member]</t>
  </si>
  <si>
    <t>Series C Revolving Credit Facility Due 2017 [Member]</t>
  </si>
  <si>
    <t>Credit facility, due date</t>
  </si>
  <si>
    <t>Nov. 16,
		2017</t>
  </si>
  <si>
    <t>Series A, B Revolving Credit Facilities Due 2019 [Member]</t>
  </si>
  <si>
    <t>Mar. 31,
		2019</t>
  </si>
  <si>
    <t>Principal amount outstanding threshold for accelerated maturity (on September 1, 2020)</t>
  </si>
  <si>
    <t>Series A Revolving Commitments [Member] | Revolving Credit Facility [Member]</t>
  </si>
  <si>
    <t>Series A Revolving Commitments [Member] | Revolving Credit Facility [Member] | Base Rate-based Borrowings [Member]</t>
  </si>
  <si>
    <t>Series C Revolving Commitments [Member] | Revolving Credit Facility [Member]</t>
  </si>
  <si>
    <t>Series C Revolving Commitments [Member] | Revolving Credit Facility [Member] | LIBOR [Member]</t>
  </si>
  <si>
    <t>Series B Revolving Commitments [Member] | Revolving Credit Facility [Member]</t>
  </si>
  <si>
    <t>Series B Revolving Commitments [Member] | Revolving Credit Facility [Member] | LIBOR [Member]</t>
  </si>
  <si>
    <t>Series B Revolving Commitments [Member] | Revolving Credit Facility [Member] | Base Rate-based Borrowings [Member]</t>
  </si>
  <si>
    <t>Long-Term Debt - Summary of Debt (Detail) - USD ($) $ in Thousands</t>
  </si>
  <si>
    <t>Outstanding Principal</t>
  </si>
  <si>
    <t>Unamortized Premium (Discount)</t>
  </si>
  <si>
    <t>Unamortized Deferred Financing Costs</t>
  </si>
  <si>
    <t>Net Carrying Amount</t>
  </si>
  <si>
    <t>Revolving Credit Facility Due 2017 [Member]</t>
  </si>
  <si>
    <t>Senior Notes [Member] | 6.375% Senior Secured Notes Due 2019 [Member]</t>
  </si>
  <si>
    <t>Senior Notes [Member] | 8.75% Senior Notes Due 2020 [Member]</t>
  </si>
  <si>
    <t>Senior Notes [Member] | 8.875% Senior Secured Notes Due 2022 [Member]</t>
  </si>
  <si>
    <t>Long-Term Debt - Summary of Debt (Parenthetical) (Detail)</t>
  </si>
  <si>
    <t>Cost Based Investments - Additional Information (Detail) - USD ($)</t>
  </si>
  <si>
    <t>Dec. 31, 2016</t>
  </si>
  <si>
    <t>Feb. 19, 2014</t>
  </si>
  <si>
    <t>Privately-held Company [Member]</t>
  </si>
  <si>
    <t>Schedule of Cost-method Investments [Line Items]</t>
  </si>
  <si>
    <t>Cost-based investment</t>
  </si>
  <si>
    <t>Maximum [Member] | Privately-held Company [Member]</t>
  </si>
  <si>
    <t>Technology Company [Member]</t>
  </si>
  <si>
    <t>Scenario, Forecast [Member] | Technology Company [Member] | Maximum [Member]</t>
  </si>
  <si>
    <t>Convertible Debt Securities [Member]</t>
  </si>
  <si>
    <t>Notes receivable, fair value disclosure</t>
  </si>
  <si>
    <t>Feb. 19,
		2014</t>
  </si>
  <si>
    <t>Feb. 19,
		2015</t>
  </si>
  <si>
    <t>Convertible note interest rate terms</t>
  </si>
  <si>
    <t>Bore interest equal to the greater of (a) 0.5% or (b) annual  interest rates</t>
  </si>
  <si>
    <t>Convertible Debt Securities [Member] | Privately-held Company [Member]</t>
  </si>
  <si>
    <t>Balance Sheet Components - Schedule of Company's Balance Sheet Component Balances (Detail) - USD ($) $ in Thousands</t>
  </si>
  <si>
    <t>Subscriber acquisition costs</t>
  </si>
  <si>
    <t>Accumulated amortization</t>
  </si>
  <si>
    <t>Long-term investments and other assets</t>
  </si>
  <si>
    <t>Notes receivable, net of allowance (See Note 16)</t>
  </si>
  <si>
    <t>Security deposit receivable</t>
  </si>
  <si>
    <t>Investments (See Note 7)</t>
  </si>
  <si>
    <t>Total long-term investments and other assets, net</t>
  </si>
  <si>
    <t>Accrued payroll</t>
  </si>
  <si>
    <t>Accrued commissions</t>
  </si>
  <si>
    <t>Total accrued payroll and commissions</t>
  </si>
  <si>
    <t>Accrued interest payable</t>
  </si>
  <si>
    <t>Loss contingencies</t>
  </si>
  <si>
    <t>Total accrued expenses and other current liabilities</t>
  </si>
  <si>
    <t>Property and Equipment - Components of Property and Equipment (Detail) - USD ($) $ in Thousands</t>
  </si>
  <si>
    <t>Property, Plant and Equipment [Line Items]</t>
  </si>
  <si>
    <t>Property and equipment, gross</t>
  </si>
  <si>
    <t>Accumulated depreciation and amortization</t>
  </si>
  <si>
    <t>Net property and equipment</t>
  </si>
  <si>
    <t>Vehicles [Member]</t>
  </si>
  <si>
    <t>Vehicles [Member] | Minimum [Member]</t>
  </si>
  <si>
    <t>Property and Equipment, Estimated Useful Lives</t>
  </si>
  <si>
    <t>3 years</t>
  </si>
  <si>
    <t>Vehicles [Member] | Maximum [Member]</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Office Furniture, Fixtures and Equipment [Member]</t>
  </si>
  <si>
    <t>7 years</t>
  </si>
  <si>
    <t>Buildings [Member]</t>
  </si>
  <si>
    <t>39 years</t>
  </si>
  <si>
    <t>Wireless Internet Infrastructure [Member]</t>
  </si>
  <si>
    <t>Wireless Internet Infrastructure [Member] | Minimum [Member]</t>
  </si>
  <si>
    <t>Wireless Internet Infrastructure [Member] | Maximum [Member]</t>
  </si>
  <si>
    <t>Construction in Process [Member]</t>
  </si>
  <si>
    <t>Property and Equipment - Additional Information (Detail) - USD ($) $ in Thousands</t>
  </si>
  <si>
    <t>Depreciation and amortization expense</t>
  </si>
  <si>
    <t>Assets Under Capital Lease Obligations [Member]</t>
  </si>
  <si>
    <t>Construction in process</t>
  </si>
  <si>
    <t>Goodwill and Intangible Assets - Changes in Carrying Amount of Goodwill (Detail) - USD ($) $ in Thousands</t>
  </si>
  <si>
    <t>Goodwill [Line Items]</t>
  </si>
  <si>
    <t>Goodwill beginning balance</t>
  </si>
  <si>
    <t>Goodwill Impaired due to Wireless Restructuring (see Note 3)</t>
  </si>
  <si>
    <t>Effect of Foreign Currency Translation</t>
  </si>
  <si>
    <t>Goodwill ending balance</t>
  </si>
  <si>
    <t>Goodwill resulting from acquisition</t>
  </si>
  <si>
    <t>Vivint [Member]</t>
  </si>
  <si>
    <t>Goodwill and Intangible Assets - Additional Information (Detail) - USD ($) $ in Thousands</t>
  </si>
  <si>
    <t>Finite-Lived Intangible Assets [Line Items]</t>
  </si>
  <si>
    <t>Impairment charge of goodwill</t>
  </si>
  <si>
    <t>Accumulated impairment losses</t>
  </si>
  <si>
    <t>Impairment charge of definite-lived intangible assets</t>
  </si>
  <si>
    <t>Amortization expense</t>
  </si>
  <si>
    <t>Amortization expense related to intangible assets</t>
  </si>
  <si>
    <t>Finite-Lived Patents, Gross</t>
  </si>
  <si>
    <t>Customer Contracts [Member] | Wildfire Acquisition [Member]</t>
  </si>
  <si>
    <t>Space Monkey Technology [Member] | Space Monkey Acquisition [Member]</t>
  </si>
  <si>
    <t>Non-Compete Agreements [Member] | Wildfire Acquisition [Member]</t>
  </si>
  <si>
    <t>Non-Compete Agreements [Member] | Space Monkey Acquisition [Member]</t>
  </si>
  <si>
    <t>Smartrove Technology [Member] | Smartrove Acquisition [Member]</t>
  </si>
  <si>
    <t>Other Related Technology [Member] | Smartrove Acquisition [Member]</t>
  </si>
  <si>
    <t>Patents [Member] | Domain Names And Internet Protocol Addresses [Member]</t>
  </si>
  <si>
    <t>Capitalized Software Development Costs [Member]</t>
  </si>
  <si>
    <t>Goodwill and Intangible Assets - Schedule of Intangible Asset Balances (Detail) - USD ($) $ in Thousands</t>
  </si>
  <si>
    <t>Definite-lived intangible assets, gross</t>
  </si>
  <si>
    <t>Total intangible assets, gross</t>
  </si>
  <si>
    <t>Indefinite-lived intangible assets</t>
  </si>
  <si>
    <t>Total intangible assets, net</t>
  </si>
  <si>
    <t>Customer Contracts [Member]</t>
  </si>
  <si>
    <t>Estimated useful lives of intangible asset</t>
  </si>
  <si>
    <t>2GIG 2.0 technology [Member]</t>
  </si>
  <si>
    <t>8 years</t>
  </si>
  <si>
    <t>Patents [Member]</t>
  </si>
  <si>
    <t>Space Monkey Technology [Member]</t>
  </si>
  <si>
    <t>6 years</t>
  </si>
  <si>
    <t>CMS and Other Technology [Member]</t>
  </si>
  <si>
    <t>Non-Compete Agreements [Member]</t>
  </si>
  <si>
    <t>Wireless Internet Technologies [Member]</t>
  </si>
  <si>
    <t>Minimum [Member] | Non-Compete Agreements [Member]</t>
  </si>
  <si>
    <t>Minimum [Member] | Wireless Internet Technologies [Member]</t>
  </si>
  <si>
    <t>Maximum [Member] | Non-Compete Agreements [Member]</t>
  </si>
  <si>
    <t>Maximum [Member] | Wireless Internet Technologies [Member]</t>
  </si>
  <si>
    <t>IP Addresses [Member]</t>
  </si>
  <si>
    <t>Domain Names [Member]</t>
  </si>
  <si>
    <t>Goodwill and Intangible Assets - Schedule of Estimated Future Amortization Expense of Intangible Assets Excluding Patents Currently in Process (Detail) - USD ($) $ in Thousands</t>
  </si>
  <si>
    <t>2016-Remaining Period</t>
  </si>
  <si>
    <t>Thereafter</t>
  </si>
  <si>
    <t>Total estimated amortization expense</t>
  </si>
  <si>
    <t>Fair Value Measurements - Additional Information (Detail) - USD ($) $ in Thousands</t>
  </si>
  <si>
    <t>Money Market Funds [Member] | Quoted Prices in Active Markets for Identical Assets (Level 1) [Member]</t>
  </si>
  <si>
    <t>Assets:</t>
  </si>
  <si>
    <t>Cash equivalents</t>
  </si>
  <si>
    <t>Fair Value Measurements - Financial Instruments at Fair Value Based on Valuation Approach Applied to Each Class of Security (Detail) - USD ($) $ in Thousands</t>
  </si>
  <si>
    <t>Fair Value, Measurements, Recurring [Member]</t>
  </si>
  <si>
    <t>Total Assets</t>
  </si>
  <si>
    <t>Fair Value, Measurements, Recurring [Member] | Quoted Prices in Active Markets for Identical Assets (Level 1) [Member]</t>
  </si>
  <si>
    <t>Fair Value, Measurements, Recurring [Member] | Money Market Funds [Member]</t>
  </si>
  <si>
    <t>Restricted cash equivalents</t>
  </si>
  <si>
    <t>Fair Value, Measurements, Recurring [Member] | Money Market Funds [Member] | Quoted Prices in Active Markets for Identical Assets (Level 1) [Member]</t>
  </si>
  <si>
    <t>Fair Value Measurements - Components of Long-Term Debt Including Associated Interest Rates and Related Fair Values (Detail) - USD ($)</t>
  </si>
  <si>
    <t>Oct. 31, 2015</t>
  </si>
  <si>
    <t>Nov. 16, 2012</t>
  </si>
  <si>
    <t>Fair Value, Estimate Not Practicable, Financial Statement Captions [Line Items]</t>
  </si>
  <si>
    <t>Face Value</t>
  </si>
  <si>
    <t>Stated Interest Rate</t>
  </si>
  <si>
    <t>Significant Other Observable Inputs (Level 2) [Member]</t>
  </si>
  <si>
    <t>Estimated Fair Value</t>
  </si>
  <si>
    <t>Significant Other Observable Inputs (Level 2) [Member] | Senior Notes [Member] | 6.375% Senior Secured Notes Due 2019 [Member]</t>
  </si>
  <si>
    <t>Significant Other Observable Inputs (Level 2) [Member] | Senior Notes [Member] | 8.75% Senior Notes Due 2020 [Member]</t>
  </si>
  <si>
    <t>Significant Other Observable Inputs (Level 2) [Member] | Senior Notes [Member] | 8.875% Senior Secured Notes Due 2022 [Member]</t>
  </si>
  <si>
    <t>Facility Fire - Additional Information (Detail) - Facility Fire [Member] - USD ($) $ in Millions</t>
  </si>
  <si>
    <t>Loss Contingencies [Line Items]</t>
  </si>
  <si>
    <t>Fire damage, recognized gross expenses</t>
  </si>
  <si>
    <t>Insurance recoveries</t>
  </si>
  <si>
    <t>Other Income [Member]</t>
  </si>
  <si>
    <t>Insurance recoveries in excess of net book value</t>
  </si>
  <si>
    <t>Reconstruction of Facility [Member]</t>
  </si>
  <si>
    <t>Income Taxes - Income Tax Provision (Detail) - USD ($) $ in Thousands</t>
  </si>
  <si>
    <t>Current income tax:</t>
  </si>
  <si>
    <t>Federal</t>
  </si>
  <si>
    <t>State</t>
  </si>
  <si>
    <t>Foreign</t>
  </si>
  <si>
    <t>Deferred income tax:</t>
  </si>
  <si>
    <t>Provision for income taxes</t>
  </si>
  <si>
    <t>Income Taxes - Reconciliation of Tax Expense Computed at Statutory Federal Rate and Company's Tax Expense (Detail) - USD ($) $ in Thousands</t>
  </si>
  <si>
    <t>Computed expected tax expense</t>
  </si>
  <si>
    <t>State income taxes, net of federal tax effect</t>
  </si>
  <si>
    <t>Foreign income taxes</t>
  </si>
  <si>
    <t>Permanent differences</t>
  </si>
  <si>
    <t>Change in valuation allowance</t>
  </si>
  <si>
    <t>Income Taxes - Significant Portions of Deferred Tax Assets and Liabilities (Detail) - USD ($) $ in Thousands</t>
  </si>
  <si>
    <t>Gross deferred tax assets:</t>
  </si>
  <si>
    <t>Net operating loss carryforwards</t>
  </si>
  <si>
    <t>Deferred subscriber income</t>
  </si>
  <si>
    <t>Accrued expenses and allowances</t>
  </si>
  <si>
    <t>Purchased intangibles</t>
  </si>
  <si>
    <t>Inventory reserves</t>
  </si>
  <si>
    <t>Alternative minimum tax credit and research and development credit</t>
  </si>
  <si>
    <t>Valuation allowance</t>
  </si>
  <si>
    <t>Deferred Tax Assets, Net of Valuation Allowance, Total</t>
  </si>
  <si>
    <t>Gross deferred tax liabilities:</t>
  </si>
  <si>
    <t>Deferred subscriber acquisition costs</t>
  </si>
  <si>
    <t>Property and equipment</t>
  </si>
  <si>
    <t>Prepaid expenses</t>
  </si>
  <si>
    <t>Deferred Tax Liabilities, Net</t>
  </si>
  <si>
    <t>Net deferred tax liabilities</t>
  </si>
  <si>
    <t>Income Taxes - Additional Information (Detail) - USD ($)</t>
  </si>
  <si>
    <t>Income Taxes And Tax Related [Line Items]</t>
  </si>
  <si>
    <t>Net deferred tax liability</t>
  </si>
  <si>
    <t>Net deferred tax liability, current</t>
  </si>
  <si>
    <t>Amount of net operating loss carryforwards to be recorded in additional paid in capital when realized</t>
  </si>
  <si>
    <t>Research and development credits expiration beginning year</t>
  </si>
  <si>
    <t>Income tax returns year under examination</t>
  </si>
  <si>
    <t>The Company's income tax returns for the tax years 2012  through 2015, remain subject to examination by the Internal Revenue Service and  state authorities.</t>
  </si>
  <si>
    <t>Effective income tax rate</t>
  </si>
  <si>
    <t>(2.55%)</t>
  </si>
  <si>
    <t>Canada [Member]</t>
  </si>
  <si>
    <t>Net operating loss carryforward expiration beginning year</t>
  </si>
  <si>
    <t>United States [Member]</t>
  </si>
  <si>
    <t>Research and development credits</t>
  </si>
  <si>
    <t>State [Member]</t>
  </si>
  <si>
    <t>Income Taxes - Summary of Net Operating Loss Carryforwards (Detail) - USD ($) $ in Thousands</t>
  </si>
  <si>
    <t>Operating Loss Carryforwards [Line Items]</t>
  </si>
  <si>
    <t>Net operating loss carry forwards</t>
  </si>
  <si>
    <t>New Zealand [Member]</t>
  </si>
  <si>
    <t>Stock-Based Compensation - Additional Information (Detail) - USD ($) $ / shares in Units, $ in Millions</t>
  </si>
  <si>
    <t>Share-based Compensation Arrangement by Share-based Payment Award [Line Items]</t>
  </si>
  <si>
    <t>Unrecognized compensation expense</t>
  </si>
  <si>
    <t>Compensation expense related to outstanding Incentive Units, recognized over a weighted-average period</t>
  </si>
  <si>
    <t>2 years 1 month 6 days</t>
  </si>
  <si>
    <t>Stock Appreciation Rights (SARs) [Member]</t>
  </si>
  <si>
    <t>Stock compensation award, method of measurement</t>
  </si>
  <si>
    <t>Black-Scholes option valuation model</t>
  </si>
  <si>
    <t>Shares reserved for issuance</t>
  </si>
  <si>
    <t>Incentive Units Time Based Awards [Member]</t>
  </si>
  <si>
    <t>Monte Carlo simulation valuation approach</t>
  </si>
  <si>
    <t>Vivint Wireless [Member] | Stock Appreciation Rights Time Based Awards [Member]</t>
  </si>
  <si>
    <t>Stock appreciation rights ("SARs"), vesting period</t>
  </si>
  <si>
    <t>Vivint Wireless [Member] | Stock Appreciation Rights (SARs) [Member]</t>
  </si>
  <si>
    <t>Incentive units issued as share-based compensation awards, outstanding</t>
  </si>
  <si>
    <t>Expected volatility</t>
  </si>
  <si>
    <t>65.00%</t>
  </si>
  <si>
    <t>2 years 5 months 12 days</t>
  </si>
  <si>
    <t>Weighted average grant date fair value of the outstanding units</t>
  </si>
  <si>
    <t>Expected dividends</t>
  </si>
  <si>
    <t>0.00%</t>
  </si>
  <si>
    <t>Vivint Wireless [Member] | Stock Appreciation Rights (SARs) [Member] | Minimum [Member]</t>
  </si>
  <si>
    <t>Expected exercise term</t>
  </si>
  <si>
    <t>5 years 11 months 19 days</t>
  </si>
  <si>
    <t>Risk-free rate</t>
  </si>
  <si>
    <t>1.73%</t>
  </si>
  <si>
    <t>Vivint Wireless [Member] | Stock Appreciation Rights (SARs) [Member] | Maximum [Member]</t>
  </si>
  <si>
    <t>6 years 5 months 16 days</t>
  </si>
  <si>
    <t>1.81%</t>
  </si>
  <si>
    <t>Vivint [Member] | Stock Appreciation Rights Time Based Awards [Member]</t>
  </si>
  <si>
    <t>Vivint [Member] | Stock Appreciation Rights Time Based Awards [Member] | Share-based Compensation Award, Tranche One [Member]</t>
  </si>
  <si>
    <t>Stock compensation award, vesting percentage</t>
  </si>
  <si>
    <t>33.33%</t>
  </si>
  <si>
    <t>Vivint [Member] | Stock Appreciation Rights (SARs) [Member]</t>
  </si>
  <si>
    <t>Share-based compensation awards, description</t>
  </si>
  <si>
    <t>SARs are subject to time-based and performance-based vesting  conditions, with one-third subject to ratable time-based vesting over a five  year period and two-thirds subject to the achievement of certain investment  return thresholds by 313.</t>
  </si>
  <si>
    <t>SARs are subject to time-based  and performance-based vesting conditions, with one-third subject to ratable  time-based vesting over a five year period and two-thirds subject to the  achievement of certain investment return thresholds by 313.</t>
  </si>
  <si>
    <t>3 years 2 months 12 days</t>
  </si>
  <si>
    <t>Vivint [Member] | Stock Appreciation Rights (SARs) [Member] | Minimum [Member]</t>
  </si>
  <si>
    <t>1 year 10 months 28 days</t>
  </si>
  <si>
    <t>0.52%</t>
  </si>
  <si>
    <t>Vivint [Member] | Stock Appreciation Rights (SARs) [Member] | Maximum [Member]</t>
  </si>
  <si>
    <t>70.00%</t>
  </si>
  <si>
    <t>6 years 6 months</t>
  </si>
  <si>
    <t>2.07%</t>
  </si>
  <si>
    <t>Vivint [Member] | Stock Appreciation Rights Performance Based Awards [Member] | Share-based Compensation Award, Tranche One [Member]</t>
  </si>
  <si>
    <t>66.67%</t>
  </si>
  <si>
    <t>313 Acquisition LLC [Member] | Incentive Units [Member]</t>
  </si>
  <si>
    <t>313 Acquisition LLC [Member] | Incentive Units [Member] | Minimum [Member]</t>
  </si>
  <si>
    <t>1.88%</t>
  </si>
  <si>
    <t>313 Acquisition LLC [Member] | Incentive Units [Member] | Maximum [Member]</t>
  </si>
  <si>
    <t>2.03%</t>
  </si>
  <si>
    <t>313 Acquisition LLC [Member] | Incentive Units Time Based Awards [Member]</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313 Acquisition LLC [Member] | Incentive Units Time Based Awards [Member] | Share-based Compensation Award, Tranche One [Member]</t>
  </si>
  <si>
    <t>3333.00%</t>
  </si>
  <si>
    <t>313 Acquisition LLC [Member] | Incentive Units Time Based Awards [Member] | Senior Management and Board [Member]</t>
  </si>
  <si>
    <t>Incentive units issued as share-based compensation awards</t>
  </si>
  <si>
    <t>313 Acquisition LLC [Member] | Incentive Units Time Based Awards [Member] | Chief Executive Officer and President [Member]</t>
  </si>
  <si>
    <t>313 Acquisition LLC [Member] | Incentive Units Performance Based Awards [Member] | Share-based Compensation Award, Tranche One [Member]</t>
  </si>
  <si>
    <t>6667.00%</t>
  </si>
  <si>
    <t>Stock-Based Compensation - Summary of Incentive Unit Activity (Detail) - 313 Acquisition LLC [Member] - Incentive Units [Member] - USD ($) $ / shares in Units, $ in Thousands</t>
  </si>
  <si>
    <t>Outstanding, Beginning Balance</t>
  </si>
  <si>
    <t>Granted</t>
  </si>
  <si>
    <t>Forfeited</t>
  </si>
  <si>
    <t>Exercised</t>
  </si>
  <si>
    <t>Outstanding, Ending Balance</t>
  </si>
  <si>
    <t>Unvested shares expected to vest</t>
  </si>
  <si>
    <t>Exercisable</t>
  </si>
  <si>
    <t>Weighted Average Exercise Price Per Share, Outstanding, Beginning Balance</t>
  </si>
  <si>
    <t>Weighted Average Exercise Price Per Share, Granted</t>
  </si>
  <si>
    <t>Weighted Average Exercise Price Per Share, Forfeited</t>
  </si>
  <si>
    <t>Weighted Average Exercise Price Per Share, Exercised</t>
  </si>
  <si>
    <t>Weighted Average Exercise Price Per Share, Outstanding, Ending Balance</t>
  </si>
  <si>
    <t>Weighted Average Exercise Price Per Share, Unvested shares expected to vest</t>
  </si>
  <si>
    <t>Weighted Average Exercise Price Per Share, Exercisable</t>
  </si>
  <si>
    <t>Outstanding, Weighted Average Remaining Contractual Life (Years)</t>
  </si>
  <si>
    <t>7 years 3 months 22 days</t>
  </si>
  <si>
    <t>8 years 2 months 9 days</t>
  </si>
  <si>
    <t>9 years 1 month 13 days</t>
  </si>
  <si>
    <t>Unvested shares expected to vest, Weighted Average Remaining Contractual Life (Years)</t>
  </si>
  <si>
    <t>7 years 4 months 2 days</t>
  </si>
  <si>
    <t>Exercisable at December 2015, Weighted Average Remaining Contractual Life (Years)</t>
  </si>
  <si>
    <t>7 years 2 months 5 days</t>
  </si>
  <si>
    <t>Outstanding, Aggregate Intrinsic Value</t>
  </si>
  <si>
    <t>Unvested shares expected to vest, Aggregate Intrinsic Value</t>
  </si>
  <si>
    <t>Exercisable, Aggregate Intrinsic Value</t>
  </si>
  <si>
    <t>Stock-Based Compensation - Summary of the SAR Activity (Detail) - Stock Appreciation Rights (SARs) [Member] - USD ($) $ / shares in Units, $ in Thousands</t>
  </si>
  <si>
    <t>Converted</t>
  </si>
  <si>
    <t>Weighted Average Exercise Price Per Share, Converted</t>
  </si>
  <si>
    <t>Converted, Weighted Average Remaining Contractual Life (Years)</t>
  </si>
  <si>
    <t>8 years 7 months 13 days</t>
  </si>
  <si>
    <t>8 years 7 months 28 days</t>
  </si>
  <si>
    <t>9 years 6 months 18 days</t>
  </si>
  <si>
    <t>8 years 9 months 15 days</t>
  </si>
  <si>
    <t>7 years 10 months 24 days</t>
  </si>
  <si>
    <t>Vivint Wireless [Member]</t>
  </si>
  <si>
    <t>7 years 7 months 28 days</t>
  </si>
  <si>
    <t>8 years 4 months 28 days</t>
  </si>
  <si>
    <t>9 years 5 months 1 day</t>
  </si>
  <si>
    <t>7 years 8 months 9 days</t>
  </si>
  <si>
    <t>7 years 7 months 6 days</t>
  </si>
  <si>
    <t>Stock-Based Compensation - Stock-Based Compensation Expense (Detail) - USD ($) $ in Thousands</t>
  </si>
  <si>
    <t>Total stock-based compensation</t>
  </si>
  <si>
    <t>Operating Expenses [Member]</t>
  </si>
  <si>
    <t>Selling Expenses [Member]</t>
  </si>
  <si>
    <t>General and Administrative Expenses [Member]</t>
  </si>
  <si>
    <t>Commitments and Contingencies - Additional Information (Detail) - USD ($) $ in Thousands</t>
  </si>
  <si>
    <t>1 Months Ended</t>
  </si>
  <si>
    <t>Aug. 31, 2014</t>
  </si>
  <si>
    <t>Jul. 31, 2012</t>
  </si>
  <si>
    <t>Commitments And Contingencies [Line Items]</t>
  </si>
  <si>
    <t>Loss contingency accrual</t>
  </si>
  <si>
    <t>Operating leases with related and unrelated parties expiring year</t>
  </si>
  <si>
    <t>Initial lease term</t>
  </si>
  <si>
    <t>11 years</t>
  </si>
  <si>
    <t>Rent expense for operating leases</t>
  </si>
  <si>
    <t>Capital lease obligation</t>
  </si>
  <si>
    <t>Lease expiration date</t>
  </si>
  <si>
    <t>2020-07</t>
  </si>
  <si>
    <t>Rent Expense</t>
  </si>
  <si>
    <t>Software Licenses, Marketing Activities, and Other Goods and Services [Member]</t>
  </si>
  <si>
    <t>Other off-balance sheet obligations</t>
  </si>
  <si>
    <t>Lease agreements term</t>
  </si>
  <si>
    <t>36 months</t>
  </si>
  <si>
    <t>Average remaining life for fleet</t>
  </si>
  <si>
    <t>23 months</t>
  </si>
  <si>
    <t>24 months</t>
  </si>
  <si>
    <t>Operating Leases, lease terms</t>
  </si>
  <si>
    <t>1 year</t>
  </si>
  <si>
    <t>Warehouse, office space and other [Member]</t>
  </si>
  <si>
    <t>Warehouse, office space and other [Member] | Minimum [Member]</t>
  </si>
  <si>
    <t>Lease Term</t>
  </si>
  <si>
    <t>Warehouse, office space and other [Member] | Maximum [Member]</t>
  </si>
  <si>
    <t>Wireless towers and spectrum [Member]</t>
  </si>
  <si>
    <t>Wireless towers and spectrum [Member] | Minimum [Member]</t>
  </si>
  <si>
    <t>Wireless towers and spectrum [Member] | Maximum [Member]</t>
  </si>
  <si>
    <t>Commitments and Contingencies - Future Minimum Lease Payments (Detail) $ in Thousands</t>
  </si>
  <si>
    <t>Operating</t>
  </si>
  <si>
    <t>Amounts representing interest</t>
  </si>
  <si>
    <t>Total lease payments</t>
  </si>
  <si>
    <t>Capital</t>
  </si>
  <si>
    <t>Related Party Transactions - Additional Information (Detail) - USD ($)</t>
  </si>
  <si>
    <t>Oct. 10, 2014</t>
  </si>
  <si>
    <t>Sep. 03, 2014</t>
  </si>
  <si>
    <t>Dec. 27, 2012</t>
  </si>
  <si>
    <t>Apr. 30, 2015</t>
  </si>
  <si>
    <t>Related Party Transaction [Line Items]</t>
  </si>
  <si>
    <t>Capital contribution received</t>
  </si>
  <si>
    <t>Dividend paid to stockholders</t>
  </si>
  <si>
    <t>Additional expenses incurred for other related-party transactions</t>
  </si>
  <si>
    <t>Expected repayment period</t>
  </si>
  <si>
    <t>Amounts due from employees</t>
  </si>
  <si>
    <t>APX Group, Inc. [Member]</t>
  </si>
  <si>
    <t>Solar [Member]</t>
  </si>
  <si>
    <t>Sublease and other administrative expenses</t>
  </si>
  <si>
    <t>Other expenses</t>
  </si>
  <si>
    <t>Line of credit, financing receivable, maximum borrowing capacity</t>
  </si>
  <si>
    <t>Interest on outstanding balance</t>
  </si>
  <si>
    <t>7.50%</t>
  </si>
  <si>
    <t>Periodic payment of interest payable due</t>
  </si>
  <si>
    <t>Payable semi-annually on June 1 and  December 1 of each year commencing on June 1, 2013</t>
  </si>
  <si>
    <t>Blackstone Management Partners L.L.C. [Member]</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Transaction fees paid</t>
  </si>
  <si>
    <t>Fee paid for support services by BMP to Company</t>
  </si>
  <si>
    <t>Expenses related to agreement</t>
  </si>
  <si>
    <t>Blackstone Management Partners L.L.C. [Member] | Blackstone Management Partners LLC Support and Services Agreement</t>
  </si>
  <si>
    <t>Maximum advisory fee obligation</t>
  </si>
  <si>
    <t>Blackstone Management Partners L.L.C. [Member] | Minimum [Member]</t>
  </si>
  <si>
    <t>Annual monitoring base fee, minimum</t>
  </si>
  <si>
    <t>Segment Reporting and Business Concentrations - Additional Information (Detail)</t>
  </si>
  <si>
    <t>Mar. 31, 2016SegmentRegion</t>
  </si>
  <si>
    <t>Mar. 31, 2015SegmentRegion</t>
  </si>
  <si>
    <t>Mar. 31, 2013Segment</t>
  </si>
  <si>
    <t>Dec. 31, 2015SegmentRegion</t>
  </si>
  <si>
    <t>Dec. 31, 2014Segment</t>
  </si>
  <si>
    <t>Number of operating segments | Segment</t>
  </si>
  <si>
    <t>Primarily operations in geographic regions | Region</t>
  </si>
  <si>
    <t>Segment Reporting and Business Concentrations - Summary of Revenue, Costs and Expenses and Assets (Detail) - USD ($) $ in Thousands</t>
  </si>
  <si>
    <t>Segment Reporting Information [Line Items]</t>
  </si>
  <si>
    <t>Revenues</t>
  </si>
  <si>
    <t>(Loss) income from operations</t>
  </si>
  <si>
    <t>Intangible assets, including goodwill</t>
  </si>
  <si>
    <t>Operating Segments [Member] | Vivint [Member]</t>
  </si>
  <si>
    <t>Operating Segments [Member] | 2GIG [Member]</t>
  </si>
  <si>
    <t>Eliminations [Member]</t>
  </si>
  <si>
    <t>Segment Reporting and Business Concentrations (Detail) - USD ($) $ in Thousands</t>
  </si>
  <si>
    <t>Revenues from External Customers and Long-Lived Assets [Line Items]</t>
  </si>
  <si>
    <t>Revenue from external customers</t>
  </si>
  <si>
    <t>Employee Benefit Plan - Additional Information (Detail) - USD ($)</t>
  </si>
  <si>
    <t>Matching contributions to the plan</t>
  </si>
  <si>
    <t>Guarantor and Non-Guarantor Supplemental Financial Information - Supplemental Condensed Consolidating Balance Sheet (Detail) - USD ($) $ in Thousands</t>
  </si>
  <si>
    <t>Assets</t>
  </si>
  <si>
    <t>Current assets</t>
  </si>
  <si>
    <t>Liabilities and Stockholders' (Deficit) Equity</t>
  </si>
  <si>
    <t>Current liabilities</t>
  </si>
  <si>
    <t>Notes payable and revolving credit facility, net of current portion</t>
  </si>
  <si>
    <t>Total (deficit) equity</t>
  </si>
  <si>
    <t>Investment in subsidiaries</t>
  </si>
  <si>
    <t>Intercompany receivable</t>
  </si>
  <si>
    <t>Intercompany payable</t>
  </si>
  <si>
    <t>Accumulated losses of investee</t>
  </si>
  <si>
    <t>Parent [Member]</t>
  </si>
  <si>
    <t>Guarantor Subsidiaries [Member]</t>
  </si>
  <si>
    <t>Non-Guarantor Subsidiaries [Member]</t>
  </si>
  <si>
    <t>Guarantor and Non-Guarantor Supplemental Financial Information - Supplemental Condensed Consolidating Statements of Operations and Comprehensive (Loss) Income (Detail) - USD ($) $ in Thousands</t>
  </si>
  <si>
    <t>Condensed Income Statements, Captions [Line Items]</t>
  </si>
  <si>
    <t>Costs and expenses</t>
  </si>
  <si>
    <t>Other (expense) income, net</t>
  </si>
  <si>
    <t>Net (loss) income</t>
  </si>
  <si>
    <t>Other comprehensive (loss) income, net of tax effects:</t>
  </si>
  <si>
    <t>Total other comprehensive (loss) income</t>
  </si>
  <si>
    <t>(Loss) income from subsidiaries</t>
  </si>
  <si>
    <t>Guarantor and Non-Guarantor Supplemental Financial Information - Supplemental Condensed Consolidating Statements of Cash Flows (Detail) - USD ($) $ in Thousands</t>
  </si>
  <si>
    <t>Proceeds from the sale of subsidiary</t>
  </si>
  <si>
    <t>Proceeds from sale of capital assets</t>
  </si>
  <si>
    <t>Net cash used in acquisition</t>
  </si>
  <si>
    <t>Investment in marketable securities</t>
  </si>
  <si>
    <t>Proceeds from marketable securities</t>
  </si>
  <si>
    <t>Investment in convertible note</t>
  </si>
  <si>
    <t>Repayment of revolving line of credit</t>
  </si>
  <si>
    <t>Proceeds from contract sales</t>
  </si>
  <si>
    <t>Acquisition of contracts</t>
  </si>
  <si>
    <t>Payment of dividends</t>
  </si>
  <si>
    <t>Investment in subsidiary</t>
  </si>
  <si>
    <t>Retrospective Adoption of ASU 2015-03 - Additional Information (Detail) - Accounting Standards Update 2015-03 [Member] - USD ($) $ in Millions</t>
  </si>
  <si>
    <t>New Accounting Pronouncements or Change in Accounting Principle [Line Items]</t>
  </si>
  <si>
    <t>Decrease in Deferred Financing cost</t>
  </si>
  <si>
    <t>Decrease in Notes Payable</t>
  </si>
  <si>
    <t>Subsequent Events (Detail) - Subsequent Event - USD ($)</t>
  </si>
  <si>
    <t>May 26, 2016</t>
  </si>
  <si>
    <t>Apr. 27, 2016</t>
  </si>
  <si>
    <t>APX Group, Inc. [Member] | Senior Secured Notes Due 2022 [Member]</t>
  </si>
  <si>
    <t>Subsequent Event [Line Items]</t>
  </si>
  <si>
    <t>7.875%</t>
  </si>
  <si>
    <t>Issue date</t>
  </si>
  <si>
    <t>May 26,
		2016</t>
  </si>
  <si>
    <t>Maturity date</t>
  </si>
  <si>
    <t>APX Group, Inc. [Member] | 6.375 % Senior Notes Due 2019 And 8.875% Senior Notes Due 2022 [Member]</t>
  </si>
  <si>
    <t>Repurchase of debt</t>
  </si>
  <si>
    <t>Preferred Stock [Member] | Parent [Member]</t>
  </si>
  <si>
    <t>Proceeds from issuance of private plac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5"/>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5" r="B7" t="s">
        <v>11</v>
      </c>
    </row>
    <row r="8" spans="1:2">
      <c s="4" r="A8" t="s">
        <v>12</v>
      </c>
      <c s="4" r="B8" t="s">
        <v>13</v>
      </c>
    </row>
    <row r="9" spans="1:2">
      <c s="4" r="A9" t="s">
        <v>14</v>
      </c>
      <c s="6" r="B9" t="n">
        <v>1584423</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s="1" r="A1" t="s">
        <v>175</v>
      </c>
      <c s="2" r="B1" t="s">
        <v>1</v>
      </c>
      <c s="2" r="C1" t="s">
        <v>64</v>
      </c>
    </row>
    <row r="2" spans="1:3">
      <c s="2" r="B2" t="s">
        <v>2</v>
      </c>
      <c s="2" r="C2" t="s">
        <v>18</v>
      </c>
    </row>
    <row r="3" spans="1:3">
      <c s="3" r="A3" t="s">
        <v>176</v>
      </c>
    </row>
    <row r="4" spans="1:3">
      <c s="4" r="A4" t="s">
        <v>175</v>
      </c>
      <c s="4" r="B4" t="s">
        <v>177</v>
      </c>
      <c s="4" r="C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64</v>
      </c>
    </row>
    <row r="2" spans="1:2">
      <c s="2" r="B2" t="s">
        <v>18</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2</v>
      </c>
      <c s="2" r="B1" t="s">
        <v>64</v>
      </c>
    </row>
    <row r="2" spans="1:2">
      <c s="2" r="B2" t="s">
        <v>18</v>
      </c>
    </row>
    <row r="3" spans="1:2">
      <c s="3" r="A3" t="s">
        <v>183</v>
      </c>
    </row>
    <row r="4" spans="1:2">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185</v>
      </c>
      <c s="2" r="B1" t="s">
        <v>1</v>
      </c>
      <c s="2" r="C1" t="s">
        <v>64</v>
      </c>
    </row>
    <row r="2" spans="1:3">
      <c s="2" r="B2" t="s">
        <v>2</v>
      </c>
      <c s="2" r="C2" t="s">
        <v>18</v>
      </c>
    </row>
    <row r="3" spans="1:3">
      <c s="3" r="A3" t="s">
        <v>186</v>
      </c>
    </row>
    <row r="4" spans="1:3">
      <c s="4" r="A4" t="s">
        <v>185</v>
      </c>
      <c s="4" r="B4" t="s">
        <v>187</v>
      </c>
      <c s="4" r="C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s="1" r="A1" t="s">
        <v>189</v>
      </c>
      <c s="2" r="B1" t="s">
        <v>1</v>
      </c>
      <c s="2" r="C1" t="s">
        <v>64</v>
      </c>
    </row>
    <row r="2" spans="1:3">
      <c s="2" r="B2" t="s">
        <v>2</v>
      </c>
      <c s="2" r="C2" t="s">
        <v>18</v>
      </c>
    </row>
    <row r="3" spans="1:3">
      <c s="3" r="A3" t="s">
        <v>190</v>
      </c>
    </row>
    <row r="4" spans="1:3">
      <c s="4" r="A4" t="s">
        <v>189</v>
      </c>
      <c s="4" r="B4" t="s">
        <v>191</v>
      </c>
      <c s="4" r="C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93</v>
      </c>
      <c s="2" r="B1" t="s">
        <v>1</v>
      </c>
      <c s="2" r="C1" t="s">
        <v>64</v>
      </c>
    </row>
    <row r="2" spans="1:3">
      <c s="2" r="B2" t="s">
        <v>2</v>
      </c>
      <c s="2" r="C2" t="s">
        <v>18</v>
      </c>
    </row>
    <row r="3" spans="1:3">
      <c s="3" r="A3" t="s">
        <v>169</v>
      </c>
    </row>
    <row r="4" spans="1:3">
      <c s="4" r="A4" t="s">
        <v>193</v>
      </c>
      <c s="4" r="B4" t="s">
        <v>194</v>
      </c>
      <c s="4" r="C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196</v>
      </c>
      <c s="2" r="B1" t="s">
        <v>1</v>
      </c>
      <c s="2" r="C1" t="s">
        <v>64</v>
      </c>
    </row>
    <row r="2" spans="1:3">
      <c s="2" r="B2" t="s">
        <v>2</v>
      </c>
      <c s="2" r="C2" t="s">
        <v>18</v>
      </c>
    </row>
    <row r="3" spans="1:3">
      <c s="3" r="A3" t="s">
        <v>197</v>
      </c>
    </row>
    <row r="4" spans="1:3">
      <c s="4" r="A4" t="s">
        <v>196</v>
      </c>
      <c s="4" r="B4" t="s">
        <v>198</v>
      </c>
      <c s="4" r="C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s="1" r="A1" t="s">
        <v>200</v>
      </c>
      <c s="2" r="B1" t="s">
        <v>1</v>
      </c>
      <c s="2" r="C1" t="s">
        <v>64</v>
      </c>
    </row>
    <row r="2" spans="1:3">
      <c s="2" r="B2" t="s">
        <v>2</v>
      </c>
      <c s="2" r="C2" t="s">
        <v>18</v>
      </c>
    </row>
    <row r="3" spans="1:3">
      <c s="3" r="A3" t="s">
        <v>201</v>
      </c>
    </row>
    <row r="4" spans="1:3">
      <c s="4" r="A4" t="s">
        <v>200</v>
      </c>
      <c s="4" r="B4" t="s">
        <v>202</v>
      </c>
      <c s="4" r="C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s="1" r="A1" t="s">
        <v>204</v>
      </c>
      <c s="2" r="B1" t="s">
        <v>1</v>
      </c>
      <c s="2" r="C1" t="s">
        <v>64</v>
      </c>
    </row>
    <row r="2" spans="1:3">
      <c s="2" r="B2" t="s">
        <v>2</v>
      </c>
      <c s="2" r="C2" t="s">
        <v>18</v>
      </c>
    </row>
    <row r="3" spans="1:3">
      <c s="3" r="A3" t="s">
        <v>205</v>
      </c>
    </row>
    <row r="4" spans="1:3">
      <c s="4" r="A4" t="s">
        <v>204</v>
      </c>
      <c s="4" r="B4" t="s">
        <v>206</v>
      </c>
      <c s="4" r="C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64</v>
      </c>
    </row>
    <row r="2" spans="1:2">
      <c s="2" r="B2" t="s">
        <v>18</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512</v>
      </c>
      <c s="7" r="C3" t="n">
        <v>2559</v>
      </c>
      <c s="7" r="D3" t="n">
        <v>10807</v>
      </c>
    </row>
    <row r="4" spans="1:4">
      <c s="4" r="A4" t="s">
        <v>22</v>
      </c>
      <c s="6" r="C4" t="n">
        <v>0</v>
      </c>
      <c s="6" r="D4" t="n">
        <v>14214</v>
      </c>
    </row>
    <row r="5" spans="1:4">
      <c s="4" r="A5" t="s">
        <v>23</v>
      </c>
      <c s="6" r="B5" t="n">
        <v>7903</v>
      </c>
      <c s="6" r="C5" t="n">
        <v>8060</v>
      </c>
      <c s="6" r="D5" t="n">
        <v>8739</v>
      </c>
    </row>
    <row r="6" spans="1:4">
      <c s="4" r="A6" t="s">
        <v>24</v>
      </c>
      <c s="6" r="B6" t="n">
        <v>60272</v>
      </c>
      <c s="6" r="C6" t="n">
        <v>26321</v>
      </c>
      <c s="6" r="D6" t="n">
        <v>36157</v>
      </c>
    </row>
    <row r="7" spans="1:4">
      <c s="4" r="A7" t="s">
        <v>25</v>
      </c>
      <c s="6" r="B7" t="n">
        <v>13917</v>
      </c>
      <c s="6" r="C7" t="n">
        <v>10626</v>
      </c>
      <c s="6" r="D7" t="n">
        <v>15454</v>
      </c>
    </row>
    <row r="8" spans="1:4">
      <c s="4" r="A8" t="s">
        <v>26</v>
      </c>
      <c s="6" r="B8" t="n">
        <v>82604</v>
      </c>
      <c s="6" r="C8" t="n">
        <v>47566</v>
      </c>
      <c s="6" r="D8" t="n">
        <v>85371</v>
      </c>
    </row>
    <row r="9" spans="1:4">
      <c s="4" r="A9" t="s">
        <v>27</v>
      </c>
      <c s="6" r="B9" t="n">
        <v>55169</v>
      </c>
      <c s="6" r="C9" t="n">
        <v>55274</v>
      </c>
      <c s="6" r="D9" t="n">
        <v>62790</v>
      </c>
    </row>
    <row r="10" spans="1:4">
      <c s="4" r="A10" t="s">
        <v>28</v>
      </c>
      <c s="6" r="B10" t="n">
        <v>828294</v>
      </c>
      <c s="6" r="C10" t="n">
        <v>790644</v>
      </c>
      <c s="6" r="D10" t="n">
        <v>548073</v>
      </c>
    </row>
    <row r="11" spans="1:4">
      <c s="4" r="A11" t="s">
        <v>29</v>
      </c>
      <c s="6" r="B11" t="n">
        <v>5948</v>
      </c>
      <c s="6" r="C11" t="n">
        <v>6456</v>
      </c>
      <c s="6" r="D11" t="n">
        <v>4071</v>
      </c>
    </row>
    <row r="12" spans="1:4">
      <c s="4" r="A12" t="s">
        <v>30</v>
      </c>
      <c s="6" r="B12" t="n">
        <v>532057</v>
      </c>
      <c s="6" r="C12" t="n">
        <v>558395</v>
      </c>
      <c s="6" r="D12" t="n">
        <v>703226</v>
      </c>
    </row>
    <row r="13" spans="1:4">
      <c s="4" r="A13" t="s">
        <v>31</v>
      </c>
      <c s="6" r="B13" t="n">
        <v>836098</v>
      </c>
      <c s="6" r="C13" t="n">
        <v>834416</v>
      </c>
      <c s="6" r="D13" t="n">
        <v>841522</v>
      </c>
    </row>
    <row r="14" spans="1:4">
      <c s="4" r="A14" t="s">
        <v>32</v>
      </c>
      <c s="6" r="B14" t="n">
        <v>10678</v>
      </c>
      <c s="6" r="C14" t="n">
        <v>10893</v>
      </c>
      <c s="6" r="D14" t="n">
        <v>10533</v>
      </c>
    </row>
    <row r="15" spans="1:4">
      <c s="4" r="A15" t="s">
        <v>33</v>
      </c>
      <c s="6" r="B15" t="n">
        <v>2350848</v>
      </c>
      <c s="6" r="C15" t="n">
        <v>2303644</v>
      </c>
      <c s="6" r="D15" t="n">
        <v>2255586</v>
      </c>
    </row>
    <row r="16" spans="1:4">
      <c s="3" r="A16" t="s">
        <v>34</v>
      </c>
    </row>
    <row r="17" spans="1:4">
      <c s="4" r="A17" t="s">
        <v>35</v>
      </c>
      <c s="6" r="B17" t="n">
        <v>91535</v>
      </c>
      <c s="6" r="C17" t="n">
        <v>52207</v>
      </c>
      <c s="6" r="D17" t="n">
        <v>31324</v>
      </c>
    </row>
    <row r="18" spans="1:4">
      <c s="4" r="A18" t="s">
        <v>36</v>
      </c>
      <c s="6" r="B18" t="n">
        <v>26001</v>
      </c>
      <c s="6" r="C18" t="n">
        <v>38247</v>
      </c>
      <c s="6" r="D18" t="n">
        <v>37979</v>
      </c>
    </row>
    <row r="19" spans="1:4">
      <c s="4" r="A19" t="s">
        <v>37</v>
      </c>
      <c s="6" r="B19" t="n">
        <v>76613</v>
      </c>
      <c s="6" r="C19" t="n">
        <v>35573</v>
      </c>
      <c s="6" r="D19" t="n">
        <v>28862</v>
      </c>
    </row>
    <row r="20" spans="1:4">
      <c s="4" r="A20" t="s">
        <v>38</v>
      </c>
      <c s="6" r="B20" t="n">
        <v>35614</v>
      </c>
      <c s="6" r="C20" t="n">
        <v>34875</v>
      </c>
      <c s="6" r="D20" t="n">
        <v>33226</v>
      </c>
    </row>
    <row r="21" spans="1:4">
      <c s="4" r="A21" t="s">
        <v>39</v>
      </c>
      <c s="6" r="B21" t="n">
        <v>7805</v>
      </c>
      <c s="6" r="C21" t="n">
        <v>7616</v>
      </c>
      <c s="6" r="D21" t="n">
        <v>5549</v>
      </c>
    </row>
    <row r="22" spans="1:4">
      <c s="4" r="A22" t="s">
        <v>40</v>
      </c>
      <c s="6" r="B22" t="n">
        <v>237568</v>
      </c>
      <c s="6" r="C22" t="n">
        <v>168518</v>
      </c>
      <c s="6" r="D22" t="n">
        <v>136940</v>
      </c>
    </row>
    <row r="23" spans="1:4">
      <c s="4" r="A23" t="s">
        <v>41</v>
      </c>
      <c s="6" r="B23" t="n">
        <v>2120217</v>
      </c>
      <c s="6" r="C23" t="n">
        <v>2118112</v>
      </c>
      <c s="6" r="D23" t="n">
        <v>1815068</v>
      </c>
    </row>
    <row r="24" spans="1:4">
      <c s="4" r="A24" t="s">
        <v>42</v>
      </c>
      <c s="6" r="B24" t="n">
        <v>36000</v>
      </c>
      <c s="6" r="C24" t="n">
        <v>20000</v>
      </c>
      <c s="6" r="D24" t="n">
        <v>20000</v>
      </c>
    </row>
    <row r="25" spans="1:4">
      <c s="4" r="A25" t="s">
        <v>43</v>
      </c>
      <c s="6" r="B25" t="n">
        <v>9827</v>
      </c>
      <c s="6" r="C25" t="n">
        <v>11171</v>
      </c>
      <c s="6" r="D25" t="n">
        <v>10655</v>
      </c>
    </row>
    <row r="26" spans="1:4">
      <c s="4" r="A26" t="s">
        <v>44</v>
      </c>
      <c s="6" r="B26" t="n">
        <v>47241</v>
      </c>
      <c s="6" r="C26" t="n">
        <v>44782</v>
      </c>
      <c s="6" r="D26" t="n">
        <v>32504</v>
      </c>
    </row>
    <row r="27" spans="1:4">
      <c s="4" r="A27" t="s">
        <v>45</v>
      </c>
      <c s="6" r="B27" t="n">
        <v>11225</v>
      </c>
      <c s="6" r="C27" t="n">
        <v>10530</v>
      </c>
      <c s="6" r="D27" t="n">
        <v>6906</v>
      </c>
    </row>
    <row r="28" spans="1:4">
      <c s="4" r="A28" t="s">
        <v>46</v>
      </c>
      <c s="6" r="B28" t="n">
        <v>8037</v>
      </c>
      <c s="6" r="C28" t="n">
        <v>7524</v>
      </c>
      <c s="6" r="D28" t="n">
        <v>9027</v>
      </c>
    </row>
    <row r="29" spans="1:4">
      <c s="4" r="A29" t="s">
        <v>47</v>
      </c>
      <c s="6" r="B29" t="n">
        <v>2470115</v>
      </c>
      <c s="6" r="C29" t="n">
        <v>2380637</v>
      </c>
      <c s="6" r="D29" t="n">
        <v>2031100</v>
      </c>
    </row>
    <row r="30" spans="1:4">
      <c s="4" r="A30" t="s">
        <v>48</v>
      </c>
      <c s="4" r="B30" t="s">
        <v>49</v>
      </c>
      <c s="4" r="C30" t="s">
        <v>49</v>
      </c>
      <c s="4" r="D30" t="s">
        <v>49</v>
      </c>
    </row>
    <row r="31" spans="1:4">
      <c s="3" r="A31" t="s">
        <v>50</v>
      </c>
    </row>
    <row r="32" spans="1:4">
      <c s="4" r="A32" t="s">
        <v>51</v>
      </c>
      <c s="6" r="B32" t="n">
        <v>0</v>
      </c>
      <c s="6" r="C32" t="n">
        <v>0</v>
      </c>
      <c s="6" r="D32" t="n">
        <v>0</v>
      </c>
    </row>
    <row r="33" spans="1:4">
      <c s="4" r="A33" t="s">
        <v>52</v>
      </c>
      <c s="6" r="B33" t="n">
        <v>627703</v>
      </c>
      <c s="6" r="C33" t="n">
        <v>627645</v>
      </c>
      <c s="6" r="D33" t="n">
        <v>636724</v>
      </c>
    </row>
    <row r="34" spans="1:4">
      <c s="4" r="A34" t="s">
        <v>53</v>
      </c>
      <c s="6" r="B34" t="n">
        <v>-717475</v>
      </c>
      <c s="6" r="C34" t="n">
        <v>-672382</v>
      </c>
      <c s="6" r="D34" t="n">
        <v>-393275</v>
      </c>
    </row>
    <row r="35" spans="1:4">
      <c s="4" r="A35" t="s">
        <v>54</v>
      </c>
      <c s="6" r="B35" t="n">
        <v>-29495</v>
      </c>
      <c s="6" r="C35" t="n">
        <v>-32256</v>
      </c>
      <c s="6" r="D35" t="n">
        <v>-18963</v>
      </c>
    </row>
    <row r="36" spans="1:4">
      <c s="4" r="A36" t="s">
        <v>55</v>
      </c>
      <c s="6" r="B36" t="n">
        <v>-119267</v>
      </c>
      <c s="6" r="C36" t="n">
        <v>-76993</v>
      </c>
      <c s="6" r="D36" t="n">
        <v>224486</v>
      </c>
    </row>
    <row r="37" spans="1:4">
      <c s="4" r="A37" t="s">
        <v>56</v>
      </c>
      <c s="7" r="B37" t="n">
        <v>2350848</v>
      </c>
      <c s="7" r="C37" t="n">
        <v>2303644</v>
      </c>
      <c s="7" r="D37" t="n">
        <v>2255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211</v>
      </c>
      <c s="2" r="B1" t="s">
        <v>1</v>
      </c>
      <c s="2" r="C1" t="s">
        <v>64</v>
      </c>
    </row>
    <row r="2" spans="1:3">
      <c s="2" r="B2" t="s">
        <v>2</v>
      </c>
      <c s="2" r="C2" t="s">
        <v>18</v>
      </c>
    </row>
    <row r="3" spans="1:3">
      <c s="3" r="A3" t="s">
        <v>212</v>
      </c>
    </row>
    <row r="4" spans="1:3">
      <c s="4" r="A4" t="s">
        <v>211</v>
      </c>
      <c s="4" r="B4" t="s">
        <v>213</v>
      </c>
      <c s="4" r="C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215</v>
      </c>
      <c s="2" r="B1" t="s">
        <v>1</v>
      </c>
      <c s="2" r="C1" t="s">
        <v>64</v>
      </c>
    </row>
    <row r="2" spans="1:3">
      <c s="2" r="B2" t="s">
        <v>2</v>
      </c>
      <c s="2" r="C2" t="s">
        <v>18</v>
      </c>
    </row>
    <row r="3" spans="1:3">
      <c s="3" r="A3" t="s">
        <v>216</v>
      </c>
    </row>
    <row r="4" spans="1:3">
      <c s="4" r="A4" t="s">
        <v>215</v>
      </c>
      <c s="4" r="B4" t="s">
        <v>217</v>
      </c>
      <c s="4" r="C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19</v>
      </c>
      <c s="2" r="B1" t="s">
        <v>1</v>
      </c>
      <c s="2" r="C1" t="s">
        <v>64</v>
      </c>
    </row>
    <row r="2" spans="1:3">
      <c s="2" r="B2" t="s">
        <v>2</v>
      </c>
      <c s="2" r="C2" t="s">
        <v>18</v>
      </c>
    </row>
    <row r="3" spans="1:3">
      <c s="3" r="A3" t="s">
        <v>209</v>
      </c>
    </row>
    <row r="4" spans="1:3">
      <c s="4" r="A4" t="s">
        <v>219</v>
      </c>
      <c s="4" r="B4" t="s">
        <v>220</v>
      </c>
      <c s="4" r="C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222</v>
      </c>
      <c s="2" r="B1" t="s">
        <v>1</v>
      </c>
      <c s="2" r="C1" t="s">
        <v>64</v>
      </c>
    </row>
    <row r="2" spans="1:3">
      <c s="2" r="B2" t="s">
        <v>2</v>
      </c>
      <c s="2" r="C2" t="s">
        <v>18</v>
      </c>
    </row>
    <row r="3" spans="1:3">
      <c s="3" r="A3" t="s">
        <v>223</v>
      </c>
    </row>
    <row r="4" spans="1:3">
      <c s="4" r="A4" t="s">
        <v>222</v>
      </c>
      <c s="4" r="B4" t="s">
        <v>224</v>
      </c>
      <c s="4" r="C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6</v>
      </c>
      <c s="2" r="B1" t="s">
        <v>64</v>
      </c>
    </row>
    <row r="2" spans="1:2">
      <c s="2" r="B2" t="s">
        <v>18</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s="1" r="A1" t="s">
        <v>229</v>
      </c>
      <c s="2" r="B1" t="s">
        <v>1</v>
      </c>
      <c s="2" r="C1" t="s">
        <v>64</v>
      </c>
    </row>
    <row r="2" spans="1:3">
      <c s="2" r="B2" t="s">
        <v>2</v>
      </c>
      <c s="2" r="C2" t="s">
        <v>18</v>
      </c>
    </row>
    <row r="3" spans="1:3">
      <c s="3" r="A3" t="s">
        <v>230</v>
      </c>
    </row>
    <row r="4" spans="1:3">
      <c s="4" r="A4" t="s">
        <v>229</v>
      </c>
      <c s="4" r="B4" t="s">
        <v>231</v>
      </c>
      <c s="4" r="C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s="1" r="A1" t="s">
        <v>233</v>
      </c>
      <c s="2" r="B1" t="s">
        <v>1</v>
      </c>
      <c s="2" r="C1" t="s">
        <v>64</v>
      </c>
    </row>
    <row r="2" spans="1:3">
      <c s="2" r="B2" t="s">
        <v>2</v>
      </c>
      <c s="2" r="C2" t="s">
        <v>18</v>
      </c>
    </row>
    <row r="3" spans="1:3">
      <c s="3" r="A3" t="s">
        <v>234</v>
      </c>
    </row>
    <row r="4" spans="1:3">
      <c s="4" r="A4" t="s">
        <v>233</v>
      </c>
      <c s="4" r="B4" t="s">
        <v>235</v>
      </c>
      <c s="4" r="C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64</v>
      </c>
    </row>
    <row r="2" spans="1:2">
      <c s="2" r="B2" t="s">
        <v>18</v>
      </c>
    </row>
    <row r="3" spans="1:2">
      <c s="3" r="A3" t="s">
        <v>238</v>
      </c>
    </row>
    <row r="4" spans="1:2">
      <c s="4" r="A4" t="s">
        <v>23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240</v>
      </c>
      <c s="2" r="B1" t="s">
        <v>1</v>
      </c>
      <c s="2" r="C1" t="s">
        <v>64</v>
      </c>
    </row>
    <row r="2" spans="1:3">
      <c s="2" r="B2" t="s">
        <v>2</v>
      </c>
      <c s="2" r="C2" t="s">
        <v>18</v>
      </c>
    </row>
    <row r="3" spans="1:3">
      <c s="3" r="A3" t="s">
        <v>241</v>
      </c>
    </row>
    <row r="4" spans="1:3">
      <c s="4" r="A4" t="s">
        <v>240</v>
      </c>
      <c s="4" r="B4" t="s">
        <v>242</v>
      </c>
      <c s="4" r="C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s="1" r="A1" t="s">
        <v>244</v>
      </c>
      <c s="2" r="B1" t="s">
        <v>1</v>
      </c>
      <c s="2" r="C1" t="s">
        <v>64</v>
      </c>
    </row>
    <row r="2" spans="1:3">
      <c s="2" r="B2" t="s">
        <v>2</v>
      </c>
      <c s="2" r="C2" t="s">
        <v>18</v>
      </c>
    </row>
    <row r="3" spans="1:3">
      <c s="3" r="A3" t="s">
        <v>172</v>
      </c>
    </row>
    <row r="4" spans="1:3">
      <c s="4" r="A4" t="s">
        <v>245</v>
      </c>
      <c s="4" r="B4" t="s">
        <v>246</v>
      </c>
      <c s="4" r="C4" t="s">
        <v>247</v>
      </c>
    </row>
    <row r="5" spans="1:3">
      <c s="4" r="A5" t="s">
        <v>175</v>
      </c>
      <c s="4" r="B5" t="s">
        <v>248</v>
      </c>
      <c s="4" r="C5" t="s">
        <v>248</v>
      </c>
    </row>
    <row r="6" spans="1:3">
      <c s="4" r="A6" t="s">
        <v>249</v>
      </c>
      <c s="4" r="B6" t="s">
        <v>249</v>
      </c>
      <c s="4" r="C6" t="s">
        <v>249</v>
      </c>
    </row>
    <row r="7" spans="1:3">
      <c s="4" r="A7" t="s">
        <v>250</v>
      </c>
      <c s="4" r="C7" t="s">
        <v>250</v>
      </c>
    </row>
    <row r="8" spans="1:3">
      <c s="4" r="A8" t="s">
        <v>251</v>
      </c>
      <c s="4" r="B8" t="s">
        <v>252</v>
      </c>
      <c s="4" r="C8" t="s">
        <v>252</v>
      </c>
    </row>
    <row r="9" spans="1:3">
      <c s="4" r="A9" t="s">
        <v>253</v>
      </c>
      <c s="4" r="B9" t="s">
        <v>254</v>
      </c>
      <c s="4" r="C9" t="s">
        <v>255</v>
      </c>
    </row>
    <row r="10" spans="1:3">
      <c s="4" r="A10" t="s">
        <v>256</v>
      </c>
      <c s="4" r="B10" t="s">
        <v>257</v>
      </c>
      <c s="4" r="C10" t="s">
        <v>258</v>
      </c>
    </row>
    <row r="11" spans="1:3">
      <c s="4" r="A11" t="s">
        <v>259</v>
      </c>
      <c s="4" r="B11" t="s">
        <v>260</v>
      </c>
      <c s="4" r="C11" t="s">
        <v>259</v>
      </c>
    </row>
    <row r="12" spans="1:3">
      <c s="4" r="A12" t="s">
        <v>261</v>
      </c>
      <c s="4" r="B12" t="s">
        <v>261</v>
      </c>
      <c s="4" r="C12" t="s">
        <v>261</v>
      </c>
    </row>
    <row r="13" spans="1:3">
      <c s="4" r="A13" t="s">
        <v>262</v>
      </c>
      <c s="4" r="B13" t="s">
        <v>263</v>
      </c>
      <c s="4" r="C13" t="s">
        <v>264</v>
      </c>
    </row>
    <row r="14" spans="1:3">
      <c s="4" r="A14" t="s">
        <v>24</v>
      </c>
      <c s="4" r="B14" t="s">
        <v>24</v>
      </c>
      <c s="4" r="C14" t="s">
        <v>24</v>
      </c>
    </row>
    <row r="15" spans="1:3">
      <c s="4" r="A15" t="s">
        <v>265</v>
      </c>
      <c s="4" r="B15" t="s">
        <v>266</v>
      </c>
      <c s="4" r="C15" t="s">
        <v>265</v>
      </c>
    </row>
    <row r="16" spans="1:3">
      <c s="4" r="A16" t="s">
        <v>267</v>
      </c>
      <c s="4" r="B16" t="s">
        <v>267</v>
      </c>
      <c s="4" r="C16" t="s">
        <v>267</v>
      </c>
    </row>
    <row r="17" spans="1:3">
      <c s="4" r="A17" t="s">
        <v>268</v>
      </c>
      <c s="4" r="B17" t="s">
        <v>269</v>
      </c>
      <c s="4" r="C17" t="s">
        <v>268</v>
      </c>
    </row>
    <row r="18" spans="1:3">
      <c s="4" r="A18" t="s">
        <v>270</v>
      </c>
      <c s="4" r="B18" t="s">
        <v>270</v>
      </c>
      <c s="4" r="C18" t="s">
        <v>270</v>
      </c>
    </row>
    <row r="19" spans="1:3">
      <c s="4" r="A19" t="s">
        <v>215</v>
      </c>
      <c s="4" r="B19" t="s">
        <v>215</v>
      </c>
      <c s="4" r="C19" t="s">
        <v>215</v>
      </c>
    </row>
    <row r="20" spans="1:3">
      <c s="4" r="A20" t="s">
        <v>271</v>
      </c>
      <c s="4" r="B20" t="s">
        <v>271</v>
      </c>
      <c s="4" r="C20" t="s">
        <v>271</v>
      </c>
    </row>
    <row r="21" spans="1:3">
      <c s="4" r="A21" t="s">
        <v>211</v>
      </c>
      <c s="4" r="B21" t="s">
        <v>272</v>
      </c>
      <c s="4" r="C21" t="s">
        <v>272</v>
      </c>
    </row>
    <row r="22" spans="1:3">
      <c s="4" r="A22" t="s">
        <v>273</v>
      </c>
      <c s="4" r="C22" t="s">
        <v>273</v>
      </c>
    </row>
    <row r="23" spans="1:3">
      <c s="4" r="A23" t="s">
        <v>274</v>
      </c>
      <c s="4" r="B23" t="s">
        <v>274</v>
      </c>
      <c s="4" r="C23" t="s">
        <v>274</v>
      </c>
    </row>
    <row r="24" spans="1:3">
      <c s="4" r="A24" t="s">
        <v>275</v>
      </c>
      <c s="4" r="B24" t="s">
        <v>275</v>
      </c>
      <c s="4" r="C24" t="s">
        <v>275</v>
      </c>
    </row>
    <row r="25" spans="1:3">
      <c s="4" r="A25" t="s">
        <v>276</v>
      </c>
      <c s="4" r="B25" t="s">
        <v>277</v>
      </c>
      <c s="4" r="C25" t="s">
        <v>278</v>
      </c>
    </row>
    <row r="26" spans="1:3">
      <c s="4" r="A26" t="s">
        <v>31</v>
      </c>
      <c s="4" r="B26" t="s">
        <v>31</v>
      </c>
      <c s="4" r="C26" t="s">
        <v>31</v>
      </c>
    </row>
    <row r="27" spans="1:3">
      <c s="4" r="A27" t="s">
        <v>279</v>
      </c>
      <c s="4" r="B27" t="s">
        <v>280</v>
      </c>
      <c s="4" r="C27" t="s">
        <v>281</v>
      </c>
    </row>
    <row r="28" spans="1:3">
      <c s="4" r="A28" t="s">
        <v>282</v>
      </c>
      <c s="4" r="B28" t="s">
        <v>282</v>
      </c>
      <c s="4" r="C28" t="s">
        <v>282</v>
      </c>
    </row>
    <row r="29" spans="1:3">
      <c s="4" r="A29" t="s">
        <v>283</v>
      </c>
      <c s="4" r="B29" t="s">
        <v>284</v>
      </c>
      <c s="4" r="C29"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57</v>
      </c>
      <c s="2" r="B1" t="s">
        <v>2</v>
      </c>
      <c s="2" r="C1" t="s">
        <v>18</v>
      </c>
      <c s="2" r="D1" t="s">
        <v>19</v>
      </c>
    </row>
    <row r="2" spans="1:4">
      <c s="3" r="A2" t="s">
        <v>58</v>
      </c>
    </row>
    <row r="3" spans="1:4">
      <c s="4" r="A3" t="s">
        <v>59</v>
      </c>
      <c s="8" r="B3" t="n">
        <v>0.01</v>
      </c>
      <c s="8" r="C3" t="n">
        <v>0.01</v>
      </c>
      <c s="8" r="D3" t="n">
        <v>0.01</v>
      </c>
    </row>
    <row r="4" spans="1:4">
      <c s="4" r="A4" t="s">
        <v>60</v>
      </c>
      <c s="6" r="B4" t="n">
        <v>100</v>
      </c>
      <c s="6" r="C4" t="n">
        <v>100</v>
      </c>
      <c s="6" r="D4" t="n">
        <v>100</v>
      </c>
    </row>
    <row r="5" spans="1:4">
      <c s="4" r="A5" t="s">
        <v>61</v>
      </c>
      <c s="6" r="B5" t="n">
        <v>100</v>
      </c>
      <c s="6" r="C5" t="n">
        <v>100</v>
      </c>
      <c s="6" r="D5" t="n">
        <v>100</v>
      </c>
    </row>
    <row r="6" spans="1:4">
      <c s="4" r="A6" t="s">
        <v>62</v>
      </c>
      <c s="6" r="B6" t="n">
        <v>100</v>
      </c>
      <c s="6" r="C6" t="n">
        <v>100</v>
      </c>
      <c s="6" r="D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s="1" r="A1" t="s">
        <v>286</v>
      </c>
      <c s="2" r="B1" t="s">
        <v>1</v>
      </c>
      <c s="2" r="C1" t="s">
        <v>64</v>
      </c>
    </row>
    <row r="2" spans="1:3">
      <c s="2" r="B2" t="s">
        <v>2</v>
      </c>
      <c s="2" r="C2" t="s">
        <v>18</v>
      </c>
    </row>
    <row r="3" spans="1:3">
      <c s="3" r="A3" t="s">
        <v>172</v>
      </c>
    </row>
    <row r="4" spans="1:3">
      <c s="4" r="A4" t="s">
        <v>287</v>
      </c>
      <c s="4" r="B4" t="s">
        <v>288</v>
      </c>
      <c s="4" r="C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r="A1" t="s">
        <v>290</v>
      </c>
      <c s="2" r="B1" t="s">
        <v>1</v>
      </c>
      <c s="2" r="C1" t="s">
        <v>64</v>
      </c>
    </row>
    <row r="2" spans="1:3">
      <c s="2" r="B2" t="s">
        <v>2</v>
      </c>
      <c s="2" r="C2" t="s">
        <v>18</v>
      </c>
    </row>
    <row r="3" spans="1:3">
      <c s="3" r="A3" t="s">
        <v>176</v>
      </c>
    </row>
    <row r="4" spans="1:3">
      <c s="4" r="A4" t="s">
        <v>291</v>
      </c>
      <c s="4" r="B4" t="s">
        <v>292</v>
      </c>
      <c s="4" r="C4" t="s">
        <v>293</v>
      </c>
    </row>
    <row r="5" spans="1:3">
      <c s="4" r="A5" t="s">
        <v>294</v>
      </c>
      <c s="4" r="B5" t="s">
        <v>295</v>
      </c>
      <c s="4" r="C5"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s="1" r="A1" t="s">
        <v>297</v>
      </c>
      <c s="2" r="B1" t="s">
        <v>64</v>
      </c>
    </row>
    <row r="2" spans="1:2">
      <c s="2" r="B2" t="s">
        <v>18</v>
      </c>
    </row>
    <row r="3" spans="1:2">
      <c s="4" r="A3" t="s">
        <v>298</v>
      </c>
    </row>
    <row r="4" spans="1:2">
      <c s="4" r="A4" t="s">
        <v>299</v>
      </c>
      <c s="4" r="B4" t="s">
        <v>300</v>
      </c>
    </row>
    <row r="5" spans="1:2">
      <c s="4" r="A5" t="s">
        <v>301</v>
      </c>
    </row>
    <row r="6" spans="1:2">
      <c s="4" r="A6" t="s">
        <v>299</v>
      </c>
      <c s="4" r="B6" t="s">
        <v>302</v>
      </c>
    </row>
    <row r="7" spans="1:2">
      <c s="4" r="A7" t="s">
        <v>303</v>
      </c>
    </row>
    <row r="8" spans="1:2">
      <c s="4" r="A8" t="s">
        <v>299</v>
      </c>
      <c s="4" r="B8"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05</v>
      </c>
      <c s="2" r="B1" t="s">
        <v>64</v>
      </c>
    </row>
    <row r="2" spans="1:2">
      <c s="2" r="B2" t="s">
        <v>18</v>
      </c>
    </row>
    <row r="3" spans="1:2">
      <c s="3" r="A3" t="s">
        <v>183</v>
      </c>
    </row>
    <row r="4" spans="1:2">
      <c s="4" r="A4" t="s">
        <v>306</v>
      </c>
      <c s="4" r="B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308</v>
      </c>
      <c s="2" r="B1" t="s">
        <v>1</v>
      </c>
      <c s="2" r="C1" t="s">
        <v>64</v>
      </c>
    </row>
    <row r="2" spans="1:3">
      <c s="2" r="B2" t="s">
        <v>2</v>
      </c>
      <c s="2" r="C2" t="s">
        <v>18</v>
      </c>
    </row>
    <row r="3" spans="1:3">
      <c s="3" r="A3" t="s">
        <v>186</v>
      </c>
    </row>
    <row r="4" spans="1:3">
      <c s="4" r="A4" t="s">
        <v>309</v>
      </c>
      <c s="4" r="B4" t="s">
        <v>310</v>
      </c>
      <c s="4" r="C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12</v>
      </c>
      <c s="2" r="B1" t="s">
        <v>1</v>
      </c>
      <c s="2" r="C1" t="s">
        <v>64</v>
      </c>
    </row>
    <row r="2" spans="1:3">
      <c s="2" r="B2" t="s">
        <v>2</v>
      </c>
      <c s="2" r="C2" t="s">
        <v>18</v>
      </c>
    </row>
    <row r="3" spans="1:3">
      <c s="3" r="A3" t="s">
        <v>169</v>
      </c>
    </row>
    <row r="4" spans="1:3">
      <c s="4" r="A4" t="s">
        <v>313</v>
      </c>
      <c s="4" r="B4" t="s">
        <v>314</v>
      </c>
      <c s="4" r="C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316</v>
      </c>
      <c s="2" r="B1" t="s">
        <v>1</v>
      </c>
      <c s="2" r="C1" t="s">
        <v>64</v>
      </c>
    </row>
    <row r="2" spans="1:3">
      <c s="2" r="B2" t="s">
        <v>2</v>
      </c>
      <c s="2" r="C2" t="s">
        <v>18</v>
      </c>
    </row>
    <row r="3" spans="1:3">
      <c s="3" r="A3" t="s">
        <v>197</v>
      </c>
    </row>
    <row r="4" spans="1:3">
      <c s="4" r="A4" t="s">
        <v>317</v>
      </c>
      <c s="4" r="B4" t="s">
        <v>318</v>
      </c>
      <c s="4" r="C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20</v>
      </c>
      <c s="2" r="B1" t="s">
        <v>1</v>
      </c>
      <c s="2" r="C1" t="s">
        <v>64</v>
      </c>
    </row>
    <row r="2" spans="1:3">
      <c s="2" r="B2" t="s">
        <v>2</v>
      </c>
      <c s="2" r="C2" t="s">
        <v>18</v>
      </c>
    </row>
    <row r="3" spans="1:3">
      <c s="3" r="A3" t="s">
        <v>201</v>
      </c>
    </row>
    <row r="4" spans="1:3">
      <c s="4" r="A4" t="s">
        <v>321</v>
      </c>
      <c s="4" r="C4" t="s">
        <v>322</v>
      </c>
    </row>
    <row r="5" spans="1:3">
      <c s="4" r="A5" t="s">
        <v>323</v>
      </c>
      <c s="4" r="B5" t="s">
        <v>324</v>
      </c>
      <c s="4" r="C5" t="s">
        <v>325</v>
      </c>
    </row>
    <row r="6" spans="1:3">
      <c s="4" r="A6" t="s">
        <v>326</v>
      </c>
      <c s="4" r="B6" t="s">
        <v>327</v>
      </c>
      <c s="4" r="C6"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29</v>
      </c>
      <c s="2" r="B1" t="s">
        <v>1</v>
      </c>
      <c s="2" r="C1" t="s">
        <v>64</v>
      </c>
    </row>
    <row r="2" spans="1:3">
      <c s="2" r="B2" t="s">
        <v>2</v>
      </c>
      <c s="2" r="C2" t="s">
        <v>18</v>
      </c>
    </row>
    <row r="3" spans="1:3">
      <c s="3" r="A3" t="s">
        <v>205</v>
      </c>
    </row>
    <row r="4" spans="1:3">
      <c s="4" r="A4" t="s">
        <v>330</v>
      </c>
      <c s="4" r="B4" t="s">
        <v>331</v>
      </c>
      <c s="4" r="C4" t="s">
        <v>332</v>
      </c>
    </row>
    <row r="5" spans="1:3">
      <c s="4" r="A5" t="s">
        <v>333</v>
      </c>
      <c s="4" r="C5"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5</v>
      </c>
      <c s="2" r="B1" t="s">
        <v>64</v>
      </c>
    </row>
    <row r="2" spans="1:2">
      <c s="2" r="B2" t="s">
        <v>18</v>
      </c>
    </row>
    <row r="3" spans="1:2">
      <c s="3" r="A3" t="s">
        <v>212</v>
      </c>
    </row>
    <row r="4" spans="1:2">
      <c s="4" r="A4" t="s">
        <v>336</v>
      </c>
      <c s="4" r="B4" t="s">
        <v>337</v>
      </c>
    </row>
    <row r="5" spans="1:2">
      <c s="4" r="A5" t="s">
        <v>338</v>
      </c>
      <c s="4" r="B5" t="s">
        <v>339</v>
      </c>
    </row>
    <row r="6" spans="1:2">
      <c s="4" r="A6" t="s">
        <v>340</v>
      </c>
      <c s="4" r="B6" t="s">
        <v>341</v>
      </c>
    </row>
    <row r="7" spans="1:2">
      <c s="4" r="A7" t="s">
        <v>342</v>
      </c>
      <c s="4" r="B7"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3</v>
      </c>
      <c s="2" r="B1" t="s">
        <v>1</v>
      </c>
      <c s="2" r="D1" t="s">
        <v>64</v>
      </c>
    </row>
    <row r="2" spans="1:6">
      <c s="2" r="B2" t="s">
        <v>2</v>
      </c>
      <c s="2" r="C2" t="s">
        <v>65</v>
      </c>
      <c s="2" r="D2" t="s">
        <v>18</v>
      </c>
      <c s="2" r="E2" t="s">
        <v>19</v>
      </c>
      <c s="2" r="F2" t="s">
        <v>66</v>
      </c>
    </row>
    <row r="3" spans="1:6">
      <c s="3" r="A3" t="s">
        <v>67</v>
      </c>
    </row>
    <row r="4" spans="1:6">
      <c s="4" r="A4" t="s">
        <v>68</v>
      </c>
      <c s="7" r="B4" t="n">
        <v>167446</v>
      </c>
      <c s="7" r="C4" t="n">
        <v>145664</v>
      </c>
      <c s="7" r="D4" t="n">
        <v>624989</v>
      </c>
      <c s="7" r="E4" t="n">
        <v>537695</v>
      </c>
      <c s="7" r="F4" t="n">
        <v>460130</v>
      </c>
    </row>
    <row r="5" spans="1:6">
      <c s="4" r="A5" t="s">
        <v>69</v>
      </c>
      <c s="6" r="B5" t="n">
        <v>5011</v>
      </c>
      <c s="6" r="C5" t="n">
        <v>5225</v>
      </c>
      <c s="6" r="D5" t="n">
        <v>22700</v>
      </c>
      <c s="6" r="E5" t="n">
        <v>21980</v>
      </c>
      <c s="6" r="F5" t="n">
        <v>39135</v>
      </c>
    </row>
    <row r="6" spans="1:6">
      <c s="4" r="A6" t="s">
        <v>70</v>
      </c>
      <c s="6" r="B6" t="n">
        <v>1796</v>
      </c>
      <c s="6" r="C6" t="n">
        <v>1308</v>
      </c>
      <c s="6" r="D6" t="n">
        <v>6032</v>
      </c>
      <c s="6" r="E6" t="n">
        <v>4002</v>
      </c>
      <c s="6" r="F6" t="n">
        <v>1643</v>
      </c>
    </row>
    <row r="7" spans="1:6">
      <c s="4" r="A7" t="s">
        <v>71</v>
      </c>
      <c s="6" r="B7" t="n">
        <v>174253</v>
      </c>
      <c s="6" r="C7" t="n">
        <v>152197</v>
      </c>
      <c s="6" r="D7" t="n">
        <v>653721</v>
      </c>
      <c s="6" r="E7" t="n">
        <v>563677</v>
      </c>
      <c s="6" r="F7" t="n">
        <v>500908</v>
      </c>
    </row>
    <row r="8" spans="1:6">
      <c s="3" r="A8" t="s">
        <v>72</v>
      </c>
    </row>
    <row r="9" spans="1:6">
      <c s="4" r="A9" t="s">
        <v>73</v>
      </c>
      <c s="6" r="B9" t="n">
        <v>57991</v>
      </c>
      <c s="6" r="C9" t="n">
        <v>51330</v>
      </c>
      <c s="6" r="D9" t="n">
        <v>228315</v>
      </c>
      <c s="6" r="E9" t="n">
        <v>202769</v>
      </c>
      <c s="6" r="F9" t="n">
        <v>164221</v>
      </c>
    </row>
    <row r="10" spans="1:6">
      <c s="4" r="A10" t="s">
        <v>74</v>
      </c>
      <c s="6" r="B10" t="n">
        <v>28880</v>
      </c>
      <c s="6" r="C10" t="n">
        <v>25275</v>
      </c>
      <c s="6" r="D10" t="n">
        <v>122948</v>
      </c>
      <c s="6" r="E10" t="n">
        <v>107370</v>
      </c>
      <c s="6" r="F10" t="n">
        <v>98884</v>
      </c>
    </row>
    <row r="11" spans="1:6">
      <c s="4" r="A11" t="s">
        <v>75</v>
      </c>
      <c s="6" r="B11" t="n">
        <v>30441</v>
      </c>
      <c s="6" r="C11" t="n">
        <v>28234</v>
      </c>
      <c s="6" r="D11" t="n">
        <v>107212</v>
      </c>
      <c s="6" r="E11" t="n">
        <v>126083</v>
      </c>
      <c s="6" r="F11" t="n">
        <v>97177</v>
      </c>
    </row>
    <row r="12" spans="1:6">
      <c s="4" r="A12" t="s">
        <v>76</v>
      </c>
      <c s="6" r="B12" t="n">
        <v>60571</v>
      </c>
      <c s="6" r="C12" t="n">
        <v>57057</v>
      </c>
      <c s="6" r="D12" t="n">
        <v>244724</v>
      </c>
      <c s="6" r="E12" t="n">
        <v>221324</v>
      </c>
      <c s="6" r="F12" t="n">
        <v>195506</v>
      </c>
    </row>
    <row r="13" spans="1:6">
      <c s="4" r="A13" t="s">
        <v>77</v>
      </c>
      <c s="6" r="B13" t="n">
        <v>45</v>
      </c>
      <c s="6" r="C13" t="n">
        <v>0</v>
      </c>
      <c s="6" r="D13" t="n">
        <v>59197</v>
      </c>
    </row>
    <row r="14" spans="1:6">
      <c s="4" r="A14" t="s">
        <v>78</v>
      </c>
      <c s="6" r="B14" t="n">
        <v>177928</v>
      </c>
      <c s="6" r="C14" t="n">
        <v>161896</v>
      </c>
      <c s="6" r="D14" t="n">
        <v>762396</v>
      </c>
      <c s="6" r="E14" t="n">
        <v>657546</v>
      </c>
      <c s="6" r="F14" t="n">
        <v>555788</v>
      </c>
    </row>
    <row r="15" spans="1:6">
      <c s="4" r="A15" t="s">
        <v>79</v>
      </c>
      <c s="6" r="B15" t="n">
        <v>-3675</v>
      </c>
      <c s="6" r="C15" t="n">
        <v>-9699</v>
      </c>
      <c s="6" r="D15" t="n">
        <v>-108675</v>
      </c>
      <c s="6" r="E15" t="n">
        <v>-93869</v>
      </c>
      <c s="6" r="F15" t="n">
        <v>-54880</v>
      </c>
    </row>
    <row r="16" spans="1:6">
      <c s="3" r="A16" t="s">
        <v>80</v>
      </c>
    </row>
    <row r="17" spans="1:6">
      <c s="4" r="A17" t="s">
        <v>81</v>
      </c>
      <c s="6" r="B17" t="n">
        <v>45418</v>
      </c>
      <c s="6" r="C17" t="n">
        <v>38257</v>
      </c>
      <c s="6" r="D17" t="n">
        <v>161339</v>
      </c>
      <c s="6" r="E17" t="n">
        <v>147511</v>
      </c>
      <c s="6" r="F17" t="n">
        <v>114476</v>
      </c>
    </row>
    <row r="18" spans="1:6">
      <c s="4" r="A18" t="s">
        <v>82</v>
      </c>
      <c s="6" r="B18" t="n">
        <v>-12</v>
      </c>
      <c s="6" r="C18" t="n">
        <v>0</v>
      </c>
      <c s="6" r="D18" t="n">
        <v>-90</v>
      </c>
      <c s="6" r="E18" t="n">
        <v>-1455</v>
      </c>
      <c s="6" r="F18" t="n">
        <v>-1493</v>
      </c>
    </row>
    <row r="19" spans="1:6">
      <c s="4" r="A19" t="s">
        <v>83</v>
      </c>
      <c s="6" r="B19" t="n">
        <v>-5108</v>
      </c>
      <c s="6" r="C19" t="n">
        <v>-40</v>
      </c>
      <c s="6" r="D19" t="n">
        <v>8832</v>
      </c>
      <c s="6" r="E19" t="n">
        <v>-1779</v>
      </c>
      <c s="6" r="F19" t="n">
        <v>-76</v>
      </c>
    </row>
    <row r="20" spans="1:6">
      <c s="4" r="A20" t="s">
        <v>84</v>
      </c>
      <c s="6" r="F20" t="n">
        <v>-46866</v>
      </c>
    </row>
    <row r="21" spans="1:6">
      <c s="4" r="A21" t="s">
        <v>85</v>
      </c>
      <c s="6" r="B21" t="n">
        <v>-43973</v>
      </c>
      <c s="6" r="C21" t="n">
        <v>-47916</v>
      </c>
      <c s="6" r="D21" t="n">
        <v>-278756</v>
      </c>
      <c s="6" r="E21" t="n">
        <v>-238146</v>
      </c>
      <c s="6" r="F21" t="n">
        <v>-120921</v>
      </c>
    </row>
    <row r="22" spans="1:6">
      <c s="4" r="A22" t="s">
        <v>86</v>
      </c>
      <c s="6" r="B22" t="n">
        <v>1120</v>
      </c>
      <c s="6" r="C22" t="n">
        <v>130</v>
      </c>
      <c s="6" r="D22" t="n">
        <v>351</v>
      </c>
      <c s="6" r="E22" t="n">
        <v>514</v>
      </c>
      <c s="6" r="F22" t="n">
        <v>3592</v>
      </c>
    </row>
    <row r="23" spans="1:6">
      <c s="4" r="A23" t="s">
        <v>87</v>
      </c>
      <c s="7" r="B23" t="n">
        <v>-45093</v>
      </c>
      <c s="7" r="C23" t="n">
        <v>-48046</v>
      </c>
      <c s="7" r="D23" t="n">
        <v>-279107</v>
      </c>
      <c s="7" r="E23" t="n">
        <v>-238660</v>
      </c>
      <c s="7" r="F23" t="n">
        <v>-124513</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s="1" r="A1" t="s">
        <v>344</v>
      </c>
      <c s="2" r="B1" t="s">
        <v>1</v>
      </c>
      <c s="2" r="C1" t="s">
        <v>64</v>
      </c>
    </row>
    <row r="2" spans="1:3">
      <c s="2" r="B2" t="s">
        <v>2</v>
      </c>
      <c s="2" r="C2" t="s">
        <v>18</v>
      </c>
    </row>
    <row r="3" spans="1:3">
      <c s="4" r="A3" t="s">
        <v>345</v>
      </c>
      <c s="4" r="C3" t="s">
        <v>346</v>
      </c>
    </row>
    <row r="4" spans="1:3">
      <c s="4" r="A4" t="s">
        <v>347</v>
      </c>
      <c s="4" r="B4" t="s">
        <v>348</v>
      </c>
      <c s="4" r="C4" t="s">
        <v>349</v>
      </c>
    </row>
    <row r="5" spans="1:3">
      <c s="4" r="A5" t="s">
        <v>350</v>
      </c>
    </row>
    <row r="6" spans="1:3">
      <c s="4" r="A6" t="s">
        <v>351</v>
      </c>
      <c s="4" r="C6" t="s">
        <v>352</v>
      </c>
    </row>
    <row r="7" spans="1:3">
      <c s="4" r="A7" t="s">
        <v>353</v>
      </c>
    </row>
    <row r="8" spans="1:3">
      <c s="4" r="A8" t="s">
        <v>351</v>
      </c>
      <c s="4" r="C8"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355</v>
      </c>
      <c s="2" r="B1" t="s">
        <v>1</v>
      </c>
      <c s="2" r="C1" t="s">
        <v>64</v>
      </c>
    </row>
    <row r="2" spans="1:3">
      <c s="2" r="B2" t="s">
        <v>2</v>
      </c>
      <c s="2" r="C2" t="s">
        <v>18</v>
      </c>
    </row>
    <row r="3" spans="1:3">
      <c s="3" r="A3" t="s">
        <v>209</v>
      </c>
    </row>
    <row r="4" spans="1:3">
      <c s="4" r="A4" t="s">
        <v>356</v>
      </c>
      <c s="4" r="C4" t="s">
        <v>357</v>
      </c>
    </row>
    <row r="5" spans="1:3">
      <c s="4" r="A5" t="s">
        <v>358</v>
      </c>
      <c s="4" r="B5"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s="1" r="A1" t="s">
        <v>360</v>
      </c>
      <c s="2" r="B1" t="s">
        <v>1</v>
      </c>
      <c s="2" r="C1" t="s">
        <v>64</v>
      </c>
    </row>
    <row r="2" spans="1:3">
      <c s="2" r="B2" t="s">
        <v>2</v>
      </c>
      <c s="2" r="C2" t="s">
        <v>18</v>
      </c>
    </row>
    <row r="3" spans="1:3">
      <c s="3" r="A3" t="s">
        <v>227</v>
      </c>
    </row>
    <row r="4" spans="1:3">
      <c s="4" r="A4" t="s">
        <v>361</v>
      </c>
      <c s="4" r="C4" t="s">
        <v>362</v>
      </c>
    </row>
    <row r="5" spans="1:3">
      <c s="4" r="A5" t="s">
        <v>363</v>
      </c>
      <c s="4" r="B5" t="s">
        <v>364</v>
      </c>
      <c s="4" r="C5"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s="1" r="A1" t="s">
        <v>366</v>
      </c>
      <c s="2" r="B1" t="s">
        <v>1</v>
      </c>
      <c s="2" r="C1" t="s">
        <v>64</v>
      </c>
    </row>
    <row r="2" spans="1:3">
      <c s="2" r="B2" t="s">
        <v>2</v>
      </c>
      <c s="2" r="C2" t="s">
        <v>18</v>
      </c>
    </row>
    <row r="3" spans="1:3">
      <c s="3" r="A3" t="s">
        <v>234</v>
      </c>
    </row>
    <row r="4" spans="1:3">
      <c s="4" r="A4" t="s">
        <v>367</v>
      </c>
      <c s="4" r="B4" t="s">
        <v>368</v>
      </c>
      <c s="4" r="C4" t="s">
        <v>369</v>
      </c>
    </row>
    <row r="5" spans="1:3">
      <c s="4" r="A5" t="s">
        <v>370</v>
      </c>
      <c s="4" r="B5" t="s">
        <v>371</v>
      </c>
      <c s="4" r="C5" t="s">
        <v>372</v>
      </c>
    </row>
    <row r="6" spans="1:3">
      <c s="4" r="A6" t="s">
        <v>373</v>
      </c>
      <c s="4" r="B6" t="s">
        <v>374</v>
      </c>
      <c s="4" r="C6"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76</v>
      </c>
      <c s="2" r="B1" t="s">
        <v>377</v>
      </c>
      <c s="2" r="C1" t="s">
        <v>378</v>
      </c>
      <c s="2" r="D1" t="s">
        <v>379</v>
      </c>
      <c s="2" r="E1" t="s">
        <v>2</v>
      </c>
      <c s="2" r="F1" t="s">
        <v>65</v>
      </c>
      <c s="2" r="G1" t="s">
        <v>18</v>
      </c>
      <c s="2" r="H1" t="s">
        <v>19</v>
      </c>
      <c s="2" r="I1" t="s">
        <v>66</v>
      </c>
      <c s="2" r="J1" t="s">
        <v>380</v>
      </c>
    </row>
    <row r="2" spans="1:10">
      <c s="3" r="A2" t="s">
        <v>381</v>
      </c>
    </row>
    <row r="3" spans="1:10">
      <c s="4" r="A3" t="s">
        <v>382</v>
      </c>
      <c s="7" r="F3" t="n">
        <v>2000000</v>
      </c>
      <c s="7" r="G3" t="n">
        <v>2000000</v>
      </c>
    </row>
    <row r="4" spans="1:10">
      <c s="4" r="A4" t="s">
        <v>383</v>
      </c>
      <c s="7" r="E4" t="n">
        <v>167446000</v>
      </c>
      <c s="6" r="F4" t="n">
        <v>145664000</v>
      </c>
      <c s="6" r="G4" t="n">
        <v>624989000</v>
      </c>
      <c s="7" r="H4" t="n">
        <v>537695000</v>
      </c>
      <c s="7" r="I4" t="n">
        <v>460130000</v>
      </c>
    </row>
    <row r="5" spans="1:10">
      <c s="4" r="A5" t="s">
        <v>384</v>
      </c>
      <c s="6" r="E5" t="n">
        <v>-2776000</v>
      </c>
      <c s="7" r="F5" t="n">
        <v>203000</v>
      </c>
      <c s="7" r="G5" t="n">
        <v>-14971000</v>
      </c>
      <c s="6" r="H5" t="n">
        <v>-20589000</v>
      </c>
      <c s="6" r="I5" t="n">
        <v>-24356000</v>
      </c>
    </row>
    <row r="6" spans="1:10">
      <c s="4" r="A6" t="s">
        <v>385</v>
      </c>
      <c s="4" r="F6" t="s">
        <v>386</v>
      </c>
      <c s="4" r="G6" t="s">
        <v>386</v>
      </c>
    </row>
    <row r="7" spans="1:10">
      <c s="4" r="A7" t="s">
        <v>387</v>
      </c>
      <c s="4" r="F7" t="s">
        <v>388</v>
      </c>
      <c s="4" r="G7" t="s">
        <v>388</v>
      </c>
    </row>
    <row r="8" spans="1:10">
      <c s="4" r="A8" t="s">
        <v>389</v>
      </c>
      <c s="4" r="F8" t="s">
        <v>388</v>
      </c>
      <c s="4" r="G8" t="s">
        <v>388</v>
      </c>
    </row>
    <row r="9" spans="1:10">
      <c s="4" r="A9" t="s">
        <v>390</v>
      </c>
      <c s="4" r="F9" t="s">
        <v>386</v>
      </c>
      <c s="4" r="G9" t="s">
        <v>386</v>
      </c>
    </row>
    <row r="10" spans="1:10">
      <c s="4" r="A10" t="s">
        <v>22</v>
      </c>
      <c s="7" r="G10" t="n">
        <v>0</v>
      </c>
      <c s="6" r="H10" t="n">
        <v>14214000</v>
      </c>
    </row>
    <row r="11" spans="1:10">
      <c s="4" r="A11" t="s">
        <v>391</v>
      </c>
      <c s="6" r="E11" t="n">
        <v>3022000</v>
      </c>
      <c s="7" r="F11" t="n">
        <v>2908000</v>
      </c>
      <c s="6" r="G11" t="n">
        <v>3541000</v>
      </c>
      <c s="6" r="H11" t="n">
        <v>3373000</v>
      </c>
      <c s="6" r="I11" t="n">
        <v>1901000</v>
      </c>
      <c s="7" r="J11" t="n">
        <v>2301000</v>
      </c>
    </row>
    <row r="12" spans="1:10">
      <c s="4" r="A12" t="s">
        <v>392</v>
      </c>
      <c s="6" r="E12" t="n">
        <v>0</v>
      </c>
      <c s="6" r="G12" t="n">
        <v>0</v>
      </c>
      <c s="6" r="H12" t="n">
        <v>0</v>
      </c>
    </row>
    <row r="13" spans="1:10">
      <c s="4" r="A13" t="s">
        <v>393</v>
      </c>
      <c s="6" r="E13" t="n">
        <v>5948000</v>
      </c>
      <c s="6" r="G13" t="n">
        <v>6456000</v>
      </c>
      <c s="6" r="H13" t="n">
        <v>4071000</v>
      </c>
    </row>
    <row r="14" spans="1:10">
      <c s="4" r="A14" t="s">
        <v>394</v>
      </c>
      <c s="6" r="E14" t="n">
        <v>5300000</v>
      </c>
      <c s="6" r="G14" t="n">
        <v>4800000</v>
      </c>
    </row>
    <row r="15" spans="1:10">
      <c s="4" r="A15" t="s">
        <v>395</v>
      </c>
      <c s="6" r="E15" t="n">
        <v>2614000</v>
      </c>
      <c s="6" r="F15" t="n">
        <v>2292000</v>
      </c>
      <c s="6" r="G15" t="n">
        <v>9844000</v>
      </c>
      <c s="6" r="H15" t="n">
        <v>9251000</v>
      </c>
      <c s="6" r="I15" t="n">
        <v>8642000</v>
      </c>
    </row>
    <row r="16" spans="1:10">
      <c s="4" r="A16" t="s">
        <v>396</v>
      </c>
      <c s="6" r="E16" t="n">
        <v>900000</v>
      </c>
      <c s="6" r="G16" t="n">
        <v>800000</v>
      </c>
      <c s="6" r="H16" t="n">
        <v>400000</v>
      </c>
    </row>
    <row r="17" spans="1:10">
      <c s="4" r="A17" t="s">
        <v>45</v>
      </c>
      <c s="6" r="E17" t="n">
        <v>4900000</v>
      </c>
      <c s="6" r="G17" t="n">
        <v>4300000</v>
      </c>
      <c s="6" r="H17" t="n">
        <v>3000000</v>
      </c>
    </row>
    <row r="18" spans="1:10">
      <c s="4" r="A18" t="s">
        <v>397</v>
      </c>
      <c s="7" r="E18" t="n">
        <v>7900000</v>
      </c>
      <c s="6" r="F18" t="n">
        <v>5300000</v>
      </c>
      <c s="7" r="G18" t="n">
        <v>25100000</v>
      </c>
      <c s="6" r="H18" t="n">
        <v>23600000</v>
      </c>
      <c s="6" r="I18" t="n">
        <v>23000000</v>
      </c>
    </row>
    <row r="19" spans="1:10">
      <c s="4" r="A19" t="s">
        <v>398</v>
      </c>
      <c s="4" r="E19" t="s">
        <v>399</v>
      </c>
      <c s="4" r="G19" t="s">
        <v>399</v>
      </c>
    </row>
    <row r="20" spans="1:10">
      <c s="4" r="A20" t="s">
        <v>400</v>
      </c>
      <c s="7" r="C20" t="n">
        <v>2300000</v>
      </c>
    </row>
    <row r="21" spans="1:10">
      <c s="4" r="A21" t="s">
        <v>401</v>
      </c>
      <c s="4" r="G21" t="s">
        <v>402</v>
      </c>
    </row>
    <row r="22" spans="1:10">
      <c s="4" r="A22" t="s">
        <v>403</v>
      </c>
      <c s="7" r="B22" t="n">
        <v>2300000</v>
      </c>
    </row>
    <row r="23" spans="1:10">
      <c s="4" r="A23" t="s">
        <v>404</v>
      </c>
      <c s="7" r="E23" t="n">
        <v>4700000</v>
      </c>
      <c s="7" r="F23" t="n">
        <v>0</v>
      </c>
      <c s="7" r="G23" t="n">
        <v>9400000</v>
      </c>
      <c s="6" r="H23" t="n">
        <v>0</v>
      </c>
      <c s="6" r="I23" t="n">
        <v>0</v>
      </c>
    </row>
    <row r="24" spans="1:10">
      <c s="4" r="A24" t="s">
        <v>405</v>
      </c>
      <c s="6" r="E24" t="n">
        <v>5600000</v>
      </c>
      <c s="6" r="G24" t="n">
        <v>5000000</v>
      </c>
      <c s="6" r="H24" t="n">
        <v>3000000</v>
      </c>
    </row>
    <row r="25" spans="1:10">
      <c s="4" r="A25" t="s">
        <v>406</v>
      </c>
      <c s="7" r="E25" t="n">
        <v>37945000</v>
      </c>
      <c s="6" r="G25" t="n">
        <v>40244000</v>
      </c>
      <c s="6" r="H25" t="n">
        <v>48087000</v>
      </c>
    </row>
    <row r="26" spans="1:10">
      <c s="4" r="A26" t="s">
        <v>407</v>
      </c>
      <c s="4" r="F26" t="s">
        <v>408</v>
      </c>
    </row>
    <row r="27" spans="1:10">
      <c s="4" r="A27" t="s">
        <v>409</v>
      </c>
    </row>
    <row r="28" spans="1:10">
      <c s="3" r="A28" t="s">
        <v>381</v>
      </c>
    </row>
    <row r="29" spans="1:10">
      <c s="4" r="A29" t="s">
        <v>406</v>
      </c>
      <c s="7" r="G29" t="n">
        <v>40200000</v>
      </c>
      <c s="6" r="H29" t="n">
        <v>48100000</v>
      </c>
    </row>
    <row r="30" spans="1:10">
      <c s="4" r="A30" t="s">
        <v>410</v>
      </c>
    </row>
    <row r="31" spans="1:10">
      <c s="3" r="A31" t="s">
        <v>381</v>
      </c>
    </row>
    <row r="32" spans="1:10">
      <c s="4" r="A32" t="s">
        <v>411</v>
      </c>
      <c s="4" r="E32" t="s">
        <v>412</v>
      </c>
      <c s="4" r="G32" t="s">
        <v>412</v>
      </c>
    </row>
    <row r="33" spans="1:10">
      <c s="4" r="A33" t="s">
        <v>413</v>
      </c>
      <c s="4" r="D33" t="s">
        <v>408</v>
      </c>
    </row>
    <row r="34" spans="1:10">
      <c s="4" r="A34" t="s">
        <v>414</v>
      </c>
    </row>
    <row r="35" spans="1:10">
      <c s="3" r="A35" t="s">
        <v>381</v>
      </c>
    </row>
    <row r="36" spans="1:10">
      <c s="4" r="A36" t="s">
        <v>411</v>
      </c>
      <c s="4" r="E36" t="s">
        <v>415</v>
      </c>
      <c s="4" r="G36" t="s">
        <v>416</v>
      </c>
    </row>
    <row r="37" spans="1:10">
      <c s="4" r="A37" t="s">
        <v>417</v>
      </c>
    </row>
    <row r="38" spans="1:10">
      <c s="3" r="A38" t="s">
        <v>381</v>
      </c>
    </row>
    <row r="39" spans="1:10">
      <c s="4" r="A39" t="s">
        <v>383</v>
      </c>
      <c s="7" r="F39" t="n">
        <v>2000000</v>
      </c>
      <c s="7" r="G39" t="n">
        <v>2000000</v>
      </c>
    </row>
    <row r="40" spans="1:10">
      <c s="4" r="A40" t="s">
        <v>384</v>
      </c>
      <c s="6" r="F40" t="n">
        <v>2000000</v>
      </c>
      <c s="7" r="G40" t="n">
        <v>2000000</v>
      </c>
    </row>
    <row r="41" spans="1:10">
      <c s="4" r="A41" t="s">
        <v>418</v>
      </c>
    </row>
    <row r="42" spans="1:10">
      <c s="3" r="A42" t="s">
        <v>381</v>
      </c>
    </row>
    <row r="43" spans="1:10">
      <c s="4" r="A43" t="s">
        <v>419</v>
      </c>
      <c s="4" r="E43" t="s">
        <v>420</v>
      </c>
      <c s="4" r="G43" t="s">
        <v>420</v>
      </c>
    </row>
    <row r="44" spans="1:10">
      <c s="4" r="A44" t="s">
        <v>421</v>
      </c>
    </row>
    <row r="45" spans="1:10">
      <c s="3" r="A45" t="s">
        <v>381</v>
      </c>
    </row>
    <row r="46" spans="1:10">
      <c s="4" r="A46" t="s">
        <v>419</v>
      </c>
      <c s="4" r="E46" t="s">
        <v>402</v>
      </c>
      <c s="4" r="G46" t="s">
        <v>402</v>
      </c>
    </row>
    <row r="47" spans="1:10">
      <c s="4" r="A47" t="s">
        <v>422</v>
      </c>
    </row>
    <row r="48" spans="1:10">
      <c s="3" r="A48" t="s">
        <v>381</v>
      </c>
    </row>
    <row r="49" spans="1:10">
      <c s="4" r="A49" t="s">
        <v>393</v>
      </c>
      <c s="7" r="G49" t="n">
        <v>46700000</v>
      </c>
      <c s="6" r="H49" t="n">
        <v>52200000</v>
      </c>
    </row>
    <row r="50" spans="1:10">
      <c s="4" r="A50" t="s">
        <v>394</v>
      </c>
      <c s="6" r="G50" t="n">
        <v>30900000</v>
      </c>
      <c s="6" r="H50" t="n">
        <v>20000000</v>
      </c>
    </row>
    <row r="51" spans="1:10">
      <c s="4" r="A51" t="s">
        <v>423</v>
      </c>
    </row>
    <row r="52" spans="1:10">
      <c s="3" r="A52" t="s">
        <v>381</v>
      </c>
    </row>
    <row r="53" spans="1:10">
      <c s="4" r="A53" t="s">
        <v>395</v>
      </c>
      <c s="7" r="E53" t="n">
        <v>2800000</v>
      </c>
      <c s="7" r="F53" t="n">
        <v>2600000</v>
      </c>
      <c s="6" r="G53" t="n">
        <v>10900000</v>
      </c>
      <c s="7" r="H53" t="n">
        <v>10100000</v>
      </c>
      <c s="7" r="I53" t="n">
        <v>8800000</v>
      </c>
    </row>
    <row r="54" spans="1:10">
      <c s="4" r="A54" t="s">
        <v>424</v>
      </c>
    </row>
    <row r="55" spans="1:10">
      <c s="3" r="A55" t="s">
        <v>381</v>
      </c>
    </row>
    <row r="56" spans="1:10">
      <c s="4" r="A56" t="s">
        <v>406</v>
      </c>
      <c s="7" r="G56" t="n">
        <v>40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25</v>
      </c>
      <c s="2" r="B1" t="s">
        <v>1</v>
      </c>
      <c s="2" r="D1" t="s">
        <v>64</v>
      </c>
    </row>
    <row r="2" spans="1:6">
      <c s="2" r="B2" t="s">
        <v>2</v>
      </c>
      <c s="2" r="C2" t="s">
        <v>65</v>
      </c>
      <c s="2" r="D2" t="s">
        <v>18</v>
      </c>
      <c s="2" r="E2" t="s">
        <v>19</v>
      </c>
      <c s="2" r="F2" t="s">
        <v>66</v>
      </c>
    </row>
    <row r="3" spans="1:6">
      <c s="3" r="A3" t="s">
        <v>426</v>
      </c>
    </row>
    <row r="4" spans="1:6">
      <c s="4" r="A4" t="s">
        <v>427</v>
      </c>
      <c s="7" r="B4" t="n">
        <v>3541</v>
      </c>
      <c s="7" r="C4" t="n">
        <v>3373</v>
      </c>
      <c s="7" r="D4" t="n">
        <v>3373</v>
      </c>
      <c s="7" r="E4" t="n">
        <v>1901</v>
      </c>
      <c s="7" r="F4" t="n">
        <v>2301</v>
      </c>
    </row>
    <row r="5" spans="1:6">
      <c s="4" r="A5" t="s">
        <v>120</v>
      </c>
      <c s="6" r="B5" t="n">
        <v>3980</v>
      </c>
      <c s="6" r="C5" t="n">
        <v>3557</v>
      </c>
      <c s="6" r="D5" t="n">
        <v>14924</v>
      </c>
      <c s="6" r="E5" t="n">
        <v>15656</v>
      </c>
      <c s="6" r="F5" t="n">
        <v>10360</v>
      </c>
    </row>
    <row r="6" spans="1:6">
      <c s="4" r="A6" t="s">
        <v>428</v>
      </c>
      <c s="6" r="B6" t="n">
        <v>-4499</v>
      </c>
      <c s="6" r="C6" t="n">
        <v>-4022</v>
      </c>
      <c s="6" r="D6" t="n">
        <v>-14756</v>
      </c>
      <c s="6" r="E6" t="n">
        <v>-14184</v>
      </c>
      <c s="6" r="F6" t="n">
        <v>-10760</v>
      </c>
    </row>
    <row r="7" spans="1:6">
      <c s="4" r="A7" t="s">
        <v>429</v>
      </c>
      <c s="7" r="B7" t="n">
        <v>3022</v>
      </c>
      <c s="7" r="C7" t="n">
        <v>2908</v>
      </c>
      <c s="7" r="D7" t="n">
        <v>3541</v>
      </c>
      <c s="7" r="E7" t="n">
        <v>3373</v>
      </c>
      <c s="7" r="F7" t="n">
        <v>1901</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30</v>
      </c>
      <c s="2" r="B1" t="s">
        <v>1</v>
      </c>
      <c s="2" r="D1" t="s">
        <v>64</v>
      </c>
    </row>
    <row r="2" spans="1:4">
      <c s="2" r="B2" t="s">
        <v>2</v>
      </c>
      <c s="2" r="C2" t="s">
        <v>65</v>
      </c>
      <c s="2" r="D2" t="s">
        <v>18</v>
      </c>
    </row>
    <row r="3" spans="1:4">
      <c s="3" r="A3" t="s">
        <v>431</v>
      </c>
    </row>
    <row r="4" spans="1:4">
      <c s="4" r="A4" t="s">
        <v>432</v>
      </c>
      <c s="7" r="B4" t="n">
        <v>45</v>
      </c>
      <c s="7" r="C4" t="n">
        <v>0</v>
      </c>
      <c s="7" r="D4" t="n">
        <v>59197</v>
      </c>
    </row>
    <row r="5" spans="1:4">
      <c s="4" r="A5" t="s">
        <v>433</v>
      </c>
    </row>
    <row r="6" spans="1:4">
      <c s="3" r="A6" t="s">
        <v>431</v>
      </c>
    </row>
    <row r="7" spans="1:4">
      <c s="4" r="A7" t="s">
        <v>432</v>
      </c>
      <c s="6" r="D7" t="n">
        <v>53228</v>
      </c>
    </row>
    <row r="8" spans="1:4">
      <c s="4" r="A8" t="s">
        <v>434</v>
      </c>
    </row>
    <row r="9" spans="1:4">
      <c s="3" r="A9" t="s">
        <v>431</v>
      </c>
    </row>
    <row r="10" spans="1:4">
      <c s="4" r="A10" t="s">
        <v>432</v>
      </c>
      <c s="6" r="B10" t="n">
        <v>19</v>
      </c>
      <c s="6" r="D10" t="n">
        <v>4767</v>
      </c>
    </row>
    <row r="11" spans="1:4">
      <c s="4" r="A11" t="s">
        <v>435</v>
      </c>
    </row>
    <row r="12" spans="1:4">
      <c s="3" r="A12" t="s">
        <v>431</v>
      </c>
    </row>
    <row r="13" spans="1:4">
      <c s="4" r="A13" t="s">
        <v>432</v>
      </c>
      <c s="7" r="B13" t="n">
        <v>26</v>
      </c>
      <c s="7" r="D13" t="n">
        <v>12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36</v>
      </c>
      <c s="2" r="B1" t="s">
        <v>1</v>
      </c>
      <c s="2" r="D1" t="s">
        <v>64</v>
      </c>
    </row>
    <row r="2" spans="1:4">
      <c s="2" r="B2" t="s">
        <v>2</v>
      </c>
      <c s="2" r="C2" t="s">
        <v>65</v>
      </c>
      <c s="2" r="D2" t="s">
        <v>18</v>
      </c>
    </row>
    <row r="3" spans="1:4">
      <c s="3" r="A3" t="s">
        <v>437</v>
      </c>
    </row>
    <row r="4" spans="1:4">
      <c s="4" r="A4" t="s">
        <v>438</v>
      </c>
      <c s="7" r="B4" t="n">
        <v>4275</v>
      </c>
    </row>
    <row r="5" spans="1:4">
      <c s="4" r="A5" t="s">
        <v>439</v>
      </c>
      <c s="6" r="B5" t="n">
        <v>45</v>
      </c>
      <c s="7" r="C5" t="n">
        <v>0</v>
      </c>
      <c s="7" r="D5" t="n">
        <v>59197</v>
      </c>
    </row>
    <row r="6" spans="1:4">
      <c s="4" r="A6" t="s">
        <v>440</v>
      </c>
      <c s="6" r="B6" t="n">
        <v>-1492</v>
      </c>
      <c s="6" r="D6" t="n">
        <v>-1514</v>
      </c>
    </row>
    <row r="7" spans="1:4">
      <c s="4" r="A7" t="s">
        <v>441</v>
      </c>
      <c s="6" r="D7" t="n">
        <v>-53408</v>
      </c>
    </row>
    <row r="8" spans="1:4">
      <c s="4" r="A8" t="s">
        <v>442</v>
      </c>
      <c s="6" r="B8" t="n">
        <v>2828</v>
      </c>
      <c s="6" r="D8" t="n">
        <v>4275</v>
      </c>
    </row>
    <row r="9" spans="1:4">
      <c s="4" r="A9" t="s">
        <v>433</v>
      </c>
    </row>
    <row r="10" spans="1:4">
      <c s="3" r="A10" t="s">
        <v>437</v>
      </c>
    </row>
    <row r="11" spans="1:4">
      <c s="4" r="A11" t="s">
        <v>439</v>
      </c>
      <c s="6" r="D11" t="n">
        <v>53228</v>
      </c>
    </row>
    <row r="12" spans="1:4">
      <c s="4" r="A12" t="s">
        <v>440</v>
      </c>
      <c s="6" r="D12" t="n">
        <v>-10</v>
      </c>
    </row>
    <row r="13" spans="1:4">
      <c s="4" r="A13" t="s">
        <v>441</v>
      </c>
      <c s="6" r="D13" t="n">
        <v>-53218</v>
      </c>
    </row>
    <row r="14" spans="1:4">
      <c s="4" r="A14" t="s">
        <v>434</v>
      </c>
    </row>
    <row r="15" spans="1:4">
      <c s="3" r="A15" t="s">
        <v>437</v>
      </c>
    </row>
    <row r="16" spans="1:4">
      <c s="4" r="A16" t="s">
        <v>438</v>
      </c>
      <c s="6" r="B16" t="n">
        <v>3954</v>
      </c>
    </row>
    <row r="17" spans="1:4">
      <c s="4" r="A17" t="s">
        <v>439</v>
      </c>
      <c s="6" r="B17" t="n">
        <v>19</v>
      </c>
      <c s="6" r="D17" t="n">
        <v>4767</v>
      </c>
    </row>
    <row r="18" spans="1:4">
      <c s="4" r="A18" t="s">
        <v>440</v>
      </c>
      <c s="6" r="B18" t="n">
        <v>-1349</v>
      </c>
      <c s="6" r="D18" t="n">
        <v>-623</v>
      </c>
    </row>
    <row r="19" spans="1:4">
      <c s="4" r="A19" t="s">
        <v>441</v>
      </c>
      <c s="6" r="D19" t="n">
        <v>-190</v>
      </c>
    </row>
    <row r="20" spans="1:4">
      <c s="4" r="A20" t="s">
        <v>442</v>
      </c>
      <c s="6" r="B20" t="n">
        <v>2624</v>
      </c>
      <c s="6" r="D20" t="n">
        <v>3954</v>
      </c>
    </row>
    <row r="21" spans="1:4">
      <c s="4" r="A21" t="s">
        <v>435</v>
      </c>
    </row>
    <row r="22" spans="1:4">
      <c s="3" r="A22" t="s">
        <v>437</v>
      </c>
    </row>
    <row r="23" spans="1:4">
      <c s="4" r="A23" t="s">
        <v>438</v>
      </c>
      <c s="6" r="B23" t="n">
        <v>321</v>
      </c>
    </row>
    <row r="24" spans="1:4">
      <c s="4" r="A24" t="s">
        <v>439</v>
      </c>
      <c s="6" r="B24" t="n">
        <v>26</v>
      </c>
      <c s="6" r="D24" t="n">
        <v>1202</v>
      </c>
    </row>
    <row r="25" spans="1:4">
      <c s="4" r="A25" t="s">
        <v>440</v>
      </c>
      <c s="6" r="B25" t="n">
        <v>-143</v>
      </c>
      <c s="6" r="D25" t="n">
        <v>-881</v>
      </c>
    </row>
    <row r="26" spans="1:4">
      <c s="4" r="A26" t="s">
        <v>442</v>
      </c>
      <c s="7" r="B26" t="n">
        <v>204</v>
      </c>
      <c s="7" r="D26" t="n">
        <v>3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3</v>
      </c>
      <c s="2" r="B1" t="s">
        <v>64</v>
      </c>
    </row>
    <row r="2" spans="1:2">
      <c s="2" r="B2" t="s">
        <v>444</v>
      </c>
    </row>
    <row r="3" spans="1:2">
      <c s="3" r="A3" t="s">
        <v>431</v>
      </c>
    </row>
    <row r="4" spans="1:2">
      <c s="4" r="A4" t="s">
        <v>445</v>
      </c>
      <c s="9" r="B4" t="n">
        <v>53.2</v>
      </c>
    </row>
    <row r="5" spans="1:2">
      <c s="4" r="A5" t="s">
        <v>435</v>
      </c>
    </row>
    <row r="6" spans="1:2">
      <c s="3" r="A6" t="s">
        <v>431</v>
      </c>
    </row>
    <row r="7" spans="1:2">
      <c s="4" r="A7" t="s">
        <v>446</v>
      </c>
      <c s="7" r="B7"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3"/>
  </cols>
  <sheetData>
    <row r="1" spans="1:6">
      <c s="1" r="A1" t="s">
        <v>447</v>
      </c>
      <c s="2" r="B1" t="s">
        <v>64</v>
      </c>
    </row>
    <row r="2" spans="1:6">
      <c s="2" r="B2" t="s">
        <v>18</v>
      </c>
      <c s="2" r="C2" t="s">
        <v>19</v>
      </c>
      <c s="2" r="D2" t="s">
        <v>448</v>
      </c>
      <c s="2" r="E2" t="s">
        <v>449</v>
      </c>
      <c s="2" r="F2" t="s">
        <v>450</v>
      </c>
    </row>
    <row r="3" spans="1:6">
      <c s="4" r="A3" t="s">
        <v>451</v>
      </c>
    </row>
    <row r="4" spans="1:6">
      <c s="3" r="A4" t="s">
        <v>452</v>
      </c>
    </row>
    <row r="5" spans="1:6">
      <c s="4" r="A5" t="s">
        <v>453</v>
      </c>
      <c s="4" r="B5" t="s">
        <v>454</v>
      </c>
    </row>
    <row r="6" spans="1:6">
      <c s="4" r="A6" t="s">
        <v>455</v>
      </c>
      <c s="7" r="D6" t="n">
        <v>15000000</v>
      </c>
    </row>
    <row r="7" spans="1:6">
      <c s="4" r="A7" t="s">
        <v>456</v>
      </c>
      <c s="7" r="B7" t="n">
        <v>1500000</v>
      </c>
    </row>
    <row r="8" spans="1:6">
      <c s="4" r="A8" t="s">
        <v>457</v>
      </c>
      <c s="7" r="B8" t="n">
        <v>0</v>
      </c>
    </row>
    <row r="9" spans="1:6">
      <c s="4" r="A9" t="s">
        <v>458</v>
      </c>
    </row>
    <row r="10" spans="1:6">
      <c s="3" r="A10" t="s">
        <v>452</v>
      </c>
    </row>
    <row r="11" spans="1:6">
      <c s="4" r="A11" t="s">
        <v>453</v>
      </c>
      <c s="4" r="B11" t="s">
        <v>459</v>
      </c>
    </row>
    <row r="12" spans="1:6">
      <c s="4" r="A12" t="s">
        <v>455</v>
      </c>
      <c s="7" r="E12" t="n">
        <v>3500000</v>
      </c>
    </row>
    <row r="13" spans="1:6">
      <c s="4" r="A13" t="s">
        <v>456</v>
      </c>
      <c s="7" r="E13" t="n">
        <v>400000</v>
      </c>
    </row>
    <row r="14" spans="1:6">
      <c s="4" r="A14" t="s">
        <v>301</v>
      </c>
    </row>
    <row r="15" spans="1:6">
      <c s="3" r="A15" t="s">
        <v>452</v>
      </c>
    </row>
    <row r="16" spans="1:6">
      <c s="4" r="A16" t="s">
        <v>453</v>
      </c>
      <c s="4" r="B16" t="s">
        <v>460</v>
      </c>
    </row>
    <row r="17" spans="1:6">
      <c s="4" r="A17" t="s">
        <v>455</v>
      </c>
      <c s="7" r="C17" t="n">
        <v>4275000</v>
      </c>
      <c s="7" r="F17" t="n">
        <v>4300000</v>
      </c>
    </row>
    <row r="18" spans="1:6">
      <c s="4" r="A18" t="s">
        <v>461</v>
      </c>
    </row>
    <row r="19" spans="1:6">
      <c s="3" r="A19" t="s">
        <v>452</v>
      </c>
    </row>
    <row r="20" spans="1:6">
      <c s="4" r="A20" t="s">
        <v>462</v>
      </c>
      <c s="4" r="F20"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r="1" spans="1:6">
      <c s="1" r="A1" t="s">
        <v>88</v>
      </c>
      <c s="2" r="B1" t="s">
        <v>1</v>
      </c>
      <c s="2" r="D1" t="s">
        <v>64</v>
      </c>
    </row>
    <row r="2" spans="1:6">
      <c s="2" r="B2" t="s">
        <v>2</v>
      </c>
      <c s="2" r="C2" t="s">
        <v>65</v>
      </c>
      <c s="2" r="D2" t="s">
        <v>18</v>
      </c>
      <c s="2" r="E2" t="s">
        <v>19</v>
      </c>
      <c s="2" r="F2" t="s">
        <v>66</v>
      </c>
    </row>
    <row r="3" spans="1:6">
      <c s="3" r="A3" t="s">
        <v>89</v>
      </c>
    </row>
    <row r="4" spans="1:6">
      <c s="4" r="A4" t="s">
        <v>87</v>
      </c>
      <c s="7" r="B4" t="n">
        <v>-45093</v>
      </c>
      <c s="7" r="C4" t="n">
        <v>-48046</v>
      </c>
      <c s="7" r="D4" t="n">
        <v>-279107</v>
      </c>
      <c s="7" r="E4" t="n">
        <v>-238660</v>
      </c>
      <c s="7" r="F4" t="n">
        <v>-124513</v>
      </c>
    </row>
    <row r="5" spans="1:6">
      <c s="3" r="A5" t="s">
        <v>90</v>
      </c>
    </row>
    <row r="6" spans="1:6">
      <c s="4" r="A6" t="s">
        <v>91</v>
      </c>
      <c s="6" r="B6" t="n">
        <v>2761</v>
      </c>
      <c s="6" r="C6" t="n">
        <v>-10578</v>
      </c>
      <c s="6" r="D6" t="n">
        <v>-13293</v>
      </c>
      <c s="6" r="E6" t="n">
        <v>-11333</v>
      </c>
      <c s="6" r="F6" t="n">
        <v>-8558</v>
      </c>
    </row>
    <row r="7" spans="1:6">
      <c s="4" r="A7" t="s">
        <v>92</v>
      </c>
      <c s="6" r="B7" t="n">
        <v>2761</v>
      </c>
      <c s="6" r="C7" t="n">
        <v>-10578</v>
      </c>
      <c s="6" r="D7" t="n">
        <v>-13293</v>
      </c>
      <c s="6" r="E7" t="n">
        <v>-11333</v>
      </c>
      <c s="6" r="F7" t="n">
        <v>-8558</v>
      </c>
    </row>
    <row r="8" spans="1:6">
      <c s="4" r="A8" t="s">
        <v>93</v>
      </c>
      <c s="7" r="B8" t="n">
        <v>-42332</v>
      </c>
      <c s="7" r="C8" t="n">
        <v>-58624</v>
      </c>
      <c s="7" r="D8" t="n">
        <v>-292400</v>
      </c>
      <c s="7" r="E8" t="n">
        <v>-249993</v>
      </c>
      <c s="7" r="F8" t="n">
        <v>-133071</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s="1" r="A1" t="s">
        <v>464</v>
      </c>
      <c s="2" r="B1" t="s">
        <v>2</v>
      </c>
      <c s="2" r="C1" t="s">
        <v>18</v>
      </c>
      <c s="2" r="D1" t="s">
        <v>19</v>
      </c>
      <c s="2" r="E1" t="s">
        <v>448</v>
      </c>
      <c s="2" r="F1" t="s">
        <v>449</v>
      </c>
      <c s="2" r="G1" t="s">
        <v>66</v>
      </c>
      <c s="2" r="H1" t="s">
        <v>450</v>
      </c>
    </row>
    <row r="2" spans="1:8">
      <c s="3" r="A2" t="s">
        <v>452</v>
      </c>
    </row>
    <row r="3" spans="1:8">
      <c s="4" r="A3" t="s">
        <v>31</v>
      </c>
      <c s="7" r="B3" t="n">
        <v>836098</v>
      </c>
      <c s="7" r="C3" t="n">
        <v>834416</v>
      </c>
      <c s="7" r="D3" t="n">
        <v>841522</v>
      </c>
      <c s="7" r="G3" t="n">
        <v>836318</v>
      </c>
    </row>
    <row r="4" spans="1:8">
      <c s="4" r="A4" t="s">
        <v>451</v>
      </c>
    </row>
    <row r="5" spans="1:8">
      <c s="3" r="A5" t="s">
        <v>452</v>
      </c>
    </row>
    <row r="6" spans="1:8">
      <c s="4" r="A6" t="s">
        <v>465</v>
      </c>
      <c s="7" r="E6" t="n">
        <v>404</v>
      </c>
    </row>
    <row r="7" spans="1:8">
      <c s="4" r="A7" t="s">
        <v>466</v>
      </c>
      <c s="6" r="E7" t="n">
        <v>-1106</v>
      </c>
    </row>
    <row r="8" spans="1:8">
      <c s="4" r="A8" t="s">
        <v>467</v>
      </c>
      <c s="6" r="E8" t="n">
        <v>8300</v>
      </c>
    </row>
    <row r="9" spans="1:8">
      <c s="4" r="A9" t="s">
        <v>31</v>
      </c>
      <c s="6" r="E9" t="n">
        <v>7402</v>
      </c>
    </row>
    <row r="10" spans="1:8">
      <c s="4" r="A10" t="s">
        <v>468</v>
      </c>
      <c s="7" r="E10" t="n">
        <v>15000</v>
      </c>
    </row>
    <row r="11" spans="1:8">
      <c s="4" r="A11" t="s">
        <v>458</v>
      </c>
    </row>
    <row r="12" spans="1:8">
      <c s="3" r="A12" t="s">
        <v>452</v>
      </c>
    </row>
    <row r="13" spans="1:8">
      <c s="4" r="A13" t="s">
        <v>465</v>
      </c>
      <c s="7" r="F13" t="n">
        <v>96</v>
      </c>
    </row>
    <row r="14" spans="1:8">
      <c s="4" r="A14" t="s">
        <v>467</v>
      </c>
      <c s="6" r="F14" t="n">
        <v>2900</v>
      </c>
    </row>
    <row r="15" spans="1:8">
      <c s="4" r="A15" t="s">
        <v>31</v>
      </c>
      <c s="6" r="F15" t="n">
        <v>504</v>
      </c>
    </row>
    <row r="16" spans="1:8">
      <c s="4" r="A16" t="s">
        <v>468</v>
      </c>
      <c s="6" r="F16" t="n">
        <v>3500</v>
      </c>
    </row>
    <row r="17" spans="1:8">
      <c s="4" r="A17" t="s">
        <v>469</v>
      </c>
      <c s="7" r="F17" t="n">
        <v>3500</v>
      </c>
    </row>
    <row r="18" spans="1:8">
      <c s="4" r="A18" t="s">
        <v>301</v>
      </c>
    </row>
    <row r="19" spans="1:8">
      <c s="3" r="A19" t="s">
        <v>452</v>
      </c>
    </row>
    <row r="20" spans="1:8">
      <c s="4" r="A20" t="s">
        <v>465</v>
      </c>
      <c s="6" r="D20" t="n">
        <v>3</v>
      </c>
    </row>
    <row r="21" spans="1:8">
      <c s="4" r="A21" t="s">
        <v>466</v>
      </c>
      <c s="6" r="D21" t="n">
        <v>-1533</v>
      </c>
    </row>
    <row r="22" spans="1:8">
      <c s="4" r="A22" t="s">
        <v>467</v>
      </c>
      <c s="6" r="D22" t="n">
        <v>4040</v>
      </c>
    </row>
    <row r="23" spans="1:8">
      <c s="4" r="A23" t="s">
        <v>31</v>
      </c>
      <c s="6" r="D23" t="n">
        <v>1765</v>
      </c>
    </row>
    <row r="24" spans="1:8">
      <c s="4" r="A24" t="s">
        <v>470</v>
      </c>
      <c s="7" r="D24" t="n">
        <v>4275</v>
      </c>
      <c s="7" r="H24" t="n">
        <v>4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s="1" r="A1" t="s">
        <v>471</v>
      </c>
      <c s="2" r="B1" t="s">
        <v>379</v>
      </c>
      <c s="2" r="C1" t="s">
        <v>472</v>
      </c>
      <c s="2" r="D1" t="s">
        <v>2</v>
      </c>
      <c s="2" r="E1" t="s">
        <v>65</v>
      </c>
      <c s="2" r="F1" t="s">
        <v>18</v>
      </c>
      <c s="2" r="G1" t="s">
        <v>19</v>
      </c>
      <c s="2" r="H1" t="s">
        <v>66</v>
      </c>
    </row>
    <row r="2" spans="1:8">
      <c s="4" r="A2" t="s">
        <v>473</v>
      </c>
      <c s="7" r="D2" t="n">
        <v>5000</v>
      </c>
      <c s="7" r="E2" t="n">
        <v>10000</v>
      </c>
      <c s="7" r="F2" t="n">
        <v>271000</v>
      </c>
      <c s="7" r="H2" t="n">
        <v>50500</v>
      </c>
    </row>
    <row r="3" spans="1:8">
      <c s="4" r="A3" t="s">
        <v>474</v>
      </c>
      <c s="7" r="G3" t="n">
        <v>50000</v>
      </c>
      <c s="7" r="H3" t="n">
        <v>60000</v>
      </c>
    </row>
    <row r="4" spans="1:8">
      <c s="4" r="A4" t="s">
        <v>475</v>
      </c>
    </row>
    <row r="5" spans="1:8">
      <c s="4" r="A5" t="s">
        <v>476</v>
      </c>
      <c s="7" r="B5" t="n">
        <v>148871</v>
      </c>
    </row>
    <row r="6" spans="1:8">
      <c s="4" r="A6" t="s">
        <v>477</v>
      </c>
      <c s="4" r="B6" t="s">
        <v>408</v>
      </c>
    </row>
    <row r="7" spans="1:8">
      <c s="4" r="A7" t="s">
        <v>474</v>
      </c>
      <c s="7" r="C7" t="n">
        <v>60000</v>
      </c>
    </row>
    <row r="8" spans="1:8">
      <c s="4" r="A8" t="s">
        <v>478</v>
      </c>
    </row>
    <row r="9" spans="1:8">
      <c s="4" r="A9" t="s">
        <v>473</v>
      </c>
      <c s="7" r="B9" t="n">
        <v>4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9</v>
      </c>
      <c s="2" r="B1" t="s">
        <v>379</v>
      </c>
      <c s="2" r="C1" t="s">
        <v>2</v>
      </c>
      <c s="2" r="D1" t="s">
        <v>18</v>
      </c>
      <c s="2" r="E1" t="s">
        <v>19</v>
      </c>
    </row>
    <row r="2" spans="1:5">
      <c s="3" r="A2" t="s">
        <v>480</v>
      </c>
    </row>
    <row r="3" spans="1:5">
      <c s="4" r="A3" t="s">
        <v>481</v>
      </c>
      <c s="7" r="C3" t="n">
        <v>531435</v>
      </c>
      <c s="7" r="D3" t="n">
        <v>557773</v>
      </c>
      <c s="7" r="E3" t="n">
        <v>702953</v>
      </c>
    </row>
    <row r="4" spans="1:5">
      <c s="4" r="A4" t="s">
        <v>475</v>
      </c>
    </row>
    <row r="5" spans="1:5">
      <c s="3" r="A5" t="s">
        <v>480</v>
      </c>
    </row>
    <row r="6" spans="1:5">
      <c s="4" r="A6" t="s">
        <v>476</v>
      </c>
      <c s="7" r="B6" t="n">
        <v>148871</v>
      </c>
    </row>
    <row r="7" spans="1:5">
      <c s="4" r="A7" t="s">
        <v>482</v>
      </c>
      <c s="6" r="B7" t="n">
        <v>-109053</v>
      </c>
    </row>
    <row r="8" spans="1:5">
      <c s="4" r="A8" t="s">
        <v>483</v>
      </c>
      <c s="6" r="B8" t="n">
        <v>-9855</v>
      </c>
    </row>
    <row r="9" spans="1:5">
      <c s="4" r="A9" t="s">
        <v>484</v>
      </c>
      <c s="6" r="B9" t="n">
        <v>46866</v>
      </c>
    </row>
    <row r="10" spans="1:5">
      <c s="4" r="A10" t="s">
        <v>485</v>
      </c>
    </row>
    <row r="11" spans="1:5">
      <c s="3" r="A11" t="s">
        <v>480</v>
      </c>
    </row>
    <row r="12" spans="1:5">
      <c s="4" r="A12" t="s">
        <v>481</v>
      </c>
      <c s="7" r="B12" t="n">
        <v>169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86</v>
      </c>
      <c s="2" r="B1" t="s">
        <v>487</v>
      </c>
    </row>
    <row r="2" spans="1:2">
      <c s="4" r="A2" t="s">
        <v>475</v>
      </c>
    </row>
    <row r="3" spans="1:2">
      <c s="3" r="A3" t="s">
        <v>480</v>
      </c>
    </row>
    <row r="4" spans="1:2">
      <c s="4" r="A4" t="s">
        <v>488</v>
      </c>
      <c s="7" r="B4" t="n">
        <v>33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30"/>
    <col customWidth="1" max="6" min="6" width="80"/>
    <col customWidth="1" max="7" min="7" width="80"/>
    <col customWidth="1" max="8" min="8" width="21"/>
    <col customWidth="1" max="9" min="9" width="21"/>
    <col customWidth="1" max="10" min="10" width="21"/>
    <col customWidth="1" max="11" min="11" width="21"/>
    <col customWidth="1" max="12" min="12" width="21"/>
  </cols>
  <sheetData>
    <row r="1" spans="1:12">
      <c s="1" r="A1" t="s">
        <v>489</v>
      </c>
      <c s="2" r="B1" t="s">
        <v>490</v>
      </c>
      <c s="2" r="C1" t="s">
        <v>491</v>
      </c>
      <c s="2" r="D1" t="s">
        <v>492</v>
      </c>
      <c s="2" r="E1" t="s">
        <v>493</v>
      </c>
      <c s="2" r="F1" t="s">
        <v>494</v>
      </c>
      <c s="2" r="G1" t="s">
        <v>495</v>
      </c>
      <c s="2" r="H1" t="s">
        <v>496</v>
      </c>
      <c s="2" r="I1" t="s">
        <v>497</v>
      </c>
      <c s="2" r="J1" t="s">
        <v>498</v>
      </c>
      <c s="2" r="K1" t="s">
        <v>499</v>
      </c>
      <c s="2" r="L1" t="s">
        <v>500</v>
      </c>
    </row>
    <row r="2" spans="1:12">
      <c s="3" r="A2" t="s">
        <v>501</v>
      </c>
    </row>
    <row r="3" spans="1:12">
      <c s="4" r="A3" t="s">
        <v>502</v>
      </c>
      <c s="4" r="F3" t="s">
        <v>503</v>
      </c>
    </row>
    <row r="4" spans="1:12">
      <c s="4" r="A4" t="s">
        <v>504</v>
      </c>
      <c s="7" r="G4" t="n">
        <v>5000000</v>
      </c>
    </row>
    <row r="5" spans="1:12">
      <c s="4" r="A5" t="s">
        <v>505</v>
      </c>
      <c s="7" r="F5" t="n">
        <v>36000000</v>
      </c>
      <c s="6" r="G5" t="n">
        <v>20000000</v>
      </c>
      <c s="7" r="H5" t="n">
        <v>20000000</v>
      </c>
    </row>
    <row r="6" spans="1:12">
      <c s="4" r="A6" t="s">
        <v>506</v>
      </c>
    </row>
    <row r="7" spans="1:12">
      <c s="3" r="A7" t="s">
        <v>501</v>
      </c>
    </row>
    <row r="8" spans="1:12">
      <c s="4" r="A8" t="s">
        <v>507</v>
      </c>
      <c s="7" r="E8" t="n">
        <v>1300000000</v>
      </c>
    </row>
    <row r="9" spans="1:12">
      <c s="4" r="A9" t="s">
        <v>508</v>
      </c>
    </row>
    <row r="10" spans="1:12">
      <c s="3" r="A10" t="s">
        <v>501</v>
      </c>
    </row>
    <row r="11" spans="1:12">
      <c s="4" r="A11" t="s">
        <v>509</v>
      </c>
      <c s="7" r="E11" t="n">
        <v>200000000</v>
      </c>
      <c s="7" r="G11" t="n">
        <v>264400000</v>
      </c>
      <c s="7" r="K11" t="n">
        <v>289400000</v>
      </c>
    </row>
    <row r="12" spans="1:12">
      <c s="4" r="A12" t="s">
        <v>510</v>
      </c>
      <c s="4" r="F12" t="s">
        <v>511</v>
      </c>
      <c s="4" r="G12" t="s">
        <v>512</v>
      </c>
    </row>
    <row r="13" spans="1:12">
      <c s="4" r="A13" t="s">
        <v>502</v>
      </c>
      <c s="4" r="G13" t="s">
        <v>503</v>
      </c>
    </row>
    <row r="14" spans="1:12">
      <c s="4" r="A14" t="s">
        <v>513</v>
      </c>
      <c s="4" r="F14" t="s">
        <v>514</v>
      </c>
      <c s="4" r="G14" t="s">
        <v>515</v>
      </c>
    </row>
    <row r="15" spans="1:12">
      <c s="4" r="A15" t="s">
        <v>516</v>
      </c>
      <c s="4" r="E15" t="s">
        <v>408</v>
      </c>
    </row>
    <row r="16" spans="1:12">
      <c s="4" r="A16" t="s">
        <v>517</v>
      </c>
      <c s="7" r="E16" t="n">
        <v>225000000</v>
      </c>
    </row>
    <row r="17" spans="1:12">
      <c s="4" r="A17" t="s">
        <v>518</v>
      </c>
    </row>
    <row r="18" spans="1:12">
      <c s="3" r="A18" t="s">
        <v>501</v>
      </c>
    </row>
    <row r="19" spans="1:12">
      <c s="4" r="A19" t="s">
        <v>519</v>
      </c>
      <c s="4" r="F19" t="s">
        <v>515</v>
      </c>
      <c s="4" r="G19" t="s">
        <v>515</v>
      </c>
    </row>
    <row r="20" spans="1:12">
      <c s="4" r="A20" t="s">
        <v>520</v>
      </c>
    </row>
    <row r="21" spans="1:12">
      <c s="3" r="A21" t="s">
        <v>501</v>
      </c>
    </row>
    <row r="22" spans="1:12">
      <c s="4" r="A22" t="s">
        <v>519</v>
      </c>
      <c s="4" r="F22" t="s">
        <v>521</v>
      </c>
      <c s="4" r="G22" t="s">
        <v>521</v>
      </c>
    </row>
    <row r="23" spans="1:12">
      <c s="4" r="A23" t="s">
        <v>522</v>
      </c>
      <c s="4" r="F23" t="s">
        <v>523</v>
      </c>
      <c s="4" r="G23" t="s">
        <v>523</v>
      </c>
    </row>
    <row r="24" spans="1:12">
      <c s="4" r="A24" t="s">
        <v>524</v>
      </c>
    </row>
    <row r="25" spans="1:12">
      <c s="3" r="A25" t="s">
        <v>501</v>
      </c>
    </row>
    <row r="26" spans="1:12">
      <c s="4" r="A26" t="s">
        <v>525</v>
      </c>
      <c s="4" r="F26" t="s">
        <v>526</v>
      </c>
      <c s="4" r="G26" t="s">
        <v>526</v>
      </c>
      <c s="4" r="H26" t="s">
        <v>526</v>
      </c>
    </row>
    <row r="27" spans="1:12">
      <c s="4" r="A27" t="s">
        <v>527</v>
      </c>
      <c s="4" r="F27" t="s">
        <v>528</v>
      </c>
      <c s="4" r="G27" t="s">
        <v>528</v>
      </c>
      <c s="4" r="H27" t="s">
        <v>528</v>
      </c>
    </row>
    <row r="28" spans="1:12">
      <c s="4" r="A28" t="s">
        <v>529</v>
      </c>
    </row>
    <row r="29" spans="1:12">
      <c s="3" r="A29" t="s">
        <v>501</v>
      </c>
    </row>
    <row r="30" spans="1:12">
      <c s="4" r="A30" t="s">
        <v>507</v>
      </c>
      <c s="7" r="E30" t="n">
        <v>925000000</v>
      </c>
      <c s="7" r="F30" t="n">
        <v>925000000</v>
      </c>
    </row>
    <row r="31" spans="1:12">
      <c s="4" r="A31" t="s">
        <v>525</v>
      </c>
      <c s="4" r="E31" t="s">
        <v>526</v>
      </c>
      <c s="4" r="F31" t="s">
        <v>526</v>
      </c>
      <c s="4" r="G31" t="s">
        <v>526</v>
      </c>
    </row>
    <row r="32" spans="1:12">
      <c s="4" r="A32" t="s">
        <v>530</v>
      </c>
    </row>
    <row r="33" spans="1:12">
      <c s="3" r="A33" t="s">
        <v>501</v>
      </c>
    </row>
    <row r="34" spans="1:12">
      <c s="4" r="A34" t="s">
        <v>525</v>
      </c>
      <c s="4" r="G34" t="s">
        <v>526</v>
      </c>
    </row>
    <row r="35" spans="1:12">
      <c s="4" r="A35" t="s">
        <v>531</v>
      </c>
    </row>
    <row r="36" spans="1:12">
      <c s="3" r="A36" t="s">
        <v>501</v>
      </c>
    </row>
    <row r="37" spans="1:12">
      <c s="4" r="A37" t="s">
        <v>525</v>
      </c>
      <c s="4" r="F37" t="s">
        <v>532</v>
      </c>
      <c s="4" r="G37" t="s">
        <v>533</v>
      </c>
      <c s="4" r="H37" t="s">
        <v>533</v>
      </c>
    </row>
    <row r="38" spans="1:12">
      <c s="4" r="A38" t="s">
        <v>527</v>
      </c>
      <c s="4" r="F38" t="s">
        <v>534</v>
      </c>
      <c s="4" r="G38" t="s">
        <v>534</v>
      </c>
      <c s="4" r="H38" t="s">
        <v>534</v>
      </c>
    </row>
    <row r="39" spans="1:12">
      <c s="4" r="A39" t="s">
        <v>535</v>
      </c>
      <c s="7" r="B39" t="n">
        <v>100000</v>
      </c>
      <c s="7" r="C39" t="n">
        <v>300000</v>
      </c>
      <c s="7" r="D39" t="n">
        <v>200000</v>
      </c>
    </row>
    <row r="40" spans="1:12">
      <c s="4" r="A40" t="s">
        <v>536</v>
      </c>
      <c s="7" r="B40" t="n">
        <v>100000000</v>
      </c>
    </row>
    <row r="41" spans="1:12">
      <c s="4" r="A41" t="s">
        <v>537</v>
      </c>
    </row>
    <row r="42" spans="1:12">
      <c s="3" r="A42" t="s">
        <v>501</v>
      </c>
    </row>
    <row r="43" spans="1:12">
      <c s="4" r="A43" t="s">
        <v>507</v>
      </c>
      <c s="7" r="C43" t="n">
        <v>250000000</v>
      </c>
      <c s="7" r="D43" t="n">
        <v>200000000</v>
      </c>
      <c s="7" r="E43" t="n">
        <v>380000000</v>
      </c>
      <c s="7" r="H43" t="n">
        <v>100000000</v>
      </c>
      <c s="7" r="L43" t="n">
        <v>250000000</v>
      </c>
    </row>
    <row r="44" spans="1:12">
      <c s="4" r="A44" t="s">
        <v>525</v>
      </c>
      <c s="4" r="D44" t="s">
        <v>538</v>
      </c>
      <c s="4" r="E44" t="s">
        <v>533</v>
      </c>
      <c s="4" r="F44" t="s">
        <v>533</v>
      </c>
      <c s="4" r="G44" t="s">
        <v>533</v>
      </c>
      <c s="4" r="H44" t="s">
        <v>539</v>
      </c>
      <c s="4" r="L44" t="s">
        <v>540</v>
      </c>
    </row>
    <row r="45" spans="1:12">
      <c s="4" r="A45" t="s">
        <v>541</v>
      </c>
      <c s="6" r="E45" t="n">
        <v>2</v>
      </c>
      <c s="6" r="G45" t="n">
        <v>2</v>
      </c>
    </row>
    <row r="46" spans="1:12">
      <c s="4" r="A46" t="s">
        <v>542</v>
      </c>
      <c s="4" r="C46" t="s">
        <v>540</v>
      </c>
      <c s="4" r="D46" t="s">
        <v>538</v>
      </c>
    </row>
    <row r="47" spans="1:12">
      <c s="4" r="A47" t="s">
        <v>543</v>
      </c>
    </row>
    <row r="48" spans="1:12">
      <c s="3" r="A48" t="s">
        <v>501</v>
      </c>
    </row>
    <row r="49" spans="1:12">
      <c s="4" r="A49" t="s">
        <v>525</v>
      </c>
      <c s="4" r="G49" t="s">
        <v>533</v>
      </c>
    </row>
    <row r="50" spans="1:12">
      <c s="4" r="A50" t="s">
        <v>544</v>
      </c>
    </row>
    <row r="51" spans="1:12">
      <c s="3" r="A51" t="s">
        <v>501</v>
      </c>
    </row>
    <row r="52" spans="1:12">
      <c s="4" r="A52" t="s">
        <v>525</v>
      </c>
      <c s="4" r="G52" t="s">
        <v>532</v>
      </c>
    </row>
    <row r="53" spans="1:12">
      <c s="4" r="A53" t="s">
        <v>527</v>
      </c>
      <c s="4" r="G53" t="s">
        <v>545</v>
      </c>
    </row>
    <row r="54" spans="1:12">
      <c s="4" r="A54" t="s">
        <v>546</v>
      </c>
    </row>
    <row r="55" spans="1:12">
      <c s="3" r="A55" t="s">
        <v>501</v>
      </c>
    </row>
    <row r="56" spans="1:12">
      <c s="4" r="A56" t="s">
        <v>507</v>
      </c>
      <c s="7" r="J56" t="n">
        <v>300000000</v>
      </c>
    </row>
    <row r="57" spans="1:12">
      <c s="4" r="A57" t="s">
        <v>525</v>
      </c>
      <c s="4" r="J57" t="s">
        <v>532</v>
      </c>
    </row>
    <row r="58" spans="1:12">
      <c s="4" r="A58" t="s">
        <v>547</v>
      </c>
    </row>
    <row r="59" spans="1:12">
      <c s="3" r="A59" t="s">
        <v>501</v>
      </c>
    </row>
    <row r="60" spans="1:12">
      <c s="4" r="A60" t="s">
        <v>525</v>
      </c>
      <c s="4" r="G60" t="s">
        <v>532</v>
      </c>
    </row>
    <row r="61" spans="1:12">
      <c s="4" r="A61" t="s">
        <v>548</v>
      </c>
    </row>
    <row r="62" spans="1:12">
      <c s="3" r="A62" t="s">
        <v>501</v>
      </c>
    </row>
    <row r="63" spans="1:12">
      <c s="4" r="A63" t="s">
        <v>519</v>
      </c>
      <c s="4" r="G63" t="s">
        <v>549</v>
      </c>
    </row>
    <row r="64" spans="1:12">
      <c s="4" r="A64" t="s">
        <v>550</v>
      </c>
    </row>
    <row r="65" spans="1:12">
      <c s="3" r="A65" t="s">
        <v>501</v>
      </c>
    </row>
    <row r="66" spans="1:12">
      <c s="4" r="A66" t="s">
        <v>519</v>
      </c>
      <c s="4" r="G66" t="s">
        <v>551</v>
      </c>
    </row>
    <row r="67" spans="1:12">
      <c s="4" r="A67" t="s">
        <v>552</v>
      </c>
    </row>
    <row r="68" spans="1:12">
      <c s="3" r="A68" t="s">
        <v>501</v>
      </c>
    </row>
    <row r="69" spans="1:12">
      <c s="4" r="A69" t="s">
        <v>519</v>
      </c>
      <c s="4" r="G69" t="s">
        <v>553</v>
      </c>
    </row>
    <row r="70" spans="1:12">
      <c s="4" r="A70" t="s">
        <v>554</v>
      </c>
    </row>
    <row r="71" spans="1:12">
      <c s="3" r="A71" t="s">
        <v>501</v>
      </c>
    </row>
    <row r="72" spans="1:12">
      <c s="4" r="A72" t="s">
        <v>519</v>
      </c>
      <c s="4" r="G72" t="s">
        <v>549</v>
      </c>
    </row>
    <row r="73" spans="1:12">
      <c s="4" r="A73" t="s">
        <v>555</v>
      </c>
    </row>
    <row r="74" spans="1:12">
      <c s="3" r="A74" t="s">
        <v>501</v>
      </c>
    </row>
    <row r="75" spans="1:12">
      <c s="4" r="A75" t="s">
        <v>556</v>
      </c>
      <c s="4" r="G75" t="s">
        <v>557</v>
      </c>
    </row>
    <row r="76" spans="1:12">
      <c s="4" r="A76" t="s">
        <v>558</v>
      </c>
    </row>
    <row r="77" spans="1:12">
      <c s="3" r="A77" t="s">
        <v>501</v>
      </c>
    </row>
    <row r="78" spans="1:12">
      <c s="4" r="A78" t="s">
        <v>556</v>
      </c>
      <c s="4" r="G78" t="s">
        <v>559</v>
      </c>
    </row>
    <row r="79" spans="1:12">
      <c s="4" r="A79" t="s">
        <v>546</v>
      </c>
    </row>
    <row r="80" spans="1:12">
      <c s="3" r="A80" t="s">
        <v>501</v>
      </c>
    </row>
    <row r="81" spans="1:12">
      <c s="4" r="A81" t="s">
        <v>507</v>
      </c>
      <c s="7" r="I81" t="n">
        <v>300000000</v>
      </c>
    </row>
    <row r="82" spans="1:12">
      <c s="4" r="A82" t="s">
        <v>525</v>
      </c>
      <c s="4" r="F82" t="s">
        <v>532</v>
      </c>
      <c s="4" r="G82" t="s">
        <v>532</v>
      </c>
      <c s="4" r="I82" t="s">
        <v>532</v>
      </c>
    </row>
    <row r="83" spans="1:12">
      <c s="4" r="A83" t="s">
        <v>560</v>
      </c>
      <c s="7" r="F83" t="n">
        <v>190000000</v>
      </c>
    </row>
    <row r="84" spans="1:12">
      <c s="4" r="A84" t="s">
        <v>561</v>
      </c>
    </row>
    <row r="85" spans="1:12">
      <c s="3" r="A85" t="s">
        <v>501</v>
      </c>
    </row>
    <row r="86" spans="1:12">
      <c s="4" r="A86" t="s">
        <v>509</v>
      </c>
      <c s="7" r="F86" t="n">
        <v>247500000</v>
      </c>
    </row>
    <row r="87" spans="1:12">
      <c s="4" r="A87" t="s">
        <v>556</v>
      </c>
      <c s="4" r="F87" t="s">
        <v>559</v>
      </c>
    </row>
    <row r="88" spans="1:12">
      <c s="4" r="A88" t="s">
        <v>562</v>
      </c>
    </row>
    <row r="89" spans="1:12">
      <c s="3" r="A89" t="s">
        <v>501</v>
      </c>
    </row>
    <row r="90" spans="1:12">
      <c s="4" r="A90" t="s">
        <v>519</v>
      </c>
      <c s="4" r="F90" t="s">
        <v>551</v>
      </c>
    </row>
    <row r="91" spans="1:12">
      <c s="4" r="A91" t="s">
        <v>563</v>
      </c>
    </row>
    <row r="92" spans="1:12">
      <c s="3" r="A92" t="s">
        <v>501</v>
      </c>
    </row>
    <row r="93" spans="1:12">
      <c s="4" r="A93" t="s">
        <v>509</v>
      </c>
      <c s="7" r="F93" t="n">
        <v>20800000</v>
      </c>
    </row>
    <row r="94" spans="1:12">
      <c s="4" r="A94" t="s">
        <v>564</v>
      </c>
    </row>
    <row r="95" spans="1:12">
      <c s="3" r="A95" t="s">
        <v>501</v>
      </c>
    </row>
    <row r="96" spans="1:12">
      <c s="4" r="A96" t="s">
        <v>519</v>
      </c>
      <c s="4" r="F96" t="s">
        <v>549</v>
      </c>
    </row>
    <row r="97" spans="1:12">
      <c s="4" r="A97" t="s">
        <v>565</v>
      </c>
    </row>
    <row r="98" spans="1:12">
      <c s="3" r="A98" t="s">
        <v>501</v>
      </c>
    </row>
    <row r="99" spans="1:12">
      <c s="4" r="A99" t="s">
        <v>509</v>
      </c>
      <c s="7" r="F99" t="n">
        <v>21200000</v>
      </c>
    </row>
    <row r="100" spans="1:12">
      <c s="4" r="A100" t="s">
        <v>566</v>
      </c>
    </row>
    <row r="101" spans="1:12">
      <c s="3" r="A101" t="s">
        <v>501</v>
      </c>
    </row>
    <row r="102" spans="1:12">
      <c s="4" r="A102" t="s">
        <v>519</v>
      </c>
      <c s="4" r="F102" t="s">
        <v>553</v>
      </c>
    </row>
    <row r="103" spans="1:12">
      <c s="4" r="A103" t="s">
        <v>567</v>
      </c>
    </row>
    <row r="104" spans="1:12">
      <c s="3" r="A104" t="s">
        <v>501</v>
      </c>
    </row>
    <row r="105" spans="1:12">
      <c s="4" r="A105" t="s">
        <v>519</v>
      </c>
      <c s="4" r="F105" t="s">
        <v>5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568</v>
      </c>
      <c s="2" r="B1" t="s">
        <v>2</v>
      </c>
      <c s="2" r="C1" t="s">
        <v>18</v>
      </c>
      <c s="2" r="D1" t="s">
        <v>19</v>
      </c>
    </row>
    <row r="2" spans="1:4">
      <c s="3" r="A2" t="s">
        <v>501</v>
      </c>
    </row>
    <row r="3" spans="1:4">
      <c s="4" r="A3" t="s">
        <v>569</v>
      </c>
      <c s="7" r="B3" t="n">
        <v>2191000</v>
      </c>
      <c s="7" r="C3" t="n">
        <v>2175000</v>
      </c>
      <c s="7" r="D3" t="n">
        <v>1875000</v>
      </c>
    </row>
    <row r="4" spans="1:4">
      <c s="4" r="A4" t="s">
        <v>570</v>
      </c>
      <c s="6" r="B4" t="n">
        <v>3162</v>
      </c>
      <c s="6" r="C4" t="n">
        <v>3356</v>
      </c>
      <c s="6" r="D4" t="n">
        <v>8155</v>
      </c>
    </row>
    <row r="5" spans="1:4">
      <c s="4" r="A5" t="s">
        <v>571</v>
      </c>
      <c s="6" r="B5" t="n">
        <v>-37945</v>
      </c>
      <c s="6" r="C5" t="n">
        <v>-40244</v>
      </c>
      <c s="6" r="D5" t="n">
        <v>-48087</v>
      </c>
    </row>
    <row r="6" spans="1:4">
      <c s="4" r="A6" t="s">
        <v>572</v>
      </c>
      <c s="6" r="B6" t="n">
        <v>2156217</v>
      </c>
      <c s="6" r="C6" t="n">
        <v>2138112</v>
      </c>
      <c s="6" r="D6" t="n">
        <v>1835068</v>
      </c>
    </row>
    <row r="7" spans="1:4">
      <c s="4" r="A7" t="s">
        <v>555</v>
      </c>
    </row>
    <row r="8" spans="1:4">
      <c s="3" r="A8" t="s">
        <v>501</v>
      </c>
    </row>
    <row r="9" spans="1:4">
      <c s="4" r="A9" t="s">
        <v>569</v>
      </c>
      <c s="6" r="B9" t="n">
        <v>2592</v>
      </c>
      <c s="6" r="C9" t="n">
        <v>1440</v>
      </c>
    </row>
    <row r="10" spans="1:4">
      <c s="4" r="A10" t="s">
        <v>570</v>
      </c>
      <c s="6" r="B10" t="n">
        <v>0</v>
      </c>
      <c s="6" r="C10" t="n">
        <v>0</v>
      </c>
    </row>
    <row r="11" spans="1:4">
      <c s="4" r="A11" t="s">
        <v>571</v>
      </c>
      <c s="6" r="B11" t="n">
        <v>0</v>
      </c>
      <c s="6" r="C11" t="n">
        <v>0</v>
      </c>
    </row>
    <row r="12" spans="1:4">
      <c s="4" r="A12" t="s">
        <v>572</v>
      </c>
      <c s="6" r="B12" t="n">
        <v>2592</v>
      </c>
      <c s="6" r="C12" t="n">
        <v>1440</v>
      </c>
    </row>
    <row r="13" spans="1:4">
      <c s="4" r="A13" t="s">
        <v>558</v>
      </c>
    </row>
    <row r="14" spans="1:4">
      <c s="3" r="A14" t="s">
        <v>501</v>
      </c>
    </row>
    <row r="15" spans="1:4">
      <c s="4" r="A15" t="s">
        <v>569</v>
      </c>
      <c s="6" r="B15" t="n">
        <v>33408</v>
      </c>
      <c s="6" r="C15" t="n">
        <v>18560</v>
      </c>
    </row>
    <row r="16" spans="1:4">
      <c s="4" r="A16" t="s">
        <v>570</v>
      </c>
      <c s="6" r="B16" t="n">
        <v>0</v>
      </c>
      <c s="6" r="C16" t="n">
        <v>0</v>
      </c>
    </row>
    <row r="17" spans="1:4">
      <c s="4" r="A17" t="s">
        <v>571</v>
      </c>
      <c s="6" r="B17" t="n">
        <v>0</v>
      </c>
      <c s="6" r="C17" t="n">
        <v>0</v>
      </c>
    </row>
    <row r="18" spans="1:4">
      <c s="4" r="A18" t="s">
        <v>572</v>
      </c>
      <c s="6" r="B18" t="n">
        <v>33408</v>
      </c>
      <c s="6" r="C18" t="n">
        <v>18560</v>
      </c>
    </row>
    <row r="19" spans="1:4">
      <c s="4" r="A19" t="s">
        <v>573</v>
      </c>
    </row>
    <row r="20" spans="1:4">
      <c s="3" r="A20" t="s">
        <v>501</v>
      </c>
    </row>
    <row r="21" spans="1:4">
      <c s="4" r="A21" t="s">
        <v>569</v>
      </c>
      <c s="6" r="D21" t="n">
        <v>20000</v>
      </c>
    </row>
    <row r="22" spans="1:4">
      <c s="4" r="A22" t="s">
        <v>570</v>
      </c>
      <c s="6" r="D22" t="n">
        <v>0</v>
      </c>
    </row>
    <row r="23" spans="1:4">
      <c s="4" r="A23" t="s">
        <v>571</v>
      </c>
      <c s="6" r="D23" t="n">
        <v>0</v>
      </c>
    </row>
    <row r="24" spans="1:4">
      <c s="4" r="A24" t="s">
        <v>572</v>
      </c>
      <c s="6" r="D24" t="n">
        <v>20000</v>
      </c>
    </row>
    <row r="25" spans="1:4">
      <c s="4" r="A25" t="s">
        <v>574</v>
      </c>
    </row>
    <row r="26" spans="1:4">
      <c s="3" r="A26" t="s">
        <v>501</v>
      </c>
    </row>
    <row r="27" spans="1:4">
      <c s="4" r="A27" t="s">
        <v>569</v>
      </c>
      <c s="6" r="B27" t="n">
        <v>925000</v>
      </c>
      <c s="6" r="C27" t="n">
        <v>925000</v>
      </c>
      <c s="6" r="D27" t="n">
        <v>925000</v>
      </c>
    </row>
    <row r="28" spans="1:4">
      <c s="4" r="A28" t="s">
        <v>570</v>
      </c>
      <c s="6" r="B28" t="n">
        <v>0</v>
      </c>
      <c s="6" r="C28" t="n">
        <v>0</v>
      </c>
      <c s="6" r="D28" t="n">
        <v>0</v>
      </c>
    </row>
    <row r="29" spans="1:4">
      <c s="4" r="A29" t="s">
        <v>571</v>
      </c>
      <c s="6" r="B29" t="n">
        <v>-18890</v>
      </c>
      <c s="6" r="C29" t="n">
        <v>-20182</v>
      </c>
      <c s="6" r="D29" t="n">
        <v>-25316</v>
      </c>
    </row>
    <row r="30" spans="1:4">
      <c s="4" r="A30" t="s">
        <v>572</v>
      </c>
      <c s="6" r="B30" t="n">
        <v>906110</v>
      </c>
      <c s="6" r="C30" t="n">
        <v>904818</v>
      </c>
      <c s="6" r="D30" t="n">
        <v>899684</v>
      </c>
    </row>
    <row r="31" spans="1:4">
      <c s="4" r="A31" t="s">
        <v>575</v>
      </c>
    </row>
    <row r="32" spans="1:4">
      <c s="3" r="A32" t="s">
        <v>501</v>
      </c>
    </row>
    <row r="33" spans="1:4">
      <c s="4" r="A33" t="s">
        <v>569</v>
      </c>
      <c s="6" r="B33" t="n">
        <v>930000</v>
      </c>
      <c s="6" r="C33" t="n">
        <v>930000</v>
      </c>
      <c s="6" r="D33" t="n">
        <v>930000</v>
      </c>
    </row>
    <row r="34" spans="1:4">
      <c s="4" r="A34" t="s">
        <v>570</v>
      </c>
      <c s="6" r="B34" t="n">
        <v>6769</v>
      </c>
      <c s="6" r="C34" t="n">
        <v>7060</v>
      </c>
      <c s="6" r="D34" t="n">
        <v>8155</v>
      </c>
    </row>
    <row r="35" spans="1:4">
      <c s="4" r="A35" t="s">
        <v>571</v>
      </c>
      <c s="6" r="B35" t="n">
        <v>-17927</v>
      </c>
      <c s="6" r="C35" t="n">
        <v>-18892</v>
      </c>
      <c s="6" r="D35" t="n">
        <v>-22771</v>
      </c>
    </row>
    <row r="36" spans="1:4">
      <c s="4" r="A36" t="s">
        <v>572</v>
      </c>
      <c s="6" r="B36" t="n">
        <v>918842</v>
      </c>
      <c s="6" r="C36" t="n">
        <v>918168</v>
      </c>
      <c s="7" r="D36" t="n">
        <v>915384</v>
      </c>
    </row>
    <row r="37" spans="1:4">
      <c s="4" r="A37" t="s">
        <v>576</v>
      </c>
    </row>
    <row r="38" spans="1:4">
      <c s="3" r="A38" t="s">
        <v>501</v>
      </c>
    </row>
    <row r="39" spans="1:4">
      <c s="4" r="A39" t="s">
        <v>569</v>
      </c>
      <c s="6" r="B39" t="n">
        <v>300000</v>
      </c>
      <c s="6" r="C39" t="n">
        <v>300000</v>
      </c>
    </row>
    <row r="40" spans="1:4">
      <c s="4" r="A40" t="s">
        <v>570</v>
      </c>
      <c s="6" r="B40" t="n">
        <v>-3607</v>
      </c>
      <c s="6" r="C40" t="n">
        <v>-3704</v>
      </c>
    </row>
    <row r="41" spans="1:4">
      <c s="4" r="A41" t="s">
        <v>571</v>
      </c>
      <c s="6" r="B41" t="n">
        <v>-1128</v>
      </c>
      <c s="6" r="C41" t="n">
        <v>-1170</v>
      </c>
    </row>
    <row r="42" spans="1:4">
      <c s="4" r="A42" t="s">
        <v>572</v>
      </c>
      <c s="7" r="B42" t="n">
        <v>295265</v>
      </c>
      <c s="7" r="C42" t="n">
        <v>2951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6"/>
  </cols>
  <sheetData>
    <row r="1" spans="1:4">
      <c s="1" r="A1" t="s">
        <v>577</v>
      </c>
      <c s="2" r="B1" t="s">
        <v>1</v>
      </c>
      <c s="2" r="C1" t="s">
        <v>64</v>
      </c>
    </row>
    <row r="2" spans="1:4">
      <c s="2" r="B2" t="s">
        <v>2</v>
      </c>
      <c s="2" r="C2" t="s">
        <v>18</v>
      </c>
      <c s="2" r="D2" t="s">
        <v>19</v>
      </c>
    </row>
    <row r="3" spans="1:4">
      <c s="4" r="A3" t="s">
        <v>555</v>
      </c>
    </row>
    <row r="4" spans="1:4">
      <c s="3" r="A4" t="s">
        <v>501</v>
      </c>
    </row>
    <row r="5" spans="1:4">
      <c s="4" r="A5" t="s">
        <v>556</v>
      </c>
      <c s="4" r="C5" t="s">
        <v>557</v>
      </c>
    </row>
    <row r="6" spans="1:4">
      <c s="4" r="A6" t="s">
        <v>558</v>
      </c>
    </row>
    <row r="7" spans="1:4">
      <c s="3" r="A7" t="s">
        <v>501</v>
      </c>
    </row>
    <row r="8" spans="1:4">
      <c s="4" r="A8" t="s">
        <v>556</v>
      </c>
      <c s="4" r="C8" t="s">
        <v>559</v>
      </c>
    </row>
    <row r="9" spans="1:4">
      <c s="4" r="A9" t="s">
        <v>524</v>
      </c>
    </row>
    <row r="10" spans="1:4">
      <c s="3" r="A10" t="s">
        <v>501</v>
      </c>
    </row>
    <row r="11" spans="1:4">
      <c s="4" r="A11" t="s">
        <v>525</v>
      </c>
      <c s="4" r="B11" t="s">
        <v>526</v>
      </c>
      <c s="4" r="C11" t="s">
        <v>526</v>
      </c>
      <c s="4" r="D11" t="s">
        <v>526</v>
      </c>
    </row>
    <row r="12" spans="1:4">
      <c s="4" r="A12" t="s">
        <v>527</v>
      </c>
      <c s="4" r="B12" t="s">
        <v>528</v>
      </c>
      <c s="4" r="C12" t="s">
        <v>528</v>
      </c>
      <c s="4" r="D12" t="s">
        <v>528</v>
      </c>
    </row>
    <row r="13" spans="1:4">
      <c s="4" r="A13" t="s">
        <v>531</v>
      </c>
    </row>
    <row r="14" spans="1:4">
      <c s="3" r="A14" t="s">
        <v>501</v>
      </c>
    </row>
    <row r="15" spans="1:4">
      <c s="4" r="A15" t="s">
        <v>525</v>
      </c>
      <c s="4" r="B15" t="s">
        <v>532</v>
      </c>
      <c s="4" r="C15" t="s">
        <v>533</v>
      </c>
      <c s="4" r="D15" t="s">
        <v>533</v>
      </c>
    </row>
    <row r="16" spans="1:4">
      <c s="4" r="A16" t="s">
        <v>527</v>
      </c>
      <c s="4" r="B16" t="s">
        <v>534</v>
      </c>
      <c s="4" r="C16" t="s">
        <v>534</v>
      </c>
      <c s="4" r="D16" t="s">
        <v>534</v>
      </c>
    </row>
    <row r="17" spans="1:4">
      <c s="4" r="A17" t="s">
        <v>544</v>
      </c>
    </row>
    <row r="18" spans="1:4">
      <c s="3" r="A18" t="s">
        <v>501</v>
      </c>
    </row>
    <row r="19" spans="1:4">
      <c s="4" r="A19" t="s">
        <v>525</v>
      </c>
      <c s="4" r="C19" t="s">
        <v>532</v>
      </c>
    </row>
    <row r="20" spans="1:4">
      <c s="4" r="A20" t="s">
        <v>527</v>
      </c>
      <c s="4" r="C20" t="s">
        <v>545</v>
      </c>
    </row>
    <row r="21" spans="1:4">
      <c s="4" r="A21" t="s">
        <v>573</v>
      </c>
    </row>
    <row r="22" spans="1:4">
      <c s="3" r="A22" t="s">
        <v>501</v>
      </c>
    </row>
    <row r="23" spans="1:4">
      <c s="4" r="A23" t="s">
        <v>556</v>
      </c>
      <c s="4" r="D23" t="s">
        <v>55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6"/>
    <col customWidth="1" max="3" min="3" width="77"/>
    <col customWidth="1" max="4" min="4" width="14"/>
    <col customWidth="1" max="5" min="5" width="14"/>
  </cols>
  <sheetData>
    <row r="1" spans="1:5">
      <c s="1" r="A1" t="s">
        <v>578</v>
      </c>
      <c s="2" r="B1" t="s">
        <v>1</v>
      </c>
      <c s="2" r="C1" t="s">
        <v>64</v>
      </c>
    </row>
    <row r="2" spans="1:5">
      <c s="2" r="B2" t="s">
        <v>2</v>
      </c>
      <c s="2" r="C2" t="s">
        <v>18</v>
      </c>
      <c s="2" r="D2" t="s">
        <v>579</v>
      </c>
      <c s="2" r="E2" t="s">
        <v>580</v>
      </c>
    </row>
    <row r="3" spans="1:5">
      <c s="4" r="A3" t="s">
        <v>581</v>
      </c>
    </row>
    <row r="4" spans="1:5">
      <c s="3" r="A4" t="s">
        <v>582</v>
      </c>
    </row>
    <row r="5" spans="1:5">
      <c s="4" r="A5" t="s">
        <v>583</v>
      </c>
      <c s="7" r="B5" t="n">
        <v>300000</v>
      </c>
    </row>
    <row r="6" spans="1:5">
      <c s="4" r="A6" t="s">
        <v>584</v>
      </c>
    </row>
    <row r="7" spans="1:5">
      <c s="3" r="A7" t="s">
        <v>582</v>
      </c>
    </row>
    <row r="8" spans="1:5">
      <c s="4" r="A8" t="s">
        <v>583</v>
      </c>
      <c s="7" r="B8" t="n">
        <v>1700000</v>
      </c>
    </row>
    <row r="9" spans="1:5">
      <c s="4" r="A9" t="s">
        <v>585</v>
      </c>
    </row>
    <row r="10" spans="1:5">
      <c s="3" r="A10" t="s">
        <v>582</v>
      </c>
    </row>
    <row r="11" spans="1:5">
      <c s="4" r="A11" t="s">
        <v>583</v>
      </c>
      <c s="7" r="C11" t="n">
        <v>300000</v>
      </c>
    </row>
    <row r="12" spans="1:5">
      <c s="4" r="A12" t="s">
        <v>586</v>
      </c>
    </row>
    <row r="13" spans="1:5">
      <c s="3" r="A13" t="s">
        <v>582</v>
      </c>
    </row>
    <row r="14" spans="1:5">
      <c s="4" r="A14" t="s">
        <v>583</v>
      </c>
      <c s="7" r="D14" t="n">
        <v>1800000</v>
      </c>
    </row>
    <row r="15" spans="1:5">
      <c s="4" r="A15" t="s">
        <v>587</v>
      </c>
    </row>
    <row r="16" spans="1:5">
      <c s="3" r="A16" t="s">
        <v>582</v>
      </c>
    </row>
    <row r="17" spans="1:5">
      <c s="4" r="A17" t="s">
        <v>588</v>
      </c>
      <c s="7" r="E17" t="n">
        <v>3000000</v>
      </c>
    </row>
    <row r="18" spans="1:5">
      <c s="4" r="A18" t="s">
        <v>527</v>
      </c>
      <c s="4" r="B18" t="s">
        <v>589</v>
      </c>
      <c s="4" r="C18" t="s">
        <v>590</v>
      </c>
    </row>
    <row r="19" spans="1:5">
      <c s="4" r="A19" t="s">
        <v>591</v>
      </c>
      <c s="4" r="C19" t="s">
        <v>592</v>
      </c>
    </row>
    <row r="20" spans="1:5">
      <c s="4" r="A20" t="s">
        <v>525</v>
      </c>
      <c s="4" r="E20" t="s">
        <v>515</v>
      </c>
    </row>
    <row r="21" spans="1:5">
      <c s="4" r="A21" t="s">
        <v>527</v>
      </c>
      <c s="4" r="B21" t="s">
        <v>589</v>
      </c>
      <c s="4" r="C21" t="s">
        <v>590</v>
      </c>
    </row>
    <row r="22" spans="1:5">
      <c s="4" r="A22" t="s">
        <v>593</v>
      </c>
    </row>
    <row r="23" spans="1:5">
      <c s="3" r="A23" t="s">
        <v>582</v>
      </c>
    </row>
    <row r="24" spans="1:5">
      <c s="4" r="A24" t="s">
        <v>583</v>
      </c>
      <c s="7" r="E24" t="n">
        <v>3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4</v>
      </c>
      <c s="2" r="B1" t="s">
        <v>2</v>
      </c>
      <c s="2" r="C1" t="s">
        <v>18</v>
      </c>
      <c s="2" r="D1" t="s">
        <v>19</v>
      </c>
    </row>
    <row r="2" spans="1:4">
      <c s="3" r="A2" t="s">
        <v>595</v>
      </c>
    </row>
    <row r="3" spans="1:4">
      <c s="4" r="A3" t="s">
        <v>595</v>
      </c>
      <c s="7" r="B3" t="n">
        <v>1024207</v>
      </c>
      <c s="7" r="C3" t="n">
        <v>958261</v>
      </c>
      <c s="7" r="D3" t="n">
        <v>628739</v>
      </c>
    </row>
    <row r="4" spans="1:4">
      <c s="4" r="A4" t="s">
        <v>596</v>
      </c>
      <c s="6" r="B4" t="n">
        <v>-195913</v>
      </c>
      <c s="6" r="C4" t="n">
        <v>-167617</v>
      </c>
      <c s="6" r="D4" t="n">
        <v>-80666</v>
      </c>
    </row>
    <row r="5" spans="1:4">
      <c s="4" r="A5" t="s">
        <v>28</v>
      </c>
      <c s="6" r="B5" t="n">
        <v>828294</v>
      </c>
      <c s="6" r="C5" t="n">
        <v>790644</v>
      </c>
      <c s="6" r="D5" t="n">
        <v>548073</v>
      </c>
    </row>
    <row r="6" spans="1:4">
      <c s="3" r="A6" t="s">
        <v>597</v>
      </c>
    </row>
    <row r="7" spans="1:4">
      <c s="4" r="A7" t="s">
        <v>598</v>
      </c>
      <c s="6" r="C7" t="n">
        <v>977</v>
      </c>
      <c s="6" r="D7" t="n">
        <v>600</v>
      </c>
    </row>
    <row r="8" spans="1:4">
      <c s="4" r="A8" t="s">
        <v>599</v>
      </c>
      <c s="6" r="C8" t="n">
        <v>6363</v>
      </c>
      <c s="6" r="D8" t="n">
        <v>6606</v>
      </c>
    </row>
    <row r="9" spans="1:4">
      <c s="4" r="A9" t="s">
        <v>600</v>
      </c>
      <c s="6" r="C9" t="n">
        <v>3486</v>
      </c>
      <c s="6" r="D9" t="n">
        <v>3306</v>
      </c>
    </row>
    <row r="10" spans="1:4">
      <c s="4" r="A10" t="s">
        <v>483</v>
      </c>
      <c s="6" r="C10" t="n">
        <v>67</v>
      </c>
      <c s="6" r="D10" t="n">
        <v>21</v>
      </c>
    </row>
    <row r="11" spans="1:4">
      <c s="4" r="A11" t="s">
        <v>601</v>
      </c>
      <c s="6" r="B11" t="n">
        <v>10678</v>
      </c>
      <c s="6" r="C11" t="n">
        <v>10893</v>
      </c>
      <c s="6" r="D11" t="n">
        <v>10533</v>
      </c>
    </row>
    <row r="12" spans="1:4">
      <c s="3" r="A12" t="s">
        <v>36</v>
      </c>
    </row>
    <row r="13" spans="1:4">
      <c s="4" r="A13" t="s">
        <v>602</v>
      </c>
      <c s="6" r="B13" t="n">
        <v>15510</v>
      </c>
      <c s="6" r="C13" t="n">
        <v>18071</v>
      </c>
      <c s="6" r="D13" t="n">
        <v>16432</v>
      </c>
    </row>
    <row r="14" spans="1:4">
      <c s="4" r="A14" t="s">
        <v>603</v>
      </c>
      <c s="6" r="B14" t="n">
        <v>10491</v>
      </c>
      <c s="6" r="C14" t="n">
        <v>20176</v>
      </c>
      <c s="6" r="D14" t="n">
        <v>21547</v>
      </c>
    </row>
    <row r="15" spans="1:4">
      <c s="4" r="A15" t="s">
        <v>604</v>
      </c>
      <c s="6" r="B15" t="n">
        <v>26001</v>
      </c>
      <c s="6" r="C15" t="n">
        <v>38247</v>
      </c>
      <c s="6" r="D15" t="n">
        <v>37979</v>
      </c>
    </row>
    <row r="16" spans="1:4">
      <c s="3" r="A16" t="s">
        <v>37</v>
      </c>
    </row>
    <row r="17" spans="1:4">
      <c s="4" r="A17" t="s">
        <v>605</v>
      </c>
      <c s="6" r="B17" t="n">
        <v>58918</v>
      </c>
      <c s="6" r="C17" t="n">
        <v>17153</v>
      </c>
      <c s="6" r="D17" t="n">
        <v>11695</v>
      </c>
    </row>
    <row r="18" spans="1:4">
      <c s="4" r="A18" t="s">
        <v>606</v>
      </c>
      <c s="6" r="B18" t="n">
        <v>2154</v>
      </c>
      <c s="6" r="C18" t="n">
        <v>2504</v>
      </c>
      <c s="6" r="D18" t="n">
        <v>9663</v>
      </c>
    </row>
    <row r="19" spans="1:4">
      <c s="4" r="A19" t="s">
        <v>483</v>
      </c>
      <c s="6" r="B19" t="n">
        <v>15541</v>
      </c>
      <c s="6" r="C19" t="n">
        <v>15916</v>
      </c>
      <c s="6" r="D19" t="n">
        <v>7504</v>
      </c>
    </row>
    <row r="20" spans="1:4">
      <c s="4" r="A20" t="s">
        <v>607</v>
      </c>
      <c s="7" r="B20" t="n">
        <v>76613</v>
      </c>
      <c s="7" r="C20" t="n">
        <v>35573</v>
      </c>
      <c s="7" r="D20" t="n">
        <v>288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08</v>
      </c>
      <c s="2" r="B1" t="s">
        <v>1</v>
      </c>
      <c s="2" r="C1" t="s">
        <v>64</v>
      </c>
    </row>
    <row r="2" spans="1:5">
      <c s="2" r="B2" t="s">
        <v>2</v>
      </c>
      <c s="2" r="C2" t="s">
        <v>18</v>
      </c>
      <c s="2" r="D2" t="s">
        <v>19</v>
      </c>
      <c s="2" r="E2" t="s">
        <v>66</v>
      </c>
    </row>
    <row r="3" spans="1:5">
      <c s="3" r="A3" t="s">
        <v>609</v>
      </c>
    </row>
    <row r="4" spans="1:5">
      <c s="4" r="A4" t="s">
        <v>610</v>
      </c>
      <c s="7" r="B4" t="n">
        <v>85399</v>
      </c>
      <c s="7" r="C4" t="n">
        <v>82386</v>
      </c>
      <c s="7" r="D4" t="n">
        <v>78661</v>
      </c>
    </row>
    <row r="5" spans="1:5">
      <c s="4" r="A5" t="s">
        <v>611</v>
      </c>
      <c s="6" r="B5" t="n">
        <v>-30230</v>
      </c>
      <c s="6" r="C5" t="n">
        <v>-27112</v>
      </c>
      <c s="6" r="D5" t="n">
        <v>-15871</v>
      </c>
    </row>
    <row r="6" spans="1:5">
      <c s="4" r="A6" t="s">
        <v>612</v>
      </c>
      <c s="6" r="B6" t="n">
        <v>55169</v>
      </c>
      <c s="6" r="C6" t="n">
        <v>55274</v>
      </c>
      <c s="6" r="D6" t="n">
        <v>62790</v>
      </c>
      <c s="7" r="E6" t="n">
        <v>35818</v>
      </c>
    </row>
    <row r="7" spans="1:5">
      <c s="4" r="A7" t="s">
        <v>613</v>
      </c>
    </row>
    <row r="8" spans="1:5">
      <c s="3" r="A8" t="s">
        <v>609</v>
      </c>
    </row>
    <row r="9" spans="1:5">
      <c s="4" r="A9" t="s">
        <v>610</v>
      </c>
      <c s="7" r="B9" t="n">
        <v>26835</v>
      </c>
      <c s="7" r="C9" t="n">
        <v>26935</v>
      </c>
      <c s="7" r="D9" t="n">
        <v>20728</v>
      </c>
    </row>
    <row r="10" spans="1:5">
      <c s="4" r="A10" t="s">
        <v>614</v>
      </c>
    </row>
    <row r="11" spans="1:5">
      <c s="3" r="A11" t="s">
        <v>609</v>
      </c>
    </row>
    <row r="12" spans="1:5">
      <c s="4" r="A12" t="s">
        <v>615</v>
      </c>
      <c s="4" r="B12" t="s">
        <v>616</v>
      </c>
      <c s="4" r="C12" t="s">
        <v>616</v>
      </c>
      <c s="4" r="D12" t="s">
        <v>616</v>
      </c>
    </row>
    <row r="13" spans="1:5">
      <c s="4" r="A13" t="s">
        <v>617</v>
      </c>
    </row>
    <row r="14" spans="1:5">
      <c s="3" r="A14" t="s">
        <v>609</v>
      </c>
    </row>
    <row r="15" spans="1:5">
      <c s="4" r="A15" t="s">
        <v>615</v>
      </c>
      <c s="4" r="B15" t="s">
        <v>408</v>
      </c>
      <c s="4" r="C15" t="s">
        <v>408</v>
      </c>
      <c s="4" r="D15" t="s">
        <v>408</v>
      </c>
    </row>
    <row r="16" spans="1:5">
      <c s="4" r="A16" t="s">
        <v>618</v>
      </c>
    </row>
    <row r="17" spans="1:5">
      <c s="3" r="A17" t="s">
        <v>609</v>
      </c>
    </row>
    <row r="18" spans="1:5">
      <c s="4" r="A18" t="s">
        <v>610</v>
      </c>
      <c s="7" r="B18" t="n">
        <v>23377</v>
      </c>
      <c s="7" r="C18" t="n">
        <v>21702</v>
      </c>
      <c s="7" r="D18" t="n">
        <v>18069</v>
      </c>
    </row>
    <row r="19" spans="1:5">
      <c s="4" r="A19" t="s">
        <v>619</v>
      </c>
    </row>
    <row r="20" spans="1:5">
      <c s="3" r="A20" t="s">
        <v>609</v>
      </c>
    </row>
    <row r="21" spans="1:5">
      <c s="4" r="A21" t="s">
        <v>615</v>
      </c>
      <c s="4" r="B21" t="s">
        <v>616</v>
      </c>
      <c s="4" r="C21" t="s">
        <v>616</v>
      </c>
      <c s="4" r="D21" t="s">
        <v>616</v>
      </c>
    </row>
    <row r="22" spans="1:5">
      <c s="4" r="A22" t="s">
        <v>620</v>
      </c>
    </row>
    <row r="23" spans="1:5">
      <c s="3" r="A23" t="s">
        <v>609</v>
      </c>
    </row>
    <row r="24" spans="1:5">
      <c s="4" r="A24" t="s">
        <v>615</v>
      </c>
      <c s="4" r="B24" t="s">
        <v>408</v>
      </c>
      <c s="4" r="C24" t="s">
        <v>408</v>
      </c>
      <c s="4" r="D24" t="s">
        <v>408</v>
      </c>
    </row>
    <row r="25" spans="1:5">
      <c s="4" r="A25" t="s">
        <v>621</v>
      </c>
    </row>
    <row r="26" spans="1:5">
      <c s="3" r="A26" t="s">
        <v>609</v>
      </c>
    </row>
    <row r="27" spans="1:5">
      <c s="4" r="A27" t="s">
        <v>610</v>
      </c>
      <c s="7" r="B27" t="n">
        <v>17615</v>
      </c>
      <c s="7" r="C27" t="n">
        <v>17434</v>
      </c>
      <c s="7" r="D27" t="n">
        <v>13606</v>
      </c>
    </row>
    <row r="28" spans="1:5">
      <c s="4" r="A28" t="s">
        <v>622</v>
      </c>
    </row>
    <row r="29" spans="1:5">
      <c s="3" r="A29" t="s">
        <v>609</v>
      </c>
    </row>
    <row r="30" spans="1:5">
      <c s="4" r="A30" t="s">
        <v>615</v>
      </c>
      <c s="4" r="B30" t="s">
        <v>420</v>
      </c>
      <c s="4" r="C30" t="s">
        <v>420</v>
      </c>
      <c s="4" r="D30" t="s">
        <v>420</v>
      </c>
    </row>
    <row r="31" spans="1:5">
      <c s="4" r="A31" t="s">
        <v>623</v>
      </c>
    </row>
    <row r="32" spans="1:5">
      <c s="3" r="A32" t="s">
        <v>609</v>
      </c>
    </row>
    <row r="33" spans="1:5">
      <c s="4" r="A33" t="s">
        <v>615</v>
      </c>
      <c s="4" r="B33" t="s">
        <v>624</v>
      </c>
      <c s="4" r="C33" t="s">
        <v>624</v>
      </c>
      <c s="4" r="D33" t="s">
        <v>624</v>
      </c>
    </row>
    <row r="34" spans="1:5">
      <c s="4" r="A34" t="s">
        <v>625</v>
      </c>
    </row>
    <row r="35" spans="1:5">
      <c s="3" r="A35" t="s">
        <v>609</v>
      </c>
    </row>
    <row r="36" spans="1:5">
      <c s="4" r="A36" t="s">
        <v>610</v>
      </c>
      <c s="7" r="B36" t="n">
        <v>12537</v>
      </c>
      <c s="7" r="C36" t="n">
        <v>11776</v>
      </c>
      <c s="7" r="D36" t="n">
        <v>9089</v>
      </c>
    </row>
    <row r="37" spans="1:5">
      <c s="4" r="A37" t="s">
        <v>615</v>
      </c>
      <c s="4" r="B37" t="s">
        <v>626</v>
      </c>
      <c s="4" r="C37" t="s">
        <v>626</v>
      </c>
      <c s="4" r="D37" t="s">
        <v>626</v>
      </c>
    </row>
    <row r="38" spans="1:5">
      <c s="4" r="A38" t="s">
        <v>627</v>
      </c>
    </row>
    <row r="39" spans="1:5">
      <c s="3" r="A39" t="s">
        <v>609</v>
      </c>
    </row>
    <row r="40" spans="1:5">
      <c s="4" r="A40" t="s">
        <v>610</v>
      </c>
      <c s="7" r="B40" t="n">
        <v>702</v>
      </c>
      <c s="7" r="C40" t="n">
        <v>702</v>
      </c>
      <c s="7" r="D40" t="n">
        <v>702</v>
      </c>
    </row>
    <row r="41" spans="1:5">
      <c s="4" r="A41" t="s">
        <v>615</v>
      </c>
      <c s="4" r="B41" t="s">
        <v>628</v>
      </c>
      <c s="4" r="C41" t="s">
        <v>628</v>
      </c>
      <c s="4" r="D41" t="s">
        <v>628</v>
      </c>
    </row>
    <row r="42" spans="1:5">
      <c s="4" r="A42" t="s">
        <v>629</v>
      </c>
    </row>
    <row r="43" spans="1:5">
      <c s="3" r="A43" t="s">
        <v>609</v>
      </c>
    </row>
    <row r="44" spans="1:5">
      <c s="4" r="A44" t="s">
        <v>610</v>
      </c>
      <c s="7" r="D44" t="n">
        <v>3866</v>
      </c>
    </row>
    <row r="45" spans="1:5">
      <c s="4" r="A45" t="s">
        <v>630</v>
      </c>
    </row>
    <row r="46" spans="1:5">
      <c s="3" r="A46" t="s">
        <v>609</v>
      </c>
    </row>
    <row r="47" spans="1:5">
      <c s="4" r="A47" t="s">
        <v>615</v>
      </c>
      <c s="4" r="C47" t="s">
        <v>616</v>
      </c>
      <c s="4" r="D47" t="s">
        <v>616</v>
      </c>
    </row>
    <row r="48" spans="1:5">
      <c s="4" r="A48" t="s">
        <v>631</v>
      </c>
    </row>
    <row r="49" spans="1:5">
      <c s="3" r="A49" t="s">
        <v>609</v>
      </c>
    </row>
    <row r="50" spans="1:5">
      <c s="4" r="A50" t="s">
        <v>615</v>
      </c>
      <c s="4" r="C50" t="s">
        <v>408</v>
      </c>
      <c s="4" r="D50" t="s">
        <v>408</v>
      </c>
    </row>
    <row r="51" spans="1:5">
      <c s="4" r="A51" t="s">
        <v>632</v>
      </c>
    </row>
    <row r="52" spans="1:5">
      <c s="3" r="A52" t="s">
        <v>609</v>
      </c>
    </row>
    <row r="53" spans="1:5">
      <c s="4" r="A53" t="s">
        <v>610</v>
      </c>
      <c s="7" r="B53" t="n">
        <v>4333</v>
      </c>
      <c s="7" r="C53" t="n">
        <v>3837</v>
      </c>
      <c s="7" r="D53" t="n">
        <v>1260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7"/>
    <col customWidth="1" max="5" min="5" width="55"/>
  </cols>
  <sheetData>
    <row r="1" spans="1:5">
      <c s="1" r="A1" t="s">
        <v>94</v>
      </c>
      <c s="2" r="B1" t="s">
        <v>95</v>
      </c>
      <c s="2" r="C1" t="s">
        <v>96</v>
      </c>
      <c s="2" r="D1" t="s">
        <v>97</v>
      </c>
      <c s="2" r="E1" t="s">
        <v>98</v>
      </c>
    </row>
    <row r="2" spans="1:5">
      <c s="4" r="A2" t="s">
        <v>99</v>
      </c>
      <c s="7" r="B2" t="n">
        <v>679279</v>
      </c>
      <c s="7" r="C2" t="n">
        <v>708453</v>
      </c>
      <c s="7" r="D2" t="n">
        <v>-30102</v>
      </c>
      <c s="7" r="E2" t="n">
        <v>928</v>
      </c>
    </row>
    <row r="3" spans="1:5">
      <c s="4" r="A3" t="s">
        <v>87</v>
      </c>
      <c s="6" r="B3" t="n">
        <v>-124513</v>
      </c>
      <c s="6" r="D3" t="n">
        <v>-124513</v>
      </c>
    </row>
    <row r="4" spans="1:5">
      <c s="4" r="A4" t="s">
        <v>91</v>
      </c>
      <c s="6" r="B4" t="n">
        <v>-8558</v>
      </c>
      <c s="6" r="E4" t="n">
        <v>-8558</v>
      </c>
    </row>
    <row r="5" spans="1:5">
      <c s="4" r="A5" t="s">
        <v>100</v>
      </c>
      <c s="6" r="B5" t="n">
        <v>1956</v>
      </c>
      <c s="6" r="C5" t="n">
        <v>1956</v>
      </c>
    </row>
    <row r="6" spans="1:5">
      <c s="4" r="A6" t="s">
        <v>101</v>
      </c>
      <c s="6" r="B6" t="n">
        <v>2079</v>
      </c>
      <c s="6" r="C6" t="n">
        <v>2079</v>
      </c>
    </row>
    <row r="7" spans="1:5">
      <c s="4" r="A7" t="s">
        <v>102</v>
      </c>
      <c s="6" r="B7" t="n">
        <v>-60000</v>
      </c>
      <c s="6" r="C7" t="n">
        <v>-60000</v>
      </c>
    </row>
    <row r="8" spans="1:5">
      <c s="4" r="A8" t="s">
        <v>103</v>
      </c>
      <c s="6" r="B8" t="n">
        <v>490243</v>
      </c>
      <c s="6" r="C8" t="n">
        <v>652488</v>
      </c>
      <c s="6" r="D8" t="n">
        <v>-154615</v>
      </c>
      <c s="6" r="E8" t="n">
        <v>-7630</v>
      </c>
    </row>
    <row r="9" spans="1:5">
      <c s="4" r="A9" t="s">
        <v>87</v>
      </c>
      <c s="6" r="B9" t="n">
        <v>-238660</v>
      </c>
      <c s="6" r="D9" t="n">
        <v>-238660</v>
      </c>
    </row>
    <row r="10" spans="1:5">
      <c s="4" r="A10" t="s">
        <v>91</v>
      </c>
      <c s="6" r="B10" t="n">
        <v>-11333</v>
      </c>
      <c s="6" r="E10" t="n">
        <v>-11333</v>
      </c>
    </row>
    <row r="11" spans="1:5">
      <c s="4" r="A11" t="s">
        <v>100</v>
      </c>
      <c s="6" r="B11" t="n">
        <v>1936</v>
      </c>
      <c s="6" r="C11" t="n">
        <v>1936</v>
      </c>
    </row>
    <row r="12" spans="1:5">
      <c s="4" r="A12" t="s">
        <v>104</v>
      </c>
      <c s="6" r="B12" t="n">
        <v>32300</v>
      </c>
      <c s="6" r="C12" t="n">
        <v>32300</v>
      </c>
    </row>
    <row r="13" spans="1:5">
      <c s="4" r="A13" t="s">
        <v>102</v>
      </c>
      <c s="6" r="B13" t="n">
        <v>-50000</v>
      </c>
      <c s="6" r="C13" t="n">
        <v>-50000</v>
      </c>
    </row>
    <row r="14" spans="1:5">
      <c s="4" r="A14" t="s">
        <v>105</v>
      </c>
      <c s="6" r="B14" t="n">
        <v>224486</v>
      </c>
      <c s="6" r="C14" t="n">
        <v>636724</v>
      </c>
      <c s="6" r="D14" t="n">
        <v>-393275</v>
      </c>
      <c s="6" r="E14" t="n">
        <v>-18963</v>
      </c>
    </row>
    <row r="15" spans="1:5">
      <c s="4" r="A15" t="s">
        <v>87</v>
      </c>
      <c s="6" r="B15" t="n">
        <v>-279107</v>
      </c>
      <c s="6" r="D15" t="n">
        <v>-279107</v>
      </c>
    </row>
    <row r="16" spans="1:5">
      <c s="4" r="A16" t="s">
        <v>91</v>
      </c>
      <c s="6" r="B16" t="n">
        <v>-13293</v>
      </c>
      <c s="6" r="E16" t="n">
        <v>-13293</v>
      </c>
    </row>
    <row r="17" spans="1:5">
      <c s="4" r="A17" t="s">
        <v>100</v>
      </c>
      <c s="6" r="B17" t="n">
        <v>3121</v>
      </c>
      <c s="6" r="C17" t="n">
        <v>3121</v>
      </c>
    </row>
    <row r="18" spans="1:5">
      <c s="4" r="A18" t="s">
        <v>106</v>
      </c>
      <c s="6" r="B18" t="n">
        <v>-12200</v>
      </c>
      <c s="6" r="C18" t="n">
        <v>-12200</v>
      </c>
    </row>
    <row r="19" spans="1:5">
      <c s="4" r="A19" t="s">
        <v>107</v>
      </c>
      <c s="6" r="B19" t="n">
        <v>-76993</v>
      </c>
      <c s="7" r="C19" t="n">
        <v>627645</v>
      </c>
      <c s="7" r="D19" t="n">
        <v>-672382</v>
      </c>
      <c s="7" r="E19" t="n">
        <v>-32256</v>
      </c>
    </row>
    <row r="20" spans="1:5">
      <c s="4" r="A20" t="s">
        <v>91</v>
      </c>
      <c s="6" r="B20" t="n">
        <v>2761</v>
      </c>
    </row>
    <row r="21" spans="1:5">
      <c s="4" r="A21" t="s">
        <v>108</v>
      </c>
      <c s="7" r="B21" t="n">
        <v>-1192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33</v>
      </c>
      <c s="2" r="B1" t="s">
        <v>1</v>
      </c>
      <c s="2" r="D1" t="s">
        <v>64</v>
      </c>
    </row>
    <row r="2" spans="1:6">
      <c s="2" r="B2" t="s">
        <v>2</v>
      </c>
      <c s="2" r="C2" t="s">
        <v>65</v>
      </c>
      <c s="2" r="D2" t="s">
        <v>18</v>
      </c>
      <c s="2" r="E2" t="s">
        <v>19</v>
      </c>
      <c s="2" r="F2" t="s">
        <v>66</v>
      </c>
    </row>
    <row r="3" spans="1:6">
      <c s="3" r="A3" t="s">
        <v>609</v>
      </c>
    </row>
    <row r="4" spans="1:6">
      <c s="4" r="A4" t="s">
        <v>610</v>
      </c>
      <c s="7" r="B4" t="n">
        <v>85399</v>
      </c>
      <c s="7" r="D4" t="n">
        <v>82386</v>
      </c>
      <c s="7" r="E4" t="n">
        <v>78661</v>
      </c>
    </row>
    <row r="5" spans="1:6">
      <c s="4" r="A5" t="s">
        <v>596</v>
      </c>
      <c s="6" r="B5" t="n">
        <v>30230</v>
      </c>
      <c s="6" r="D5" t="n">
        <v>27112</v>
      </c>
      <c s="6" r="E5" t="n">
        <v>15871</v>
      </c>
    </row>
    <row r="6" spans="1:6">
      <c s="4" r="A6" t="s">
        <v>634</v>
      </c>
      <c s="6" r="B6" t="n">
        <v>4000</v>
      </c>
      <c s="7" r="C6" t="n">
        <v>3700</v>
      </c>
      <c s="6" r="D6" t="n">
        <v>16900</v>
      </c>
      <c s="6" r="E6" t="n">
        <v>11300</v>
      </c>
      <c s="7" r="F6" t="n">
        <v>9100</v>
      </c>
    </row>
    <row r="7" spans="1:6">
      <c s="4" r="A7" t="s">
        <v>635</v>
      </c>
    </row>
    <row r="8" spans="1:6">
      <c s="3" r="A8" t="s">
        <v>609</v>
      </c>
    </row>
    <row r="9" spans="1:6">
      <c s="4" r="A9" t="s">
        <v>610</v>
      </c>
      <c s="6" r="B9" t="n">
        <v>19800</v>
      </c>
      <c s="6" r="D9" t="n">
        <v>20400</v>
      </c>
      <c s="6" r="E9" t="n">
        <v>20900</v>
      </c>
    </row>
    <row r="10" spans="1:6">
      <c s="4" r="A10" t="s">
        <v>596</v>
      </c>
      <c s="7" r="B10" t="n">
        <v>7500</v>
      </c>
      <c s="6" r="D10" t="n">
        <v>7000</v>
      </c>
      <c s="6" r="E10" t="n">
        <v>4100</v>
      </c>
    </row>
    <row r="11" spans="1:6">
      <c s="4" r="A11" t="s">
        <v>629</v>
      </c>
    </row>
    <row r="12" spans="1:6">
      <c s="3" r="A12" t="s">
        <v>609</v>
      </c>
    </row>
    <row r="13" spans="1:6">
      <c s="4" r="A13" t="s">
        <v>610</v>
      </c>
      <c s="6" r="E13" t="n">
        <v>3866</v>
      </c>
    </row>
    <row r="14" spans="1:6">
      <c s="4" r="A14" t="s">
        <v>636</v>
      </c>
      <c s="7" r="D14" t="n">
        <v>0</v>
      </c>
      <c s="7" r="E14" t="n">
        <v>98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7</v>
      </c>
      <c s="2" r="B1" t="s">
        <v>64</v>
      </c>
    </row>
    <row r="2" spans="1:3">
      <c s="2" r="B2" t="s">
        <v>18</v>
      </c>
      <c s="2" r="C2" t="s">
        <v>19</v>
      </c>
    </row>
    <row r="3" spans="1:3">
      <c s="3" r="A3" t="s">
        <v>638</v>
      </c>
    </row>
    <row r="4" spans="1:3">
      <c s="4" r="A4" t="s">
        <v>639</v>
      </c>
      <c s="7" r="B4" t="n">
        <v>841522</v>
      </c>
      <c s="7" r="C4" t="n">
        <v>836318</v>
      </c>
    </row>
    <row r="5" spans="1:3">
      <c s="4" r="A5" t="s">
        <v>640</v>
      </c>
      <c s="6" r="B5" t="n">
        <v>-2300</v>
      </c>
    </row>
    <row r="6" spans="1:3">
      <c s="4" r="A6" t="s">
        <v>641</v>
      </c>
      <c s="6" r="B6" t="n">
        <v>-4836</v>
      </c>
      <c s="6" r="C6" t="n">
        <v>-2702</v>
      </c>
    </row>
    <row r="7" spans="1:3">
      <c s="4" r="A7" t="s">
        <v>642</v>
      </c>
      <c s="6" r="B7" t="n">
        <v>834416</v>
      </c>
      <c s="6" r="C7" t="n">
        <v>841522</v>
      </c>
    </row>
    <row r="8" spans="1:3">
      <c s="4" r="A8" t="s">
        <v>303</v>
      </c>
    </row>
    <row r="9" spans="1:3">
      <c s="3" r="A9" t="s">
        <v>638</v>
      </c>
    </row>
    <row r="10" spans="1:3">
      <c s="4" r="A10" t="s">
        <v>643</v>
      </c>
      <c s="6" r="C10" t="n">
        <v>504</v>
      </c>
    </row>
    <row r="11" spans="1:3">
      <c s="4" r="A11" t="s">
        <v>298</v>
      </c>
    </row>
    <row r="12" spans="1:3">
      <c s="3" r="A12" t="s">
        <v>638</v>
      </c>
    </row>
    <row r="13" spans="1:3">
      <c s="4" r="A13" t="s">
        <v>643</v>
      </c>
      <c s="7" r="C13" t="n">
        <v>7402</v>
      </c>
    </row>
    <row r="14" spans="1:3">
      <c s="4" r="A14" t="s">
        <v>644</v>
      </c>
    </row>
    <row r="15" spans="1:3">
      <c s="3" r="A15" t="s">
        <v>638</v>
      </c>
    </row>
    <row r="16" spans="1:3">
      <c s="4" r="A16" t="s">
        <v>640</v>
      </c>
      <c s="7" r="B16" t="n">
        <v>-22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45</v>
      </c>
      <c s="2" r="B1" t="s">
        <v>1</v>
      </c>
      <c s="2" r="D1" t="s">
        <v>64</v>
      </c>
    </row>
    <row r="2" spans="1:6">
      <c s="2" r="B2" t="s">
        <v>2</v>
      </c>
      <c s="2" r="C2" t="s">
        <v>65</v>
      </c>
      <c s="2" r="D2" t="s">
        <v>18</v>
      </c>
      <c s="2" r="E2" t="s">
        <v>19</v>
      </c>
      <c s="2" r="F2" t="s">
        <v>66</v>
      </c>
    </row>
    <row r="3" spans="1:6">
      <c s="3" r="A3" t="s">
        <v>646</v>
      </c>
    </row>
    <row r="4" spans="1:6">
      <c s="4" r="A4" t="s">
        <v>31</v>
      </c>
      <c s="7" r="B4" t="n">
        <v>836098</v>
      </c>
      <c s="7" r="D4" t="n">
        <v>834416</v>
      </c>
      <c s="7" r="E4" t="n">
        <v>841522</v>
      </c>
      <c s="7" r="F4" t="n">
        <v>836318</v>
      </c>
    </row>
    <row r="5" spans="1:6">
      <c s="4" r="A5" t="s">
        <v>647</v>
      </c>
      <c s="6" r="D5" t="n">
        <v>2300</v>
      </c>
    </row>
    <row r="6" spans="1:6">
      <c s="4" r="A6" t="s">
        <v>648</v>
      </c>
      <c s="6" r="D6" t="n">
        <v>2300</v>
      </c>
      <c s="6" r="E6" t="n">
        <v>0</v>
      </c>
    </row>
    <row r="7" spans="1:6">
      <c s="4" r="A7" t="s">
        <v>649</v>
      </c>
      <c s="6" r="D7" t="n">
        <v>2900</v>
      </c>
    </row>
    <row r="8" spans="1:6">
      <c s="4" r="A8" t="s">
        <v>30</v>
      </c>
      <c s="6" r="B8" t="n">
        <v>532057</v>
      </c>
      <c s="6" r="D8" t="n">
        <v>558395</v>
      </c>
      <c s="6" r="E8" t="n">
        <v>703226</v>
      </c>
    </row>
    <row r="9" spans="1:6">
      <c s="4" r="A9" t="s">
        <v>650</v>
      </c>
      <c s="6" r="B9" t="n">
        <v>26972</v>
      </c>
      <c s="7" r="C9" t="n">
        <v>31458</v>
      </c>
      <c s="6" r="D9" t="n">
        <v>125451</v>
      </c>
      <c s="6" r="E9" t="n">
        <v>143578</v>
      </c>
      <c s="6" r="F9" t="n">
        <v>160424</v>
      </c>
    </row>
    <row r="10" spans="1:6">
      <c s="4" r="A10" t="s">
        <v>651</v>
      </c>
      <c s="6" r="B10" t="n">
        <v>29200</v>
      </c>
      <c s="6" r="C10" t="n">
        <v>31600</v>
      </c>
      <c s="6" r="D10" t="n">
        <v>134800</v>
      </c>
      <c s="6" r="E10" t="n">
        <v>151300</v>
      </c>
      <c s="6" r="F10" t="n">
        <v>164200</v>
      </c>
    </row>
    <row r="11" spans="1:6">
      <c s="4" r="A11" t="s">
        <v>652</v>
      </c>
      <c s="6" r="B11" t="n">
        <v>400</v>
      </c>
      <c s="6" r="D11" t="n">
        <v>400</v>
      </c>
    </row>
    <row r="12" spans="1:6">
      <c s="4" r="A12" t="s">
        <v>301</v>
      </c>
    </row>
    <row r="13" spans="1:6">
      <c s="3" r="A13" t="s">
        <v>646</v>
      </c>
    </row>
    <row r="14" spans="1:6">
      <c s="4" r="A14" t="s">
        <v>31</v>
      </c>
      <c s="6" r="E14" t="n">
        <v>1765</v>
      </c>
    </row>
    <row r="15" spans="1:6">
      <c s="4" r="A15" t="s">
        <v>653</v>
      </c>
    </row>
    <row r="16" spans="1:6">
      <c s="3" r="A16" t="s">
        <v>646</v>
      </c>
    </row>
    <row r="17" spans="1:6">
      <c s="4" r="A17" t="s">
        <v>136</v>
      </c>
      <c s="6" r="D17" t="n">
        <v>2100</v>
      </c>
    </row>
    <row r="18" spans="1:6">
      <c s="4" r="A18" t="s">
        <v>654</v>
      </c>
    </row>
    <row r="19" spans="1:6">
      <c s="3" r="A19" t="s">
        <v>646</v>
      </c>
    </row>
    <row r="20" spans="1:6">
      <c s="4" r="A20" t="s">
        <v>136</v>
      </c>
      <c s="6" r="D20" t="n">
        <v>7100</v>
      </c>
    </row>
    <row r="21" spans="1:6">
      <c s="4" r="A21" t="s">
        <v>655</v>
      </c>
    </row>
    <row r="22" spans="1:6">
      <c s="3" r="A22" t="s">
        <v>646</v>
      </c>
    </row>
    <row r="23" spans="1:6">
      <c s="4" r="A23" t="s">
        <v>136</v>
      </c>
      <c s="6" r="D23" t="n">
        <v>800</v>
      </c>
    </row>
    <row r="24" spans="1:6">
      <c s="4" r="A24" t="s">
        <v>656</v>
      </c>
    </row>
    <row r="25" spans="1:6">
      <c s="3" r="A25" t="s">
        <v>646</v>
      </c>
    </row>
    <row r="26" spans="1:6">
      <c s="4" r="A26" t="s">
        <v>136</v>
      </c>
      <c s="6" r="D26" t="n">
        <v>1200</v>
      </c>
    </row>
    <row r="27" spans="1:6">
      <c s="4" r="A27" t="s">
        <v>657</v>
      </c>
    </row>
    <row r="28" spans="1:6">
      <c s="3" r="A28" t="s">
        <v>646</v>
      </c>
    </row>
    <row r="29" spans="1:6">
      <c s="4" r="A29" t="s">
        <v>136</v>
      </c>
      <c s="6" r="D29" t="n">
        <v>4000</v>
      </c>
    </row>
    <row r="30" spans="1:6">
      <c s="4" r="A30" t="s">
        <v>658</v>
      </c>
    </row>
    <row r="31" spans="1:6">
      <c s="3" r="A31" t="s">
        <v>646</v>
      </c>
    </row>
    <row r="32" spans="1:6">
      <c s="4" r="A32" t="s">
        <v>136</v>
      </c>
      <c s="6" r="D32" t="n">
        <v>700</v>
      </c>
    </row>
    <row r="33" spans="1:6">
      <c s="4" r="A33" t="s">
        <v>659</v>
      </c>
    </row>
    <row r="34" spans="1:6">
      <c s="3" r="A34" t="s">
        <v>646</v>
      </c>
    </row>
    <row r="35" spans="1:6">
      <c s="4" r="A35" t="s">
        <v>30</v>
      </c>
      <c s="6" r="D35" t="n">
        <v>1400</v>
      </c>
    </row>
    <row r="36" spans="1:6">
      <c s="4" r="A36" t="s">
        <v>660</v>
      </c>
    </row>
    <row r="37" spans="1:6">
      <c s="3" r="A37" t="s">
        <v>646</v>
      </c>
    </row>
    <row r="38" spans="1:6">
      <c s="4" r="A38" t="s">
        <v>650</v>
      </c>
      <c s="7" r="B38" t="n">
        <v>300</v>
      </c>
      <c s="7" r="C38" t="n">
        <v>300</v>
      </c>
      <c s="7" r="D38" t="n">
        <v>1300</v>
      </c>
      <c s="7" r="E38" t="n">
        <v>1300</v>
      </c>
      <c s="7" r="F38" t="n">
        <v>1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61</v>
      </c>
      <c s="2" r="B1" t="s">
        <v>1</v>
      </c>
      <c s="2" r="C1" t="s">
        <v>64</v>
      </c>
    </row>
    <row r="2" spans="1:4">
      <c s="2" r="B2" t="s">
        <v>2</v>
      </c>
      <c s="2" r="C2" t="s">
        <v>18</v>
      </c>
      <c s="2" r="D2" t="s">
        <v>19</v>
      </c>
    </row>
    <row r="3" spans="1:4">
      <c s="3" r="A3" t="s">
        <v>646</v>
      </c>
    </row>
    <row r="4" spans="1:4">
      <c s="4" r="A4" t="s">
        <v>662</v>
      </c>
      <c s="7" r="B4" t="n">
        <v>1007833</v>
      </c>
      <c s="7" r="C4" t="n">
        <v>1002733</v>
      </c>
      <c s="7" r="D4" t="n">
        <v>1023151</v>
      </c>
    </row>
    <row r="5" spans="1:4">
      <c s="4" r="A5" t="s">
        <v>663</v>
      </c>
      <c s="6" r="B5" t="n">
        <v>1008455</v>
      </c>
      <c s="6" r="C5" t="n">
        <v>1003355</v>
      </c>
    </row>
    <row r="6" spans="1:4">
      <c s="4" r="A6" t="s">
        <v>596</v>
      </c>
      <c s="6" r="B6" t="n">
        <v>-476398</v>
      </c>
      <c s="6" r="C6" t="n">
        <v>-444960</v>
      </c>
      <c s="6" r="D6" t="n">
        <v>-320198</v>
      </c>
    </row>
    <row r="7" spans="1:4">
      <c s="4" r="A7" t="s">
        <v>481</v>
      </c>
      <c s="6" r="B7" t="n">
        <v>531435</v>
      </c>
      <c s="6" r="C7" t="n">
        <v>557773</v>
      </c>
      <c s="6" r="D7" t="n">
        <v>702953</v>
      </c>
    </row>
    <row r="8" spans="1:4">
      <c s="4" r="A8" t="s">
        <v>664</v>
      </c>
      <c s="6" r="B8" t="n">
        <v>622</v>
      </c>
      <c s="6" r="C8" t="n">
        <v>622</v>
      </c>
      <c s="6" r="D8" t="n">
        <v>273</v>
      </c>
    </row>
    <row r="9" spans="1:4">
      <c s="4" r="A9" t="s">
        <v>665</v>
      </c>
      <c s="6" r="B9" t="n">
        <v>532057</v>
      </c>
      <c s="6" r="C9" t="n">
        <v>558395</v>
      </c>
      <c s="6" r="D9" t="n">
        <v>703226</v>
      </c>
    </row>
    <row r="10" spans="1:4">
      <c s="4" r="A10" t="s">
        <v>666</v>
      </c>
    </row>
    <row r="11" spans="1:4">
      <c s="3" r="A11" t="s">
        <v>646</v>
      </c>
    </row>
    <row r="12" spans="1:4">
      <c s="4" r="A12" t="s">
        <v>662</v>
      </c>
      <c s="6" r="B12" t="n">
        <v>967653</v>
      </c>
      <c s="6" r="C12" t="n">
        <v>962842</v>
      </c>
      <c s="6" r="D12" t="n">
        <v>978776</v>
      </c>
    </row>
    <row r="13" spans="1:4">
      <c s="4" r="A13" t="s">
        <v>596</v>
      </c>
      <c s="6" r="B13" t="n">
        <v>-460040</v>
      </c>
      <c s="6" r="C13" t="n">
        <v>-430803</v>
      </c>
    </row>
    <row r="14" spans="1:4">
      <c s="4" r="A14" t="s">
        <v>481</v>
      </c>
      <c s="7" r="B14" t="n">
        <v>507613</v>
      </c>
      <c s="7" r="C14" t="n">
        <v>532039</v>
      </c>
    </row>
    <row r="15" spans="1:4">
      <c s="4" r="A15" t="s">
        <v>667</v>
      </c>
      <c s="4" r="B15" t="s">
        <v>402</v>
      </c>
      <c s="4" r="C15" t="s">
        <v>402</v>
      </c>
    </row>
    <row r="16" spans="1:4">
      <c s="4" r="A16" t="s">
        <v>668</v>
      </c>
    </row>
    <row r="17" spans="1:4">
      <c s="3" r="A17" t="s">
        <v>646</v>
      </c>
    </row>
    <row r="18" spans="1:4">
      <c s="4" r="A18" t="s">
        <v>662</v>
      </c>
      <c s="7" r="B18" t="n">
        <v>17000</v>
      </c>
      <c s="7" r="C18" t="n">
        <v>17000</v>
      </c>
      <c s="6" r="D18" t="n">
        <v>17000</v>
      </c>
    </row>
    <row r="19" spans="1:4">
      <c s="4" r="A19" t="s">
        <v>596</v>
      </c>
      <c s="6" r="B19" t="n">
        <v>-7918</v>
      </c>
      <c s="6" r="C19" t="n">
        <v>-7064</v>
      </c>
    </row>
    <row r="20" spans="1:4">
      <c s="4" r="A20" t="s">
        <v>481</v>
      </c>
      <c s="7" r="B20" t="n">
        <v>9082</v>
      </c>
      <c s="7" r="C20" t="n">
        <v>9936</v>
      </c>
    </row>
    <row r="21" spans="1:4">
      <c s="4" r="A21" t="s">
        <v>667</v>
      </c>
      <c s="4" r="B21" t="s">
        <v>669</v>
      </c>
      <c s="4" r="C21" t="s">
        <v>669</v>
      </c>
    </row>
    <row r="22" spans="1:4">
      <c s="4" r="A22" t="s">
        <v>670</v>
      </c>
    </row>
    <row r="23" spans="1:4">
      <c s="3" r="A23" t="s">
        <v>646</v>
      </c>
    </row>
    <row r="24" spans="1:4">
      <c s="4" r="A24" t="s">
        <v>662</v>
      </c>
      <c s="7" r="B24" t="n">
        <v>7813</v>
      </c>
      <c s="7" r="C24" t="n">
        <v>7524</v>
      </c>
      <c s="6" r="D24" t="n">
        <v>6518</v>
      </c>
    </row>
    <row r="25" spans="1:4">
      <c s="4" r="A25" t="s">
        <v>596</v>
      </c>
      <c s="6" r="B25" t="n">
        <v>-2502</v>
      </c>
      <c s="6" r="C25" t="n">
        <v>-2094</v>
      </c>
    </row>
    <row r="26" spans="1:4">
      <c s="4" r="A26" t="s">
        <v>481</v>
      </c>
      <c s="7" r="B26" t="n">
        <v>5311</v>
      </c>
      <c s="7" r="C26" t="n">
        <v>5430</v>
      </c>
    </row>
    <row r="27" spans="1:4">
      <c s="4" r="A27" t="s">
        <v>667</v>
      </c>
      <c s="4" r="B27" t="s">
        <v>408</v>
      </c>
      <c s="4" r="C27" t="s">
        <v>408</v>
      </c>
    </row>
    <row r="28" spans="1:4">
      <c s="4" r="A28" t="s">
        <v>671</v>
      </c>
    </row>
    <row r="29" spans="1:4">
      <c s="3" r="A29" t="s">
        <v>646</v>
      </c>
    </row>
    <row r="30" spans="1:4">
      <c s="4" r="A30" t="s">
        <v>662</v>
      </c>
      <c s="7" r="B30" t="n">
        <v>7100</v>
      </c>
      <c s="7" r="C30" t="n">
        <v>7100</v>
      </c>
      <c s="6" r="D30" t="n">
        <v>7100</v>
      </c>
    </row>
    <row r="31" spans="1:4">
      <c s="4" r="A31" t="s">
        <v>596</v>
      </c>
      <c s="6" r="B31" t="n">
        <v>-1138</v>
      </c>
      <c s="6" r="C31" t="n">
        <v>-761</v>
      </c>
    </row>
    <row r="32" spans="1:4">
      <c s="4" r="A32" t="s">
        <v>481</v>
      </c>
      <c s="7" r="B32" t="n">
        <v>5962</v>
      </c>
      <c s="7" r="C32" t="n">
        <v>6339</v>
      </c>
    </row>
    <row r="33" spans="1:4">
      <c s="4" r="A33" t="s">
        <v>667</v>
      </c>
      <c s="4" r="B33" t="s">
        <v>672</v>
      </c>
      <c s="4" r="C33" t="s">
        <v>672</v>
      </c>
    </row>
    <row r="34" spans="1:4">
      <c s="4" r="A34" t="s">
        <v>673</v>
      </c>
    </row>
    <row r="35" spans="1:4">
      <c s="3" r="A35" t="s">
        <v>646</v>
      </c>
    </row>
    <row r="36" spans="1:4">
      <c s="4" r="A36" t="s">
        <v>662</v>
      </c>
      <c s="7" r="B36" t="n">
        <v>7067</v>
      </c>
      <c s="7" r="C36" t="n">
        <v>7067</v>
      </c>
      <c s="6" r="D36" t="n">
        <v>7067</v>
      </c>
    </row>
    <row r="37" spans="1:4">
      <c s="4" r="A37" t="s">
        <v>596</v>
      </c>
      <c s="6" r="B37" t="n">
        <v>-3850</v>
      </c>
      <c s="6" r="C37" t="n">
        <v>-3438</v>
      </c>
    </row>
    <row r="38" spans="1:4">
      <c s="4" r="A38" t="s">
        <v>481</v>
      </c>
      <c s="7" r="B38" t="n">
        <v>3217</v>
      </c>
      <c s="7" r="C38" t="n">
        <v>3629</v>
      </c>
    </row>
    <row r="39" spans="1:4">
      <c s="4" r="A39" t="s">
        <v>667</v>
      </c>
      <c s="4" r="B39" t="s">
        <v>408</v>
      </c>
      <c s="4" r="C39" t="s">
        <v>408</v>
      </c>
    </row>
    <row r="40" spans="1:4">
      <c s="4" r="A40" t="s">
        <v>674</v>
      </c>
    </row>
    <row r="41" spans="1:4">
      <c s="3" r="A41" t="s">
        <v>646</v>
      </c>
    </row>
    <row r="42" spans="1:4">
      <c s="4" r="A42" t="s">
        <v>662</v>
      </c>
      <c s="7" r="B42" t="n">
        <v>1200</v>
      </c>
      <c s="7" r="C42" t="n">
        <v>1200</v>
      </c>
      <c s="6" r="D42" t="n">
        <v>2000</v>
      </c>
    </row>
    <row r="43" spans="1:4">
      <c s="4" r="A43" t="s">
        <v>596</v>
      </c>
      <c s="6" r="B43" t="n">
        <v>-950</v>
      </c>
      <c s="6" r="C43" t="n">
        <v>-800</v>
      </c>
    </row>
    <row r="44" spans="1:4">
      <c s="4" r="A44" t="s">
        <v>481</v>
      </c>
      <c s="7" r="B44" t="n">
        <v>250</v>
      </c>
      <c s="7" r="C44" t="n">
        <v>400</v>
      </c>
    </row>
    <row r="45" spans="1:4">
      <c s="4" r="A45" t="s">
        <v>675</v>
      </c>
    </row>
    <row r="46" spans="1:4">
      <c s="3" r="A46" t="s">
        <v>646</v>
      </c>
    </row>
    <row r="47" spans="1:4">
      <c s="4" r="A47" t="s">
        <v>662</v>
      </c>
      <c s="6" r="D47" t="n">
        <v>4690</v>
      </c>
    </row>
    <row r="48" spans="1:4">
      <c s="4" r="A48" t="s">
        <v>418</v>
      </c>
    </row>
    <row r="49" spans="1:4">
      <c s="3" r="A49" t="s">
        <v>646</v>
      </c>
    </row>
    <row r="50" spans="1:4">
      <c s="4" r="A50" t="s">
        <v>667</v>
      </c>
      <c s="4" r="B50" t="s">
        <v>420</v>
      </c>
      <c s="4" r="C50" t="s">
        <v>420</v>
      </c>
    </row>
    <row r="51" spans="1:4">
      <c s="4" r="A51" t="s">
        <v>676</v>
      </c>
    </row>
    <row r="52" spans="1:4">
      <c s="3" r="A52" t="s">
        <v>646</v>
      </c>
    </row>
    <row r="53" spans="1:4">
      <c s="4" r="A53" t="s">
        <v>667</v>
      </c>
      <c s="4" r="B53" t="s">
        <v>420</v>
      </c>
      <c s="4" r="C53" t="s">
        <v>420</v>
      </c>
    </row>
    <row r="54" spans="1:4">
      <c s="4" r="A54" t="s">
        <v>677</v>
      </c>
    </row>
    <row r="55" spans="1:4">
      <c s="3" r="A55" t="s">
        <v>646</v>
      </c>
    </row>
    <row r="56" spans="1:4">
      <c s="4" r="A56" t="s">
        <v>667</v>
      </c>
      <c s="4" r="C56" t="s">
        <v>420</v>
      </c>
    </row>
    <row r="57" spans="1:4">
      <c s="4" r="A57" t="s">
        <v>421</v>
      </c>
    </row>
    <row r="58" spans="1:4">
      <c s="3" r="A58" t="s">
        <v>646</v>
      </c>
    </row>
    <row r="59" spans="1:4">
      <c s="4" r="A59" t="s">
        <v>667</v>
      </c>
      <c s="4" r="B59" t="s">
        <v>402</v>
      </c>
      <c s="4" r="C59" t="s">
        <v>402</v>
      </c>
    </row>
    <row r="60" spans="1:4">
      <c s="4" r="A60" t="s">
        <v>678</v>
      </c>
    </row>
    <row r="61" spans="1:4">
      <c s="3" r="A61" t="s">
        <v>646</v>
      </c>
    </row>
    <row r="62" spans="1:4">
      <c s="4" r="A62" t="s">
        <v>667</v>
      </c>
      <c s="4" r="B62" t="s">
        <v>616</v>
      </c>
      <c s="4" r="C62" t="s">
        <v>616</v>
      </c>
    </row>
    <row r="63" spans="1:4">
      <c s="4" r="A63" t="s">
        <v>679</v>
      </c>
    </row>
    <row r="64" spans="1:4">
      <c s="3" r="A64" t="s">
        <v>646</v>
      </c>
    </row>
    <row r="65" spans="1:4">
      <c s="4" r="A65" t="s">
        <v>667</v>
      </c>
      <c s="4" r="C65" t="s">
        <v>616</v>
      </c>
    </row>
    <row r="66" spans="1:4">
      <c s="4" r="A66" t="s">
        <v>680</v>
      </c>
    </row>
    <row r="67" spans="1:4">
      <c s="3" r="A67" t="s">
        <v>646</v>
      </c>
    </row>
    <row r="68" spans="1:4">
      <c s="4" r="A68" t="s">
        <v>664</v>
      </c>
      <c s="7" r="B68" t="n">
        <v>564</v>
      </c>
      <c s="7" r="C68" t="n">
        <v>564</v>
      </c>
      <c s="6" r="D68" t="n">
        <v>214</v>
      </c>
    </row>
    <row r="69" spans="1:4">
      <c s="4" r="A69" t="s">
        <v>681</v>
      </c>
    </row>
    <row r="70" spans="1:4">
      <c s="3" r="A70" t="s">
        <v>646</v>
      </c>
    </row>
    <row r="71" spans="1:4">
      <c s="4" r="A71" t="s">
        <v>664</v>
      </c>
      <c s="7" r="B71" t="n">
        <v>58</v>
      </c>
      <c s="7" r="C71" t="n">
        <v>58</v>
      </c>
      <c s="7" r="D71" t="n">
        <v>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2</v>
      </c>
      <c s="2" r="B1" t="s">
        <v>2</v>
      </c>
      <c s="2" r="C1" t="s">
        <v>18</v>
      </c>
    </row>
    <row r="2" spans="1:3">
      <c s="3" r="A2" t="s">
        <v>201</v>
      </c>
    </row>
    <row r="3" spans="1:3">
      <c s="6" r="A3" t="n">
        <v>2016</v>
      </c>
      <c s="7" r="C3" t="n">
        <v>116096</v>
      </c>
    </row>
    <row r="4" spans="1:3">
      <c s="4" r="A4" t="s">
        <v>683</v>
      </c>
      <c s="7" r="B4" t="n">
        <v>87447</v>
      </c>
    </row>
    <row r="5" spans="1:3">
      <c s="6" r="A5" t="n">
        <v>2017</v>
      </c>
      <c s="6" r="B5" t="n">
        <v>101340</v>
      </c>
      <c s="6" r="C5" t="n">
        <v>100808</v>
      </c>
    </row>
    <row r="6" spans="1:3">
      <c s="6" r="A6" t="n">
        <v>2018</v>
      </c>
      <c s="6" r="B6" t="n">
        <v>89755</v>
      </c>
      <c s="6" r="C6" t="n">
        <v>89277</v>
      </c>
    </row>
    <row r="7" spans="1:3">
      <c s="6" r="A7" t="n">
        <v>2019</v>
      </c>
      <c s="6" r="B7" t="n">
        <v>78114</v>
      </c>
      <c s="6" r="C7" t="n">
        <v>77696</v>
      </c>
    </row>
    <row r="8" spans="1:3">
      <c s="6" r="A8" t="n">
        <v>2020</v>
      </c>
      <c s="6" r="B8" t="n">
        <v>67351</v>
      </c>
      <c s="6" r="C8" t="n">
        <v>66984</v>
      </c>
    </row>
    <row r="9" spans="1:3">
      <c s="4" r="A9" t="s">
        <v>684</v>
      </c>
      <c s="6" r="B9" t="n">
        <v>107061</v>
      </c>
      <c s="6" r="C9" t="n">
        <v>106526</v>
      </c>
    </row>
    <row r="10" spans="1:3">
      <c s="4" r="A10" t="s">
        <v>685</v>
      </c>
      <c s="7" r="B10" t="n">
        <v>531068</v>
      </c>
      <c s="7" r="C10" t="n">
        <v>5573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6</v>
      </c>
      <c s="2" r="B1" t="s">
        <v>2</v>
      </c>
      <c s="2" r="C1" t="s">
        <v>18</v>
      </c>
    </row>
    <row r="2" spans="1:3">
      <c s="4" r="A2" t="s">
        <v>687</v>
      </c>
    </row>
    <row r="3" spans="1:3">
      <c s="3" r="A3" t="s">
        <v>688</v>
      </c>
    </row>
    <row r="4" spans="1:3">
      <c s="4" r="A4" t="s">
        <v>689</v>
      </c>
      <c s="7" r="B4" t="n">
        <v>1</v>
      </c>
      <c s="7" r="C4"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0</v>
      </c>
      <c s="2" r="B1" t="s">
        <v>2</v>
      </c>
      <c s="2" r="C1" t="s">
        <v>18</v>
      </c>
      <c s="2" r="D1" t="s">
        <v>19</v>
      </c>
    </row>
    <row r="2" spans="1:4">
      <c s="4" r="A2" t="s">
        <v>687</v>
      </c>
    </row>
    <row r="3" spans="1:4">
      <c s="3" r="A3" t="s">
        <v>688</v>
      </c>
    </row>
    <row r="4" spans="1:4">
      <c s="4" r="A4" t="s">
        <v>689</v>
      </c>
      <c s="7" r="B4" t="n">
        <v>1</v>
      </c>
      <c s="7" r="C4" t="n">
        <v>1</v>
      </c>
    </row>
    <row r="5" spans="1:4">
      <c s="4" r="A5" t="s">
        <v>691</v>
      </c>
    </row>
    <row r="6" spans="1:4">
      <c s="3" r="A6" t="s">
        <v>688</v>
      </c>
    </row>
    <row r="7" spans="1:4">
      <c s="4" r="A7" t="s">
        <v>692</v>
      </c>
      <c s="7" r="D7" t="n">
        <v>14215</v>
      </c>
    </row>
    <row r="8" spans="1:4">
      <c s="4" r="A8" t="s">
        <v>693</v>
      </c>
    </row>
    <row r="9" spans="1:4">
      <c s="3" r="A9" t="s">
        <v>688</v>
      </c>
    </row>
    <row r="10" spans="1:4">
      <c s="4" r="A10" t="s">
        <v>692</v>
      </c>
      <c s="6" r="D10" t="n">
        <v>14215</v>
      </c>
    </row>
    <row r="11" spans="1:4">
      <c s="4" r="A11" t="s">
        <v>694</v>
      </c>
    </row>
    <row r="12" spans="1:4">
      <c s="3" r="A12" t="s">
        <v>688</v>
      </c>
    </row>
    <row r="13" spans="1:4">
      <c s="4" r="A13" t="s">
        <v>689</v>
      </c>
      <c s="6" r="D13" t="n">
        <v>1</v>
      </c>
    </row>
    <row r="14" spans="1:4">
      <c s="4" r="A14" t="s">
        <v>695</v>
      </c>
      <c s="6" r="D14" t="n">
        <v>14214</v>
      </c>
    </row>
    <row r="15" spans="1:4">
      <c s="4" r="A15" t="s">
        <v>696</v>
      </c>
    </row>
    <row r="16" spans="1:4">
      <c s="3" r="A16" t="s">
        <v>688</v>
      </c>
    </row>
    <row r="17" spans="1:4">
      <c s="4" r="A17" t="s">
        <v>689</v>
      </c>
      <c s="6" r="D17" t="n">
        <v>1</v>
      </c>
    </row>
    <row r="18" spans="1:4">
      <c s="4" r="A18" t="s">
        <v>695</v>
      </c>
      <c s="7" r="D18" t="n">
        <v>142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4"/>
  </cols>
  <sheetData>
    <row r="1" spans="1:8">
      <c s="1" r="A1" t="s">
        <v>697</v>
      </c>
      <c s="2" r="B1" t="s">
        <v>2</v>
      </c>
      <c s="2" r="C1" t="s">
        <v>18</v>
      </c>
      <c s="2" r="D1" t="s">
        <v>698</v>
      </c>
      <c s="2" r="E1" t="s">
        <v>19</v>
      </c>
      <c s="2" r="F1" t="s">
        <v>66</v>
      </c>
      <c s="2" r="G1" t="s">
        <v>472</v>
      </c>
      <c s="2" r="H1" t="s">
        <v>699</v>
      </c>
    </row>
    <row r="2" spans="1:8">
      <c s="3" r="A2" t="s">
        <v>700</v>
      </c>
    </row>
    <row r="3" spans="1:8">
      <c s="4" r="A3" t="s">
        <v>701</v>
      </c>
      <c s="7" r="B3" t="n">
        <v>2156217000</v>
      </c>
      <c s="7" r="C3" t="n">
        <v>2138112000</v>
      </c>
      <c s="7" r="E3" t="n">
        <v>1835068000</v>
      </c>
    </row>
    <row r="4" spans="1:8">
      <c s="4" r="A4" t="s">
        <v>524</v>
      </c>
    </row>
    <row r="5" spans="1:8">
      <c s="3" r="A5" t="s">
        <v>700</v>
      </c>
    </row>
    <row r="6" spans="1:8">
      <c s="4" r="A6" t="s">
        <v>702</v>
      </c>
      <c s="4" r="B6" t="s">
        <v>526</v>
      </c>
      <c s="4" r="C6" t="s">
        <v>526</v>
      </c>
      <c s="4" r="E6" t="s">
        <v>526</v>
      </c>
    </row>
    <row r="7" spans="1:8">
      <c s="4" r="A7" t="s">
        <v>531</v>
      </c>
    </row>
    <row r="8" spans="1:8">
      <c s="3" r="A8" t="s">
        <v>700</v>
      </c>
    </row>
    <row r="9" spans="1:8">
      <c s="4" r="A9" t="s">
        <v>702</v>
      </c>
      <c s="4" r="B9" t="s">
        <v>532</v>
      </c>
      <c s="4" r="C9" t="s">
        <v>533</v>
      </c>
      <c s="4" r="E9" t="s">
        <v>533</v>
      </c>
    </row>
    <row r="10" spans="1:8">
      <c s="4" r="A10" t="s">
        <v>574</v>
      </c>
    </row>
    <row r="11" spans="1:8">
      <c s="3" r="A11" t="s">
        <v>700</v>
      </c>
    </row>
    <row r="12" spans="1:8">
      <c s="4" r="A12" t="s">
        <v>702</v>
      </c>
      <c s="4" r="B12" t="s">
        <v>526</v>
      </c>
      <c s="4" r="C12" t="s">
        <v>526</v>
      </c>
      <c s="4" r="H12" t="s">
        <v>526</v>
      </c>
    </row>
    <row r="13" spans="1:8">
      <c s="4" r="A13" t="s">
        <v>701</v>
      </c>
      <c s="7" r="B13" t="n">
        <v>906110000</v>
      </c>
      <c s="7" r="C13" t="n">
        <v>904818000</v>
      </c>
      <c s="7" r="E13" t="n">
        <v>899684000</v>
      </c>
    </row>
    <row r="14" spans="1:8">
      <c s="4" r="A14" t="s">
        <v>575</v>
      </c>
    </row>
    <row r="15" spans="1:8">
      <c s="3" r="A15" t="s">
        <v>700</v>
      </c>
    </row>
    <row r="16" spans="1:8">
      <c s="4" r="A16" t="s">
        <v>702</v>
      </c>
      <c s="4" r="B16" t="s">
        <v>533</v>
      </c>
      <c s="4" r="C16" t="s">
        <v>533</v>
      </c>
      <c s="4" r="E16" t="s">
        <v>539</v>
      </c>
      <c s="4" r="F16" t="s">
        <v>540</v>
      </c>
      <c s="4" r="G16" t="s">
        <v>538</v>
      </c>
      <c s="4" r="H16" t="s">
        <v>533</v>
      </c>
    </row>
    <row r="17" spans="1:8">
      <c s="4" r="A17" t="s">
        <v>701</v>
      </c>
      <c s="7" r="B17" t="n">
        <v>918842000</v>
      </c>
      <c s="7" r="C17" t="n">
        <v>918168000</v>
      </c>
      <c s="7" r="E17" t="n">
        <v>915384000</v>
      </c>
    </row>
    <row r="18" spans="1:8">
      <c s="4" r="A18" t="s">
        <v>576</v>
      </c>
    </row>
    <row r="19" spans="1:8">
      <c s="3" r="A19" t="s">
        <v>700</v>
      </c>
    </row>
    <row r="20" spans="1:8">
      <c s="4" r="A20" t="s">
        <v>702</v>
      </c>
      <c s="4" r="B20" t="s">
        <v>532</v>
      </c>
      <c s="4" r="C20" t="s">
        <v>532</v>
      </c>
      <c s="4" r="D20" t="s">
        <v>532</v>
      </c>
    </row>
    <row r="21" spans="1:8">
      <c s="4" r="A21" t="s">
        <v>701</v>
      </c>
      <c s="7" r="B21" t="n">
        <v>295265000</v>
      </c>
      <c s="7" r="C21" t="n">
        <v>295126000</v>
      </c>
    </row>
    <row r="22" spans="1:8">
      <c s="4" r="A22" t="s">
        <v>703</v>
      </c>
    </row>
    <row r="23" spans="1:8">
      <c s="3" r="A23" t="s">
        <v>700</v>
      </c>
    </row>
    <row r="24" spans="1:8">
      <c s="4" r="A24" t="s">
        <v>701</v>
      </c>
      <c s="6" r="B24" t="n">
        <v>2155000000</v>
      </c>
      <c s="6" r="C24" t="n">
        <v>2155000000</v>
      </c>
      <c s="6" r="E24" t="n">
        <v>1855000000</v>
      </c>
    </row>
    <row r="25" spans="1:8">
      <c s="4" r="A25" t="s">
        <v>704</v>
      </c>
      <c s="6" r="B25" t="n">
        <v>2036659000</v>
      </c>
      <c s="6" r="C25" t="n">
        <v>1932990000</v>
      </c>
      <c s="6" r="E25" t="n">
        <v>1673888000</v>
      </c>
    </row>
    <row r="26" spans="1:8">
      <c s="4" r="A26" t="s">
        <v>705</v>
      </c>
    </row>
    <row r="27" spans="1:8">
      <c s="3" r="A27" t="s">
        <v>700</v>
      </c>
    </row>
    <row r="28" spans="1:8">
      <c s="4" r="A28" t="s">
        <v>701</v>
      </c>
      <c s="6" r="B28" t="n">
        <v>925000000</v>
      </c>
      <c s="6" r="C28" t="n">
        <v>925000000</v>
      </c>
      <c s="6" r="E28" t="n">
        <v>925000000</v>
      </c>
    </row>
    <row r="29" spans="1:8">
      <c s="4" r="A29" t="s">
        <v>704</v>
      </c>
      <c s="6" r="B29" t="n">
        <v>929625000</v>
      </c>
      <c s="6" r="C29" t="n">
        <v>879906000</v>
      </c>
      <c s="6" r="E29" t="n">
        <v>881063000</v>
      </c>
    </row>
    <row r="30" spans="1:8">
      <c s="4" r="A30" t="s">
        <v>706</v>
      </c>
    </row>
    <row r="31" spans="1:8">
      <c s="3" r="A31" t="s">
        <v>700</v>
      </c>
    </row>
    <row r="32" spans="1:8">
      <c s="4" r="A32" t="s">
        <v>701</v>
      </c>
      <c s="6" r="B32" t="n">
        <v>930000000</v>
      </c>
      <c s="6" r="C32" t="n">
        <v>930000000</v>
      </c>
      <c s="6" r="E32" t="n">
        <v>930000000</v>
      </c>
    </row>
    <row r="33" spans="1:8">
      <c s="4" r="A33" t="s">
        <v>704</v>
      </c>
      <c s="6" r="B33" t="n">
        <v>802125000</v>
      </c>
      <c s="6" r="C33" t="n">
        <v>756788000</v>
      </c>
      <c s="7" r="E33" t="n">
        <v>792825000</v>
      </c>
    </row>
    <row r="34" spans="1:8">
      <c s="4" r="A34" t="s">
        <v>707</v>
      </c>
    </row>
    <row r="35" spans="1:8">
      <c s="3" r="A35" t="s">
        <v>700</v>
      </c>
    </row>
    <row r="36" spans="1:8">
      <c s="4" r="A36" t="s">
        <v>701</v>
      </c>
      <c s="6" r="B36" t="n">
        <v>300000000</v>
      </c>
      <c s="6" r="C36" t="n">
        <v>300000000</v>
      </c>
    </row>
    <row r="37" spans="1:8">
      <c s="4" r="A37" t="s">
        <v>704</v>
      </c>
      <c s="7" r="B37" t="n">
        <v>304909000</v>
      </c>
      <c s="7" r="C37" t="n">
        <v>29629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8</v>
      </c>
      <c s="2" r="B1" t="s">
        <v>64</v>
      </c>
    </row>
    <row r="2" spans="1:3">
      <c s="2" r="B2" t="s">
        <v>18</v>
      </c>
      <c s="2" r="C2" t="s">
        <v>19</v>
      </c>
    </row>
    <row r="3" spans="1:3">
      <c s="3" r="A3" t="s">
        <v>709</v>
      </c>
    </row>
    <row r="4" spans="1:3">
      <c s="4" r="A4" t="s">
        <v>710</v>
      </c>
      <c s="9" r="B4" t="n">
        <v>8.300000000000001</v>
      </c>
    </row>
    <row r="5" spans="1:3">
      <c s="4" r="A5" t="s">
        <v>711</v>
      </c>
      <c s="10" r="B5" t="n">
        <v>8.800000000000001</v>
      </c>
    </row>
    <row r="6" spans="1:3">
      <c s="4" r="A6" t="s">
        <v>712</v>
      </c>
    </row>
    <row r="7" spans="1:3">
      <c s="3" r="A7" t="s">
        <v>709</v>
      </c>
    </row>
    <row r="8" spans="1:3">
      <c s="4" r="A8" t="s">
        <v>713</v>
      </c>
      <c s="9" r="C8" t="n">
        <v>0.5</v>
      </c>
    </row>
    <row r="9" spans="1:3">
      <c s="4" r="A9" t="s">
        <v>714</v>
      </c>
    </row>
    <row r="10" spans="1:3">
      <c s="3" r="A10" t="s">
        <v>709</v>
      </c>
    </row>
    <row r="11" spans="1:3">
      <c s="4" r="A11" t="s">
        <v>711</v>
      </c>
      <c s="7" r="B11"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4"/>
  </cols>
  <sheetData>
    <row r="1" spans="1:6">
      <c s="1" r="A1" t="s">
        <v>715</v>
      </c>
      <c s="2" r="B1" t="s">
        <v>1</v>
      </c>
      <c s="2" r="D1" t="s">
        <v>64</v>
      </c>
    </row>
    <row r="2" spans="1:6">
      <c s="2" r="B2" t="s">
        <v>2</v>
      </c>
      <c s="2" r="C2" t="s">
        <v>65</v>
      </c>
      <c s="2" r="D2" t="s">
        <v>18</v>
      </c>
      <c s="2" r="E2" t="s">
        <v>19</v>
      </c>
      <c s="2" r="F2" t="s">
        <v>66</v>
      </c>
    </row>
    <row r="3" spans="1:6">
      <c s="3" r="A3" t="s">
        <v>716</v>
      </c>
    </row>
    <row r="4" spans="1:6">
      <c s="4" r="A4" t="s">
        <v>717</v>
      </c>
      <c s="7" r="F4" t="n">
        <v>-579</v>
      </c>
    </row>
    <row r="5" spans="1:6">
      <c s="4" r="A5" t="s">
        <v>718</v>
      </c>
      <c s="7" r="D5" t="n">
        <v>392</v>
      </c>
      <c s="7" r="E5" t="n">
        <v>779</v>
      </c>
      <c s="6" r="F5" t="n">
        <v>-1351</v>
      </c>
    </row>
    <row r="6" spans="1:6">
      <c s="4" r="A6" t="s">
        <v>719</v>
      </c>
      <c s="6" r="D6" t="n">
        <v>-1</v>
      </c>
      <c s="6" r="F6" t="n">
        <v>-145</v>
      </c>
    </row>
    <row r="7" spans="1:6">
      <c s="4" r="A7" t="s">
        <v>95</v>
      </c>
      <c s="6" r="D7" t="n">
        <v>391</v>
      </c>
      <c s="6" r="E7" t="n">
        <v>779</v>
      </c>
      <c s="6" r="F7" t="n">
        <v>-2075</v>
      </c>
    </row>
    <row r="8" spans="1:6">
      <c s="3" r="A8" t="s">
        <v>720</v>
      </c>
    </row>
    <row r="9" spans="1:6">
      <c s="4" r="A9" t="s">
        <v>717</v>
      </c>
      <c s="6" r="E9" t="n">
        <v>-925</v>
      </c>
      <c s="6" r="F9" t="n">
        <v>8614</v>
      </c>
    </row>
    <row r="10" spans="1:6">
      <c s="4" r="A10" t="s">
        <v>718</v>
      </c>
      <c s="6" r="E10" t="n">
        <v>-181</v>
      </c>
      <c s="6" r="F10" t="n">
        <v>-1938</v>
      </c>
    </row>
    <row r="11" spans="1:6">
      <c s="4" r="A11" t="s">
        <v>719</v>
      </c>
      <c s="6" r="D11" t="n">
        <v>-40</v>
      </c>
      <c s="6" r="E11" t="n">
        <v>841</v>
      </c>
      <c s="6" r="F11" t="n">
        <v>-1009</v>
      </c>
    </row>
    <row r="12" spans="1:6">
      <c s="4" r="A12" t="s">
        <v>95</v>
      </c>
      <c s="6" r="D12" t="n">
        <v>-40</v>
      </c>
      <c s="6" r="E12" t="n">
        <v>-265</v>
      </c>
      <c s="6" r="F12" t="n">
        <v>5667</v>
      </c>
    </row>
    <row r="13" spans="1:6">
      <c s="4" r="A13" t="s">
        <v>721</v>
      </c>
      <c s="7" r="B13" t="n">
        <v>1120</v>
      </c>
      <c s="7" r="C13" t="n">
        <v>130</v>
      </c>
      <c s="7" r="D13" t="n">
        <v>351</v>
      </c>
      <c s="7" r="E13" t="n">
        <v>514</v>
      </c>
      <c s="7" r="F13" t="n">
        <v>3592</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09</v>
      </c>
      <c s="2" r="B1" t="s">
        <v>1</v>
      </c>
      <c s="2" r="D1" t="s">
        <v>64</v>
      </c>
    </row>
    <row r="2" spans="1:6">
      <c s="2" r="B2" t="s">
        <v>2</v>
      </c>
      <c s="2" r="C2" t="s">
        <v>65</v>
      </c>
      <c s="2" r="D2" t="s">
        <v>18</v>
      </c>
      <c s="2" r="E2" t="s">
        <v>19</v>
      </c>
      <c s="2" r="F2" t="s">
        <v>66</v>
      </c>
    </row>
    <row r="3" spans="1:6">
      <c s="3" r="A3" t="s">
        <v>110</v>
      </c>
    </row>
    <row r="4" spans="1:6">
      <c s="4" r="A4" t="s">
        <v>87</v>
      </c>
      <c s="7" r="B4" t="n">
        <v>-45093</v>
      </c>
      <c s="7" r="C4" t="n">
        <v>-48046</v>
      </c>
      <c s="7" r="D4" t="n">
        <v>-279107</v>
      </c>
      <c s="7" r="E4" t="n">
        <v>-238660</v>
      </c>
      <c s="7" r="F4" t="n">
        <v>-124513</v>
      </c>
    </row>
    <row r="5" spans="1:6">
      <c s="3" r="A5" t="s">
        <v>111</v>
      </c>
    </row>
    <row r="6" spans="1:6">
      <c s="4" r="A6" t="s">
        <v>112</v>
      </c>
      <c s="6" r="B6" t="n">
        <v>27386</v>
      </c>
      <c s="6" r="C6" t="n">
        <v>19391</v>
      </c>
      <c s="6" r="D6" t="n">
        <v>92994</v>
      </c>
      <c s="6" r="E6" t="n">
        <v>58730</v>
      </c>
      <c s="6" r="F6" t="n">
        <v>22214</v>
      </c>
    </row>
    <row r="7" spans="1:6">
      <c s="4" r="A7" t="s">
        <v>113</v>
      </c>
      <c s="6" r="B7" t="n">
        <v>26972</v>
      </c>
      <c s="6" r="C7" t="n">
        <v>31458</v>
      </c>
      <c s="6" r="D7" t="n">
        <v>125451</v>
      </c>
      <c s="6" r="E7" t="n">
        <v>143578</v>
      </c>
      <c s="6" r="F7" t="n">
        <v>160424</v>
      </c>
    </row>
    <row r="8" spans="1:6">
      <c s="4" r="A8" t="s">
        <v>114</v>
      </c>
      <c s="6" r="B8" t="n">
        <v>6213</v>
      </c>
      <c s="6" r="C8" t="n">
        <v>6208</v>
      </c>
      <c s="6" r="D8" t="n">
        <v>26279</v>
      </c>
      <c s="6" r="E8" t="n">
        <v>19016</v>
      </c>
      <c s="6" r="F8" t="n">
        <v>12868</v>
      </c>
    </row>
    <row r="9" spans="1:6">
      <c s="4" r="A9" t="s">
        <v>115</v>
      </c>
      <c s="6" r="B9" t="n">
        <v>2614</v>
      </c>
      <c s="6" r="C9" t="n">
        <v>2292</v>
      </c>
      <c s="6" r="D9" t="n">
        <v>9844</v>
      </c>
      <c s="6" r="E9" t="n">
        <v>9251</v>
      </c>
      <c s="6" r="F9" t="n">
        <v>8642</v>
      </c>
    </row>
    <row r="10" spans="1:6">
      <c s="4" r="A10" t="s">
        <v>116</v>
      </c>
      <c s="6" r="D10" t="n">
        <v>-12200</v>
      </c>
    </row>
    <row r="11" spans="1:6">
      <c s="4" r="A11" t="s">
        <v>117</v>
      </c>
      <c s="6" r="F11" t="n">
        <v>-46866</v>
      </c>
    </row>
    <row r="12" spans="1:6">
      <c s="4" r="A12" t="s">
        <v>118</v>
      </c>
      <c s="6" r="B12" t="n">
        <v>-14</v>
      </c>
      <c s="6" r="C12" t="n">
        <v>-118</v>
      </c>
      <c s="6" r="D12" t="n">
        <v>-54</v>
      </c>
      <c s="6" r="E12" t="n">
        <v>662</v>
      </c>
      <c s="6" r="F12" t="n">
        <v>263</v>
      </c>
    </row>
    <row r="13" spans="1:6">
      <c s="4" r="A13" t="s">
        <v>119</v>
      </c>
      <c s="6" r="E13" t="n">
        <v>3116</v>
      </c>
    </row>
    <row r="14" spans="1:6">
      <c s="4" r="A14" t="s">
        <v>100</v>
      </c>
      <c s="6" r="B14" t="n">
        <v>58</v>
      </c>
      <c s="6" r="C14" t="n">
        <v>789</v>
      </c>
      <c s="6" r="D14" t="n">
        <v>3121</v>
      </c>
      <c s="6" r="E14" t="n">
        <v>1936</v>
      </c>
      <c s="6" r="F14" t="n">
        <v>1956</v>
      </c>
    </row>
    <row r="15" spans="1:6">
      <c s="4" r="A15" t="s">
        <v>120</v>
      </c>
      <c s="6" r="B15" t="n">
        <v>3980</v>
      </c>
      <c s="6" r="C15" t="n">
        <v>3557</v>
      </c>
      <c s="6" r="D15" t="n">
        <v>14924</v>
      </c>
      <c s="6" r="E15" t="n">
        <v>15656</v>
      </c>
      <c s="6" r="F15" t="n">
        <v>10360</v>
      </c>
    </row>
    <row r="16" spans="1:6">
      <c s="4" r="A16" t="s">
        <v>121</v>
      </c>
      <c s="6" r="F16" t="n">
        <v>-1323</v>
      </c>
    </row>
    <row r="17" spans="1:6">
      <c s="4" r="A17" t="s">
        <v>122</v>
      </c>
      <c s="6" r="B17" t="n">
        <v>0</v>
      </c>
      <c s="6" r="C17" t="n">
        <v>55</v>
      </c>
      <c s="6" r="D17" t="n">
        <v>55</v>
      </c>
      <c s="6" r="E17" t="n">
        <v>181</v>
      </c>
      <c s="6" r="F17" t="n">
        <v>1181</v>
      </c>
    </row>
    <row r="18" spans="1:6">
      <c s="4" r="A18" t="s">
        <v>123</v>
      </c>
      <c s="6" r="B18" t="n">
        <v>1056</v>
      </c>
      <c s="6" r="C18" t="n">
        <v>90</v>
      </c>
      <c s="6" r="D18" t="n">
        <v>-41</v>
      </c>
      <c s="6" r="E18" t="n">
        <v>-265</v>
      </c>
      <c s="6" r="F18" t="n">
        <v>8030</v>
      </c>
    </row>
    <row r="19" spans="1:6">
      <c s="4" r="A19" t="s">
        <v>77</v>
      </c>
      <c s="6" r="B19" t="n">
        <v>45</v>
      </c>
      <c s="6" r="C19" t="n">
        <v>0</v>
      </c>
      <c s="6" r="D19" t="n">
        <v>57682</v>
      </c>
    </row>
    <row r="20" spans="1:6">
      <c s="3" r="A20" t="s">
        <v>124</v>
      </c>
    </row>
    <row r="21" spans="1:6">
      <c s="4" r="A21" t="s">
        <v>125</v>
      </c>
      <c s="6" r="B21" t="n">
        <v>-4079</v>
      </c>
      <c s="6" r="C21" t="n">
        <v>-1830</v>
      </c>
      <c s="6" r="D21" t="n">
        <v>-14421</v>
      </c>
      <c s="6" r="E21" t="n">
        <v>-21866</v>
      </c>
      <c s="6" r="F21" t="n">
        <v>-11486</v>
      </c>
    </row>
    <row r="22" spans="1:6">
      <c s="4" r="A22" t="s">
        <v>24</v>
      </c>
      <c s="6" r="B22" t="n">
        <v>-33684</v>
      </c>
      <c s="6" r="C22" t="n">
        <v>-21392</v>
      </c>
      <c s="6" r="D22" t="n">
        <v>18591</v>
      </c>
      <c s="6" r="E22" t="n">
        <v>-2355</v>
      </c>
      <c s="6" r="F22" t="n">
        <v>-8439</v>
      </c>
    </row>
    <row r="23" spans="1:6">
      <c s="4" r="A23" t="s">
        <v>25</v>
      </c>
      <c s="6" r="B23" t="n">
        <v>-3188</v>
      </c>
      <c s="6" r="C23" t="n">
        <v>-262</v>
      </c>
      <c s="6" r="D23" t="n">
        <v>1450</v>
      </c>
      <c s="6" r="E23" t="n">
        <v>746</v>
      </c>
      <c s="6" r="F23" t="n">
        <v>2407</v>
      </c>
    </row>
    <row r="24" spans="1:6">
      <c s="4" r="A24" t="s">
        <v>126</v>
      </c>
      <c s="6" r="B24" t="n">
        <v>-59665</v>
      </c>
      <c s="6" r="C24" t="n">
        <v>-34655</v>
      </c>
      <c s="6" r="D24" t="n">
        <v>-354867</v>
      </c>
      <c s="6" r="E24" t="n">
        <v>-317538</v>
      </c>
      <c s="6" r="F24" t="n">
        <v>-298328</v>
      </c>
    </row>
    <row r="25" spans="1:6">
      <c s="4" r="A25" t="s">
        <v>127</v>
      </c>
      <c s="6" r="B25" t="n">
        <v>217</v>
      </c>
      <c s="6" r="C25" t="n">
        <v>0</v>
      </c>
      <c s="6" r="D25" t="n">
        <v>160</v>
      </c>
    </row>
    <row r="26" spans="1:6">
      <c s="4" r="A26" t="s">
        <v>35</v>
      </c>
      <c s="6" r="B26" t="n">
        <v>38302</v>
      </c>
      <c s="6" r="C26" t="n">
        <v>37154</v>
      </c>
      <c s="6" r="D26" t="n">
        <v>21842</v>
      </c>
      <c s="6" r="E26" t="n">
        <v>8481</v>
      </c>
      <c s="6" r="F26" t="n">
        <v>-2663</v>
      </c>
    </row>
    <row r="27" spans="1:6">
      <c s="4" r="A27" t="s">
        <v>37</v>
      </c>
      <c s="6" r="B27" t="n">
        <v>25091</v>
      </c>
      <c s="6" r="C27" t="n">
        <v>21844</v>
      </c>
      <c s="6" r="D27" t="n">
        <v>18019</v>
      </c>
      <c s="6" r="E27" t="n">
        <v>-10895</v>
      </c>
      <c s="6" r="F27" t="n">
        <v>22041</v>
      </c>
    </row>
    <row r="28" spans="1:6">
      <c s="4" r="A28" t="s">
        <v>128</v>
      </c>
      <c s="6" r="B28" t="n">
        <v>-1492</v>
      </c>
      <c s="6" r="C28" t="n">
        <v>0</v>
      </c>
    </row>
    <row r="29" spans="1:6">
      <c s="4" r="A29" t="s">
        <v>38</v>
      </c>
      <c s="6" r="B29" t="n">
        <v>2776</v>
      </c>
      <c s="6" r="C29" t="n">
        <v>-203</v>
      </c>
      <c s="6" r="D29" t="n">
        <v>14971</v>
      </c>
      <c s="6" r="E29" t="n">
        <v>20589</v>
      </c>
      <c s="6" r="F29" t="n">
        <v>24356</v>
      </c>
    </row>
    <row r="30" spans="1:6">
      <c s="4" r="A30" t="s">
        <v>129</v>
      </c>
      <c s="6" r="B30" t="n">
        <v>-12505</v>
      </c>
      <c s="6" r="C30" t="n">
        <v>16332</v>
      </c>
      <c s="6" r="D30" t="n">
        <v>-255307</v>
      </c>
      <c s="6" r="E30" t="n">
        <v>-309637</v>
      </c>
      <c s="6" r="F30" t="n">
        <v>-218876</v>
      </c>
    </row>
    <row r="31" spans="1:6">
      <c s="3" r="A31" t="s">
        <v>130</v>
      </c>
    </row>
    <row r="32" spans="1:6">
      <c s="4" r="A32" t="s">
        <v>131</v>
      </c>
      <c s="6" r="B32" t="n">
        <v>-63</v>
      </c>
      <c s="6" r="C32" t="n">
        <v>-6846</v>
      </c>
      <c s="6" r="D32" t="n">
        <v>-24740</v>
      </c>
      <c s="6" r="E32" t="n">
        <v>-10580</v>
      </c>
      <c s="6" r="F32" t="n">
        <v>-342</v>
      </c>
    </row>
    <row r="33" spans="1:6">
      <c s="4" r="A33" t="s">
        <v>132</v>
      </c>
      <c s="6" r="B33" t="n">
        <v>-3070</v>
      </c>
      <c s="6" r="C33" t="n">
        <v>-10002</v>
      </c>
      <c s="6" r="D33" t="n">
        <v>-26982</v>
      </c>
      <c s="6" r="E33" t="n">
        <v>-30500</v>
      </c>
      <c s="6" r="F33" t="n">
        <v>-8973</v>
      </c>
    </row>
    <row r="34" spans="1:6">
      <c s="4" r="A34" t="s">
        <v>133</v>
      </c>
      <c s="6" r="B34" t="n">
        <v>926</v>
      </c>
      <c s="6" r="C34" t="n">
        <v>188</v>
      </c>
      <c s="6" r="D34" t="n">
        <v>480</v>
      </c>
      <c s="6" r="E34" t="n">
        <v>964</v>
      </c>
      <c s="6" r="F34" t="n">
        <v>306</v>
      </c>
    </row>
    <row r="35" spans="1:6">
      <c s="4" r="A35" t="s">
        <v>134</v>
      </c>
      <c s="6" r="F35" t="n">
        <v>144750</v>
      </c>
    </row>
    <row r="36" spans="1:6">
      <c s="4" r="A36" t="s">
        <v>135</v>
      </c>
      <c s="6" r="E36" t="n">
        <v>-18500</v>
      </c>
      <c s="6" r="F36" t="n">
        <v>-4272</v>
      </c>
    </row>
    <row r="37" spans="1:6">
      <c s="4" r="A37" t="s">
        <v>136</v>
      </c>
      <c s="6" r="B37" t="n">
        <v>-235</v>
      </c>
      <c s="6" r="C37" t="n">
        <v>-736</v>
      </c>
      <c s="6" r="D37" t="n">
        <v>-1363</v>
      </c>
      <c s="6" r="E37" t="n">
        <v>-9649</v>
      </c>
    </row>
    <row r="38" spans="1:6">
      <c s="4" r="A38" t="s">
        <v>137</v>
      </c>
      <c s="6" r="B38" t="n">
        <v>0</v>
      </c>
      <c s="6" r="C38" t="n">
        <v>2984</v>
      </c>
      <c s="6" r="D38" t="n">
        <v>2984</v>
      </c>
    </row>
    <row r="39" spans="1:6">
      <c s="4" r="A39" t="s">
        <v>138</v>
      </c>
      <c s="6" r="E39" t="n">
        <v>-60000</v>
      </c>
    </row>
    <row r="40" spans="1:6">
      <c s="4" r="A40" t="s">
        <v>139</v>
      </c>
      <c s="6" r="E40" t="n">
        <v>60069</v>
      </c>
    </row>
    <row r="41" spans="1:6">
      <c s="4" r="A41" t="s">
        <v>140</v>
      </c>
      <c s="6" r="E41" t="n">
        <v>22699</v>
      </c>
    </row>
    <row r="42" spans="1:6">
      <c s="4" r="A42" t="s">
        <v>141</v>
      </c>
      <c s="6" r="D42" t="n">
        <v>14214</v>
      </c>
      <c s="6" r="E42" t="n">
        <v>14375</v>
      </c>
      <c s="6" r="F42" t="n">
        <v>-161</v>
      </c>
    </row>
    <row r="43" spans="1:6">
      <c s="4" r="A43" t="s">
        <v>142</v>
      </c>
      <c s="6" r="E43" t="n">
        <v>-3000</v>
      </c>
    </row>
    <row r="44" spans="1:6">
      <c s="4" r="A44" t="s">
        <v>143</v>
      </c>
      <c s="6" r="B44" t="n">
        <v>0</v>
      </c>
      <c s="6" r="C44" t="n">
        <v>-67</v>
      </c>
      <c s="6" r="D44" t="n">
        <v>-208</v>
      </c>
      <c s="6" r="E44" t="n">
        <v>-2162</v>
      </c>
      <c s="6" r="F44" t="n">
        <v>-9645</v>
      </c>
    </row>
    <row r="45" spans="1:6">
      <c s="4" r="A45" t="s">
        <v>144</v>
      </c>
      <c s="6" r="B45" t="n">
        <v>-2442</v>
      </c>
      <c s="6" r="C45" t="n">
        <v>-14479</v>
      </c>
      <c s="6" r="D45" t="n">
        <v>-35615</v>
      </c>
      <c s="6" r="E45" t="n">
        <v>-36284</v>
      </c>
      <c s="6" r="F45" t="n">
        <v>121663</v>
      </c>
    </row>
    <row r="46" spans="1:6">
      <c s="3" r="A46" t="s">
        <v>145</v>
      </c>
    </row>
    <row r="47" spans="1:6">
      <c s="4" r="A47" t="s">
        <v>146</v>
      </c>
      <c s="6" r="D47" t="n">
        <v>296250</v>
      </c>
      <c s="6" r="E47" t="n">
        <v>102000</v>
      </c>
      <c s="6" r="F47" t="n">
        <v>457250</v>
      </c>
    </row>
    <row r="48" spans="1:6">
      <c s="4" r="A48" t="s">
        <v>147</v>
      </c>
      <c s="6" r="B48" t="n">
        <v>21000</v>
      </c>
      <c s="6" r="C48" t="n">
        <v>22500</v>
      </c>
      <c s="6" r="D48" t="n">
        <v>271000</v>
      </c>
      <c s="6" r="E48" t="n">
        <v>20000</v>
      </c>
      <c s="6" r="F48" t="n">
        <v>22500</v>
      </c>
    </row>
    <row r="49" spans="1:6">
      <c s="4" r="A49" t="s">
        <v>148</v>
      </c>
      <c s="6" r="B49" t="n">
        <v>-5000</v>
      </c>
      <c s="6" r="C49" t="n">
        <v>-10000</v>
      </c>
      <c s="6" r="D49" t="n">
        <v>-271000</v>
      </c>
      <c s="6" r="F49" t="n">
        <v>-50500</v>
      </c>
    </row>
    <row r="50" spans="1:6">
      <c s="4" r="A50" t="s">
        <v>149</v>
      </c>
      <c s="6" r="E50" t="n">
        <v>2261</v>
      </c>
    </row>
    <row r="51" spans="1:6">
      <c s="4" r="A51" t="s">
        <v>150</v>
      </c>
      <c s="6" r="E51" t="n">
        <v>-2277</v>
      </c>
    </row>
    <row r="52" spans="1:6">
      <c s="4" r="A52" t="s">
        <v>151</v>
      </c>
      <c s="6" r="B52" t="n">
        <v>-1974</v>
      </c>
      <c s="6" r="C52" t="n">
        <v>-2280</v>
      </c>
      <c s="6" r="D52" t="n">
        <v>-6414</v>
      </c>
      <c s="6" r="E52" t="n">
        <v>-6300</v>
      </c>
      <c s="6" r="F52" t="n">
        <v>-7207</v>
      </c>
    </row>
    <row r="53" spans="1:6">
      <c s="4" r="A53" t="s">
        <v>152</v>
      </c>
      <c s="6" r="B53" t="n">
        <v>0</v>
      </c>
      <c s="6" r="C53" t="n">
        <v>-4233</v>
      </c>
      <c s="6" r="D53" t="n">
        <v>-5436</v>
      </c>
      <c s="6" r="E53" t="n">
        <v>-2927</v>
      </c>
      <c s="6" r="F53" t="n">
        <v>-10896</v>
      </c>
    </row>
    <row r="54" spans="1:6">
      <c s="4" r="A54" t="s">
        <v>153</v>
      </c>
      <c s="6" r="E54" t="n">
        <v>-50000</v>
      </c>
      <c s="6" r="F54" t="n">
        <v>-60000</v>
      </c>
    </row>
    <row r="55" spans="1:6">
      <c s="4" r="A55" t="s">
        <v>154</v>
      </c>
      <c s="6" r="E55" t="n">
        <v>32300</v>
      </c>
    </row>
    <row r="56" spans="1:6">
      <c s="4" r="A56" t="s">
        <v>155</v>
      </c>
      <c s="6" r="B56" t="n">
        <v>14026</v>
      </c>
      <c s="6" r="C56" t="n">
        <v>5987</v>
      </c>
      <c s="6" r="D56" t="n">
        <v>284400</v>
      </c>
      <c s="6" r="E56" t="n">
        <v>95057</v>
      </c>
      <c s="6" r="F56" t="n">
        <v>351147</v>
      </c>
    </row>
    <row r="57" spans="1:6">
      <c s="4" r="A57" t="s">
        <v>156</v>
      </c>
      <c s="6" r="B57" t="n">
        <v>-1126</v>
      </c>
      <c s="6" r="C57" t="n">
        <v>-601</v>
      </c>
      <c s="6" r="D57" t="n">
        <v>-1726</v>
      </c>
      <c s="6" r="E57" t="n">
        <v>-234</v>
      </c>
      <c s="6" r="F57" t="n">
        <v>-119</v>
      </c>
    </row>
    <row r="58" spans="1:6">
      <c s="4" r="A58" t="s">
        <v>157</v>
      </c>
      <c s="6" r="B58" t="n">
        <v>-2047</v>
      </c>
      <c s="6" r="C58" t="n">
        <v>7239</v>
      </c>
      <c s="6" r="D58" t="n">
        <v>-8248</v>
      </c>
      <c s="6" r="E58" t="n">
        <v>-251098</v>
      </c>
      <c s="6" r="F58" t="n">
        <v>253815</v>
      </c>
    </row>
    <row r="59" spans="1:6">
      <c s="3" r="A59" t="s">
        <v>158</v>
      </c>
    </row>
    <row r="60" spans="1:6">
      <c s="4" r="A60" t="s">
        <v>159</v>
      </c>
      <c s="6" r="B60" t="n">
        <v>2559</v>
      </c>
      <c s="6" r="C60" t="n">
        <v>10807</v>
      </c>
      <c s="6" r="D60" t="n">
        <v>10807</v>
      </c>
      <c s="6" r="E60" t="n">
        <v>261905</v>
      </c>
      <c s="6" r="F60" t="n">
        <v>8090</v>
      </c>
    </row>
    <row r="61" spans="1:6">
      <c s="4" r="A61" t="s">
        <v>160</v>
      </c>
      <c s="6" r="B61" t="n">
        <v>512</v>
      </c>
      <c s="6" r="C61" t="n">
        <v>18046</v>
      </c>
      <c s="6" r="D61" t="n">
        <v>2559</v>
      </c>
      <c s="6" r="E61" t="n">
        <v>10807</v>
      </c>
      <c s="6" r="F61" t="n">
        <v>261905</v>
      </c>
    </row>
    <row r="62" spans="1:6">
      <c s="3" r="A62" t="s">
        <v>161</v>
      </c>
    </row>
    <row r="63" spans="1:6">
      <c s="4" r="A63" t="s">
        <v>162</v>
      </c>
      <c s="6" r="D63" t="n">
        <v>290</v>
      </c>
      <c s="6" r="E63" t="n">
        <v>196</v>
      </c>
      <c s="6" r="F63" t="n">
        <v>485</v>
      </c>
    </row>
    <row r="64" spans="1:6">
      <c s="4" r="A64" t="s">
        <v>163</v>
      </c>
      <c s="6" r="D64" t="n">
        <v>145647</v>
      </c>
      <c s="6" r="E64" t="n">
        <v>137908</v>
      </c>
      <c s="6" r="F64" t="n">
        <v>116802</v>
      </c>
    </row>
    <row r="65" spans="1:6">
      <c s="3" r="A65" t="s">
        <v>164</v>
      </c>
    </row>
    <row r="66" spans="1:6">
      <c s="4" r="A66" t="s">
        <v>165</v>
      </c>
      <c s="6" r="B66" t="n">
        <v>1147</v>
      </c>
      <c s="6" r="C66" t="n">
        <v>2027</v>
      </c>
      <c s="6" r="D66" t="n">
        <v>11002</v>
      </c>
      <c s="6" r="E66" t="n">
        <v>12040</v>
      </c>
      <c s="6" r="F66" t="n">
        <v>8905</v>
      </c>
    </row>
    <row r="67" spans="1:6">
      <c s="4" r="A67" t="s">
        <v>166</v>
      </c>
      <c s="6" r="B67" t="n">
        <v>280</v>
      </c>
      <c s="6" r="C67" t="n">
        <v>2264</v>
      </c>
      <c s="7" r="D67" t="n">
        <v>161</v>
      </c>
      <c s="6" r="E67" t="n">
        <v>1893</v>
      </c>
    </row>
    <row r="68" spans="1:6">
      <c s="4" r="A68" t="s">
        <v>167</v>
      </c>
      <c s="7" r="B68" t="n">
        <v>1521</v>
      </c>
      <c s="7" r="C68" t="n">
        <v>6726</v>
      </c>
      <c s="7" r="E68" t="n">
        <v>1719</v>
      </c>
      <c s="7" r="F68" t="n">
        <v>27</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722</v>
      </c>
      <c s="2" r="B1" t="s">
        <v>1</v>
      </c>
      <c s="2" r="D1" t="s">
        <v>64</v>
      </c>
    </row>
    <row r="2" spans="1:6">
      <c s="2" r="B2" t="s">
        <v>2</v>
      </c>
      <c s="2" r="C2" t="s">
        <v>65</v>
      </c>
      <c s="2" r="D2" t="s">
        <v>18</v>
      </c>
      <c s="2" r="E2" t="s">
        <v>19</v>
      </c>
      <c s="2" r="F2" t="s">
        <v>66</v>
      </c>
    </row>
    <row r="3" spans="1:6">
      <c s="3" r="A3" t="s">
        <v>212</v>
      </c>
    </row>
    <row r="4" spans="1:6">
      <c s="4" r="A4" t="s">
        <v>723</v>
      </c>
      <c s="7" r="D4" t="n">
        <v>-94737</v>
      </c>
      <c s="7" r="E4" t="n">
        <v>-81107</v>
      </c>
      <c s="7" r="F4" t="n">
        <v>-41113</v>
      </c>
    </row>
    <row r="5" spans="1:6">
      <c s="4" r="A5" t="s">
        <v>724</v>
      </c>
      <c s="6" r="D5" t="n">
        <v>259</v>
      </c>
      <c s="6" r="E5" t="n">
        <v>395</v>
      </c>
      <c s="6" r="F5" t="n">
        <v>-2171</v>
      </c>
    </row>
    <row r="6" spans="1:6">
      <c s="4" r="A6" t="s">
        <v>725</v>
      </c>
      <c s="6" r="D6" t="n">
        <v>202</v>
      </c>
      <c s="6" r="E6" t="n">
        <v>1645</v>
      </c>
      <c s="6" r="F6" t="n">
        <v>136</v>
      </c>
    </row>
    <row r="7" spans="1:6">
      <c s="4" r="A7" t="s">
        <v>726</v>
      </c>
      <c s="6" r="D7" t="n">
        <v>1980</v>
      </c>
      <c s="6" r="E7" t="n">
        <v>2261</v>
      </c>
      <c s="6" r="F7" t="n">
        <v>1215</v>
      </c>
    </row>
    <row r="8" spans="1:6">
      <c s="4" r="A8" t="s">
        <v>727</v>
      </c>
      <c s="6" r="D8" t="n">
        <v>92647</v>
      </c>
      <c s="6" r="E8" t="n">
        <v>77320</v>
      </c>
      <c s="6" r="F8" t="n">
        <v>45525</v>
      </c>
    </row>
    <row r="9" spans="1:6">
      <c s="4" r="A9" t="s">
        <v>721</v>
      </c>
      <c s="7" r="B9" t="n">
        <v>1120</v>
      </c>
      <c s="7" r="C9" t="n">
        <v>130</v>
      </c>
      <c s="7" r="D9" t="n">
        <v>351</v>
      </c>
      <c s="7" r="E9" t="n">
        <v>514</v>
      </c>
      <c s="7" r="F9" t="n">
        <v>3592</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8</v>
      </c>
      <c s="2" r="B1" t="s">
        <v>18</v>
      </c>
      <c s="2" r="C1" t="s">
        <v>19</v>
      </c>
    </row>
    <row r="2" spans="1:3">
      <c s="3" r="A2" t="s">
        <v>729</v>
      </c>
    </row>
    <row r="3" spans="1:3">
      <c s="4" r="A3" t="s">
        <v>730</v>
      </c>
      <c s="7" r="B3" t="n">
        <v>642391</v>
      </c>
      <c s="7" r="C3" t="n">
        <v>544793</v>
      </c>
    </row>
    <row r="4" spans="1:3">
      <c s="4" r="A4" t="s">
        <v>731</v>
      </c>
      <c s="6" r="B4" t="n">
        <v>13722</v>
      </c>
      <c s="6" r="C4" t="n">
        <v>7433</v>
      </c>
    </row>
    <row r="5" spans="1:3">
      <c s="4" r="A5" t="s">
        <v>732</v>
      </c>
      <c s="6" r="B5" t="n">
        <v>15415</v>
      </c>
      <c s="6" r="C5" t="n">
        <v>9474</v>
      </c>
    </row>
    <row r="6" spans="1:3">
      <c s="4" r="A6" t="s">
        <v>733</v>
      </c>
      <c s="6" r="B6" t="n">
        <v>10576</v>
      </c>
      <c s="6" r="C6" t="n">
        <v>4579</v>
      </c>
    </row>
    <row r="7" spans="1:3">
      <c s="4" r="A7" t="s">
        <v>734</v>
      </c>
      <c s="6" r="B7" t="n">
        <v>9333</v>
      </c>
      <c s="6" r="C7" t="n">
        <v>4156</v>
      </c>
    </row>
    <row r="8" spans="1:3">
      <c s="4" r="A8" t="s">
        <v>196</v>
      </c>
      <c s="6" r="B8" t="n">
        <v>3257</v>
      </c>
    </row>
    <row r="9" spans="1:3">
      <c s="4" r="A9" t="s">
        <v>735</v>
      </c>
      <c s="6" r="B9" t="n">
        <v>41</v>
      </c>
      <c s="6" r="C9" t="n">
        <v>41</v>
      </c>
    </row>
    <row r="10" spans="1:3">
      <c s="4" r="A10" t="s">
        <v>736</v>
      </c>
      <c s="6" r="B10" t="n">
        <v>-234771</v>
      </c>
      <c s="6" r="C10" t="n">
        <v>-139585</v>
      </c>
    </row>
    <row r="11" spans="1:3">
      <c s="4" r="A11" t="s">
        <v>737</v>
      </c>
      <c s="6" r="B11" t="n">
        <v>459964</v>
      </c>
      <c s="6" r="C11" t="n">
        <v>430891</v>
      </c>
    </row>
    <row r="12" spans="1:3">
      <c s="3" r="A12" t="s">
        <v>738</v>
      </c>
    </row>
    <row r="13" spans="1:3">
      <c s="4" r="A13" t="s">
        <v>739</v>
      </c>
      <c s="6" r="B13" t="n">
        <v>-466783</v>
      </c>
      <c s="6" r="C13" t="n">
        <v>-437595</v>
      </c>
    </row>
    <row r="14" spans="1:3">
      <c s="4" r="A14" t="s">
        <v>740</v>
      </c>
      <c s="6" r="C14" t="n">
        <v>-1715</v>
      </c>
    </row>
    <row r="15" spans="1:3">
      <c s="4" r="A15" t="s">
        <v>741</v>
      </c>
      <c s="6" r="B15" t="n">
        <v>-705</v>
      </c>
      <c s="6" r="C15" t="n">
        <v>-644</v>
      </c>
    </row>
    <row r="16" spans="1:3">
      <c s="4" r="A16" t="s">
        <v>742</v>
      </c>
      <c s="6" r="B16" t="n">
        <v>-467488</v>
      </c>
      <c s="6" r="C16" t="n">
        <v>-439954</v>
      </c>
    </row>
    <row r="17" spans="1:3">
      <c s="4" r="A17" t="s">
        <v>743</v>
      </c>
      <c s="7" r="B17" t="n">
        <v>-7524</v>
      </c>
      <c s="7" r="C17" t="n">
        <v>-90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744</v>
      </c>
      <c s="2" r="B1" t="s">
        <v>1</v>
      </c>
      <c s="2" r="C1" t="s">
        <v>64</v>
      </c>
    </row>
    <row r="2" spans="1:4">
      <c s="2" r="B2" t="s">
        <v>2</v>
      </c>
      <c s="2" r="C2" t="s">
        <v>18</v>
      </c>
      <c s="2" r="D2" t="s">
        <v>19</v>
      </c>
    </row>
    <row r="3" spans="1:4">
      <c s="3" r="A3" t="s">
        <v>745</v>
      </c>
    </row>
    <row r="4" spans="1:4">
      <c s="4" r="A4" t="s">
        <v>746</v>
      </c>
      <c s="7" r="B4" t="n">
        <v>8037000</v>
      </c>
      <c s="7" r="C4" t="n">
        <v>7524000</v>
      </c>
      <c s="7" r="D4" t="n">
        <v>9027000</v>
      </c>
    </row>
    <row r="5" spans="1:4">
      <c s="4" r="A5" t="s">
        <v>747</v>
      </c>
      <c s="6" r="C5" t="n">
        <v>0</v>
      </c>
      <c s="6" r="D5" t="n">
        <v>36000</v>
      </c>
    </row>
    <row r="6" spans="1:4">
      <c s="4" r="A6" t="s">
        <v>748</v>
      </c>
      <c s="7" r="C6" t="n">
        <v>11500000</v>
      </c>
      <c s="6" r="D6" t="n">
        <v>11500000</v>
      </c>
    </row>
    <row r="7" spans="1:4">
      <c s="4" r="A7" t="s">
        <v>749</v>
      </c>
      <c s="6" r="C7" t="n">
        <v>2030</v>
      </c>
    </row>
    <row r="8" spans="1:4">
      <c s="4" r="A8" t="s">
        <v>736</v>
      </c>
      <c s="7" r="C8" t="n">
        <v>234771000</v>
      </c>
      <c s="6" r="D8" t="n">
        <v>139585000</v>
      </c>
    </row>
    <row r="9" spans="1:4">
      <c s="4" r="A9" t="s">
        <v>750</v>
      </c>
      <c s="4" r="C9" t="s">
        <v>751</v>
      </c>
    </row>
    <row r="10" spans="1:4">
      <c s="4" r="A10" t="s">
        <v>752</v>
      </c>
      <c s="4" r="B10" t="s">
        <v>753</v>
      </c>
    </row>
    <row r="11" spans="1:4">
      <c s="4" r="A11" t="s">
        <v>754</v>
      </c>
    </row>
    <row r="12" spans="1:4">
      <c s="3" r="A12" t="s">
        <v>745</v>
      </c>
    </row>
    <row r="13" spans="1:4">
      <c s="4" r="A13" t="s">
        <v>755</v>
      </c>
      <c s="6" r="C13" t="n">
        <v>2029</v>
      </c>
    </row>
    <row r="14" spans="1:4">
      <c s="4" r="A14" t="s">
        <v>756</v>
      </c>
    </row>
    <row r="15" spans="1:4">
      <c s="3" r="A15" t="s">
        <v>745</v>
      </c>
    </row>
    <row r="16" spans="1:4">
      <c s="4" r="A16" t="s">
        <v>755</v>
      </c>
      <c s="6" r="C16" t="n">
        <v>2026</v>
      </c>
    </row>
    <row r="17" spans="1:4">
      <c s="4" r="A17" t="s">
        <v>757</v>
      </c>
      <c s="7" r="C17" t="n">
        <v>41000</v>
      </c>
      <c s="7" r="D17" t="n">
        <v>41000</v>
      </c>
    </row>
    <row r="18" spans="1:4">
      <c s="4" r="A18" t="s">
        <v>758</v>
      </c>
    </row>
    <row r="19" spans="1:4">
      <c s="3" r="A19" t="s">
        <v>745</v>
      </c>
    </row>
    <row r="20" spans="1:4">
      <c s="4" r="A20" t="s">
        <v>755</v>
      </c>
      <c s="6" r="C20" t="n">
        <v>20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9</v>
      </c>
      <c s="2" r="B1" t="s">
        <v>18</v>
      </c>
      <c s="2" r="C1" t="s">
        <v>19</v>
      </c>
    </row>
    <row r="2" spans="1:3">
      <c s="4" r="A2" t="s">
        <v>756</v>
      </c>
    </row>
    <row r="3" spans="1:3">
      <c s="3" r="A3" t="s">
        <v>760</v>
      </c>
    </row>
    <row r="4" spans="1:3">
      <c s="4" r="A4" t="s">
        <v>761</v>
      </c>
      <c s="7" r="B4" t="n">
        <v>1695386</v>
      </c>
      <c s="7" r="C4" t="n">
        <v>1355632</v>
      </c>
    </row>
    <row r="5" spans="1:3">
      <c s="4" r="A5" t="s">
        <v>758</v>
      </c>
    </row>
    <row r="6" spans="1:3">
      <c s="3" r="A6" t="s">
        <v>760</v>
      </c>
    </row>
    <row r="7" spans="1:3">
      <c s="4" r="A7" t="s">
        <v>761</v>
      </c>
      <c s="6" r="B7" t="n">
        <v>1338742</v>
      </c>
      <c s="6" r="C7" t="n">
        <v>1301462</v>
      </c>
    </row>
    <row r="8" spans="1:3">
      <c s="4" r="A8" t="s">
        <v>754</v>
      </c>
    </row>
    <row r="9" spans="1:3">
      <c s="3" r="A9" t="s">
        <v>760</v>
      </c>
    </row>
    <row r="10" spans="1:3">
      <c s="4" r="A10" t="s">
        <v>761</v>
      </c>
      <c s="6" r="B10" t="n">
        <v>28629</v>
      </c>
      <c s="6" r="C10" t="n">
        <v>30688</v>
      </c>
    </row>
    <row r="11" spans="1:3">
      <c s="4" r="A11" t="s">
        <v>762</v>
      </c>
    </row>
    <row r="12" spans="1:3">
      <c s="3" r="A12" t="s">
        <v>760</v>
      </c>
    </row>
    <row r="13" spans="1:3">
      <c s="4" r="A13" t="s">
        <v>761</v>
      </c>
      <c s="7" r="B13" t="n">
        <v>5518</v>
      </c>
      <c s="7" r="C13" t="n">
        <v>420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s>
  <sheetData>
    <row r="1" spans="1:6">
      <c s="1" r="A1" t="s">
        <v>763</v>
      </c>
      <c s="2" r="B1" t="s">
        <v>18</v>
      </c>
      <c s="2" r="C1" t="s">
        <v>65</v>
      </c>
      <c s="2" r="D1" t="s">
        <v>2</v>
      </c>
      <c s="2" r="E1" t="s">
        <v>18</v>
      </c>
      <c s="2" r="F1" t="s">
        <v>19</v>
      </c>
    </row>
    <row r="2" spans="1:6">
      <c s="3" r="A2" t="s">
        <v>764</v>
      </c>
    </row>
    <row r="3" spans="1:6">
      <c s="4" r="A3" t="s">
        <v>765</v>
      </c>
      <c s="9" r="B3" t="n">
        <v>3.9</v>
      </c>
      <c s="9" r="E3" t="n">
        <v>3.9</v>
      </c>
    </row>
    <row r="4" spans="1:6">
      <c s="4" r="A4" t="s">
        <v>766</v>
      </c>
      <c s="4" r="E4" t="s">
        <v>767</v>
      </c>
    </row>
    <row r="5" spans="1:6">
      <c s="4" r="A5" t="s">
        <v>768</v>
      </c>
    </row>
    <row r="6" spans="1:6">
      <c s="3" r="A6" t="s">
        <v>764</v>
      </c>
    </row>
    <row r="7" spans="1:6">
      <c s="4" r="A7" t="s">
        <v>769</v>
      </c>
      <c s="4" r="D7" t="s">
        <v>770</v>
      </c>
      <c s="4" r="E7" t="s">
        <v>770</v>
      </c>
    </row>
    <row r="8" spans="1:6">
      <c s="4" r="A8" t="s">
        <v>771</v>
      </c>
      <c s="6" r="B8" t="n">
        <v>53621143</v>
      </c>
      <c s="6" r="D8" t="n">
        <v>53621143</v>
      </c>
      <c s="6" r="E8" t="n">
        <v>53621143</v>
      </c>
    </row>
    <row r="9" spans="1:6">
      <c s="4" r="A9" t="s">
        <v>772</v>
      </c>
    </row>
    <row r="10" spans="1:6">
      <c s="3" r="A10" t="s">
        <v>764</v>
      </c>
    </row>
    <row r="11" spans="1:6">
      <c s="4" r="A11" t="s">
        <v>769</v>
      </c>
      <c s="4" r="D11" t="s">
        <v>773</v>
      </c>
    </row>
    <row r="12" spans="1:6">
      <c s="4" r="A12" t="s">
        <v>774</v>
      </c>
    </row>
    <row r="13" spans="1:6">
      <c s="3" r="A13" t="s">
        <v>764</v>
      </c>
    </row>
    <row r="14" spans="1:6">
      <c s="4" r="A14" t="s">
        <v>775</v>
      </c>
      <c s="4" r="B14" t="s">
        <v>408</v>
      </c>
      <c s="4" r="D14" t="s">
        <v>408</v>
      </c>
    </row>
    <row r="15" spans="1:6">
      <c s="4" r="A15" t="s">
        <v>776</v>
      </c>
    </row>
    <row r="16" spans="1:6">
      <c s="3" r="A16" t="s">
        <v>764</v>
      </c>
    </row>
    <row r="17" spans="1:6">
      <c s="4" r="A17" t="s">
        <v>777</v>
      </c>
      <c s="6" r="B17" t="n">
        <v>81000</v>
      </c>
      <c s="6" r="D17" t="n">
        <v>17500</v>
      </c>
      <c s="6" r="E17" t="n">
        <v>81000</v>
      </c>
    </row>
    <row r="18" spans="1:6">
      <c s="4" r="A18" t="s">
        <v>778</v>
      </c>
      <c s="4" r="D18" t="s">
        <v>779</v>
      </c>
      <c s="4" r="E18" t="s">
        <v>779</v>
      </c>
    </row>
    <row r="19" spans="1:6">
      <c s="4" r="A19" t="s">
        <v>765</v>
      </c>
      <c s="9" r="B19" t="n">
        <v>0.2</v>
      </c>
      <c s="9" r="E19" t="n">
        <v>0.2</v>
      </c>
    </row>
    <row r="20" spans="1:6">
      <c s="4" r="A20" t="s">
        <v>766</v>
      </c>
      <c s="4" r="E20" t="s">
        <v>780</v>
      </c>
    </row>
    <row r="21" spans="1:6">
      <c s="4" r="A21" t="s">
        <v>781</v>
      </c>
      <c s="8" r="B21" t="n">
        <v>6.02</v>
      </c>
      <c s="8" r="E21" t="n">
        <v>6.02</v>
      </c>
      <c s="8" r="F21" t="n">
        <v>2.3</v>
      </c>
    </row>
    <row r="22" spans="1:6">
      <c s="4" r="A22" t="s">
        <v>782</v>
      </c>
      <c s="4" r="D22" t="s">
        <v>783</v>
      </c>
      <c s="4" r="E22" t="s">
        <v>783</v>
      </c>
    </row>
    <row r="23" spans="1:6">
      <c s="4" r="A23" t="s">
        <v>784</v>
      </c>
    </row>
    <row r="24" spans="1:6">
      <c s="3" r="A24" t="s">
        <v>764</v>
      </c>
    </row>
    <row r="25" spans="1:6">
      <c s="4" r="A25" t="s">
        <v>785</v>
      </c>
      <c s="4" r="D25" t="s">
        <v>786</v>
      </c>
      <c s="4" r="E25" t="s">
        <v>786</v>
      </c>
    </row>
    <row r="26" spans="1:6">
      <c s="4" r="A26" t="s">
        <v>787</v>
      </c>
      <c s="4" r="D26" t="s">
        <v>788</v>
      </c>
      <c s="4" r="E26" t="s">
        <v>788</v>
      </c>
    </row>
    <row r="27" spans="1:6">
      <c s="4" r="A27" t="s">
        <v>789</v>
      </c>
    </row>
    <row r="28" spans="1:6">
      <c s="3" r="A28" t="s">
        <v>764</v>
      </c>
    </row>
    <row r="29" spans="1:6">
      <c s="4" r="A29" t="s">
        <v>785</v>
      </c>
      <c s="4" r="D29" t="s">
        <v>790</v>
      </c>
      <c s="4" r="E29" t="s">
        <v>790</v>
      </c>
    </row>
    <row r="30" spans="1:6">
      <c s="4" r="A30" t="s">
        <v>787</v>
      </c>
      <c s="4" r="D30" t="s">
        <v>791</v>
      </c>
      <c s="4" r="E30" t="s">
        <v>791</v>
      </c>
    </row>
    <row r="31" spans="1:6">
      <c s="4" r="A31" t="s">
        <v>792</v>
      </c>
    </row>
    <row r="32" spans="1:6">
      <c s="3" r="A32" t="s">
        <v>764</v>
      </c>
    </row>
    <row r="33" spans="1:6">
      <c s="4" r="A33" t="s">
        <v>775</v>
      </c>
      <c s="4" r="E33" t="s">
        <v>408</v>
      </c>
    </row>
    <row r="34" spans="1:6">
      <c s="4" r="A34" t="s">
        <v>793</v>
      </c>
    </row>
    <row r="35" spans="1:6">
      <c s="3" r="A35" t="s">
        <v>764</v>
      </c>
    </row>
    <row r="36" spans="1:6">
      <c s="4" r="A36" t="s">
        <v>794</v>
      </c>
      <c s="4" r="D36" t="s">
        <v>795</v>
      </c>
      <c s="4" r="E36" t="s">
        <v>795</v>
      </c>
    </row>
    <row r="37" spans="1:6">
      <c s="4" r="A37" t="s">
        <v>796</v>
      </c>
    </row>
    <row r="38" spans="1:6">
      <c s="3" r="A38" t="s">
        <v>764</v>
      </c>
    </row>
    <row r="39" spans="1:6">
      <c s="4" r="A39" t="s">
        <v>777</v>
      </c>
      <c s="6" r="B39" t="n">
        <v>18664137</v>
      </c>
      <c s="6" r="D39" t="n">
        <v>17558111</v>
      </c>
      <c s="6" r="E39" t="n">
        <v>18664137</v>
      </c>
    </row>
    <row r="40" spans="1:6">
      <c s="4" r="A40" t="s">
        <v>797</v>
      </c>
      <c s="4" r="D40" t="s">
        <v>798</v>
      </c>
      <c s="4" r="E40" t="s">
        <v>799</v>
      </c>
    </row>
    <row r="41" spans="1:6">
      <c s="4" r="A41" t="s">
        <v>765</v>
      </c>
      <c s="9" r="B41" t="n">
        <v>1.1</v>
      </c>
      <c s="9" r="E41" t="n">
        <v>1.1</v>
      </c>
    </row>
    <row r="42" spans="1:6">
      <c s="4" r="A42" t="s">
        <v>766</v>
      </c>
      <c s="4" r="E42" t="s">
        <v>800</v>
      </c>
    </row>
    <row r="43" spans="1:6">
      <c s="4" r="A43" t="s">
        <v>781</v>
      </c>
      <c s="8" r="B43" t="n">
        <v>0.25</v>
      </c>
      <c s="8" r="E43" t="n">
        <v>0.25</v>
      </c>
      <c s="11" r="F43" t="n">
        <v>0.44</v>
      </c>
    </row>
    <row r="44" spans="1:6">
      <c s="4" r="A44" t="s">
        <v>782</v>
      </c>
      <c s="4" r="D44" t="s">
        <v>783</v>
      </c>
      <c s="4" r="E44" t="s">
        <v>783</v>
      </c>
    </row>
    <row r="45" spans="1:6">
      <c s="4" r="A45" t="s">
        <v>801</v>
      </c>
    </row>
    <row r="46" spans="1:6">
      <c s="3" r="A46" t="s">
        <v>764</v>
      </c>
    </row>
    <row r="47" spans="1:6">
      <c s="4" r="A47" t="s">
        <v>778</v>
      </c>
      <c s="4" r="D47" t="s">
        <v>779</v>
      </c>
      <c s="4" r="E47" t="s">
        <v>779</v>
      </c>
    </row>
    <row r="48" spans="1:6">
      <c s="4" r="A48" t="s">
        <v>785</v>
      </c>
      <c s="4" r="D48" t="s">
        <v>802</v>
      </c>
      <c s="4" r="E48" t="s">
        <v>802</v>
      </c>
    </row>
    <row r="49" spans="1:6">
      <c s="4" r="A49" t="s">
        <v>787</v>
      </c>
      <c s="4" r="D49" t="s">
        <v>803</v>
      </c>
      <c s="4" r="E49" t="s">
        <v>803</v>
      </c>
    </row>
    <row r="50" spans="1:6">
      <c s="4" r="A50" t="s">
        <v>804</v>
      </c>
    </row>
    <row r="51" spans="1:6">
      <c s="3" r="A51" t="s">
        <v>764</v>
      </c>
    </row>
    <row r="52" spans="1:6">
      <c s="4" r="A52" t="s">
        <v>778</v>
      </c>
      <c s="4" r="D52" t="s">
        <v>805</v>
      </c>
      <c s="4" r="E52" t="s">
        <v>805</v>
      </c>
    </row>
    <row r="53" spans="1:6">
      <c s="4" r="A53" t="s">
        <v>785</v>
      </c>
      <c s="4" r="D53" t="s">
        <v>806</v>
      </c>
      <c s="4" r="E53" t="s">
        <v>806</v>
      </c>
    </row>
    <row r="54" spans="1:6">
      <c s="4" r="A54" t="s">
        <v>787</v>
      </c>
      <c s="4" r="D54" t="s">
        <v>807</v>
      </c>
      <c s="4" r="E54" t="s">
        <v>807</v>
      </c>
    </row>
    <row r="55" spans="1:6">
      <c s="4" r="A55" t="s">
        <v>808</v>
      </c>
    </row>
    <row r="56" spans="1:6">
      <c s="3" r="A56" t="s">
        <v>764</v>
      </c>
    </row>
    <row r="57" spans="1:6">
      <c s="4" r="A57" t="s">
        <v>794</v>
      </c>
      <c s="4" r="D57" t="s">
        <v>809</v>
      </c>
      <c s="4" r="E57" t="s">
        <v>809</v>
      </c>
    </row>
    <row r="58" spans="1:6">
      <c s="4" r="A58" t="s">
        <v>810</v>
      </c>
    </row>
    <row r="59" spans="1:6">
      <c s="3" r="A59" t="s">
        <v>764</v>
      </c>
    </row>
    <row r="60" spans="1:6">
      <c s="4" r="A60" t="s">
        <v>781</v>
      </c>
      <c s="8" r="B60" t="n">
        <v>0.38</v>
      </c>
      <c s="8" r="E60" t="n">
        <v>0.38</v>
      </c>
      <c s="8" r="F60" t="n">
        <v>0.33</v>
      </c>
    </row>
    <row r="61" spans="1:6">
      <c s="4" r="A61" t="s">
        <v>811</v>
      </c>
    </row>
    <row r="62" spans="1:6">
      <c s="3" r="A62" t="s">
        <v>764</v>
      </c>
    </row>
    <row r="63" spans="1:6">
      <c s="4" r="A63" t="s">
        <v>778</v>
      </c>
      <c s="4" r="D63" t="s">
        <v>779</v>
      </c>
      <c s="4" r="E63" t="s">
        <v>779</v>
      </c>
    </row>
    <row r="64" spans="1:6">
      <c s="4" r="A64" t="s">
        <v>785</v>
      </c>
      <c s="4" r="D64" t="s">
        <v>408</v>
      </c>
      <c s="4" r="E64" t="s">
        <v>408</v>
      </c>
    </row>
    <row r="65" spans="1:6">
      <c s="4" r="A65" t="s">
        <v>787</v>
      </c>
      <c s="4" r="D65" t="s">
        <v>812</v>
      </c>
      <c s="4" r="E65" t="s">
        <v>812</v>
      </c>
    </row>
    <row r="66" spans="1:6">
      <c s="4" r="A66" t="s">
        <v>813</v>
      </c>
    </row>
    <row r="67" spans="1:6">
      <c s="3" r="A67" t="s">
        <v>764</v>
      </c>
    </row>
    <row r="68" spans="1:6">
      <c s="4" r="A68" t="s">
        <v>785</v>
      </c>
      <c s="4" r="D68" t="s">
        <v>672</v>
      </c>
      <c s="4" r="E68" t="s">
        <v>672</v>
      </c>
    </row>
    <row r="69" spans="1:6">
      <c s="4" r="A69" t="s">
        <v>787</v>
      </c>
      <c s="4" r="D69" t="s">
        <v>814</v>
      </c>
      <c s="4" r="E69" t="s">
        <v>814</v>
      </c>
    </row>
    <row r="70" spans="1:6">
      <c s="4" r="A70" t="s">
        <v>815</v>
      </c>
    </row>
    <row r="71" spans="1:6">
      <c s="3" r="A71" t="s">
        <v>764</v>
      </c>
    </row>
    <row r="72" spans="1:6">
      <c s="4" r="A72" t="s">
        <v>797</v>
      </c>
      <c s="4" r="D72" t="s">
        <v>816</v>
      </c>
      <c s="4" r="E72" t="s">
        <v>817</v>
      </c>
    </row>
    <row r="73" spans="1:6">
      <c s="4" r="A73" t="s">
        <v>775</v>
      </c>
      <c s="4" r="D73" t="s">
        <v>408</v>
      </c>
      <c s="4" r="E73" t="s">
        <v>408</v>
      </c>
    </row>
    <row r="74" spans="1:6">
      <c s="4" r="A74" t="s">
        <v>769</v>
      </c>
      <c s="4" r="E74" t="s">
        <v>773</v>
      </c>
    </row>
    <row r="75" spans="1:6">
      <c s="4" r="A75" t="s">
        <v>818</v>
      </c>
    </row>
    <row r="76" spans="1:6">
      <c s="3" r="A76" t="s">
        <v>764</v>
      </c>
    </row>
    <row r="77" spans="1:6">
      <c s="4" r="A77" t="s">
        <v>794</v>
      </c>
      <c s="4" r="D77" t="s">
        <v>795</v>
      </c>
      <c s="4" r="E77" t="s">
        <v>819</v>
      </c>
    </row>
    <row r="78" spans="1:6">
      <c s="4" r="A78" t="s">
        <v>820</v>
      </c>
    </row>
    <row r="79" spans="1:6">
      <c s="3" r="A79" t="s">
        <v>764</v>
      </c>
    </row>
    <row r="80" spans="1:6">
      <c s="4" r="A80" t="s">
        <v>821</v>
      </c>
      <c s="6" r="D80" t="n">
        <v>73962836</v>
      </c>
      <c s="6" r="E80" t="n">
        <v>73962836</v>
      </c>
    </row>
    <row r="81" spans="1:6">
      <c s="4" r="A81" t="s">
        <v>822</v>
      </c>
    </row>
    <row r="82" spans="1:6">
      <c s="3" r="A82" t="s">
        <v>764</v>
      </c>
    </row>
    <row r="83" spans="1:6">
      <c s="4" r="A83" t="s">
        <v>821</v>
      </c>
      <c s="6" r="C83" t="n">
        <v>4315106</v>
      </c>
    </row>
    <row r="84" spans="1:6">
      <c s="4" r="A84" t="s">
        <v>777</v>
      </c>
      <c s="6" r="B84" t="n">
        <v>42169456</v>
      </c>
      <c s="6" r="D84" t="n">
        <v>42169456</v>
      </c>
      <c s="6" r="E84" t="n">
        <v>42169456</v>
      </c>
    </row>
    <row r="85" spans="1:6">
      <c s="4" r="A85" t="s">
        <v>823</v>
      </c>
    </row>
    <row r="86" spans="1:6">
      <c s="3" r="A86" t="s">
        <v>764</v>
      </c>
    </row>
    <row r="87" spans="1:6">
      <c s="4" r="A87" t="s">
        <v>794</v>
      </c>
      <c s="4" r="D87" t="s">
        <v>809</v>
      </c>
      <c s="4" r="E87" t="s">
        <v>8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s="1" r="A1" t="s">
        <v>825</v>
      </c>
      <c s="2" r="B1" t="s">
        <v>64</v>
      </c>
    </row>
    <row r="2" spans="1:4">
      <c s="2" r="B2" t="s">
        <v>18</v>
      </c>
      <c s="2" r="C2" t="s">
        <v>19</v>
      </c>
      <c s="2" r="D2" t="s">
        <v>66</v>
      </c>
    </row>
    <row r="3" spans="1:4">
      <c s="3" r="A3" t="s">
        <v>764</v>
      </c>
    </row>
    <row r="4" spans="1:4">
      <c s="4" r="A4" t="s">
        <v>826</v>
      </c>
      <c s="6" r="B4" t="n">
        <v>74527942</v>
      </c>
      <c s="6" r="C4" t="n">
        <v>68459562</v>
      </c>
    </row>
    <row r="5" spans="1:4">
      <c s="4" r="A5" t="s">
        <v>827</v>
      </c>
      <c s="6" r="B5" t="n">
        <v>3850000</v>
      </c>
      <c s="6" r="C5" t="n">
        <v>7375000</v>
      </c>
    </row>
    <row r="6" spans="1:4">
      <c s="4" r="A6" t="s">
        <v>828</v>
      </c>
      <c s="6" r="B6" t="n">
        <v>-4415106</v>
      </c>
      <c s="6" r="C6" t="n">
        <v>-1306620</v>
      </c>
    </row>
    <row r="7" spans="1:4">
      <c s="4" r="A7" t="s">
        <v>829</v>
      </c>
      <c s="6" r="B7" t="n">
        <v>0</v>
      </c>
      <c s="6" r="C7" t="n">
        <v>0</v>
      </c>
    </row>
    <row r="8" spans="1:4">
      <c s="4" r="A8" t="s">
        <v>830</v>
      </c>
      <c s="6" r="B8" t="n">
        <v>73962836</v>
      </c>
      <c s="6" r="C8" t="n">
        <v>74527942</v>
      </c>
      <c s="6" r="D8" t="n">
        <v>68459562</v>
      </c>
    </row>
    <row r="9" spans="1:4">
      <c s="4" r="A9" t="s">
        <v>831</v>
      </c>
      <c s="6" r="B9" t="n">
        <v>59474350</v>
      </c>
    </row>
    <row r="10" spans="1:4">
      <c s="4" r="A10" t="s">
        <v>832</v>
      </c>
      <c s="6" r="B10" t="n">
        <v>14488486</v>
      </c>
    </row>
    <row r="11" spans="1:4">
      <c s="4" r="A11" t="s">
        <v>833</v>
      </c>
      <c s="8" r="B11" t="n">
        <v>1.03</v>
      </c>
      <c s="7" r="C11" t="n">
        <v>1</v>
      </c>
    </row>
    <row r="12" spans="1:4">
      <c s="4" r="A12" t="s">
        <v>834</v>
      </c>
      <c s="11" r="B12" t="n">
        <v>2.4</v>
      </c>
      <c s="11" r="C12" t="n">
        <v>1.3</v>
      </c>
    </row>
    <row r="13" spans="1:4">
      <c s="4" r="A13" t="s">
        <v>835</v>
      </c>
      <c s="11" r="B13" t="n">
        <v>1.03</v>
      </c>
      <c s="6" r="C13" t="n">
        <v>1</v>
      </c>
    </row>
    <row r="14" spans="1:4">
      <c s="4" r="A14" t="s">
        <v>836</v>
      </c>
      <c s="6" r="B14" t="n">
        <v>0</v>
      </c>
      <c s="6" r="C14" t="n">
        <v>0</v>
      </c>
    </row>
    <row r="15" spans="1:4">
      <c s="4" r="A15" t="s">
        <v>837</v>
      </c>
      <c s="11" r="B15" t="n">
        <v>1.06</v>
      </c>
      <c s="8" r="C15" t="n">
        <v>1.03</v>
      </c>
      <c s="7" r="D15" t="n">
        <v>1</v>
      </c>
    </row>
    <row r="16" spans="1:4">
      <c s="4" r="A16" t="s">
        <v>838</v>
      </c>
      <c s="11" r="B16" t="n">
        <v>1.06</v>
      </c>
    </row>
    <row r="17" spans="1:4">
      <c s="4" r="A17" t="s">
        <v>839</v>
      </c>
      <c s="8" r="B17" t="n">
        <v>1.03</v>
      </c>
    </row>
    <row r="18" spans="1:4">
      <c s="4" r="A18" t="s">
        <v>840</v>
      </c>
      <c s="4" r="B18" t="s">
        <v>841</v>
      </c>
      <c s="4" r="C18" t="s">
        <v>842</v>
      </c>
      <c s="4" r="D18" t="s">
        <v>843</v>
      </c>
    </row>
    <row r="19" spans="1:4">
      <c s="4" r="A19" t="s">
        <v>844</v>
      </c>
      <c s="4" r="B19" t="s">
        <v>845</v>
      </c>
    </row>
    <row r="20" spans="1:4">
      <c s="4" r="A20" t="s">
        <v>846</v>
      </c>
      <c s="4" r="B20" t="s">
        <v>847</v>
      </c>
    </row>
    <row r="21" spans="1:4">
      <c s="4" r="A21" t="s">
        <v>848</v>
      </c>
      <c s="7" r="B21" t="n">
        <v>104562869</v>
      </c>
      <c s="7" r="C21" t="n">
        <v>20145882</v>
      </c>
      <c s="7" r="D21" t="n">
        <v>20537869</v>
      </c>
    </row>
    <row r="22" spans="1:4">
      <c s="4" r="A22" t="s">
        <v>849</v>
      </c>
      <c s="6" r="B22" t="n">
        <v>83642766</v>
      </c>
    </row>
    <row r="23" spans="1:4">
      <c s="4" r="A23" t="s">
        <v>850</v>
      </c>
      <c s="7" r="B23" t="n">
        <v>209201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s="1" r="A1" t="s">
        <v>851</v>
      </c>
      <c s="2" r="B1" t="s">
        <v>64</v>
      </c>
    </row>
    <row r="2" spans="1:4">
      <c s="2" r="B2" t="s">
        <v>18</v>
      </c>
      <c s="2" r="C2" t="s">
        <v>19</v>
      </c>
      <c s="2" r="D2" t="s">
        <v>66</v>
      </c>
    </row>
    <row r="3" spans="1:4">
      <c s="4" r="A3" t="s">
        <v>644</v>
      </c>
    </row>
    <row r="4" spans="1:4">
      <c s="3" r="A4" t="s">
        <v>764</v>
      </c>
    </row>
    <row r="5" spans="1:4">
      <c s="4" r="A5" t="s">
        <v>826</v>
      </c>
      <c s="6" r="B5" t="n">
        <v>6696660</v>
      </c>
      <c s="6" r="C5" t="n">
        <v>7906250</v>
      </c>
    </row>
    <row r="6" spans="1:4">
      <c s="4" r="A6" t="s">
        <v>852</v>
      </c>
      <c s="6" r="B6" t="n">
        <v>3259934</v>
      </c>
    </row>
    <row r="7" spans="1:4">
      <c s="4" r="A7" t="s">
        <v>853</v>
      </c>
      <c s="8" r="B7" t="n">
        <v>0.7</v>
      </c>
    </row>
    <row r="8" spans="1:4">
      <c s="4" r="A8" t="s">
        <v>827</v>
      </c>
      <c s="6" r="B8" t="n">
        <v>11186936</v>
      </c>
      <c s="6" r="C8" t="n">
        <v>1290000</v>
      </c>
    </row>
    <row r="9" spans="1:4">
      <c s="4" r="A9" t="s">
        <v>828</v>
      </c>
      <c s="6" r="B9" t="n">
        <v>-2307172</v>
      </c>
      <c s="6" r="C9" t="n">
        <v>-2499590</v>
      </c>
    </row>
    <row r="10" spans="1:4">
      <c s="4" r="A10" t="s">
        <v>829</v>
      </c>
      <c s="6" r="B10" t="n">
        <v>-172221</v>
      </c>
    </row>
    <row r="11" spans="1:4">
      <c s="4" r="A11" t="s">
        <v>830</v>
      </c>
      <c s="6" r="B11" t="n">
        <v>18664137</v>
      </c>
      <c s="6" r="C11" t="n">
        <v>6696660</v>
      </c>
      <c s="6" r="D11" t="n">
        <v>7906250</v>
      </c>
    </row>
    <row r="12" spans="1:4">
      <c s="4" r="A12" t="s">
        <v>833</v>
      </c>
      <c s="8" r="B12" t="n">
        <v>1.04</v>
      </c>
      <c s="7" r="C12" t="n">
        <v>1</v>
      </c>
    </row>
    <row r="13" spans="1:4">
      <c s="4" r="A13" t="s">
        <v>831</v>
      </c>
      <c s="6" r="B13" t="n">
        <v>16956220</v>
      </c>
    </row>
    <row r="14" spans="1:4">
      <c s="4" r="A14" t="s">
        <v>832</v>
      </c>
      <c s="6" r="B14" t="n">
        <v>1707917</v>
      </c>
    </row>
    <row r="15" spans="1:4">
      <c s="4" r="A15" t="s">
        <v>834</v>
      </c>
      <c s="8" r="B15" t="n">
        <v>1.03</v>
      </c>
      <c s="11" r="C15" t="n">
        <v>1.3</v>
      </c>
    </row>
    <row r="16" spans="1:4">
      <c s="4" r="A16" t="s">
        <v>835</v>
      </c>
      <c s="11" r="B16" t="n">
        <v>0.8</v>
      </c>
      <c s="11" r="C16" t="n">
        <v>1.04</v>
      </c>
    </row>
    <row r="17" spans="1:4">
      <c s="4" r="A17" t="s">
        <v>836</v>
      </c>
      <c s="11" r="B17" t="n">
        <v>0.68</v>
      </c>
    </row>
    <row r="18" spans="1:4">
      <c s="4" r="A18" t="s">
        <v>837</v>
      </c>
      <c s="11" r="B18" t="n">
        <v>0.87</v>
      </c>
      <c s="8" r="C18" t="n">
        <v>1.04</v>
      </c>
      <c s="7" r="D18" t="n">
        <v>1</v>
      </c>
    </row>
    <row r="19" spans="1:4">
      <c s="4" r="A19" t="s">
        <v>838</v>
      </c>
      <c s="11" r="B19" t="n">
        <v>0.89</v>
      </c>
    </row>
    <row r="20" spans="1:4">
      <c s="4" r="A20" t="s">
        <v>839</v>
      </c>
      <c s="8" r="B20" t="n">
        <v>0.73</v>
      </c>
    </row>
    <row r="21" spans="1:4">
      <c s="4" r="A21" t="s">
        <v>854</v>
      </c>
      <c s="4" r="B21" t="s">
        <v>855</v>
      </c>
    </row>
    <row r="22" spans="1:4">
      <c s="4" r="A22" t="s">
        <v>840</v>
      </c>
      <c s="4" r="B22" t="s">
        <v>856</v>
      </c>
      <c s="4" r="C22" t="s">
        <v>855</v>
      </c>
      <c s="4" r="D22" t="s">
        <v>857</v>
      </c>
    </row>
    <row r="23" spans="1:4">
      <c s="4" r="A23" t="s">
        <v>844</v>
      </c>
      <c s="4" r="B23" t="s">
        <v>858</v>
      </c>
    </row>
    <row r="24" spans="1:4">
      <c s="4" r="A24" t="s">
        <v>846</v>
      </c>
      <c s="4" r="B24" t="s">
        <v>859</v>
      </c>
    </row>
    <row r="25" spans="1:4">
      <c s="4" r="A25" t="s">
        <v>848</v>
      </c>
      <c s="7" r="B25" t="n">
        <v>3628498</v>
      </c>
      <c s="7" r="C25" t="n">
        <v>1734748</v>
      </c>
      <c s="7" r="D25" t="n">
        <v>2371875</v>
      </c>
    </row>
    <row r="26" spans="1:4">
      <c s="4" r="A26" t="s">
        <v>849</v>
      </c>
      <c s="6" r="B26" t="n">
        <v>3041171</v>
      </c>
    </row>
    <row r="27" spans="1:4">
      <c s="4" r="A27" t="s">
        <v>850</v>
      </c>
      <c s="7" r="B27" t="n">
        <v>587327</v>
      </c>
    </row>
    <row r="28" spans="1:4">
      <c s="4" r="A28" t="s">
        <v>860</v>
      </c>
    </row>
    <row r="29" spans="1:4">
      <c s="3" r="A29" t="s">
        <v>764</v>
      </c>
    </row>
    <row r="30" spans="1:4">
      <c s="4" r="A30" t="s">
        <v>826</v>
      </c>
      <c s="6" r="B30" t="n">
        <v>70000</v>
      </c>
      <c s="6" r="C30" t="n">
        <v>70000</v>
      </c>
    </row>
    <row r="31" spans="1:4">
      <c s="4" r="A31" t="s">
        <v>827</v>
      </c>
      <c s="6" r="B31" t="n">
        <v>11000</v>
      </c>
    </row>
    <row r="32" spans="1:4">
      <c s="4" r="A32" t="s">
        <v>830</v>
      </c>
      <c s="6" r="B32" t="n">
        <v>81000</v>
      </c>
      <c s="6" r="C32" t="n">
        <v>70000</v>
      </c>
      <c s="6" r="D32" t="n">
        <v>70000</v>
      </c>
    </row>
    <row r="33" spans="1:4">
      <c s="4" r="A33" t="s">
        <v>833</v>
      </c>
      <c s="7" r="B33" t="n">
        <v>5</v>
      </c>
      <c s="7" r="C33" t="n">
        <v>5</v>
      </c>
    </row>
    <row r="34" spans="1:4">
      <c s="4" r="A34" t="s">
        <v>831</v>
      </c>
      <c s="6" r="B34" t="n">
        <v>49700</v>
      </c>
    </row>
    <row r="35" spans="1:4">
      <c s="4" r="A35" t="s">
        <v>832</v>
      </c>
      <c s="6" r="B35" t="n">
        <v>31300</v>
      </c>
    </row>
    <row r="36" spans="1:4">
      <c s="4" r="A36" t="s">
        <v>834</v>
      </c>
      <c s="8" r="B36" t="n">
        <v>65.84</v>
      </c>
    </row>
    <row r="37" spans="1:4">
      <c s="4" r="A37" t="s">
        <v>837</v>
      </c>
      <c s="11" r="B37" t="n">
        <v>13.26</v>
      </c>
      <c s="7" r="C37" t="n">
        <v>5</v>
      </c>
      <c s="7" r="D37" t="n">
        <v>5</v>
      </c>
    </row>
    <row r="38" spans="1:4">
      <c s="4" r="A38" t="s">
        <v>838</v>
      </c>
      <c s="11" r="B38" t="n">
        <v>14.43</v>
      </c>
    </row>
    <row r="39" spans="1:4">
      <c s="4" r="A39" t="s">
        <v>839</v>
      </c>
      <c s="8" r="B39" t="n">
        <v>11.41</v>
      </c>
    </row>
    <row r="40" spans="1:4">
      <c s="4" r="A40" t="s">
        <v>840</v>
      </c>
      <c s="4" r="B40" t="s">
        <v>861</v>
      </c>
      <c s="4" r="C40" t="s">
        <v>862</v>
      </c>
      <c s="4" r="D40" t="s">
        <v>863</v>
      </c>
    </row>
    <row r="41" spans="1:4">
      <c s="4" r="A41" t="s">
        <v>844</v>
      </c>
      <c s="4" r="B41" t="s">
        <v>864</v>
      </c>
    </row>
    <row r="42" spans="1:4">
      <c s="4" r="A42" t="s">
        <v>846</v>
      </c>
      <c s="4" r="B42" t="s">
        <v>8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866</v>
      </c>
      <c s="2" r="B1" t="s">
        <v>1</v>
      </c>
      <c s="2" r="D1" t="s">
        <v>64</v>
      </c>
    </row>
    <row r="2" spans="1:6">
      <c s="2" r="B2" t="s">
        <v>2</v>
      </c>
      <c s="2" r="C2" t="s">
        <v>65</v>
      </c>
      <c s="2" r="D2" t="s">
        <v>18</v>
      </c>
      <c s="2" r="E2" t="s">
        <v>19</v>
      </c>
      <c s="2" r="F2" t="s">
        <v>66</v>
      </c>
    </row>
    <row r="3" spans="1:6">
      <c s="3" r="A3" t="s">
        <v>764</v>
      </c>
    </row>
    <row r="4" spans="1:6">
      <c s="4" r="A4" t="s">
        <v>867</v>
      </c>
      <c s="7" r="B4" t="n">
        <v>58</v>
      </c>
      <c s="7" r="C4" t="n">
        <v>789</v>
      </c>
      <c s="7" r="D4" t="n">
        <v>3121</v>
      </c>
      <c s="7" r="E4" t="n">
        <v>1936</v>
      </c>
      <c s="7" r="F4" t="n">
        <v>1956</v>
      </c>
    </row>
    <row r="5" spans="1:6">
      <c s="4" r="A5" t="s">
        <v>868</v>
      </c>
    </row>
    <row r="6" spans="1:6">
      <c s="3" r="A6" t="s">
        <v>764</v>
      </c>
    </row>
    <row r="7" spans="1:6">
      <c s="4" r="A7" t="s">
        <v>867</v>
      </c>
      <c s="6" r="B7" t="n">
        <v>14</v>
      </c>
      <c s="6" r="C7" t="n">
        <v>14</v>
      </c>
      <c s="6" r="D7" t="n">
        <v>71</v>
      </c>
      <c s="6" r="E7" t="n">
        <v>63</v>
      </c>
      <c s="6" r="F7" t="n">
        <v>62</v>
      </c>
    </row>
    <row r="8" spans="1:6">
      <c s="4" r="A8" t="s">
        <v>869</v>
      </c>
    </row>
    <row r="9" spans="1:6">
      <c s="3" r="A9" t="s">
        <v>764</v>
      </c>
    </row>
    <row r="10" spans="1:6">
      <c s="4" r="A10" t="s">
        <v>867</v>
      </c>
      <c s="6" r="B10" t="n">
        <v>-294</v>
      </c>
      <c s="6" r="C10" t="n">
        <v>33</v>
      </c>
      <c s="6" r="D10" t="n">
        <v>578</v>
      </c>
      <c s="6" r="E10" t="n">
        <v>185</v>
      </c>
      <c s="6" r="F10" t="n">
        <v>158</v>
      </c>
    </row>
    <row r="11" spans="1:6">
      <c s="4" r="A11" t="s">
        <v>870</v>
      </c>
    </row>
    <row r="12" spans="1:6">
      <c s="3" r="A12" t="s">
        <v>764</v>
      </c>
    </row>
    <row r="13" spans="1:6">
      <c s="4" r="A13" t="s">
        <v>867</v>
      </c>
      <c s="7" r="B13" t="n">
        <v>338</v>
      </c>
      <c s="7" r="C13" t="n">
        <v>742</v>
      </c>
      <c s="7" r="D13" t="n">
        <v>2472</v>
      </c>
      <c s="7" r="E13" t="n">
        <v>1688</v>
      </c>
      <c s="7" r="F13" t="n">
        <v>1736</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871</v>
      </c>
      <c s="2" r="B1" t="s">
        <v>872</v>
      </c>
      <c s="2" r="D1" t="s">
        <v>1</v>
      </c>
      <c s="2" r="F1" t="s">
        <v>64</v>
      </c>
    </row>
    <row r="2" spans="1:8">
      <c s="2" r="B2" t="s">
        <v>873</v>
      </c>
      <c s="2" r="C2" t="s">
        <v>874</v>
      </c>
      <c s="2" r="D2" t="s">
        <v>2</v>
      </c>
      <c s="2" r="E2" t="s">
        <v>65</v>
      </c>
      <c s="2" r="F2" t="s">
        <v>18</v>
      </c>
      <c s="2" r="G2" t="s">
        <v>19</v>
      </c>
      <c s="2" r="H2" t="s">
        <v>66</v>
      </c>
    </row>
    <row r="3" spans="1:8">
      <c s="3" r="A3" t="s">
        <v>875</v>
      </c>
    </row>
    <row r="4" spans="1:8">
      <c s="4" r="A4" t="s">
        <v>876</v>
      </c>
      <c s="7" r="D4" t="n">
        <v>2200</v>
      </c>
      <c s="7" r="F4" t="n">
        <v>2500</v>
      </c>
      <c s="7" r="G4" t="n">
        <v>9700</v>
      </c>
    </row>
    <row r="5" spans="1:8">
      <c s="4" r="A5" t="s">
        <v>877</v>
      </c>
      <c s="6" r="D5" t="n">
        <v>2028</v>
      </c>
      <c s="6" r="F5" t="n">
        <v>2028</v>
      </c>
    </row>
    <row r="6" spans="1:8">
      <c s="4" r="A6" t="s">
        <v>878</v>
      </c>
      <c s="4" r="B6" t="s">
        <v>879</v>
      </c>
      <c s="4" r="C6" t="s">
        <v>624</v>
      </c>
    </row>
    <row r="7" spans="1:8">
      <c s="4" r="A7" t="s">
        <v>880</v>
      </c>
      <c s="7" r="F7" t="n">
        <v>15100</v>
      </c>
      <c s="6" r="G7" t="n">
        <v>11000</v>
      </c>
      <c s="7" r="H7" t="n">
        <v>6100</v>
      </c>
    </row>
    <row r="8" spans="1:8">
      <c s="4" r="A8" t="s">
        <v>881</v>
      </c>
      <c s="7" r="D8" t="n">
        <v>17600</v>
      </c>
      <c s="7" r="F8" t="n">
        <v>18800</v>
      </c>
      <c s="7" r="G8" t="n">
        <v>16200</v>
      </c>
    </row>
    <row r="9" spans="1:8">
      <c s="4" r="A9" t="s">
        <v>882</v>
      </c>
      <c s="4" r="F9" t="s">
        <v>883</v>
      </c>
    </row>
    <row r="10" spans="1:8">
      <c s="4" r="A10" t="s">
        <v>884</v>
      </c>
      <c s="7" r="D10" t="n">
        <v>3974</v>
      </c>
      <c s="7" r="E10" t="n">
        <v>3585</v>
      </c>
    </row>
    <row r="11" spans="1:8">
      <c s="4" r="A11" t="s">
        <v>885</v>
      </c>
    </row>
    <row r="12" spans="1:8">
      <c s="3" r="A12" t="s">
        <v>875</v>
      </c>
    </row>
    <row r="13" spans="1:8">
      <c s="4" r="A13" t="s">
        <v>886</v>
      </c>
      <c s="7" r="F13" t="n">
        <v>69700</v>
      </c>
    </row>
    <row r="14" spans="1:8">
      <c s="4" r="A14" t="s">
        <v>613</v>
      </c>
    </row>
    <row r="15" spans="1:8">
      <c s="3" r="A15" t="s">
        <v>875</v>
      </c>
    </row>
    <row r="16" spans="1:8">
      <c s="4" r="A16" t="s">
        <v>887</v>
      </c>
      <c s="4" r="D16" t="s">
        <v>888</v>
      </c>
      <c s="4" r="F16" t="s">
        <v>888</v>
      </c>
    </row>
    <row r="17" spans="1:8">
      <c s="4" r="A17" t="s">
        <v>889</v>
      </c>
      <c s="4" r="D17" t="s">
        <v>890</v>
      </c>
      <c s="4" r="F17" t="s">
        <v>891</v>
      </c>
    </row>
    <row r="18" spans="1:8">
      <c s="4" r="A18" t="s">
        <v>418</v>
      </c>
    </row>
    <row r="19" spans="1:8">
      <c s="3" r="A19" t="s">
        <v>875</v>
      </c>
    </row>
    <row r="20" spans="1:8">
      <c s="4" r="A20" t="s">
        <v>892</v>
      </c>
      <c s="4" r="F20" t="s">
        <v>893</v>
      </c>
    </row>
    <row r="21" spans="1:8">
      <c s="4" r="A21" t="s">
        <v>421</v>
      </c>
    </row>
    <row r="22" spans="1:8">
      <c s="3" r="A22" t="s">
        <v>875</v>
      </c>
    </row>
    <row r="23" spans="1:8">
      <c s="4" r="A23" t="s">
        <v>892</v>
      </c>
      <c s="4" r="F23" t="s">
        <v>402</v>
      </c>
    </row>
    <row r="24" spans="1:8">
      <c s="4" r="A24" t="s">
        <v>894</v>
      </c>
    </row>
    <row r="25" spans="1:8">
      <c s="3" r="A25" t="s">
        <v>875</v>
      </c>
    </row>
    <row r="26" spans="1:8">
      <c s="4" r="A26" t="s">
        <v>884</v>
      </c>
      <c s="7" r="D26" t="n">
        <v>2812</v>
      </c>
      <c s="6" r="E26" t="n">
        <v>2923</v>
      </c>
    </row>
    <row r="27" spans="1:8">
      <c s="4" r="A27" t="s">
        <v>895</v>
      </c>
    </row>
    <row r="28" spans="1:8">
      <c s="3" r="A28" t="s">
        <v>875</v>
      </c>
    </row>
    <row r="29" spans="1:8">
      <c s="4" r="A29" t="s">
        <v>896</v>
      </c>
      <c s="4" r="D29" t="s">
        <v>879</v>
      </c>
    </row>
    <row r="30" spans="1:8">
      <c s="4" r="A30" t="s">
        <v>897</v>
      </c>
    </row>
    <row r="31" spans="1:8">
      <c s="3" r="A31" t="s">
        <v>875</v>
      </c>
    </row>
    <row r="32" spans="1:8">
      <c s="4" r="A32" t="s">
        <v>896</v>
      </c>
      <c s="4" r="D32" t="s">
        <v>624</v>
      </c>
    </row>
    <row r="33" spans="1:8">
      <c s="4" r="A33" t="s">
        <v>898</v>
      </c>
    </row>
    <row r="34" spans="1:8">
      <c s="3" r="A34" t="s">
        <v>875</v>
      </c>
    </row>
    <row r="35" spans="1:8">
      <c s="4" r="A35" t="s">
        <v>884</v>
      </c>
      <c s="7" r="D35" t="n">
        <v>1162</v>
      </c>
      <c s="7" r="E35" t="n">
        <v>662</v>
      </c>
    </row>
    <row r="36" spans="1:8">
      <c s="4" r="A36" t="s">
        <v>899</v>
      </c>
    </row>
    <row r="37" spans="1:8">
      <c s="3" r="A37" t="s">
        <v>875</v>
      </c>
    </row>
    <row r="38" spans="1:8">
      <c s="4" r="A38" t="s">
        <v>896</v>
      </c>
      <c s="4" r="D38" t="s">
        <v>893</v>
      </c>
    </row>
    <row r="39" spans="1:8">
      <c s="4" r="A39" t="s">
        <v>900</v>
      </c>
    </row>
    <row r="40" spans="1:8">
      <c s="3" r="A40" t="s">
        <v>875</v>
      </c>
    </row>
    <row r="41" spans="1:8">
      <c s="4" r="A41" t="s">
        <v>896</v>
      </c>
      <c s="4" r="D41" t="s">
        <v>402</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901</v>
      </c>
      <c s="2" r="B1" t="s">
        <v>444</v>
      </c>
    </row>
    <row r="2" spans="1:2">
      <c s="3" r="A2" t="s">
        <v>902</v>
      </c>
    </row>
    <row r="3" spans="1:2">
      <c s="6" r="A3" t="n">
        <v>2016</v>
      </c>
      <c s="7" r="B3" t="n">
        <v>17274</v>
      </c>
    </row>
    <row r="4" spans="1:2">
      <c s="6" r="A4" t="n">
        <v>2017</v>
      </c>
      <c s="6" r="B4" t="n">
        <v>16652</v>
      </c>
    </row>
    <row r="5" spans="1:2">
      <c s="6" r="A5" t="n">
        <v>2018</v>
      </c>
      <c s="6" r="B5" t="n">
        <v>15007</v>
      </c>
    </row>
    <row r="6" spans="1:2">
      <c s="6" r="A6" t="n">
        <v>2019</v>
      </c>
      <c s="6" r="B6" t="n">
        <v>14789</v>
      </c>
    </row>
    <row r="7" spans="1:2">
      <c s="6" r="A7" t="n">
        <v>2020</v>
      </c>
      <c s="6" r="B7" t="n">
        <v>13075</v>
      </c>
    </row>
    <row r="8" spans="1:2">
      <c s="4" r="A8" t="s">
        <v>684</v>
      </c>
      <c s="6" r="B8" t="n">
        <v>63188</v>
      </c>
    </row>
    <row r="9" spans="1:2">
      <c s="4" r="A9" t="s">
        <v>903</v>
      </c>
      <c s="6" r="B9" t="n">
        <v>0</v>
      </c>
    </row>
    <row r="10" spans="1:2">
      <c s="4" r="A10" t="s">
        <v>904</v>
      </c>
      <c s="6" r="B10" t="n">
        <v>139985</v>
      </c>
    </row>
    <row r="11" spans="1:2">
      <c s="3" r="A11" t="s">
        <v>905</v>
      </c>
    </row>
    <row r="12" spans="1:2">
      <c s="6" r="A12" t="n">
        <v>2016</v>
      </c>
      <c s="6" r="B12" t="n">
        <v>8440</v>
      </c>
    </row>
    <row r="13" spans="1:2">
      <c s="6" r="A13" t="n">
        <v>2017</v>
      </c>
      <c s="6" r="B13" t="n">
        <v>8281</v>
      </c>
    </row>
    <row r="14" spans="1:2">
      <c s="6" r="A14" t="n">
        <v>2018</v>
      </c>
      <c s="6" r="B14" t="n">
        <v>3298</v>
      </c>
    </row>
    <row r="15" spans="1:2">
      <c s="6" r="A15" t="n">
        <v>2019</v>
      </c>
      <c s="6" r="B15" t="n">
        <v>30</v>
      </c>
    </row>
    <row r="16" spans="1:2">
      <c s="6" r="A16" t="n">
        <v>2020</v>
      </c>
      <c s="6" r="B16" t="n">
        <v>11</v>
      </c>
    </row>
    <row r="17" spans="1:2">
      <c s="4" r="A17" t="s">
        <v>684</v>
      </c>
      <c s="6" r="B17" t="n">
        <v>0</v>
      </c>
    </row>
    <row r="18" spans="1:2">
      <c s="4" r="A18" t="s">
        <v>903</v>
      </c>
      <c s="6" r="B18" t="n">
        <v>-1272</v>
      </c>
    </row>
    <row r="19" spans="1:2">
      <c s="4" r="A19" t="s">
        <v>904</v>
      </c>
      <c s="6" r="B19" t="n">
        <v>18788</v>
      </c>
    </row>
    <row r="20" spans="1:2">
      <c s="3" r="A20" t="s">
        <v>95</v>
      </c>
    </row>
    <row r="21" spans="1:2">
      <c s="6" r="A21" t="n">
        <v>2016</v>
      </c>
      <c s="6" r="B21" t="n">
        <v>25714</v>
      </c>
    </row>
    <row r="22" spans="1:2">
      <c s="6" r="A22" t="n">
        <v>2017</v>
      </c>
      <c s="6" r="B22" t="n">
        <v>24933</v>
      </c>
    </row>
    <row r="23" spans="1:2">
      <c s="6" r="A23" t="n">
        <v>2018</v>
      </c>
      <c s="6" r="B23" t="n">
        <v>18305</v>
      </c>
    </row>
    <row r="24" spans="1:2">
      <c s="6" r="A24" t="n">
        <v>2019</v>
      </c>
      <c s="6" r="B24" t="n">
        <v>14819</v>
      </c>
    </row>
    <row r="25" spans="1:2">
      <c s="6" r="A25" t="n">
        <v>2020</v>
      </c>
      <c s="6" r="B25" t="n">
        <v>13086</v>
      </c>
    </row>
    <row r="26" spans="1:2">
      <c s="4" r="A26" t="s">
        <v>684</v>
      </c>
      <c s="6" r="B26" t="n">
        <v>63188</v>
      </c>
    </row>
    <row r="27" spans="1:2">
      <c s="4" r="A27" t="s">
        <v>903</v>
      </c>
      <c s="6" r="B27" t="n">
        <v>-1272</v>
      </c>
    </row>
    <row r="28" spans="1:2">
      <c s="4" r="A28" t="s">
        <v>904</v>
      </c>
      <c s="7" r="B28" t="n">
        <v>1587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64</v>
      </c>
    </row>
    <row r="2" spans="1:2">
      <c s="2" r="B2" t="s">
        <v>18</v>
      </c>
    </row>
    <row r="3" spans="1:2">
      <c s="3" r="A3" t="s">
        <v>169</v>
      </c>
    </row>
    <row r="4" spans="1:2">
      <c s="4" r="A4" t="s">
        <v>168</v>
      </c>
      <c s="4" r="B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s>
  <sheetData>
    <row r="1" spans="1:10">
      <c s="1" r="A1" t="s">
        <v>906</v>
      </c>
      <c s="2" r="B1" t="s">
        <v>907</v>
      </c>
      <c s="2" r="C1" t="s">
        <v>908</v>
      </c>
      <c s="2" r="D1" t="s">
        <v>909</v>
      </c>
      <c s="2" r="E1" t="s">
        <v>910</v>
      </c>
      <c s="2" r="F1" t="s">
        <v>2</v>
      </c>
      <c s="2" r="G1" t="s">
        <v>65</v>
      </c>
      <c s="2" r="H1" t="s">
        <v>18</v>
      </c>
      <c s="2" r="I1" t="s">
        <v>19</v>
      </c>
      <c s="2" r="J1" t="s">
        <v>66</v>
      </c>
    </row>
    <row r="2" spans="1:10">
      <c s="3" r="A2" t="s">
        <v>911</v>
      </c>
    </row>
    <row r="3" spans="1:10">
      <c s="4" r="A3" t="s">
        <v>912</v>
      </c>
      <c s="7" r="B3" t="n">
        <v>55000000</v>
      </c>
      <c s="7" r="I3" t="n">
        <v>32300000</v>
      </c>
    </row>
    <row r="4" spans="1:10">
      <c s="4" r="A4" t="s">
        <v>913</v>
      </c>
      <c s="7" r="C4" t="n">
        <v>50000000</v>
      </c>
      <c s="6" r="I4" t="n">
        <v>50000000</v>
      </c>
      <c s="7" r="J4" t="n">
        <v>60000000</v>
      </c>
    </row>
    <row r="5" spans="1:10">
      <c s="4" r="A5" t="s">
        <v>914</v>
      </c>
      <c s="7" r="F5" t="n">
        <v>600000</v>
      </c>
      <c s="7" r="G5" t="n">
        <v>400000</v>
      </c>
      <c s="7" r="H5" t="n">
        <v>2500000</v>
      </c>
      <c s="6" r="I5" t="n">
        <v>3100000</v>
      </c>
      <c s="6" r="J5" t="n">
        <v>3100000</v>
      </c>
    </row>
    <row r="6" spans="1:10">
      <c s="4" r="A6" t="s">
        <v>37</v>
      </c>
      <c s="6" r="F6" t="n">
        <v>76613000</v>
      </c>
      <c s="6" r="H6" t="n">
        <v>35573000</v>
      </c>
      <c s="6" r="I6" t="n">
        <v>28862000</v>
      </c>
    </row>
    <row r="7" spans="1:10">
      <c s="4" r="A7" t="s">
        <v>116</v>
      </c>
      <c s="7" r="E7" t="n">
        <v>12200000</v>
      </c>
      <c s="6" r="H7" t="n">
        <v>12200000</v>
      </c>
    </row>
    <row r="8" spans="1:10">
      <c s="4" r="A8" t="s">
        <v>25</v>
      </c>
      <c s="7" r="F8" t="n">
        <v>100000</v>
      </c>
      <c s="7" r="H8" t="n">
        <v>200000</v>
      </c>
      <c s="6" r="I8" t="n">
        <v>300000</v>
      </c>
    </row>
    <row r="9" spans="1:10">
      <c s="4" r="A9" t="s">
        <v>915</v>
      </c>
      <c s="4" r="F9" t="s">
        <v>893</v>
      </c>
      <c s="4" r="H9" t="s">
        <v>893</v>
      </c>
    </row>
    <row r="10" spans="1:10">
      <c s="4" r="A10" t="s">
        <v>916</v>
      </c>
      <c s="7" r="F10" t="n">
        <v>300000</v>
      </c>
      <c s="7" r="H10" t="n">
        <v>300000</v>
      </c>
      <c s="6" r="I10" t="n">
        <v>300000</v>
      </c>
    </row>
    <row r="11" spans="1:10">
      <c s="4" r="A11" t="s">
        <v>644</v>
      </c>
    </row>
    <row r="12" spans="1:10">
      <c s="3" r="A12" t="s">
        <v>911</v>
      </c>
    </row>
    <row r="13" spans="1:10">
      <c s="4" r="A13" t="s">
        <v>37</v>
      </c>
      <c s="6" r="F13" t="n">
        <v>1600000</v>
      </c>
      <c s="6" r="H13" t="n">
        <v>1700000</v>
      </c>
      <c s="6" r="I13" t="n">
        <v>1300000</v>
      </c>
    </row>
    <row r="14" spans="1:10">
      <c s="4" r="A14" t="s">
        <v>917</v>
      </c>
    </row>
    <row r="15" spans="1:10">
      <c s="3" r="A15" t="s">
        <v>911</v>
      </c>
    </row>
    <row r="16" spans="1:10">
      <c s="4" r="A16" t="s">
        <v>912</v>
      </c>
      <c s="6" r="I16" t="n">
        <v>32300000</v>
      </c>
    </row>
    <row r="17" spans="1:10">
      <c s="4" r="A17" t="s">
        <v>913</v>
      </c>
      <c s="7" r="C17" t="n">
        <v>50000000</v>
      </c>
      <c s="6" r="I17" t="n">
        <v>50000000</v>
      </c>
      <c s="6" r="J17" t="n">
        <v>60000000</v>
      </c>
    </row>
    <row r="18" spans="1:10">
      <c s="4" r="A18" t="s">
        <v>918</v>
      </c>
    </row>
    <row r="19" spans="1:10">
      <c s="3" r="A19" t="s">
        <v>911</v>
      </c>
    </row>
    <row r="20" spans="1:10">
      <c s="4" r="A20" t="s">
        <v>919</v>
      </c>
      <c s="6" r="F20" t="n">
        <v>1400000</v>
      </c>
      <c s="6" r="G20" t="n">
        <v>1800000</v>
      </c>
      <c s="6" r="H20" t="n">
        <v>7100000</v>
      </c>
      <c s="6" r="I20" t="n">
        <v>8500000</v>
      </c>
    </row>
    <row r="21" spans="1:10">
      <c s="4" r="A21" t="s">
        <v>920</v>
      </c>
      <c s="7" r="F21" t="n">
        <v>900000</v>
      </c>
      <c s="7" r="H21" t="n">
        <v>1900000</v>
      </c>
      <c s="6" r="I21" t="n">
        <v>2100000</v>
      </c>
    </row>
    <row r="22" spans="1:10">
      <c s="4" r="A22" t="s">
        <v>921</v>
      </c>
      <c s="7" r="D22" t="n">
        <v>20000000</v>
      </c>
    </row>
    <row r="23" spans="1:10">
      <c s="4" r="A23" t="s">
        <v>922</v>
      </c>
      <c s="4" r="D23" t="s">
        <v>923</v>
      </c>
    </row>
    <row r="24" spans="1:10">
      <c s="4" r="A24" t="s">
        <v>924</v>
      </c>
      <c s="4" r="H24" t="s">
        <v>925</v>
      </c>
    </row>
    <row r="25" spans="1:10">
      <c s="4" r="A25" t="s">
        <v>926</v>
      </c>
    </row>
    <row r="26" spans="1:10">
      <c s="3" r="A26" t="s">
        <v>911</v>
      </c>
    </row>
    <row r="27" spans="1:10">
      <c s="4" r="A27" t="s">
        <v>927</v>
      </c>
      <c s="4" r="F27" t="s">
        <v>928</v>
      </c>
      <c s="4" r="H27" t="s">
        <v>929</v>
      </c>
    </row>
    <row r="28" spans="1:10">
      <c s="4" r="A28" t="s">
        <v>25</v>
      </c>
      <c s="7" r="F28" t="n">
        <v>2000000</v>
      </c>
      <c s="7" r="H28" t="n">
        <v>3600000</v>
      </c>
      <c s="7" r="I28" t="n">
        <v>3200000</v>
      </c>
      <c s="7" r="J28" t="n">
        <v>2900000</v>
      </c>
    </row>
    <row r="29" spans="1:10">
      <c s="4" r="A29" t="s">
        <v>930</v>
      </c>
      <c s="6" r="H29" t="n">
        <v>20000000</v>
      </c>
    </row>
    <row r="30" spans="1:10">
      <c s="4" r="A30" t="s">
        <v>931</v>
      </c>
      <c s="6" r="H30" t="n">
        <v>1500000</v>
      </c>
    </row>
    <row r="31" spans="1:10">
      <c s="4" r="A31" t="s">
        <v>932</v>
      </c>
      <c s="6" r="F31" t="n">
        <v>800000</v>
      </c>
      <c s="6" r="G31" t="n">
        <v>700000</v>
      </c>
    </row>
    <row r="32" spans="1:10">
      <c s="4" r="A32" t="s">
        <v>933</v>
      </c>
    </row>
    <row r="33" spans="1:10">
      <c s="3" r="A33" t="s">
        <v>911</v>
      </c>
    </row>
    <row r="34" spans="1:10">
      <c s="4" r="A34" t="s">
        <v>932</v>
      </c>
      <c s="6" r="F34" t="n">
        <v>0</v>
      </c>
      <c s="7" r="G34" t="n">
        <v>0</v>
      </c>
    </row>
    <row r="35" spans="1:10">
      <c s="4" r="A35" t="s">
        <v>934</v>
      </c>
      <c s="6" r="F35" t="n">
        <v>1500000</v>
      </c>
    </row>
    <row r="36" spans="1:10">
      <c s="4" r="A36" t="s">
        <v>935</v>
      </c>
    </row>
    <row r="37" spans="1:10">
      <c s="3" r="A37" t="s">
        <v>911</v>
      </c>
    </row>
    <row r="38" spans="1:10">
      <c s="4" r="A38" t="s">
        <v>936</v>
      </c>
      <c s="7" r="F38" t="n">
        <v>2700000</v>
      </c>
      <c s="7" r="H38" t="n">
        <v>27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s>
  <sheetData>
    <row r="1" spans="1:6">
      <c s="1" r="A1" t="s">
        <v>937</v>
      </c>
      <c s="2" r="B1" t="s">
        <v>1</v>
      </c>
      <c s="2" r="E1" t="s">
        <v>64</v>
      </c>
    </row>
    <row r="2" spans="1:6">
      <c s="2" r="B2" t="s">
        <v>938</v>
      </c>
      <c s="2" r="C2" t="s">
        <v>939</v>
      </c>
      <c s="2" r="D2" t="s">
        <v>940</v>
      </c>
      <c s="2" r="E2" t="s">
        <v>941</v>
      </c>
      <c s="2" r="F2" t="s">
        <v>942</v>
      </c>
    </row>
    <row r="3" spans="1:6">
      <c s="3" r="A3" t="s">
        <v>227</v>
      </c>
    </row>
    <row r="4" spans="1:6">
      <c s="4" r="A4" t="s">
        <v>943</v>
      </c>
      <c s="6" r="B4" t="n">
        <v>1</v>
      </c>
      <c s="6" r="C4" t="n">
        <v>1</v>
      </c>
      <c s="6" r="D4" t="n">
        <v>2</v>
      </c>
      <c s="6" r="E4" t="n">
        <v>1</v>
      </c>
      <c s="6" r="F4" t="n">
        <v>1</v>
      </c>
    </row>
    <row r="5" spans="1:6">
      <c s="4" r="A5" t="s">
        <v>944</v>
      </c>
      <c s="6" r="B5" t="n">
        <v>3</v>
      </c>
      <c s="6" r="C5" t="n">
        <v>3</v>
      </c>
      <c s="6" r="E5" t="n">
        <v>3</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45</v>
      </c>
      <c s="2" r="B1" t="s">
        <v>1</v>
      </c>
      <c s="2" r="D1" t="s">
        <v>64</v>
      </c>
    </row>
    <row r="2" spans="1:6">
      <c s="2" r="B2" t="s">
        <v>2</v>
      </c>
      <c s="2" r="C2" t="s">
        <v>65</v>
      </c>
      <c s="2" r="D2" t="s">
        <v>18</v>
      </c>
      <c s="2" r="E2" t="s">
        <v>19</v>
      </c>
      <c s="2" r="F2" t="s">
        <v>66</v>
      </c>
    </row>
    <row r="3" spans="1:6">
      <c s="3" r="A3" t="s">
        <v>946</v>
      </c>
    </row>
    <row r="4" spans="1:6">
      <c s="4" r="A4" t="s">
        <v>947</v>
      </c>
      <c s="7" r="B4" t="n">
        <v>174253</v>
      </c>
      <c s="7" r="C4" t="n">
        <v>152197</v>
      </c>
      <c s="7" r="D4" t="n">
        <v>653721</v>
      </c>
      <c s="7" r="E4" t="n">
        <v>563677</v>
      </c>
      <c s="7" r="F4" t="n">
        <v>500908</v>
      </c>
    </row>
    <row r="5" spans="1:6">
      <c s="4" r="A5" t="s">
        <v>78</v>
      </c>
      <c s="6" r="B5" t="n">
        <v>177928</v>
      </c>
      <c s="6" r="C5" t="n">
        <v>161896</v>
      </c>
      <c s="6" r="D5" t="n">
        <v>762396</v>
      </c>
      <c s="6" r="E5" t="n">
        <v>657546</v>
      </c>
      <c s="6" r="F5" t="n">
        <v>555788</v>
      </c>
    </row>
    <row r="6" spans="1:6">
      <c s="4" r="A6" t="s">
        <v>948</v>
      </c>
      <c s="6" r="B6" t="n">
        <v>-3675</v>
      </c>
      <c s="7" r="C6" t="n">
        <v>-9699</v>
      </c>
      <c s="6" r="D6" t="n">
        <v>-108675</v>
      </c>
      <c s="6" r="E6" t="n">
        <v>-93869</v>
      </c>
      <c s="6" r="F6" t="n">
        <v>-54880</v>
      </c>
    </row>
    <row r="7" spans="1:6">
      <c s="4" r="A7" t="s">
        <v>949</v>
      </c>
      <c s="6" r="F7" t="n">
        <v>1677032</v>
      </c>
    </row>
    <row r="8" spans="1:6">
      <c s="4" r="A8" t="s">
        <v>33</v>
      </c>
      <c s="7" r="B8" t="n">
        <v>2350848</v>
      </c>
      <c s="7" r="D8" t="n">
        <v>2303644</v>
      </c>
      <c s="7" r="E8" t="n">
        <v>2255586</v>
      </c>
      <c s="6" r="F8" t="n">
        <v>2303644</v>
      </c>
    </row>
    <row r="9" spans="1:6">
      <c s="4" r="A9" t="s">
        <v>950</v>
      </c>
    </row>
    <row r="10" spans="1:6">
      <c s="3" r="A10" t="s">
        <v>946</v>
      </c>
    </row>
    <row r="11" spans="1:6">
      <c s="4" r="A11" t="s">
        <v>947</v>
      </c>
      <c s="6" r="F11" t="n">
        <v>483401</v>
      </c>
    </row>
    <row r="12" spans="1:6">
      <c s="4" r="A12" t="s">
        <v>78</v>
      </c>
      <c s="6" r="F12" t="n">
        <v>536502</v>
      </c>
    </row>
    <row r="13" spans="1:6">
      <c s="4" r="A13" t="s">
        <v>948</v>
      </c>
      <c s="6" r="F13" t="n">
        <v>-53101</v>
      </c>
    </row>
    <row r="14" spans="1:6">
      <c s="4" r="A14" t="s">
        <v>949</v>
      </c>
      <c s="6" r="F14" t="n">
        <v>1677032</v>
      </c>
    </row>
    <row r="15" spans="1:6">
      <c s="4" r="A15" t="s">
        <v>33</v>
      </c>
      <c s="6" r="F15" t="n">
        <v>2303644</v>
      </c>
    </row>
    <row r="16" spans="1:6">
      <c s="4" r="A16" t="s">
        <v>951</v>
      </c>
    </row>
    <row r="17" spans="1:6">
      <c s="3" r="A17" t="s">
        <v>946</v>
      </c>
    </row>
    <row r="18" spans="1:6">
      <c s="4" r="A18" t="s">
        <v>947</v>
      </c>
      <c s="6" r="F18" t="n">
        <v>60220</v>
      </c>
    </row>
    <row r="19" spans="1:6">
      <c s="4" r="A19" t="s">
        <v>78</v>
      </c>
      <c s="6" r="F19" t="n">
        <v>52200</v>
      </c>
    </row>
    <row r="20" spans="1:6">
      <c s="4" r="A20" t="s">
        <v>948</v>
      </c>
      <c s="6" r="F20" t="n">
        <v>8020</v>
      </c>
    </row>
    <row r="21" spans="1:6">
      <c s="4" r="A21" t="s">
        <v>952</v>
      </c>
    </row>
    <row r="22" spans="1:6">
      <c s="3" r="A22" t="s">
        <v>946</v>
      </c>
    </row>
    <row r="23" spans="1:6">
      <c s="4" r="A23" t="s">
        <v>947</v>
      </c>
      <c s="6" r="F23" t="n">
        <v>-42713</v>
      </c>
    </row>
    <row r="24" spans="1:6">
      <c s="4" r="A24" t="s">
        <v>78</v>
      </c>
      <c s="6" r="F24" t="n">
        <v>-32914</v>
      </c>
    </row>
    <row r="25" spans="1:6">
      <c s="4" r="A25" t="s">
        <v>948</v>
      </c>
      <c s="7" r="F25" t="n">
        <v>-9799</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53</v>
      </c>
      <c s="2" r="B1" t="s">
        <v>1</v>
      </c>
      <c s="2" r="D1" t="s">
        <v>64</v>
      </c>
    </row>
    <row r="2" spans="1:6">
      <c s="2" r="B2" t="s">
        <v>2</v>
      </c>
      <c s="2" r="C2" t="s">
        <v>65</v>
      </c>
      <c s="2" r="D2" t="s">
        <v>18</v>
      </c>
      <c s="2" r="E2" t="s">
        <v>19</v>
      </c>
      <c s="2" r="F2" t="s">
        <v>66</v>
      </c>
    </row>
    <row r="3" spans="1:6">
      <c s="3" r="A3" t="s">
        <v>954</v>
      </c>
    </row>
    <row r="4" spans="1:6">
      <c s="4" r="A4" t="s">
        <v>955</v>
      </c>
      <c s="7" r="B4" t="n">
        <v>174253</v>
      </c>
      <c s="7" r="C4" t="n">
        <v>152197</v>
      </c>
      <c s="7" r="D4" t="n">
        <v>653721</v>
      </c>
      <c s="7" r="E4" t="n">
        <v>563677</v>
      </c>
      <c s="7" r="F4" t="n">
        <v>500908</v>
      </c>
    </row>
    <row r="5" spans="1:6">
      <c s="4" r="A5" t="s">
        <v>27</v>
      </c>
      <c s="6" r="B5" t="n">
        <v>55169</v>
      </c>
      <c s="6" r="D5" t="n">
        <v>55274</v>
      </c>
      <c s="6" r="E5" t="n">
        <v>62790</v>
      </c>
      <c s="6" r="F5" t="n">
        <v>35818</v>
      </c>
    </row>
    <row r="6" spans="1:6">
      <c s="4" r="A6" t="s">
        <v>756</v>
      </c>
    </row>
    <row r="7" spans="1:6">
      <c s="3" r="A7" t="s">
        <v>954</v>
      </c>
    </row>
    <row r="8" spans="1:6">
      <c s="4" r="A8" t="s">
        <v>955</v>
      </c>
      <c s="6" r="B8" t="n">
        <v>161251</v>
      </c>
      <c s="6" r="C8" t="n">
        <v>139705</v>
      </c>
      <c s="6" r="D8" t="n">
        <v>602418</v>
      </c>
      <c s="6" r="E8" t="n">
        <v>529521</v>
      </c>
      <c s="6" r="F8" t="n">
        <v>474344</v>
      </c>
    </row>
    <row r="9" spans="1:6">
      <c s="4" r="A9" t="s">
        <v>27</v>
      </c>
      <c s="6" r="B9" t="n">
        <v>55032</v>
      </c>
      <c s="6" r="D9" t="n">
        <v>55103</v>
      </c>
      <c s="6" r="E9" t="n">
        <v>62368</v>
      </c>
      <c s="6" r="F9" t="n">
        <v>35220</v>
      </c>
    </row>
    <row r="10" spans="1:6">
      <c s="4" r="A10" t="s">
        <v>754</v>
      </c>
    </row>
    <row r="11" spans="1:6">
      <c s="3" r="A11" t="s">
        <v>954</v>
      </c>
    </row>
    <row r="12" spans="1:6">
      <c s="4" r="A12" t="s">
        <v>955</v>
      </c>
      <c s="6" r="B12" t="n">
        <v>13002</v>
      </c>
      <c s="7" r="C12" t="n">
        <v>12492</v>
      </c>
      <c s="6" r="D12" t="n">
        <v>51303</v>
      </c>
      <c s="6" r="E12" t="n">
        <v>34156</v>
      </c>
      <c s="6" r="F12" t="n">
        <v>26564</v>
      </c>
    </row>
    <row r="13" spans="1:6">
      <c s="4" r="A13" t="s">
        <v>27</v>
      </c>
      <c s="7" r="B13" t="n">
        <v>137</v>
      </c>
      <c s="7" r="D13" t="n">
        <v>171</v>
      </c>
      <c s="7" r="E13" t="n">
        <v>422</v>
      </c>
      <c s="7" r="F13" t="n">
        <v>598</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s="1" r="A1" t="s">
        <v>956</v>
      </c>
      <c s="2" r="B1" t="s">
        <v>1</v>
      </c>
      <c s="2" r="D1" t="s">
        <v>64</v>
      </c>
    </row>
    <row r="2" spans="1:6">
      <c s="2" r="B2" t="s">
        <v>2</v>
      </c>
      <c s="2" r="C2" t="s">
        <v>65</v>
      </c>
      <c s="2" r="D2" t="s">
        <v>18</v>
      </c>
      <c s="2" r="E2" t="s">
        <v>19</v>
      </c>
      <c s="2" r="F2" t="s">
        <v>66</v>
      </c>
    </row>
    <row r="3" spans="1:6">
      <c s="3" r="A3" t="s">
        <v>230</v>
      </c>
    </row>
    <row r="4" spans="1:6">
      <c s="4" r="A4" t="s">
        <v>957</v>
      </c>
      <c s="7" r="B4" t="n">
        <v>0</v>
      </c>
      <c s="7" r="C4" t="n">
        <v>0</v>
      </c>
      <c s="7" r="D4" t="n">
        <v>0</v>
      </c>
      <c s="7" r="E4" t="n">
        <v>0</v>
      </c>
      <c s="7" r="F4" t="n">
        <v>3600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58</v>
      </c>
      <c s="2" r="B1" t="s">
        <v>2</v>
      </c>
      <c s="2" r="C1" t="s">
        <v>18</v>
      </c>
      <c s="2" r="D1" t="s">
        <v>19</v>
      </c>
      <c s="2" r="E1" t="s">
        <v>66</v>
      </c>
      <c s="2" r="F1" t="s">
        <v>380</v>
      </c>
    </row>
    <row r="2" spans="1:6">
      <c s="3" r="A2" t="s">
        <v>959</v>
      </c>
    </row>
    <row r="3" spans="1:6">
      <c s="4" r="A3" t="s">
        <v>960</v>
      </c>
      <c s="7" r="B3" t="n">
        <v>82604</v>
      </c>
      <c s="7" r="C3" t="n">
        <v>47566</v>
      </c>
      <c s="7" r="D3" t="n">
        <v>85371</v>
      </c>
    </row>
    <row r="4" spans="1:6">
      <c s="4" r="A4" t="s">
        <v>27</v>
      </c>
      <c s="6" r="B4" t="n">
        <v>55169</v>
      </c>
      <c s="6" r="C4" t="n">
        <v>55274</v>
      </c>
      <c s="6" r="D4" t="n">
        <v>62790</v>
      </c>
      <c s="7" r="E4" t="n">
        <v>35818</v>
      </c>
    </row>
    <row r="5" spans="1:6">
      <c s="4" r="A5" t="s">
        <v>28</v>
      </c>
      <c s="6" r="B5" t="n">
        <v>828294</v>
      </c>
      <c s="6" r="C5" t="n">
        <v>790644</v>
      </c>
      <c s="6" r="D5" t="n">
        <v>548073</v>
      </c>
    </row>
    <row r="6" spans="1:6">
      <c s="4" r="A6" t="s">
        <v>29</v>
      </c>
      <c s="6" r="B6" t="n">
        <v>5948</v>
      </c>
      <c s="6" r="C6" t="n">
        <v>6456</v>
      </c>
      <c s="6" r="D6" t="n">
        <v>4071</v>
      </c>
    </row>
    <row r="7" spans="1:6">
      <c s="4" r="A7" t="s">
        <v>30</v>
      </c>
      <c s="6" r="B7" t="n">
        <v>532057</v>
      </c>
      <c s="6" r="C7" t="n">
        <v>558395</v>
      </c>
      <c s="6" r="D7" t="n">
        <v>703226</v>
      </c>
    </row>
    <row r="8" spans="1:6">
      <c s="4" r="A8" t="s">
        <v>31</v>
      </c>
      <c s="6" r="B8" t="n">
        <v>836098</v>
      </c>
      <c s="6" r="C8" t="n">
        <v>834416</v>
      </c>
      <c s="6" r="D8" t="n">
        <v>841522</v>
      </c>
      <c s="6" r="E8" t="n">
        <v>836318</v>
      </c>
    </row>
    <row r="9" spans="1:6">
      <c s="4" r="A9" t="s">
        <v>597</v>
      </c>
      <c s="6" r="B9" t="n">
        <v>10678</v>
      </c>
      <c s="6" r="C9" t="n">
        <v>10893</v>
      </c>
      <c s="6" r="D9" t="n">
        <v>10533</v>
      </c>
    </row>
    <row r="10" spans="1:6">
      <c s="4" r="A10" t="s">
        <v>33</v>
      </c>
      <c s="6" r="B10" t="n">
        <v>2350848</v>
      </c>
      <c s="6" r="C10" t="n">
        <v>2303644</v>
      </c>
      <c s="6" r="D10" t="n">
        <v>2255586</v>
      </c>
      <c s="6" r="E10" t="n">
        <v>2303644</v>
      </c>
    </row>
    <row r="11" spans="1:6">
      <c s="3" r="A11" t="s">
        <v>961</v>
      </c>
    </row>
    <row r="12" spans="1:6">
      <c s="4" r="A12" t="s">
        <v>962</v>
      </c>
      <c s="6" r="B12" t="n">
        <v>237568</v>
      </c>
      <c s="6" r="C12" t="n">
        <v>168518</v>
      </c>
      <c s="6" r="D12" t="n">
        <v>136940</v>
      </c>
    </row>
    <row r="13" spans="1:6">
      <c s="4" r="A13" t="s">
        <v>963</v>
      </c>
      <c s="6" r="B13" t="n">
        <v>2156217</v>
      </c>
      <c s="6" r="C13" t="n">
        <v>2138112</v>
      </c>
      <c s="6" r="D13" t="n">
        <v>1835068</v>
      </c>
    </row>
    <row r="14" spans="1:6">
      <c s="4" r="A14" t="s">
        <v>43</v>
      </c>
      <c s="6" r="B14" t="n">
        <v>9827</v>
      </c>
      <c s="6" r="C14" t="n">
        <v>11171</v>
      </c>
      <c s="6" r="D14" t="n">
        <v>10655</v>
      </c>
    </row>
    <row r="15" spans="1:6">
      <c s="4" r="A15" t="s">
        <v>44</v>
      </c>
      <c s="6" r="B15" t="n">
        <v>47241</v>
      </c>
      <c s="6" r="C15" t="n">
        <v>44782</v>
      </c>
      <c s="6" r="D15" t="n">
        <v>32504</v>
      </c>
    </row>
    <row r="16" spans="1:6">
      <c s="4" r="A16" t="s">
        <v>45</v>
      </c>
      <c s="6" r="B16" t="n">
        <v>11225</v>
      </c>
      <c s="6" r="C16" t="n">
        <v>10530</v>
      </c>
      <c s="6" r="D16" t="n">
        <v>6906</v>
      </c>
    </row>
    <row r="17" spans="1:6">
      <c s="4" r="A17" t="s">
        <v>466</v>
      </c>
      <c s="6" r="B17" t="n">
        <v>8037</v>
      </c>
      <c s="6" r="C17" t="n">
        <v>7524</v>
      </c>
      <c s="6" r="D17" t="n">
        <v>9027</v>
      </c>
    </row>
    <row r="18" spans="1:6">
      <c s="4" r="A18" t="s">
        <v>964</v>
      </c>
      <c s="6" r="B18" t="n">
        <v>-119267</v>
      </c>
      <c s="6" r="C18" t="n">
        <v>-76993</v>
      </c>
      <c s="6" r="D18" t="n">
        <v>224486</v>
      </c>
      <c s="7" r="E18" t="n">
        <v>490243</v>
      </c>
      <c s="7" r="F18" t="n">
        <v>679279</v>
      </c>
    </row>
    <row r="19" spans="1:6">
      <c s="4" r="A19" t="s">
        <v>56</v>
      </c>
      <c s="6" r="B19" t="n">
        <v>2350848</v>
      </c>
      <c s="6" r="C19" t="n">
        <v>2303644</v>
      </c>
      <c s="6" r="D19" t="n">
        <v>2255586</v>
      </c>
    </row>
    <row r="20" spans="1:6">
      <c s="4" r="A20" t="s">
        <v>952</v>
      </c>
    </row>
    <row r="21" spans="1:6">
      <c s="3" r="A21" t="s">
        <v>959</v>
      </c>
    </row>
    <row r="22" spans="1:6">
      <c s="4" r="A22" t="s">
        <v>960</v>
      </c>
      <c s="6" r="B22" t="n">
        <v>-56833</v>
      </c>
      <c s="6" r="C22" t="n">
        <v>-53066</v>
      </c>
      <c s="6" r="D22" t="n">
        <v>-40686</v>
      </c>
    </row>
    <row r="23" spans="1:6">
      <c s="4" r="A23" t="s">
        <v>965</v>
      </c>
      <c s="6" r="B23" t="n">
        <v>-2088923</v>
      </c>
      <c s="6" r="C23" t="n">
        <v>-2070404</v>
      </c>
      <c s="6" r="D23" t="n">
        <v>-2282343</v>
      </c>
    </row>
    <row r="24" spans="1:6">
      <c s="4" r="A24" t="s">
        <v>966</v>
      </c>
      <c s="6" r="B24" t="n">
        <v>-18732</v>
      </c>
      <c s="6" r="C24" t="n">
        <v>-22398</v>
      </c>
      <c s="6" r="D24" t="n">
        <v>-34000</v>
      </c>
    </row>
    <row r="25" spans="1:6">
      <c s="4" r="A25" t="s">
        <v>597</v>
      </c>
      <c s="6" r="B25" t="n">
        <v>-106</v>
      </c>
      <c s="6" r="C25" t="n">
        <v>-106</v>
      </c>
      <c s="6" r="D25" t="n">
        <v>-184</v>
      </c>
    </row>
    <row r="26" spans="1:6">
      <c s="4" r="A26" t="s">
        <v>33</v>
      </c>
      <c s="6" r="B26" t="n">
        <v>-2164594</v>
      </c>
      <c s="6" r="C26" t="n">
        <v>-2145974</v>
      </c>
      <c s="6" r="D26" t="n">
        <v>-2357213</v>
      </c>
    </row>
    <row r="27" spans="1:6">
      <c s="3" r="A27" t="s">
        <v>961</v>
      </c>
    </row>
    <row r="28" spans="1:6">
      <c s="4" r="A28" t="s">
        <v>962</v>
      </c>
      <c s="6" r="B28" t="n">
        <v>-56833</v>
      </c>
      <c s="6" r="C28" t="n">
        <v>-53066</v>
      </c>
      <c s="6" r="D28" t="n">
        <v>-40686</v>
      </c>
    </row>
    <row r="29" spans="1:6">
      <c s="4" r="A29" t="s">
        <v>967</v>
      </c>
      <c s="6" r="B29" t="n">
        <v>-18732</v>
      </c>
      <c s="6" r="C29" t="n">
        <v>-22398</v>
      </c>
      <c s="6" r="D29" t="n">
        <v>-34000</v>
      </c>
    </row>
    <row r="30" spans="1:6">
      <c s="4" r="A30" t="s">
        <v>968</v>
      </c>
      <c s="6" r="B30" t="n">
        <v>-119267</v>
      </c>
      <c s="6" r="C30" t="n">
        <v>-76993</v>
      </c>
    </row>
    <row r="31" spans="1:6">
      <c s="4" r="A31" t="s">
        <v>466</v>
      </c>
      <c s="6" r="B31" t="n">
        <v>-106</v>
      </c>
      <c s="6" r="C31" t="n">
        <v>-106</v>
      </c>
      <c s="6" r="D31" t="n">
        <v>-184</v>
      </c>
    </row>
    <row r="32" spans="1:6">
      <c s="4" r="A32" t="s">
        <v>964</v>
      </c>
      <c s="6" r="B32" t="n">
        <v>-1969656</v>
      </c>
      <c s="6" r="C32" t="n">
        <v>-1993411</v>
      </c>
      <c s="6" r="D32" t="n">
        <v>-2282343</v>
      </c>
    </row>
    <row r="33" spans="1:6">
      <c s="4" r="A33" t="s">
        <v>56</v>
      </c>
      <c s="6" r="B33" t="n">
        <v>-2164594</v>
      </c>
      <c s="6" r="C33" t="n">
        <v>-2145974</v>
      </c>
      <c s="6" r="D33" t="n">
        <v>-2357213</v>
      </c>
    </row>
    <row r="34" spans="1:6">
      <c s="4" r="A34" t="s">
        <v>969</v>
      </c>
    </row>
    <row r="35" spans="1:6">
      <c s="3" r="A35" t="s">
        <v>959</v>
      </c>
    </row>
    <row r="36" spans="1:6">
      <c s="4" r="A36" t="s">
        <v>960</v>
      </c>
      <c s="6" r="B36" t="n">
        <v>0</v>
      </c>
    </row>
    <row r="37" spans="1:6">
      <c s="4" r="A37" t="s">
        <v>965</v>
      </c>
      <c s="6" r="B37" t="n">
        <v>0</v>
      </c>
      <c s="6" r="C37" t="n">
        <v>0</v>
      </c>
      <c s="6" r="D37" t="n">
        <v>224486</v>
      </c>
    </row>
    <row r="38" spans="1:6">
      <c s="4" r="A38" t="s">
        <v>33</v>
      </c>
      <c s="6" r="B38" t="n">
        <v>0</v>
      </c>
      <c s="6" r="C38" t="n">
        <v>0</v>
      </c>
      <c s="6" r="D38" t="n">
        <v>224486</v>
      </c>
    </row>
    <row r="39" spans="1:6">
      <c s="3" r="A39" t="s">
        <v>961</v>
      </c>
    </row>
    <row r="40" spans="1:6">
      <c s="4" r="A40" t="s">
        <v>968</v>
      </c>
      <c s="6" r="B40" t="n">
        <v>119267</v>
      </c>
      <c s="6" r="C40" t="n">
        <v>76993</v>
      </c>
    </row>
    <row r="41" spans="1:6">
      <c s="4" r="A41" t="s">
        <v>964</v>
      </c>
      <c s="6" r="B41" t="n">
        <v>-119267</v>
      </c>
      <c s="6" r="C41" t="n">
        <v>-76993</v>
      </c>
      <c s="6" r="D41" t="n">
        <v>224486</v>
      </c>
    </row>
    <row r="42" spans="1:6">
      <c s="4" r="A42" t="s">
        <v>56</v>
      </c>
      <c s="6" r="B42" t="n">
        <v>0</v>
      </c>
      <c s="6" r="C42" t="n">
        <v>0</v>
      </c>
      <c s="6" r="D42" t="n">
        <v>224486</v>
      </c>
    </row>
    <row r="43" spans="1:6">
      <c s="4" r="A43" t="s">
        <v>917</v>
      </c>
    </row>
    <row r="44" spans="1:6">
      <c s="3" r="A44" t="s">
        <v>959</v>
      </c>
    </row>
    <row r="45" spans="1:6">
      <c s="4" r="A45" t="s">
        <v>960</v>
      </c>
      <c s="6" r="B45" t="n">
        <v>3640</v>
      </c>
      <c s="6" r="C45" t="n">
        <v>2537</v>
      </c>
      <c s="6" r="D45" t="n">
        <v>9435</v>
      </c>
    </row>
    <row r="46" spans="1:6">
      <c s="4" r="A46" t="s">
        <v>29</v>
      </c>
      <c s="6" r="B46" t="n">
        <v>5948</v>
      </c>
      <c s="6" r="C46" t="n">
        <v>6456</v>
      </c>
      <c s="6" r="D46" t="n">
        <v>4071</v>
      </c>
    </row>
    <row r="47" spans="1:6">
      <c s="4" r="A47" t="s">
        <v>965</v>
      </c>
      <c s="6" r="B47" t="n">
        <v>2088923</v>
      </c>
      <c s="6" r="C47" t="n">
        <v>2070404</v>
      </c>
      <c s="6" r="D47" t="n">
        <v>2057857</v>
      </c>
    </row>
    <row r="48" spans="1:6">
      <c s="4" r="A48" t="s">
        <v>597</v>
      </c>
      <c s="6" r="B48" t="n">
        <v>106</v>
      </c>
      <c s="6" r="C48" t="n">
        <v>106</v>
      </c>
      <c s="6" r="D48" t="n">
        <v>184</v>
      </c>
    </row>
    <row r="49" spans="1:6">
      <c s="4" r="A49" t="s">
        <v>33</v>
      </c>
      <c s="6" r="B49" t="n">
        <v>2098617</v>
      </c>
      <c s="6" r="C49" t="n">
        <v>2079503</v>
      </c>
      <c s="6" r="D49" t="n">
        <v>2071547</v>
      </c>
    </row>
    <row r="50" spans="1:6">
      <c s="3" r="A50" t="s">
        <v>961</v>
      </c>
    </row>
    <row r="51" spans="1:6">
      <c s="4" r="A51" t="s">
        <v>962</v>
      </c>
      <c s="6" r="B51" t="n">
        <v>61667</v>
      </c>
      <c s="6" r="C51" t="n">
        <v>18384</v>
      </c>
      <c s="6" r="D51" t="n">
        <v>11993</v>
      </c>
    </row>
    <row r="52" spans="1:6">
      <c s="4" r="A52" t="s">
        <v>963</v>
      </c>
      <c s="6" r="B52" t="n">
        <v>2156217</v>
      </c>
      <c s="6" r="C52" t="n">
        <v>2138112</v>
      </c>
      <c s="6" r="D52" t="n">
        <v>1835068</v>
      </c>
    </row>
    <row r="53" spans="1:6">
      <c s="4" r="A53" t="s">
        <v>964</v>
      </c>
      <c s="6" r="B53" t="n">
        <v>-119267</v>
      </c>
      <c s="6" r="C53" t="n">
        <v>-76993</v>
      </c>
      <c s="6" r="D53" t="n">
        <v>224486</v>
      </c>
    </row>
    <row r="54" spans="1:6">
      <c s="4" r="A54" t="s">
        <v>56</v>
      </c>
      <c s="6" r="B54" t="n">
        <v>2098617</v>
      </c>
      <c s="6" r="C54" t="n">
        <v>2079503</v>
      </c>
      <c s="6" r="D54" t="n">
        <v>2071547</v>
      </c>
    </row>
    <row r="55" spans="1:6">
      <c s="4" r="A55" t="s">
        <v>970</v>
      </c>
    </row>
    <row r="56" spans="1:6">
      <c s="3" r="A56" t="s">
        <v>959</v>
      </c>
    </row>
    <row r="57" spans="1:6">
      <c s="4" r="A57" t="s">
        <v>960</v>
      </c>
      <c s="6" r="B57" t="n">
        <v>130490</v>
      </c>
      <c s="6" r="C57" t="n">
        <v>91555</v>
      </c>
      <c s="6" r="D57" t="n">
        <v>109996</v>
      </c>
    </row>
    <row r="58" spans="1:6">
      <c s="4" r="A58" t="s">
        <v>27</v>
      </c>
      <c s="6" r="B58" t="n">
        <v>54946</v>
      </c>
      <c s="6" r="C58" t="n">
        <v>55012</v>
      </c>
      <c s="6" r="D58" t="n">
        <v>62271</v>
      </c>
    </row>
    <row r="59" spans="1:6">
      <c s="4" r="A59" t="s">
        <v>28</v>
      </c>
      <c s="6" r="B59" t="n">
        <v>760052</v>
      </c>
      <c s="6" r="C59" t="n">
        <v>728547</v>
      </c>
      <c s="6" r="D59" t="n">
        <v>500916</v>
      </c>
    </row>
    <row r="60" spans="1:6">
      <c s="4" r="A60" t="s">
        <v>966</v>
      </c>
      <c s="6" r="B60" t="n">
        <v>18732</v>
      </c>
      <c s="6" r="C60" t="n">
        <v>22398</v>
      </c>
      <c s="6" r="D60" t="n">
        <v>34000</v>
      </c>
    </row>
    <row r="61" spans="1:6">
      <c s="4" r="A61" t="s">
        <v>30</v>
      </c>
      <c s="6" r="B61" t="n">
        <v>492419</v>
      </c>
      <c s="6" r="C61" t="n">
        <v>519301</v>
      </c>
      <c s="6" r="D61" t="n">
        <v>645558</v>
      </c>
    </row>
    <row r="62" spans="1:6">
      <c s="4" r="A62" t="s">
        <v>31</v>
      </c>
      <c s="6" r="B62" t="n">
        <v>809678</v>
      </c>
      <c s="6" r="C62" t="n">
        <v>809678</v>
      </c>
      <c s="6" r="D62" t="n">
        <v>811947</v>
      </c>
    </row>
    <row r="63" spans="1:6">
      <c s="4" r="A63" t="s">
        <v>597</v>
      </c>
      <c s="6" r="B63" t="n">
        <v>10663</v>
      </c>
      <c s="6" r="C63" t="n">
        <v>10880</v>
      </c>
      <c s="6" r="D63" t="n">
        <v>10502</v>
      </c>
    </row>
    <row r="64" spans="1:6">
      <c s="4" r="A64" t="s">
        <v>33</v>
      </c>
      <c s="6" r="B64" t="n">
        <v>2276980</v>
      </c>
      <c s="6" r="C64" t="n">
        <v>2237371</v>
      </c>
      <c s="6" r="D64" t="n">
        <v>2175190</v>
      </c>
    </row>
    <row r="65" spans="1:6">
      <c s="3" r="A65" t="s">
        <v>961</v>
      </c>
    </row>
    <row r="66" spans="1:6">
      <c s="4" r="A66" t="s">
        <v>962</v>
      </c>
      <c s="6" r="B66" t="n">
        <v>169003</v>
      </c>
      <c s="6" r="C66" t="n">
        <v>143896</v>
      </c>
      <c s="6" r="D66" t="n">
        <v>119285</v>
      </c>
    </row>
    <row r="67" spans="1:6">
      <c s="4" r="A67" t="s">
        <v>43</v>
      </c>
      <c s="6" r="B67" t="n">
        <v>9825</v>
      </c>
      <c s="6" r="C67" t="n">
        <v>11169</v>
      </c>
      <c s="6" r="D67" t="n">
        <v>10646</v>
      </c>
    </row>
    <row r="68" spans="1:6">
      <c s="4" r="A68" t="s">
        <v>44</v>
      </c>
      <c s="6" r="B68" t="n">
        <v>43058</v>
      </c>
      <c s="6" r="C68" t="n">
        <v>40960</v>
      </c>
      <c s="6" r="D68" t="n">
        <v>29438</v>
      </c>
    </row>
    <row r="69" spans="1:6">
      <c s="4" r="A69" t="s">
        <v>45</v>
      </c>
      <c s="6" r="B69" t="n">
        <v>11225</v>
      </c>
      <c s="6" r="C69" t="n">
        <v>10530</v>
      </c>
      <c s="6" r="D69" t="n">
        <v>6497</v>
      </c>
    </row>
    <row r="70" spans="1:6">
      <c s="4" r="A70" t="s">
        <v>466</v>
      </c>
      <c s="6" r="B70" t="n">
        <v>106</v>
      </c>
      <c s="6" r="C70" t="n">
        <v>106</v>
      </c>
      <c s="6" r="D70" t="n">
        <v>107</v>
      </c>
    </row>
    <row r="71" spans="1:6">
      <c s="4" r="A71" t="s">
        <v>964</v>
      </c>
      <c s="6" r="B71" t="n">
        <v>2043763</v>
      </c>
      <c s="6" r="C71" t="n">
        <v>2030710</v>
      </c>
      <c s="6" r="D71" t="n">
        <v>2009217</v>
      </c>
    </row>
    <row r="72" spans="1:6">
      <c s="4" r="A72" t="s">
        <v>56</v>
      </c>
      <c s="6" r="B72" t="n">
        <v>2276980</v>
      </c>
      <c s="6" r="C72" t="n">
        <v>2237371</v>
      </c>
      <c s="6" r="D72" t="n">
        <v>2175190</v>
      </c>
    </row>
    <row r="73" spans="1:6">
      <c s="4" r="A73" t="s">
        <v>971</v>
      </c>
    </row>
    <row r="74" spans="1:6">
      <c s="3" r="A74" t="s">
        <v>959</v>
      </c>
    </row>
    <row r="75" spans="1:6">
      <c s="4" r="A75" t="s">
        <v>960</v>
      </c>
      <c s="6" r="B75" t="n">
        <v>5307</v>
      </c>
      <c s="6" r="C75" t="n">
        <v>6540</v>
      </c>
      <c s="6" r="D75" t="n">
        <v>6626</v>
      </c>
    </row>
    <row r="76" spans="1:6">
      <c s="4" r="A76" t="s">
        <v>27</v>
      </c>
      <c s="6" r="B76" t="n">
        <v>223</v>
      </c>
      <c s="6" r="C76" t="n">
        <v>262</v>
      </c>
      <c s="6" r="D76" t="n">
        <v>519</v>
      </c>
    </row>
    <row r="77" spans="1:6">
      <c s="4" r="A77" t="s">
        <v>28</v>
      </c>
      <c s="6" r="B77" t="n">
        <v>68242</v>
      </c>
      <c s="6" r="C77" t="n">
        <v>62097</v>
      </c>
      <c s="6" r="D77" t="n">
        <v>47157</v>
      </c>
    </row>
    <row r="78" spans="1:6">
      <c s="4" r="A78" t="s">
        <v>30</v>
      </c>
      <c s="6" r="B78" t="n">
        <v>39638</v>
      </c>
      <c s="6" r="C78" t="n">
        <v>39094</v>
      </c>
      <c s="6" r="D78" t="n">
        <v>57668</v>
      </c>
    </row>
    <row r="79" spans="1:6">
      <c s="4" r="A79" t="s">
        <v>31</v>
      </c>
      <c s="6" r="B79" t="n">
        <v>26420</v>
      </c>
      <c s="6" r="C79" t="n">
        <v>24738</v>
      </c>
      <c s="6" r="D79" t="n">
        <v>29575</v>
      </c>
    </row>
    <row r="80" spans="1:6">
      <c s="4" r="A80" t="s">
        <v>597</v>
      </c>
      <c s="6" r="B80" t="n">
        <v>15</v>
      </c>
      <c s="6" r="C80" t="n">
        <v>13</v>
      </c>
      <c s="6" r="D80" t="n">
        <v>31</v>
      </c>
    </row>
    <row r="81" spans="1:6">
      <c s="4" r="A81" t="s">
        <v>33</v>
      </c>
      <c s="6" r="B81" t="n">
        <v>139845</v>
      </c>
      <c s="6" r="C81" t="n">
        <v>132744</v>
      </c>
      <c s="6" r="D81" t="n">
        <v>141576</v>
      </c>
    </row>
    <row r="82" spans="1:6">
      <c s="3" r="A82" t="s">
        <v>961</v>
      </c>
    </row>
    <row r="83" spans="1:6">
      <c s="4" r="A83" t="s">
        <v>962</v>
      </c>
      <c s="6" r="B83" t="n">
        <v>63731</v>
      </c>
      <c s="6" r="C83" t="n">
        <v>59304</v>
      </c>
      <c s="6" r="D83" t="n">
        <v>46348</v>
      </c>
    </row>
    <row r="84" spans="1:6">
      <c s="4" r="A84" t="s">
        <v>967</v>
      </c>
      <c s="6" r="B84" t="n">
        <v>18732</v>
      </c>
      <c s="6" r="C84" t="n">
        <v>22398</v>
      </c>
      <c s="6" r="D84" t="n">
        <v>34000</v>
      </c>
    </row>
    <row r="85" spans="1:6">
      <c s="4" r="A85" t="s">
        <v>43</v>
      </c>
      <c s="6" r="B85" t="n">
        <v>2</v>
      </c>
      <c s="6" r="C85" t="n">
        <v>2</v>
      </c>
      <c s="6" r="D85" t="n">
        <v>9</v>
      </c>
    </row>
    <row r="86" spans="1:6">
      <c s="4" r="A86" t="s">
        <v>44</v>
      </c>
      <c s="6" r="B86" t="n">
        <v>4183</v>
      </c>
      <c s="6" r="C86" t="n">
        <v>3822</v>
      </c>
      <c s="6" r="D86" t="n">
        <v>3066</v>
      </c>
    </row>
    <row r="87" spans="1:6">
      <c s="4" r="A87" t="s">
        <v>45</v>
      </c>
      <c s="6" r="D87" t="n">
        <v>409</v>
      </c>
    </row>
    <row r="88" spans="1:6">
      <c s="4" r="A88" t="s">
        <v>466</v>
      </c>
      <c s="6" r="B88" t="n">
        <v>8037</v>
      </c>
      <c s="6" r="C88" t="n">
        <v>7524</v>
      </c>
      <c s="6" r="D88" t="n">
        <v>9104</v>
      </c>
    </row>
    <row r="89" spans="1:6">
      <c s="4" r="A89" t="s">
        <v>964</v>
      </c>
      <c s="6" r="B89" t="n">
        <v>45160</v>
      </c>
      <c s="6" r="C89" t="n">
        <v>39694</v>
      </c>
      <c s="6" r="D89" t="n">
        <v>48640</v>
      </c>
    </row>
    <row r="90" spans="1:6">
      <c s="4" r="A90" t="s">
        <v>56</v>
      </c>
      <c s="7" r="B90" t="n">
        <v>139845</v>
      </c>
      <c s="7" r="C90" t="n">
        <v>132744</v>
      </c>
      <c s="7" r="D90" t="n">
        <v>14157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972</v>
      </c>
      <c s="2" r="B1" t="s">
        <v>1</v>
      </c>
      <c s="2" r="D1" t="s">
        <v>64</v>
      </c>
    </row>
    <row r="2" spans="1:6">
      <c s="2" r="B2" t="s">
        <v>2</v>
      </c>
      <c s="2" r="C2" t="s">
        <v>65</v>
      </c>
      <c s="2" r="D2" t="s">
        <v>18</v>
      </c>
      <c s="2" r="E2" t="s">
        <v>19</v>
      </c>
      <c s="2" r="F2" t="s">
        <v>66</v>
      </c>
    </row>
    <row r="3" spans="1:6">
      <c s="3" r="A3" t="s">
        <v>973</v>
      </c>
    </row>
    <row r="4" spans="1:6">
      <c s="4" r="A4" t="s">
        <v>947</v>
      </c>
      <c s="7" r="B4" t="n">
        <v>174253</v>
      </c>
      <c s="7" r="C4" t="n">
        <v>152197</v>
      </c>
      <c s="7" r="D4" t="n">
        <v>653721</v>
      </c>
      <c s="7" r="E4" t="n">
        <v>563677</v>
      </c>
      <c s="7" r="F4" t="n">
        <v>500908</v>
      </c>
    </row>
    <row r="5" spans="1:6">
      <c s="4" r="A5" t="s">
        <v>974</v>
      </c>
      <c s="6" r="B5" t="n">
        <v>177928</v>
      </c>
      <c s="6" r="C5" t="n">
        <v>161896</v>
      </c>
      <c s="6" r="D5" t="n">
        <v>762396</v>
      </c>
      <c s="6" r="E5" t="n">
        <v>657546</v>
      </c>
      <c s="6" r="F5" t="n">
        <v>555788</v>
      </c>
    </row>
    <row r="6" spans="1:6">
      <c s="4" r="A6" t="s">
        <v>948</v>
      </c>
      <c s="6" r="B6" t="n">
        <v>-3675</v>
      </c>
      <c s="6" r="C6" t="n">
        <v>-9699</v>
      </c>
      <c s="6" r="D6" t="n">
        <v>-108675</v>
      </c>
      <c s="6" r="E6" t="n">
        <v>-93869</v>
      </c>
      <c s="6" r="F6" t="n">
        <v>-54880</v>
      </c>
    </row>
    <row r="7" spans="1:6">
      <c s="4" r="A7" t="s">
        <v>975</v>
      </c>
      <c s="6" r="B7" t="n">
        <v>-40298</v>
      </c>
      <c s="6" r="C7" t="n">
        <v>-38217</v>
      </c>
      <c s="6" r="D7" t="n">
        <v>-170081</v>
      </c>
      <c s="6" r="E7" t="n">
        <v>-144277</v>
      </c>
      <c s="6" r="F7" t="n">
        <v>-66041</v>
      </c>
    </row>
    <row r="8" spans="1:6">
      <c s="4" r="A8" t="s">
        <v>85</v>
      </c>
      <c s="6" r="B8" t="n">
        <v>-43973</v>
      </c>
      <c s="6" r="C8" t="n">
        <v>-47916</v>
      </c>
      <c s="6" r="D8" t="n">
        <v>-278756</v>
      </c>
      <c s="6" r="E8" t="n">
        <v>-238146</v>
      </c>
      <c s="6" r="F8" t="n">
        <v>-120921</v>
      </c>
    </row>
    <row r="9" spans="1:6">
      <c s="4" r="A9" t="s">
        <v>86</v>
      </c>
      <c s="6" r="B9" t="n">
        <v>1120</v>
      </c>
      <c s="6" r="C9" t="n">
        <v>130</v>
      </c>
      <c s="6" r="D9" t="n">
        <v>351</v>
      </c>
      <c s="6" r="E9" t="n">
        <v>514</v>
      </c>
      <c s="6" r="F9" t="n">
        <v>3592</v>
      </c>
    </row>
    <row r="10" spans="1:6">
      <c s="4" r="A10" t="s">
        <v>976</v>
      </c>
      <c s="6" r="B10" t="n">
        <v>-45093</v>
      </c>
      <c s="6" r="C10" t="n">
        <v>-48046</v>
      </c>
      <c s="6" r="D10" t="n">
        <v>-279107</v>
      </c>
      <c s="6" r="E10" t="n">
        <v>-238660</v>
      </c>
      <c s="6" r="F10" t="n">
        <v>-124513</v>
      </c>
    </row>
    <row r="11" spans="1:6">
      <c s="3" r="A11" t="s">
        <v>977</v>
      </c>
    </row>
    <row r="12" spans="1:6">
      <c s="4" r="A12" t="s">
        <v>976</v>
      </c>
      <c s="6" r="B12" t="n">
        <v>-45093</v>
      </c>
      <c s="6" r="C12" t="n">
        <v>-48046</v>
      </c>
      <c s="6" r="D12" t="n">
        <v>-279107</v>
      </c>
      <c s="6" r="E12" t="n">
        <v>-238660</v>
      </c>
      <c s="6" r="F12" t="n">
        <v>-124513</v>
      </c>
    </row>
    <row r="13" spans="1:6">
      <c s="4" r="A13" t="s">
        <v>91</v>
      </c>
      <c s="6" r="B13" t="n">
        <v>2761</v>
      </c>
      <c s="6" r="C13" t="n">
        <v>-10578</v>
      </c>
      <c s="6" r="D13" t="n">
        <v>-13293</v>
      </c>
      <c s="6" r="E13" t="n">
        <v>-11333</v>
      </c>
      <c s="6" r="F13" t="n">
        <v>-8558</v>
      </c>
    </row>
    <row r="14" spans="1:6">
      <c s="4" r="A14" t="s">
        <v>978</v>
      </c>
      <c s="6" r="B14" t="n">
        <v>2761</v>
      </c>
      <c s="6" r="C14" t="n">
        <v>-10578</v>
      </c>
      <c s="6" r="D14" t="n">
        <v>-13293</v>
      </c>
      <c s="6" r="E14" t="n">
        <v>-11333</v>
      </c>
      <c s="6" r="F14" t="n">
        <v>-8558</v>
      </c>
    </row>
    <row r="15" spans="1:6">
      <c s="4" r="A15" t="s">
        <v>93</v>
      </c>
      <c s="6" r="B15" t="n">
        <v>-42332</v>
      </c>
      <c s="6" r="C15" t="n">
        <v>-58624</v>
      </c>
      <c s="6" r="D15" t="n">
        <v>-292400</v>
      </c>
      <c s="6" r="E15" t="n">
        <v>-249993</v>
      </c>
      <c s="6" r="F15" t="n">
        <v>-133071</v>
      </c>
    </row>
    <row r="16" spans="1:6">
      <c s="4" r="A16" t="s">
        <v>952</v>
      </c>
    </row>
    <row r="17" spans="1:6">
      <c s="3" r="A17" t="s">
        <v>973</v>
      </c>
    </row>
    <row r="18" spans="1:6">
      <c s="4" r="A18" t="s">
        <v>947</v>
      </c>
      <c s="6" r="B18" t="n">
        <v>-675</v>
      </c>
      <c s="6" r="C18" t="n">
        <v>-770</v>
      </c>
      <c s="6" r="D18" t="n">
        <v>-2808</v>
      </c>
      <c s="6" r="E18" t="n">
        <v>-3122</v>
      </c>
      <c s="6" r="F18" t="n">
        <v>-3050</v>
      </c>
    </row>
    <row r="19" spans="1:6">
      <c s="4" r="A19" t="s">
        <v>974</v>
      </c>
      <c s="6" r="B19" t="n">
        <v>-675</v>
      </c>
      <c s="6" r="C19" t="n">
        <v>-770</v>
      </c>
      <c s="6" r="D19" t="n">
        <v>-2808</v>
      </c>
      <c s="6" r="E19" t="n">
        <v>-3122</v>
      </c>
      <c s="6" r="F19" t="n">
        <v>-3050</v>
      </c>
    </row>
    <row r="20" spans="1:6">
      <c s="4" r="A20" t="s">
        <v>979</v>
      </c>
      <c s="6" r="B20" t="n">
        <v>45138</v>
      </c>
      <c s="6" r="C20" t="n">
        <v>58138</v>
      </c>
      <c s="6" r="D20" t="n">
        <v>397992</v>
      </c>
      <c s="6" r="E20" t="n">
        <v>332510</v>
      </c>
      <c s="6" r="F20" t="n">
        <v>182265</v>
      </c>
    </row>
    <row r="21" spans="1:6">
      <c s="4" r="A21" t="s">
        <v>975</v>
      </c>
      <c s="6" r="C21" t="n">
        <v>0</v>
      </c>
    </row>
    <row r="22" spans="1:6">
      <c s="4" r="A22" t="s">
        <v>85</v>
      </c>
      <c s="6" r="B22" t="n">
        <v>45138</v>
      </c>
      <c s="6" r="C22" t="n">
        <v>58138</v>
      </c>
      <c s="6" r="D22" t="n">
        <v>397992</v>
      </c>
      <c s="6" r="E22" t="n">
        <v>332510</v>
      </c>
      <c s="6" r="F22" t="n">
        <v>182265</v>
      </c>
    </row>
    <row r="23" spans="1:6">
      <c s="4" r="A23" t="s">
        <v>976</v>
      </c>
      <c s="6" r="B23" t="n">
        <v>45138</v>
      </c>
      <c s="6" r="C23" t="n">
        <v>58138</v>
      </c>
      <c s="6" r="D23" t="n">
        <v>397992</v>
      </c>
      <c s="6" r="E23" t="n">
        <v>332510</v>
      </c>
      <c s="6" r="F23" t="n">
        <v>182265</v>
      </c>
    </row>
    <row r="24" spans="1:6">
      <c s="3" r="A24" t="s">
        <v>977</v>
      </c>
    </row>
    <row r="25" spans="1:6">
      <c s="4" r="A25" t="s">
        <v>976</v>
      </c>
      <c s="6" r="B25" t="n">
        <v>45138</v>
      </c>
      <c s="6" r="C25" t="n">
        <v>58138</v>
      </c>
      <c s="6" r="D25" t="n">
        <v>397992</v>
      </c>
      <c s="6" r="E25" t="n">
        <v>332510</v>
      </c>
      <c s="6" r="F25" t="n">
        <v>182265</v>
      </c>
    </row>
    <row r="26" spans="1:6">
      <c s="4" r="A26" t="s">
        <v>91</v>
      </c>
      <c s="6" r="B26" t="n">
        <v>-2761</v>
      </c>
      <c s="6" r="C26" t="n">
        <v>10578</v>
      </c>
      <c s="6" r="D26" t="n">
        <v>13292</v>
      </c>
      <c s="6" r="E26" t="n">
        <v>11333</v>
      </c>
      <c s="6" r="F26" t="n">
        <v>8558</v>
      </c>
    </row>
    <row r="27" spans="1:6">
      <c s="4" r="A27" t="s">
        <v>978</v>
      </c>
      <c s="6" r="B27" t="n">
        <v>-2761</v>
      </c>
      <c s="6" r="C27" t="n">
        <v>10578</v>
      </c>
      <c s="6" r="D27" t="n">
        <v>13292</v>
      </c>
      <c s="6" r="E27" t="n">
        <v>11333</v>
      </c>
    </row>
    <row r="28" spans="1:6">
      <c s="4" r="A28" t="s">
        <v>93</v>
      </c>
      <c s="6" r="B28" t="n">
        <v>42377</v>
      </c>
      <c s="6" r="C28" t="n">
        <v>68716</v>
      </c>
      <c s="6" r="D28" t="n">
        <v>411284</v>
      </c>
      <c s="6" r="E28" t="n">
        <v>343843</v>
      </c>
      <c s="6" r="F28" t="n">
        <v>190823</v>
      </c>
    </row>
    <row r="29" spans="1:6">
      <c s="4" r="A29" t="s">
        <v>969</v>
      </c>
    </row>
    <row r="30" spans="1:6">
      <c s="3" r="A30" t="s">
        <v>973</v>
      </c>
    </row>
    <row r="31" spans="1:6">
      <c s="4" r="A31" t="s">
        <v>979</v>
      </c>
      <c s="6" r="B31" t="n">
        <v>-45093</v>
      </c>
      <c s="6" r="C31" t="n">
        <v>-48046</v>
      </c>
      <c s="6" r="D31" t="n">
        <v>-279107</v>
      </c>
      <c s="6" r="E31" t="n">
        <v>-238660</v>
      </c>
      <c s="6" r="F31" t="n">
        <v>-124513</v>
      </c>
    </row>
    <row r="32" spans="1:6">
      <c s="4" r="A32" t="s">
        <v>975</v>
      </c>
      <c s="6" r="C32" t="n">
        <v>0</v>
      </c>
    </row>
    <row r="33" spans="1:6">
      <c s="4" r="A33" t="s">
        <v>85</v>
      </c>
      <c s="6" r="B33" t="n">
        <v>-45093</v>
      </c>
      <c s="6" r="C33" t="n">
        <v>-48046</v>
      </c>
      <c s="6" r="D33" t="n">
        <v>-279107</v>
      </c>
      <c s="6" r="E33" t="n">
        <v>-238660</v>
      </c>
      <c s="6" r="F33" t="n">
        <v>-124513</v>
      </c>
    </row>
    <row r="34" spans="1:6">
      <c s="4" r="A34" t="s">
        <v>976</v>
      </c>
      <c s="6" r="B34" t="n">
        <v>-45093</v>
      </c>
      <c s="6" r="C34" t="n">
        <v>-48046</v>
      </c>
      <c s="6" r="D34" t="n">
        <v>-279107</v>
      </c>
      <c s="6" r="E34" t="n">
        <v>-238660</v>
      </c>
      <c s="6" r="F34" t="n">
        <v>-124513</v>
      </c>
    </row>
    <row r="35" spans="1:6">
      <c s="3" r="A35" t="s">
        <v>977</v>
      </c>
    </row>
    <row r="36" spans="1:6">
      <c s="4" r="A36" t="s">
        <v>976</v>
      </c>
      <c s="6" r="B36" t="n">
        <v>-45093</v>
      </c>
      <c s="6" r="C36" t="n">
        <v>-48046</v>
      </c>
      <c s="6" r="D36" t="n">
        <v>-279107</v>
      </c>
      <c s="6" r="E36" t="n">
        <v>-238660</v>
      </c>
      <c s="6" r="F36" t="n">
        <v>-124513</v>
      </c>
    </row>
    <row r="37" spans="1:6">
      <c s="4" r="A37" t="s">
        <v>93</v>
      </c>
      <c s="6" r="B37" t="n">
        <v>-45093</v>
      </c>
      <c s="6" r="C37" t="n">
        <v>-48046</v>
      </c>
      <c s="6" r="D37" t="n">
        <v>-279107</v>
      </c>
      <c s="6" r="E37" t="n">
        <v>-238660</v>
      </c>
      <c s="6" r="F37" t="n">
        <v>-124513</v>
      </c>
    </row>
    <row r="38" spans="1:6">
      <c s="4" r="A38" t="s">
        <v>917</v>
      </c>
    </row>
    <row r="39" spans="1:6">
      <c s="3" r="A39" t="s">
        <v>973</v>
      </c>
    </row>
    <row r="40" spans="1:6">
      <c s="4" r="A40" t="s">
        <v>979</v>
      </c>
      <c s="6" r="B40" t="n">
        <v>-45</v>
      </c>
      <c s="6" r="C40" t="n">
        <v>-10092</v>
      </c>
      <c s="6" r="D40" t="n">
        <v>-118885</v>
      </c>
      <c s="6" r="E40" t="n">
        <v>-93850</v>
      </c>
      <c s="6" r="F40" t="n">
        <v>-57752</v>
      </c>
    </row>
    <row r="41" spans="1:6">
      <c s="4" r="A41" t="s">
        <v>975</v>
      </c>
      <c s="6" r="B41" t="n">
        <v>-45048</v>
      </c>
      <c s="6" r="C41" t="n">
        <v>-37954</v>
      </c>
      <c s="6" r="D41" t="n">
        <v>-160222</v>
      </c>
      <c s="6" r="E41" t="n">
        <v>-145917</v>
      </c>
      <c s="6" r="F41" t="n">
        <v>-66867</v>
      </c>
    </row>
    <row r="42" spans="1:6">
      <c s="4" r="A42" t="s">
        <v>85</v>
      </c>
      <c s="6" r="B42" t="n">
        <v>-45093</v>
      </c>
      <c s="6" r="C42" t="n">
        <v>-48046</v>
      </c>
      <c s="6" r="D42" t="n">
        <v>-279107</v>
      </c>
      <c s="6" r="E42" t="n">
        <v>-239767</v>
      </c>
      <c s="6" r="F42" t="n">
        <v>-124619</v>
      </c>
    </row>
    <row r="43" spans="1:6">
      <c s="4" r="A43" t="s">
        <v>86</v>
      </c>
      <c s="6" r="E43" t="n">
        <v>-1107</v>
      </c>
      <c s="6" r="F43" t="n">
        <v>-106</v>
      </c>
    </row>
    <row r="44" spans="1:6">
      <c s="4" r="A44" t="s">
        <v>976</v>
      </c>
      <c s="6" r="B44" t="n">
        <v>-45093</v>
      </c>
      <c s="6" r="C44" t="n">
        <v>-48046</v>
      </c>
      <c s="6" r="D44" t="n">
        <v>-279107</v>
      </c>
      <c s="6" r="E44" t="n">
        <v>-238660</v>
      </c>
      <c s="6" r="F44" t="n">
        <v>-124513</v>
      </c>
    </row>
    <row r="45" spans="1:6">
      <c s="3" r="A45" t="s">
        <v>977</v>
      </c>
    </row>
    <row r="46" spans="1:6">
      <c s="4" r="A46" t="s">
        <v>976</v>
      </c>
      <c s="6" r="B46" t="n">
        <v>-45093</v>
      </c>
      <c s="6" r="C46" t="n">
        <v>-48046</v>
      </c>
      <c s="6" r="D46" t="n">
        <v>-279107</v>
      </c>
      <c s="6" r="E46" t="n">
        <v>-238660</v>
      </c>
      <c s="6" r="F46" t="n">
        <v>-124513</v>
      </c>
    </row>
    <row r="47" spans="1:6">
      <c s="4" r="A47" t="s">
        <v>91</v>
      </c>
      <c s="6" r="B47" t="n">
        <v>2761</v>
      </c>
      <c s="6" r="C47" t="n">
        <v>-10578</v>
      </c>
      <c s="6" r="D47" t="n">
        <v>-13293</v>
      </c>
      <c s="6" r="E47" t="n">
        <v>-11333</v>
      </c>
      <c s="6" r="F47" t="n">
        <v>-8558</v>
      </c>
    </row>
    <row r="48" spans="1:6">
      <c s="4" r="A48" t="s">
        <v>978</v>
      </c>
      <c s="6" r="B48" t="n">
        <v>2761</v>
      </c>
      <c s="6" r="C48" t="n">
        <v>-10578</v>
      </c>
      <c s="6" r="D48" t="n">
        <v>-13293</v>
      </c>
      <c s="6" r="E48" t="n">
        <v>-11333</v>
      </c>
    </row>
    <row r="49" spans="1:6">
      <c s="4" r="A49" t="s">
        <v>93</v>
      </c>
      <c s="6" r="B49" t="n">
        <v>-42332</v>
      </c>
      <c s="6" r="C49" t="n">
        <v>-58624</v>
      </c>
      <c s="6" r="D49" t="n">
        <v>-292400</v>
      </c>
      <c s="6" r="E49" t="n">
        <v>-249993</v>
      </c>
      <c s="6" r="F49" t="n">
        <v>-133071</v>
      </c>
    </row>
    <row r="50" spans="1:6">
      <c s="4" r="A50" t="s">
        <v>970</v>
      </c>
    </row>
    <row r="51" spans="1:6">
      <c s="3" r="A51" t="s">
        <v>973</v>
      </c>
    </row>
    <row r="52" spans="1:6">
      <c s="4" r="A52" t="s">
        <v>947</v>
      </c>
      <c s="6" r="B52" t="n">
        <v>165941</v>
      </c>
      <c s="6" r="C52" t="n">
        <v>144737</v>
      </c>
      <c s="6" r="D52" t="n">
        <v>622507</v>
      </c>
      <c s="6" r="E52" t="n">
        <v>530888</v>
      </c>
      <c s="6" r="F52" t="n">
        <v>476168</v>
      </c>
    </row>
    <row r="53" spans="1:6">
      <c s="4" r="A53" t="s">
        <v>974</v>
      </c>
      <c s="6" r="B53" t="n">
        <v>170289</v>
      </c>
      <c s="6" r="C53" t="n">
        <v>154900</v>
      </c>
      <c s="6" r="D53" t="n">
        <v>730322</v>
      </c>
      <c s="6" r="E53" t="n">
        <v>623124</v>
      </c>
      <c s="6" r="F53" t="n">
        <v>527403</v>
      </c>
    </row>
    <row r="54" spans="1:6">
      <c s="4" r="A54" t="s">
        <v>948</v>
      </c>
      <c s="6" r="B54" t="n">
        <v>-4348</v>
      </c>
      <c s="6" r="C54" t="n">
        <v>-10163</v>
      </c>
      <c s="6" r="D54" t="n">
        <v>-107815</v>
      </c>
      <c s="6" r="E54" t="n">
        <v>-92236</v>
      </c>
      <c s="6" r="F54" t="n">
        <v>-51235</v>
      </c>
    </row>
    <row r="55" spans="1:6">
      <c s="4" r="A55" t="s">
        <v>975</v>
      </c>
      <c s="6" r="B55" t="n">
        <v>1664</v>
      </c>
      <c s="6" r="C55" t="n">
        <v>-247</v>
      </c>
      <c s="6" r="D55" t="n">
        <v>-9763</v>
      </c>
      <c s="6" r="E55" t="n">
        <v>1676</v>
      </c>
      <c s="6" r="F55" t="n">
        <v>906</v>
      </c>
    </row>
    <row r="56" spans="1:6">
      <c s="4" r="A56" t="s">
        <v>85</v>
      </c>
      <c s="6" r="B56" t="n">
        <v>-2684</v>
      </c>
      <c s="6" r="C56" t="n">
        <v>-10410</v>
      </c>
      <c s="6" r="D56" t="n">
        <v>-117578</v>
      </c>
      <c s="6" r="E56" t="n">
        <v>-90560</v>
      </c>
      <c s="6" r="F56" t="n">
        <v>-50329</v>
      </c>
    </row>
    <row r="57" spans="1:6">
      <c s="4" r="A57" t="s">
        <v>86</v>
      </c>
      <c s="6" r="B57" t="n">
        <v>64</v>
      </c>
      <c s="6" r="C57" t="n">
        <v>40</v>
      </c>
      <c s="6" r="D57" t="n">
        <v>392</v>
      </c>
      <c s="6" r="E57" t="n">
        <v>779</v>
      </c>
      <c s="6" r="F57" t="n">
        <v>4853</v>
      </c>
    </row>
    <row r="58" spans="1:6">
      <c s="4" r="A58" t="s">
        <v>976</v>
      </c>
      <c s="6" r="B58" t="n">
        <v>-2748</v>
      </c>
      <c s="6" r="C58" t="n">
        <v>-10450</v>
      </c>
      <c s="6" r="D58" t="n">
        <v>-117970</v>
      </c>
      <c s="6" r="E58" t="n">
        <v>-91339</v>
      </c>
      <c s="6" r="F58" t="n">
        <v>-55182</v>
      </c>
    </row>
    <row r="59" spans="1:6">
      <c s="3" r="A59" t="s">
        <v>977</v>
      </c>
    </row>
    <row r="60" spans="1:6">
      <c s="4" r="A60" t="s">
        <v>976</v>
      </c>
      <c s="6" r="B60" t="n">
        <v>-2748</v>
      </c>
      <c s="6" r="C60" t="n">
        <v>-10450</v>
      </c>
      <c s="6" r="D60" t="n">
        <v>-117970</v>
      </c>
      <c s="6" r="E60" t="n">
        <v>-91339</v>
      </c>
      <c s="6" r="F60" t="n">
        <v>-55182</v>
      </c>
    </row>
    <row r="61" spans="1:6">
      <c s="4" r="A61" t="s">
        <v>91</v>
      </c>
      <c s="6" r="B61" t="n">
        <v>0</v>
      </c>
      <c s="6" r="C61" t="n">
        <v>-6336</v>
      </c>
      <c s="6" r="D61" t="n">
        <v>2</v>
      </c>
      <c s="6" r="E61" t="n">
        <v>-6895</v>
      </c>
      <c s="6" r="F61" t="n">
        <v>-4641</v>
      </c>
    </row>
    <row r="62" spans="1:6">
      <c s="4" r="A62" t="s">
        <v>978</v>
      </c>
      <c s="6" r="B62" t="n">
        <v>0</v>
      </c>
      <c s="6" r="C62" t="n">
        <v>-6336</v>
      </c>
      <c s="6" r="D62" t="n">
        <v>2</v>
      </c>
      <c s="6" r="E62" t="n">
        <v>-6895</v>
      </c>
    </row>
    <row r="63" spans="1:6">
      <c s="4" r="A63" t="s">
        <v>93</v>
      </c>
      <c s="6" r="B63" t="n">
        <v>-2748</v>
      </c>
      <c s="6" r="C63" t="n">
        <v>-16786</v>
      </c>
      <c s="6" r="D63" t="n">
        <v>-117968</v>
      </c>
      <c s="6" r="E63" t="n">
        <v>-98234</v>
      </c>
      <c s="6" r="F63" t="n">
        <v>-59823</v>
      </c>
    </row>
    <row r="64" spans="1:6">
      <c s="4" r="A64" t="s">
        <v>971</v>
      </c>
    </row>
    <row r="65" spans="1:6">
      <c s="3" r="A65" t="s">
        <v>973</v>
      </c>
    </row>
    <row r="66" spans="1:6">
      <c s="4" r="A66" t="s">
        <v>947</v>
      </c>
      <c s="6" r="B66" t="n">
        <v>8987</v>
      </c>
      <c s="6" r="C66" t="n">
        <v>8230</v>
      </c>
      <c s="6" r="D66" t="n">
        <v>34022</v>
      </c>
      <c s="6" r="E66" t="n">
        <v>35911</v>
      </c>
      <c s="6" r="F66" t="n">
        <v>27790</v>
      </c>
    </row>
    <row r="67" spans="1:6">
      <c s="4" r="A67" t="s">
        <v>974</v>
      </c>
      <c s="6" r="B67" t="n">
        <v>8314</v>
      </c>
      <c s="6" r="C67" t="n">
        <v>7766</v>
      </c>
      <c s="6" r="D67" t="n">
        <v>34882</v>
      </c>
      <c s="6" r="E67" t="n">
        <v>37544</v>
      </c>
      <c s="6" r="F67" t="n">
        <v>31435</v>
      </c>
    </row>
    <row r="68" spans="1:6">
      <c s="4" r="A68" t="s">
        <v>948</v>
      </c>
      <c s="6" r="B68" t="n">
        <v>673</v>
      </c>
      <c s="6" r="C68" t="n">
        <v>464</v>
      </c>
      <c s="6" r="D68" t="n">
        <v>-860</v>
      </c>
      <c s="6" r="E68" t="n">
        <v>-1633</v>
      </c>
      <c s="6" r="F68" t="n">
        <v>-3645</v>
      </c>
    </row>
    <row r="69" spans="1:6">
      <c s="4" r="A69" t="s">
        <v>975</v>
      </c>
      <c s="6" r="B69" t="n">
        <v>3086</v>
      </c>
      <c s="6" r="C69" t="n">
        <v>-16</v>
      </c>
      <c s="6" r="D69" t="n">
        <v>-96</v>
      </c>
      <c s="6" r="E69" t="n">
        <v>-36</v>
      </c>
      <c s="6" r="F69" t="n">
        <v>-80</v>
      </c>
    </row>
    <row r="70" spans="1:6">
      <c s="4" r="A70" t="s">
        <v>85</v>
      </c>
      <c s="6" r="B70" t="n">
        <v>3759</v>
      </c>
      <c s="6" r="C70" t="n">
        <v>448</v>
      </c>
      <c s="6" r="D70" t="n">
        <v>-956</v>
      </c>
      <c s="6" r="E70" t="n">
        <v>-1669</v>
      </c>
      <c s="6" r="F70" t="n">
        <v>-3725</v>
      </c>
    </row>
    <row r="71" spans="1:6">
      <c s="4" r="A71" t="s">
        <v>86</v>
      </c>
      <c s="6" r="B71" t="n">
        <v>1056</v>
      </c>
      <c s="6" r="C71" t="n">
        <v>90</v>
      </c>
      <c s="6" r="D71" t="n">
        <v>-41</v>
      </c>
      <c s="6" r="E71" t="n">
        <v>842</v>
      </c>
      <c s="6" r="F71" t="n">
        <v>-1155</v>
      </c>
    </row>
    <row r="72" spans="1:6">
      <c s="4" r="A72" t="s">
        <v>976</v>
      </c>
      <c s="6" r="B72" t="n">
        <v>2703</v>
      </c>
      <c s="6" r="C72" t="n">
        <v>358</v>
      </c>
      <c s="6" r="D72" t="n">
        <v>-915</v>
      </c>
      <c s="6" r="E72" t="n">
        <v>-2511</v>
      </c>
      <c s="6" r="F72" t="n">
        <v>-2570</v>
      </c>
    </row>
    <row r="73" spans="1:6">
      <c s="3" r="A73" t="s">
        <v>977</v>
      </c>
    </row>
    <row r="74" spans="1:6">
      <c s="4" r="A74" t="s">
        <v>976</v>
      </c>
      <c s="6" r="B74" t="n">
        <v>2703</v>
      </c>
      <c s="6" r="C74" t="n">
        <v>358</v>
      </c>
      <c s="6" r="D74" t="n">
        <v>-915</v>
      </c>
      <c s="6" r="E74" t="n">
        <v>-2511</v>
      </c>
      <c s="6" r="F74" t="n">
        <v>-2570</v>
      </c>
    </row>
    <row r="75" spans="1:6">
      <c s="4" r="A75" t="s">
        <v>91</v>
      </c>
      <c s="6" r="B75" t="n">
        <v>2761</v>
      </c>
      <c s="6" r="C75" t="n">
        <v>-4242</v>
      </c>
      <c s="6" r="D75" t="n">
        <v>-13294</v>
      </c>
      <c s="6" r="E75" t="n">
        <v>-4438</v>
      </c>
      <c s="6" r="F75" t="n">
        <v>-3917</v>
      </c>
    </row>
    <row r="76" spans="1:6">
      <c s="4" r="A76" t="s">
        <v>978</v>
      </c>
      <c s="6" r="B76" t="n">
        <v>2761</v>
      </c>
      <c s="6" r="C76" t="n">
        <v>-4242</v>
      </c>
      <c s="6" r="D76" t="n">
        <v>-13294</v>
      </c>
      <c s="6" r="E76" t="n">
        <v>-4438</v>
      </c>
    </row>
    <row r="77" spans="1:6">
      <c s="4" r="A77" t="s">
        <v>93</v>
      </c>
      <c s="7" r="B77" t="n">
        <v>5464</v>
      </c>
      <c s="7" r="C77" t="n">
        <v>-3884</v>
      </c>
      <c s="7" r="D77" t="n">
        <v>-14209</v>
      </c>
      <c s="7" r="E77" t="n">
        <v>-6949</v>
      </c>
      <c s="7" r="F77" t="n">
        <v>-6487</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980</v>
      </c>
      <c s="2" r="B1" t="s">
        <v>907</v>
      </c>
      <c s="2" r="C1" t="s">
        <v>908</v>
      </c>
      <c s="2" r="D1" t="s">
        <v>2</v>
      </c>
      <c s="2" r="E1" t="s">
        <v>65</v>
      </c>
      <c s="2" r="F1" t="s">
        <v>18</v>
      </c>
      <c s="2" r="G1" t="s">
        <v>19</v>
      </c>
      <c s="2" r="H1" t="s">
        <v>66</v>
      </c>
    </row>
    <row r="2" spans="1:8">
      <c s="3" r="A2" t="s">
        <v>110</v>
      </c>
    </row>
    <row r="3" spans="1:8">
      <c s="4" r="A3" t="s">
        <v>129</v>
      </c>
      <c s="7" r="D3" t="n">
        <v>-12505</v>
      </c>
      <c s="7" r="E3" t="n">
        <v>16332</v>
      </c>
      <c s="7" r="F3" t="n">
        <v>-255307</v>
      </c>
      <c s="7" r="G3" t="n">
        <v>-309637</v>
      </c>
      <c s="7" r="H3" t="n">
        <v>-218876</v>
      </c>
    </row>
    <row r="4" spans="1:8">
      <c s="3" r="A4" t="s">
        <v>130</v>
      </c>
    </row>
    <row r="5" spans="1:8">
      <c s="4" r="A5" t="s">
        <v>595</v>
      </c>
      <c s="6" r="D5" t="n">
        <v>-63</v>
      </c>
      <c s="6" r="E5" t="n">
        <v>-6846</v>
      </c>
      <c s="6" r="F5" t="n">
        <v>-24740</v>
      </c>
      <c s="6" r="G5" t="n">
        <v>-10580</v>
      </c>
      <c s="6" r="H5" t="n">
        <v>-342</v>
      </c>
    </row>
    <row r="6" spans="1:8">
      <c s="4" r="A6" t="s">
        <v>132</v>
      </c>
      <c s="6" r="D6" t="n">
        <v>-3070</v>
      </c>
      <c s="6" r="E6" t="n">
        <v>-10002</v>
      </c>
      <c s="6" r="F6" t="n">
        <v>-26982</v>
      </c>
      <c s="6" r="G6" t="n">
        <v>-30500</v>
      </c>
      <c s="6" r="H6" t="n">
        <v>-8973</v>
      </c>
    </row>
    <row r="7" spans="1:8">
      <c s="4" r="A7" t="s">
        <v>981</v>
      </c>
      <c s="6" r="H7" t="n">
        <v>144750</v>
      </c>
    </row>
    <row r="8" spans="1:8">
      <c s="4" r="A8" t="s">
        <v>982</v>
      </c>
      <c s="6" r="D8" t="n">
        <v>926</v>
      </c>
      <c s="6" r="E8" t="n">
        <v>188</v>
      </c>
      <c s="6" r="F8" t="n">
        <v>480</v>
      </c>
      <c s="6" r="G8" t="n">
        <v>964</v>
      </c>
      <c s="6" r="H8" t="n">
        <v>306</v>
      </c>
    </row>
    <row r="9" spans="1:8">
      <c s="4" r="A9" t="s">
        <v>136</v>
      </c>
      <c s="6" r="D9" t="n">
        <v>-235</v>
      </c>
      <c s="6" r="E9" t="n">
        <v>-736</v>
      </c>
      <c s="6" r="F9" t="n">
        <v>-1363</v>
      </c>
      <c s="6" r="G9" t="n">
        <v>-9649</v>
      </c>
    </row>
    <row r="10" spans="1:8">
      <c s="4" r="A10" t="s">
        <v>137</v>
      </c>
      <c s="6" r="D10" t="n">
        <v>0</v>
      </c>
      <c s="6" r="E10" t="n">
        <v>2984</v>
      </c>
      <c s="6" r="F10" t="n">
        <v>2984</v>
      </c>
    </row>
    <row r="11" spans="1:8">
      <c s="4" r="A11" t="s">
        <v>983</v>
      </c>
      <c s="6" r="G11" t="n">
        <v>-18500</v>
      </c>
      <c s="6" r="H11" t="n">
        <v>-4272</v>
      </c>
    </row>
    <row r="12" spans="1:8">
      <c s="4" r="A12" t="s">
        <v>143</v>
      </c>
      <c s="6" r="D12" t="n">
        <v>0</v>
      </c>
      <c s="6" r="E12" t="n">
        <v>-67</v>
      </c>
      <c s="6" r="F12" t="n">
        <v>-208</v>
      </c>
      <c s="6" r="G12" t="n">
        <v>-2162</v>
      </c>
      <c s="6" r="H12" t="n">
        <v>-9645</v>
      </c>
    </row>
    <row r="13" spans="1:8">
      <c s="4" r="A13" t="s">
        <v>984</v>
      </c>
      <c s="6" r="G13" t="n">
        <v>-60000</v>
      </c>
    </row>
    <row r="14" spans="1:8">
      <c s="4" r="A14" t="s">
        <v>985</v>
      </c>
      <c s="6" r="G14" t="n">
        <v>60069</v>
      </c>
    </row>
    <row r="15" spans="1:8">
      <c s="4" r="A15" t="s">
        <v>140</v>
      </c>
      <c s="6" r="G15" t="n">
        <v>22699</v>
      </c>
    </row>
    <row r="16" spans="1:8">
      <c s="4" r="A16" t="s">
        <v>141</v>
      </c>
      <c s="6" r="F16" t="n">
        <v>14214</v>
      </c>
      <c s="6" r="G16" t="n">
        <v>14375</v>
      </c>
      <c s="6" r="H16" t="n">
        <v>-161</v>
      </c>
    </row>
    <row r="17" spans="1:8">
      <c s="4" r="A17" t="s">
        <v>986</v>
      </c>
      <c s="6" r="G17" t="n">
        <v>-3000</v>
      </c>
    </row>
    <row r="18" spans="1:8">
      <c s="4" r="A18" t="s">
        <v>127</v>
      </c>
      <c s="6" r="F18" t="n">
        <v>-208</v>
      </c>
      <c s="6" r="G18" t="n">
        <v>-2162</v>
      </c>
      <c s="6" r="H18" t="n">
        <v>-9645</v>
      </c>
    </row>
    <row r="19" spans="1:8">
      <c s="4" r="A19" t="s">
        <v>144</v>
      </c>
      <c s="6" r="D19" t="n">
        <v>-2442</v>
      </c>
      <c s="6" r="E19" t="n">
        <v>-14479</v>
      </c>
      <c s="6" r="F19" t="n">
        <v>-35615</v>
      </c>
      <c s="6" r="G19" t="n">
        <v>-36284</v>
      </c>
      <c s="6" r="H19" t="n">
        <v>121663</v>
      </c>
    </row>
    <row r="20" spans="1:8">
      <c s="3" r="A20" t="s">
        <v>145</v>
      </c>
    </row>
    <row r="21" spans="1:8">
      <c s="4" r="A21" t="s">
        <v>146</v>
      </c>
      <c s="6" r="F21" t="n">
        <v>296250</v>
      </c>
      <c s="6" r="G21" t="n">
        <v>102000</v>
      </c>
      <c s="6" r="H21" t="n">
        <v>457250</v>
      </c>
    </row>
    <row r="22" spans="1:8">
      <c s="4" r="A22" t="s">
        <v>147</v>
      </c>
      <c s="6" r="D22" t="n">
        <v>21000</v>
      </c>
      <c s="6" r="E22" t="n">
        <v>22500</v>
      </c>
      <c s="6" r="F22" t="n">
        <v>271000</v>
      </c>
      <c s="6" r="G22" t="n">
        <v>20000</v>
      </c>
      <c s="6" r="H22" t="n">
        <v>22500</v>
      </c>
    </row>
    <row r="23" spans="1:8">
      <c s="4" r="A23" t="s">
        <v>987</v>
      </c>
      <c s="6" r="D23" t="n">
        <v>-5000</v>
      </c>
      <c s="6" r="E23" t="n">
        <v>-10000</v>
      </c>
      <c s="6" r="F23" t="n">
        <v>-271000</v>
      </c>
      <c s="6" r="H23" t="n">
        <v>-50500</v>
      </c>
    </row>
    <row r="24" spans="1:8">
      <c s="4" r="A24" t="s">
        <v>988</v>
      </c>
      <c s="6" r="G24" t="n">
        <v>2261</v>
      </c>
    </row>
    <row r="25" spans="1:8">
      <c s="4" r="A25" t="s">
        <v>989</v>
      </c>
      <c s="6" r="G25" t="n">
        <v>-2277</v>
      </c>
    </row>
    <row r="26" spans="1:8">
      <c s="4" r="A26" t="s">
        <v>151</v>
      </c>
      <c s="6" r="D26" t="n">
        <v>-1974</v>
      </c>
      <c s="6" r="E26" t="n">
        <v>-2280</v>
      </c>
      <c s="6" r="F26" t="n">
        <v>-6414</v>
      </c>
      <c s="6" r="G26" t="n">
        <v>-6300</v>
      </c>
      <c s="6" r="H26" t="n">
        <v>-7207</v>
      </c>
    </row>
    <row r="27" spans="1:8">
      <c s="4" r="A27" t="s">
        <v>152</v>
      </c>
      <c s="6" r="D27" t="n">
        <v>0</v>
      </c>
      <c s="6" r="E27" t="n">
        <v>-4233</v>
      </c>
      <c s="6" r="F27" t="n">
        <v>-5436</v>
      </c>
      <c s="6" r="G27" t="n">
        <v>-2927</v>
      </c>
      <c s="6" r="H27" t="n">
        <v>-10896</v>
      </c>
    </row>
    <row r="28" spans="1:8">
      <c s="4" r="A28" t="s">
        <v>104</v>
      </c>
      <c s="7" r="B28" t="n">
        <v>55000</v>
      </c>
      <c s="6" r="G28" t="n">
        <v>32300</v>
      </c>
    </row>
    <row r="29" spans="1:8">
      <c s="4" r="A29" t="s">
        <v>990</v>
      </c>
      <c s="7" r="C29" t="n">
        <v>-50000</v>
      </c>
      <c s="6" r="G29" t="n">
        <v>-50000</v>
      </c>
      <c s="6" r="H29" t="n">
        <v>-60000</v>
      </c>
    </row>
    <row r="30" spans="1:8">
      <c s="4" r="A30" t="s">
        <v>155</v>
      </c>
      <c s="6" r="D30" t="n">
        <v>14026</v>
      </c>
      <c s="6" r="E30" t="n">
        <v>5987</v>
      </c>
      <c s="6" r="F30" t="n">
        <v>284400</v>
      </c>
      <c s="6" r="G30" t="n">
        <v>95057</v>
      </c>
      <c s="6" r="H30" t="n">
        <v>351147</v>
      </c>
    </row>
    <row r="31" spans="1:8">
      <c s="4" r="A31" t="s">
        <v>156</v>
      </c>
      <c s="6" r="D31" t="n">
        <v>-1126</v>
      </c>
      <c s="6" r="E31" t="n">
        <v>-601</v>
      </c>
      <c s="6" r="F31" t="n">
        <v>-1726</v>
      </c>
      <c s="6" r="G31" t="n">
        <v>-234</v>
      </c>
      <c s="6" r="H31" t="n">
        <v>-119</v>
      </c>
    </row>
    <row r="32" spans="1:8">
      <c s="4" r="A32" t="s">
        <v>157</v>
      </c>
      <c s="6" r="D32" t="n">
        <v>-2047</v>
      </c>
      <c s="6" r="E32" t="n">
        <v>7239</v>
      </c>
      <c s="6" r="F32" t="n">
        <v>-8248</v>
      </c>
      <c s="6" r="G32" t="n">
        <v>-251098</v>
      </c>
      <c s="6" r="H32" t="n">
        <v>253815</v>
      </c>
    </row>
    <row r="33" spans="1:8">
      <c s="3" r="A33" t="s">
        <v>158</v>
      </c>
    </row>
    <row r="34" spans="1:8">
      <c s="4" r="A34" t="s">
        <v>159</v>
      </c>
      <c s="6" r="D34" t="n">
        <v>2559</v>
      </c>
      <c s="6" r="E34" t="n">
        <v>10807</v>
      </c>
      <c s="6" r="F34" t="n">
        <v>10807</v>
      </c>
      <c s="6" r="G34" t="n">
        <v>261905</v>
      </c>
      <c s="6" r="H34" t="n">
        <v>8090</v>
      </c>
    </row>
    <row r="35" spans="1:8">
      <c s="4" r="A35" t="s">
        <v>160</v>
      </c>
      <c s="6" r="D35" t="n">
        <v>512</v>
      </c>
      <c s="6" r="E35" t="n">
        <v>18046</v>
      </c>
      <c s="6" r="F35" t="n">
        <v>2559</v>
      </c>
      <c s="6" r="G35" t="n">
        <v>10807</v>
      </c>
      <c s="6" r="H35" t="n">
        <v>261905</v>
      </c>
    </row>
    <row r="36" spans="1:8">
      <c s="4" r="A36" t="s">
        <v>952</v>
      </c>
    </row>
    <row r="37" spans="1:8">
      <c s="3" r="A37" t="s">
        <v>110</v>
      </c>
    </row>
    <row r="38" spans="1:8">
      <c s="4" r="A38" t="s">
        <v>129</v>
      </c>
      <c s="6" r="G38" t="n">
        <v>-50000</v>
      </c>
      <c s="6" r="H38" t="n">
        <v>-60000</v>
      </c>
    </row>
    <row r="39" spans="1:8">
      <c s="3" r="A39" t="s">
        <v>130</v>
      </c>
    </row>
    <row r="40" spans="1:8">
      <c s="4" r="A40" t="s">
        <v>991</v>
      </c>
      <c s="6" r="D40" t="n">
        <v>14615</v>
      </c>
      <c s="6" r="E40" t="n">
        <v>9869</v>
      </c>
      <c s="6" r="F40" t="n">
        <v>296895</v>
      </c>
      <c s="6" r="G40" t="n">
        <v>372324</v>
      </c>
      <c s="6" r="H40" t="n">
        <v>254394</v>
      </c>
    </row>
    <row r="41" spans="1:8">
      <c s="4" r="A41" t="s">
        <v>144</v>
      </c>
      <c s="6" r="D41" t="n">
        <v>14615</v>
      </c>
      <c s="6" r="E41" t="n">
        <v>9869</v>
      </c>
      <c s="6" r="F41" t="n">
        <v>296895</v>
      </c>
      <c s="6" r="G41" t="n">
        <v>372324</v>
      </c>
      <c s="6" r="H41" t="n">
        <v>254394</v>
      </c>
    </row>
    <row r="42" spans="1:8">
      <c s="3" r="A42" t="s">
        <v>145</v>
      </c>
    </row>
    <row r="43" spans="1:8">
      <c s="4" r="A43" t="s">
        <v>966</v>
      </c>
      <c s="6" r="D43" t="n">
        <v>-3667</v>
      </c>
      <c s="6" r="E43" t="n">
        <v>2125</v>
      </c>
      <c s="6" r="F43" t="n">
        <v>-11601</v>
      </c>
      <c s="6" r="G43" t="n">
        <v>-10658</v>
      </c>
      <c s="6" r="H43" t="n">
        <v>-7096</v>
      </c>
    </row>
    <row r="44" spans="1:8">
      <c s="4" r="A44" t="s">
        <v>967</v>
      </c>
      <c s="6" r="D44" t="n">
        <v>-10948</v>
      </c>
      <c s="6" r="E44" t="n">
        <v>-11994</v>
      </c>
      <c s="6" r="F44" t="n">
        <v>-285294</v>
      </c>
      <c s="6" r="G44" t="n">
        <v>-329366</v>
      </c>
      <c s="6" r="H44" t="n">
        <v>-247298</v>
      </c>
    </row>
    <row r="45" spans="1:8">
      <c s="4" r="A45" t="s">
        <v>104</v>
      </c>
      <c s="6" r="G45" t="n">
        <v>-32300</v>
      </c>
    </row>
    <row r="46" spans="1:8">
      <c s="4" r="A46" t="s">
        <v>990</v>
      </c>
      <c s="6" r="G46" t="n">
        <v>50000</v>
      </c>
      <c s="6" r="H46" t="n">
        <v>60000</v>
      </c>
    </row>
    <row r="47" spans="1:8">
      <c s="4" r="A47" t="s">
        <v>155</v>
      </c>
      <c s="6" r="D47" t="n">
        <v>-14615</v>
      </c>
      <c s="6" r="E47" t="n">
        <v>-9869</v>
      </c>
      <c s="6" r="F47" t="n">
        <v>-296895</v>
      </c>
      <c s="6" r="G47" t="n">
        <v>-322324</v>
      </c>
      <c s="6" r="H47" t="n">
        <v>-194394</v>
      </c>
    </row>
    <row r="48" spans="1:8">
      <c s="4" r="A48" t="s">
        <v>969</v>
      </c>
    </row>
    <row r="49" spans="1:8">
      <c s="3" r="A49" t="s">
        <v>110</v>
      </c>
    </row>
    <row r="50" spans="1:8">
      <c s="4" r="A50" t="s">
        <v>129</v>
      </c>
      <c s="6" r="G50" t="n">
        <v>50000</v>
      </c>
      <c s="6" r="H50" t="n">
        <v>60000</v>
      </c>
    </row>
    <row r="51" spans="1:8">
      <c s="3" r="A51" t="s">
        <v>130</v>
      </c>
    </row>
    <row r="52" spans="1:8">
      <c s="4" r="A52" t="s">
        <v>991</v>
      </c>
      <c s="6" r="G52" t="n">
        <v>-32300</v>
      </c>
    </row>
    <row r="53" spans="1:8">
      <c s="4" r="A53" t="s">
        <v>144</v>
      </c>
      <c s="6" r="G53" t="n">
        <v>-32300</v>
      </c>
    </row>
    <row r="54" spans="1:8">
      <c s="3" r="A54" t="s">
        <v>145</v>
      </c>
    </row>
    <row r="55" spans="1:8">
      <c s="4" r="A55" t="s">
        <v>104</v>
      </c>
      <c s="6" r="G55" t="n">
        <v>32300</v>
      </c>
    </row>
    <row r="56" spans="1:8">
      <c s="4" r="A56" t="s">
        <v>990</v>
      </c>
      <c s="6" r="G56" t="n">
        <v>-50000</v>
      </c>
      <c s="6" r="H56" t="n">
        <v>-60000</v>
      </c>
    </row>
    <row r="57" spans="1:8">
      <c s="4" r="A57" t="s">
        <v>155</v>
      </c>
      <c s="6" r="G57" t="n">
        <v>-17700</v>
      </c>
      <c s="6" r="H57" t="n">
        <v>-60000</v>
      </c>
    </row>
    <row r="58" spans="1:8">
      <c s="4" r="A58" t="s">
        <v>917</v>
      </c>
    </row>
    <row r="59" spans="1:8">
      <c s="3" r="A59" t="s">
        <v>110</v>
      </c>
    </row>
    <row r="60" spans="1:8">
      <c s="4" r="A60" t="s">
        <v>129</v>
      </c>
      <c s="6" r="D60" t="n">
        <v>-196</v>
      </c>
      <c s="6" r="E60" t="n">
        <v>-268</v>
      </c>
      <c s="6" r="F60" t="n">
        <v>-1052</v>
      </c>
      <c s="6" r="G60" t="n">
        <v>-894</v>
      </c>
      <c s="6" r="H60" t="n">
        <v>-201</v>
      </c>
    </row>
    <row r="61" spans="1:8">
      <c s="3" r="A61" t="s">
        <v>130</v>
      </c>
    </row>
    <row r="62" spans="1:8">
      <c s="4" r="A62" t="s">
        <v>981</v>
      </c>
      <c s="6" r="H62" t="n">
        <v>144750</v>
      </c>
    </row>
    <row r="63" spans="1:8">
      <c s="4" r="A63" t="s">
        <v>991</v>
      </c>
      <c s="6" r="D63" t="n">
        <v>-14615</v>
      </c>
      <c s="6" r="E63" t="n">
        <v>-9869</v>
      </c>
      <c s="6" r="F63" t="n">
        <v>-296895</v>
      </c>
      <c s="6" r="G63" t="n">
        <v>-340024</v>
      </c>
      <c s="6" r="H63" t="n">
        <v>-254394</v>
      </c>
    </row>
    <row r="64" spans="1:8">
      <c s="4" r="A64" t="s">
        <v>984</v>
      </c>
      <c s="6" r="G64" t="n">
        <v>-60000</v>
      </c>
    </row>
    <row r="65" spans="1:8">
      <c s="4" r="A65" t="s">
        <v>985</v>
      </c>
      <c s="6" r="G65" t="n">
        <v>60069</v>
      </c>
    </row>
    <row r="66" spans="1:8">
      <c s="4" r="A66" t="s">
        <v>144</v>
      </c>
      <c s="6" r="D66" t="n">
        <v>-14615</v>
      </c>
      <c s="6" r="E66" t="n">
        <v>-9869</v>
      </c>
      <c s="6" r="F66" t="n">
        <v>-296895</v>
      </c>
      <c s="6" r="G66" t="n">
        <v>-339955</v>
      </c>
      <c s="6" r="H66" t="n">
        <v>-109644</v>
      </c>
    </row>
    <row r="67" spans="1:8">
      <c s="3" r="A67" t="s">
        <v>145</v>
      </c>
    </row>
    <row r="68" spans="1:8">
      <c s="4" r="A68" t="s">
        <v>146</v>
      </c>
      <c s="6" r="F68" t="n">
        <v>296250</v>
      </c>
      <c s="6" r="G68" t="n">
        <v>102000</v>
      </c>
      <c s="6" r="H68" t="n">
        <v>457250</v>
      </c>
    </row>
    <row r="69" spans="1:8">
      <c s="4" r="A69" t="s">
        <v>147</v>
      </c>
      <c s="6" r="D69" t="n">
        <v>21000</v>
      </c>
      <c s="6" r="E69" t="n">
        <v>22500</v>
      </c>
      <c s="6" r="F69" t="n">
        <v>271000</v>
      </c>
      <c s="6" r="G69" t="n">
        <v>20000</v>
      </c>
      <c s="6" r="H69" t="n">
        <v>22500</v>
      </c>
    </row>
    <row r="70" spans="1:8">
      <c s="4" r="A70" t="s">
        <v>987</v>
      </c>
      <c s="6" r="D70" t="n">
        <v>-5000</v>
      </c>
      <c s="6" r="E70" t="n">
        <v>-10000</v>
      </c>
      <c s="6" r="F70" t="n">
        <v>-271000</v>
      </c>
      <c s="6" r="H70" t="n">
        <v>-50500</v>
      </c>
    </row>
    <row r="71" spans="1:8">
      <c s="4" r="A71" t="s">
        <v>152</v>
      </c>
      <c s="6" r="E71" t="n">
        <v>-4233</v>
      </c>
      <c s="6" r="F71" t="n">
        <v>-5436</v>
      </c>
      <c s="6" r="G71" t="n">
        <v>-2927</v>
      </c>
      <c s="6" r="H71" t="n">
        <v>-10896</v>
      </c>
    </row>
    <row r="72" spans="1:8">
      <c s="4" r="A72" t="s">
        <v>104</v>
      </c>
      <c s="6" r="G72" t="n">
        <v>32300</v>
      </c>
    </row>
    <row r="73" spans="1:8">
      <c s="4" r="A73" t="s">
        <v>990</v>
      </c>
      <c s="7" r="C73" t="n">
        <v>-50000</v>
      </c>
      <c s="6" r="G73" t="n">
        <v>-50000</v>
      </c>
      <c s="6" r="H73" t="n">
        <v>-60000</v>
      </c>
    </row>
    <row r="74" spans="1:8">
      <c s="4" r="A74" t="s">
        <v>155</v>
      </c>
      <c s="6" r="D74" t="n">
        <v>16000</v>
      </c>
      <c s="6" r="E74" t="n">
        <v>8267</v>
      </c>
      <c s="6" r="F74" t="n">
        <v>290814</v>
      </c>
      <c s="6" r="G74" t="n">
        <v>101373</v>
      </c>
      <c s="6" r="H74" t="n">
        <v>358354</v>
      </c>
    </row>
    <row r="75" spans="1:8">
      <c s="4" r="A75" t="s">
        <v>157</v>
      </c>
      <c s="6" r="D75" t="n">
        <v>1189</v>
      </c>
      <c s="6" r="E75" t="n">
        <v>-1870</v>
      </c>
      <c s="6" r="F75" t="n">
        <v>-7133</v>
      </c>
      <c s="6" r="G75" t="n">
        <v>-239476</v>
      </c>
      <c s="6" r="H75" t="n">
        <v>248509</v>
      </c>
    </row>
    <row r="76" spans="1:8">
      <c s="3" r="A76" t="s">
        <v>158</v>
      </c>
    </row>
    <row r="77" spans="1:8">
      <c s="4" r="A77" t="s">
        <v>159</v>
      </c>
      <c s="6" r="D77" t="n">
        <v>2299</v>
      </c>
      <c s="6" r="E77" t="n">
        <v>9432</v>
      </c>
      <c s="6" r="F77" t="n">
        <v>9432</v>
      </c>
      <c s="6" r="G77" t="n">
        <v>248908</v>
      </c>
      <c s="6" r="H77" t="n">
        <v>399</v>
      </c>
    </row>
    <row r="78" spans="1:8">
      <c s="4" r="A78" t="s">
        <v>160</v>
      </c>
      <c s="6" r="D78" t="n">
        <v>3488</v>
      </c>
      <c s="6" r="E78" t="n">
        <v>7562</v>
      </c>
      <c s="6" r="F78" t="n">
        <v>2299</v>
      </c>
      <c s="6" r="G78" t="n">
        <v>9432</v>
      </c>
      <c s="6" r="H78" t="n">
        <v>248908</v>
      </c>
    </row>
    <row r="79" spans="1:8">
      <c s="4" r="A79" t="s">
        <v>970</v>
      </c>
    </row>
    <row r="80" spans="1:8">
      <c s="3" r="A80" t="s">
        <v>110</v>
      </c>
    </row>
    <row r="81" spans="1:8">
      <c s="4" r="A81" t="s">
        <v>129</v>
      </c>
      <c s="6" r="D81" t="n">
        <v>-15268</v>
      </c>
      <c s="6" r="E81" t="n">
        <v>9884</v>
      </c>
      <c s="6" r="F81" t="n">
        <v>-267327</v>
      </c>
      <c s="6" r="G81" t="n">
        <v>-318734</v>
      </c>
      <c s="6" r="H81" t="n">
        <v>-227146</v>
      </c>
    </row>
    <row r="82" spans="1:8">
      <c s="3" r="A82" t="s">
        <v>130</v>
      </c>
    </row>
    <row r="83" spans="1:8">
      <c s="4" r="A83" t="s">
        <v>595</v>
      </c>
      <c s="6" r="D83" t="n">
        <v>-63</v>
      </c>
      <c s="6" r="E83" t="n">
        <v>-6815</v>
      </c>
      <c s="6" r="F83" t="n">
        <v>-23641</v>
      </c>
      <c s="6" r="G83" t="n">
        <v>-10580</v>
      </c>
      <c s="6" r="H83" t="n">
        <v>-342</v>
      </c>
    </row>
    <row r="84" spans="1:8">
      <c s="4" r="A84" t="s">
        <v>132</v>
      </c>
      <c s="6" r="D84" t="n">
        <v>-3070</v>
      </c>
      <c s="6" r="E84" t="n">
        <v>-10002</v>
      </c>
      <c s="6" r="F84" t="n">
        <v>-26941</v>
      </c>
      <c s="6" r="G84" t="n">
        <v>-30315</v>
      </c>
      <c s="6" r="H84" t="n">
        <v>-8917</v>
      </c>
    </row>
    <row r="85" spans="1:8">
      <c s="4" r="A85" t="s">
        <v>982</v>
      </c>
      <c s="6" r="D85" t="n">
        <v>926</v>
      </c>
      <c s="6" r="E85" t="n">
        <v>188</v>
      </c>
      <c s="6" r="F85" t="n">
        <v>480</v>
      </c>
      <c s="6" r="G85" t="n">
        <v>964</v>
      </c>
      <c s="6" r="H85" t="n">
        <v>306</v>
      </c>
    </row>
    <row r="86" spans="1:8">
      <c s="4" r="A86" t="s">
        <v>136</v>
      </c>
      <c s="6" r="D86" t="n">
        <v>-235</v>
      </c>
      <c s="6" r="E86" t="n">
        <v>-736</v>
      </c>
      <c s="6" r="F86" t="n">
        <v>-1363</v>
      </c>
      <c s="6" r="G86" t="n">
        <v>-9649</v>
      </c>
    </row>
    <row r="87" spans="1:8">
      <c s="4" r="A87" t="s">
        <v>137</v>
      </c>
      <c s="6" r="E87" t="n">
        <v>2984</v>
      </c>
      <c s="6" r="F87" t="n">
        <v>2984</v>
      </c>
    </row>
    <row r="88" spans="1:8">
      <c s="4" r="A88" t="s">
        <v>983</v>
      </c>
      <c s="6" r="G88" t="n">
        <v>-18500</v>
      </c>
      <c s="6" r="H88" t="n">
        <v>-4272</v>
      </c>
    </row>
    <row r="89" spans="1:8">
      <c s="4" r="A89" t="s">
        <v>143</v>
      </c>
      <c s="6" r="E89" t="n">
        <v>-81</v>
      </c>
    </row>
    <row r="90" spans="1:8">
      <c s="4" r="A90" t="s">
        <v>140</v>
      </c>
      <c s="6" r="G90" t="n">
        <v>22699</v>
      </c>
    </row>
    <row r="91" spans="1:8">
      <c s="4" r="A91" t="s">
        <v>141</v>
      </c>
      <c s="6" r="F91" t="n">
        <v>14214</v>
      </c>
      <c s="6" r="G91" t="n">
        <v>14375</v>
      </c>
      <c s="6" r="H91" t="n">
        <v>-161</v>
      </c>
    </row>
    <row r="92" spans="1:8">
      <c s="4" r="A92" t="s">
        <v>986</v>
      </c>
      <c s="6" r="G92" t="n">
        <v>-3000</v>
      </c>
    </row>
    <row r="93" spans="1:8">
      <c s="4" r="A93" t="s">
        <v>127</v>
      </c>
      <c s="6" r="F93" t="n">
        <v>-208</v>
      </c>
      <c s="6" r="G93" t="n">
        <v>-2153</v>
      </c>
      <c s="6" r="H93" t="n">
        <v>-9648</v>
      </c>
    </row>
    <row r="94" spans="1:8">
      <c s="4" r="A94" t="s">
        <v>144</v>
      </c>
      <c s="6" r="D94" t="n">
        <v>-2442</v>
      </c>
      <c s="6" r="E94" t="n">
        <v>-14462</v>
      </c>
      <c s="6" r="F94" t="n">
        <v>-34475</v>
      </c>
      <c s="6" r="G94" t="n">
        <v>-36159</v>
      </c>
      <c s="6" r="H94" t="n">
        <v>-23034</v>
      </c>
    </row>
    <row r="95" spans="1:8">
      <c s="3" r="A95" t="s">
        <v>145</v>
      </c>
    </row>
    <row r="96" spans="1:8">
      <c s="4" r="A96" t="s">
        <v>966</v>
      </c>
      <c s="6" r="D96" t="n">
        <v>3667</v>
      </c>
      <c s="6" r="E96" t="n">
        <v>-2125</v>
      </c>
      <c s="6" r="F96" t="n">
        <v>11601</v>
      </c>
      <c s="6" r="G96" t="n">
        <v>10658</v>
      </c>
      <c s="6" r="H96" t="n">
        <v>7096</v>
      </c>
    </row>
    <row r="97" spans="1:8">
      <c s="4" r="A97" t="s">
        <v>967</v>
      </c>
      <c s="6" r="D97" t="n">
        <v>14615</v>
      </c>
      <c s="6" r="E97" t="n">
        <v>9869</v>
      </c>
      <c s="6" r="F97" t="n">
        <v>296895</v>
      </c>
      <c s="6" r="G97" t="n">
        <v>340024</v>
      </c>
      <c s="6" r="H97" t="n">
        <v>254394</v>
      </c>
    </row>
    <row r="98" spans="1:8">
      <c s="4" r="A98" t="s">
        <v>988</v>
      </c>
      <c s="6" r="G98" t="n">
        <v>2261</v>
      </c>
    </row>
    <row r="99" spans="1:8">
      <c s="4" r="A99" t="s">
        <v>989</v>
      </c>
      <c s="6" r="G99" t="n">
        <v>-2277</v>
      </c>
    </row>
    <row r="100" spans="1:8">
      <c s="4" r="A100" t="s">
        <v>151</v>
      </c>
      <c s="6" r="D100" t="n">
        <v>-1974</v>
      </c>
      <c s="6" r="E100" t="n">
        <v>-2279</v>
      </c>
      <c s="6" r="F100" t="n">
        <v>-6402</v>
      </c>
      <c s="6" r="G100" t="n">
        <v>-6297</v>
      </c>
      <c s="6" r="H100" t="n">
        <v>-7207</v>
      </c>
    </row>
    <row r="101" spans="1:8">
      <c s="4" r="A101" t="s">
        <v>155</v>
      </c>
      <c s="6" r="D101" t="n">
        <v>16308</v>
      </c>
      <c s="6" r="E101" t="n">
        <v>5465</v>
      </c>
      <c s="6" r="F101" t="n">
        <v>302094</v>
      </c>
      <c s="6" r="G101" t="n">
        <v>344369</v>
      </c>
      <c s="6" r="H101" t="n">
        <v>254283</v>
      </c>
    </row>
    <row r="102" spans="1:8">
      <c s="4" r="A102" t="s">
        <v>157</v>
      </c>
      <c s="6" r="D102" t="n">
        <v>-1402</v>
      </c>
      <c s="6" r="E102" t="n">
        <v>887</v>
      </c>
      <c s="6" r="F102" t="n">
        <v>292</v>
      </c>
      <c s="6" r="G102" t="n">
        <v>-10524</v>
      </c>
      <c s="6" r="H102" t="n">
        <v>4103</v>
      </c>
    </row>
    <row r="103" spans="1:8">
      <c s="3" r="A103" t="s">
        <v>158</v>
      </c>
    </row>
    <row r="104" spans="1:8">
      <c s="4" r="A104" t="s">
        <v>159</v>
      </c>
      <c s="6" r="D104" t="n">
        <v>-1941</v>
      </c>
      <c s="6" r="E104" t="n">
        <v>-2233</v>
      </c>
      <c s="6" r="F104" t="n">
        <v>-2233</v>
      </c>
      <c s="6" r="G104" t="n">
        <v>8291</v>
      </c>
      <c s="6" r="H104" t="n">
        <v>4188</v>
      </c>
    </row>
    <row r="105" spans="1:8">
      <c s="4" r="A105" t="s">
        <v>160</v>
      </c>
      <c s="6" r="D105" t="n">
        <v>-3343</v>
      </c>
      <c s="6" r="E105" t="n">
        <v>-1346</v>
      </c>
      <c s="6" r="F105" t="n">
        <v>-1941</v>
      </c>
      <c s="6" r="G105" t="n">
        <v>-2233</v>
      </c>
      <c s="6" r="H105" t="n">
        <v>8291</v>
      </c>
    </row>
    <row r="106" spans="1:8">
      <c s="4" r="A106" t="s">
        <v>971</v>
      </c>
    </row>
    <row r="107" spans="1:8">
      <c s="3" r="A107" t="s">
        <v>110</v>
      </c>
    </row>
    <row r="108" spans="1:8">
      <c s="4" r="A108" t="s">
        <v>129</v>
      </c>
      <c s="6" r="D108" t="n">
        <v>2959</v>
      </c>
      <c s="6" r="E108" t="n">
        <v>6716</v>
      </c>
      <c s="6" r="F108" t="n">
        <v>13072</v>
      </c>
      <c s="6" r="G108" t="n">
        <v>9991</v>
      </c>
      <c s="6" r="H108" t="n">
        <v>8471</v>
      </c>
    </row>
    <row r="109" spans="1:8">
      <c s="3" r="A109" t="s">
        <v>130</v>
      </c>
    </row>
    <row r="110" spans="1:8">
      <c s="4" r="A110" t="s">
        <v>595</v>
      </c>
      <c s="6" r="E110" t="n">
        <v>-31</v>
      </c>
      <c s="6" r="F110" t="n">
        <v>-1099</v>
      </c>
    </row>
    <row r="111" spans="1:8">
      <c s="4" r="A111" t="s">
        <v>132</v>
      </c>
      <c s="6" r="F111" t="n">
        <v>-41</v>
      </c>
      <c s="6" r="G111" t="n">
        <v>-185</v>
      </c>
      <c s="6" r="H111" t="n">
        <v>-56</v>
      </c>
    </row>
    <row r="112" spans="1:8">
      <c s="4" r="A112" t="s">
        <v>143</v>
      </c>
      <c s="6" r="E112" t="n">
        <v>14</v>
      </c>
    </row>
    <row r="113" spans="1:8">
      <c s="4" r="A113" t="s">
        <v>127</v>
      </c>
      <c s="6" r="G113" t="n">
        <v>-9</v>
      </c>
      <c s="6" r="H113" t="n">
        <v>3</v>
      </c>
    </row>
    <row r="114" spans="1:8">
      <c s="4" r="A114" t="s">
        <v>144</v>
      </c>
      <c s="6" r="E114" t="n">
        <v>-17</v>
      </c>
      <c s="6" r="F114" t="n">
        <v>-1140</v>
      </c>
      <c s="6" r="G114" t="n">
        <v>-194</v>
      </c>
      <c s="6" r="H114" t="n">
        <v>-53</v>
      </c>
    </row>
    <row r="115" spans="1:8">
      <c s="3" r="A115" t="s">
        <v>145</v>
      </c>
    </row>
    <row r="116" spans="1:8">
      <c s="4" r="A116" t="s">
        <v>967</v>
      </c>
      <c s="6" r="D116" t="n">
        <v>-3667</v>
      </c>
      <c s="6" r="E116" t="n">
        <v>2125</v>
      </c>
      <c s="6" r="F116" t="n">
        <v>-11601</v>
      </c>
      <c s="6" r="G116" t="n">
        <v>-10658</v>
      </c>
      <c s="6" r="H116" t="n">
        <v>-7096</v>
      </c>
    </row>
    <row r="117" spans="1:8">
      <c s="4" r="A117" t="s">
        <v>151</v>
      </c>
      <c s="6" r="E117" t="n">
        <v>-1</v>
      </c>
      <c s="6" r="F117" t="n">
        <v>-12</v>
      </c>
      <c s="6" r="G117" t="n">
        <v>-3</v>
      </c>
    </row>
    <row r="118" spans="1:8">
      <c s="4" r="A118" t="s">
        <v>155</v>
      </c>
      <c s="6" r="D118" t="n">
        <v>-3667</v>
      </c>
      <c s="6" r="E118" t="n">
        <v>2124</v>
      </c>
      <c s="6" r="F118" t="n">
        <v>-11613</v>
      </c>
      <c s="6" r="G118" t="n">
        <v>-10661</v>
      </c>
      <c s="6" r="H118" t="n">
        <v>-7096</v>
      </c>
    </row>
    <row r="119" spans="1:8">
      <c s="4" r="A119" t="s">
        <v>156</v>
      </c>
      <c s="6" r="D119" t="n">
        <v>-1126</v>
      </c>
      <c s="6" r="E119" t="n">
        <v>-601</v>
      </c>
      <c s="6" r="F119" t="n">
        <v>-1726</v>
      </c>
      <c s="6" r="G119" t="n">
        <v>-234</v>
      </c>
      <c s="6" r="H119" t="n">
        <v>-119</v>
      </c>
    </row>
    <row r="120" spans="1:8">
      <c s="4" r="A120" t="s">
        <v>157</v>
      </c>
      <c s="6" r="D120" t="n">
        <v>-1834</v>
      </c>
      <c s="6" r="E120" t="n">
        <v>8222</v>
      </c>
      <c s="6" r="F120" t="n">
        <v>-1407</v>
      </c>
      <c s="6" r="G120" t="n">
        <v>-1098</v>
      </c>
      <c s="6" r="H120" t="n">
        <v>1203</v>
      </c>
    </row>
    <row r="121" spans="1:8">
      <c s="3" r="A121" t="s">
        <v>158</v>
      </c>
    </row>
    <row r="122" spans="1:8">
      <c s="4" r="A122" t="s">
        <v>159</v>
      </c>
      <c s="6" r="D122" t="n">
        <v>2201</v>
      </c>
      <c s="6" r="E122" t="n">
        <v>3608</v>
      </c>
      <c s="6" r="F122" t="n">
        <v>3608</v>
      </c>
      <c s="6" r="G122" t="n">
        <v>4706</v>
      </c>
      <c s="6" r="H122" t="n">
        <v>3503</v>
      </c>
    </row>
    <row r="123" spans="1:8">
      <c s="4" r="A123" t="s">
        <v>160</v>
      </c>
      <c s="7" r="D123" t="n">
        <v>367</v>
      </c>
      <c s="7" r="E123" t="n">
        <v>11830</v>
      </c>
      <c s="7" r="F123" t="n">
        <v>2201</v>
      </c>
      <c s="7" r="G123" t="n">
        <v>3608</v>
      </c>
      <c s="7" r="H123" t="n">
        <v>470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2</v>
      </c>
      <c s="2" r="B1" t="s">
        <v>64</v>
      </c>
    </row>
    <row r="2" spans="1:3">
      <c s="2" r="B2" t="s">
        <v>18</v>
      </c>
      <c s="2" r="C2" t="s">
        <v>19</v>
      </c>
    </row>
    <row r="3" spans="1:3">
      <c s="3" r="A3" t="s">
        <v>993</v>
      </c>
    </row>
    <row r="4" spans="1:3">
      <c s="4" r="A4" t="s">
        <v>994</v>
      </c>
      <c s="9" r="B4" t="n">
        <v>-40.2</v>
      </c>
      <c s="9" r="C4" t="n">
        <v>-48.1</v>
      </c>
    </row>
    <row r="5" spans="1:3">
      <c s="4" r="A5" t="s">
        <v>995</v>
      </c>
      <c s="9" r="B5" t="n">
        <v>-40.2</v>
      </c>
      <c s="9" r="C5" t="n">
        <v>-48.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6</v>
      </c>
      <c s="2" r="B1" t="s">
        <v>997</v>
      </c>
      <c s="2" r="C1" t="s">
        <v>998</v>
      </c>
    </row>
    <row r="2" spans="1:3">
      <c s="4" r="A2" t="s">
        <v>999</v>
      </c>
    </row>
    <row r="3" spans="1:3">
      <c s="3" r="A3" t="s">
        <v>1000</v>
      </c>
    </row>
    <row r="4" spans="1:3">
      <c s="4" r="A4" t="s">
        <v>701</v>
      </c>
      <c s="7" r="B4" t="n">
        <v>500000000</v>
      </c>
    </row>
    <row r="5" spans="1:3">
      <c s="4" r="A5" t="s">
        <v>702</v>
      </c>
      <c s="4" r="B5" t="s">
        <v>1001</v>
      </c>
    </row>
    <row r="6" spans="1:3">
      <c s="4" r="A6" t="s">
        <v>1002</v>
      </c>
      <c s="4" r="B6" t="s">
        <v>1003</v>
      </c>
    </row>
    <row r="7" spans="1:3">
      <c s="4" r="A7" t="s">
        <v>1004</v>
      </c>
      <c s="4" r="B7" t="s">
        <v>545</v>
      </c>
    </row>
    <row r="8" spans="1:3">
      <c s="4" r="A8" t="s">
        <v>1005</v>
      </c>
    </row>
    <row r="9" spans="1:3">
      <c s="3" r="A9" t="s">
        <v>1000</v>
      </c>
    </row>
    <row r="10" spans="1:3">
      <c s="4" r="A10" t="s">
        <v>1006</v>
      </c>
      <c s="7" r="B10" t="n">
        <v>235000000</v>
      </c>
    </row>
    <row r="11" spans="1:3">
      <c s="4" r="A11" t="s">
        <v>1007</v>
      </c>
    </row>
    <row r="12" spans="1:3">
      <c s="3" r="A12" t="s">
        <v>1000</v>
      </c>
    </row>
    <row r="13" spans="1:3">
      <c s="4" r="A13" t="s">
        <v>1008</v>
      </c>
      <c s="9" r="C13" t="n">
        <v>6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s="1" r="A1" t="s">
        <v>171</v>
      </c>
      <c s="2" r="B1" t="s">
        <v>1</v>
      </c>
      <c s="2" r="C1" t="s">
        <v>64</v>
      </c>
    </row>
    <row r="2" spans="1:3">
      <c s="2" r="B2" t="s">
        <v>2</v>
      </c>
      <c s="2" r="C2" t="s">
        <v>18</v>
      </c>
    </row>
    <row r="3" spans="1:3">
      <c s="3" r="A3" t="s">
        <v>172</v>
      </c>
    </row>
    <row r="4" spans="1:3">
      <c s="4" r="A4" t="s">
        <v>171</v>
      </c>
      <c s="4" r="B4" t="s">
        <v>173</v>
      </c>
      <c s="4" r="C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Basis of Presentation and Signi</vt:lpstr>
      <vt:lpstr>Restructuring and Asset Impairm</vt:lpstr>
      <vt:lpstr>Business Combination</vt:lpstr>
      <vt:lpstr>Divestiture of Subsidiary</vt:lpstr>
      <vt:lpstr>Long-Term Debt</vt:lpstr>
      <vt:lpstr>Cost Based Investments</vt:lpstr>
      <vt:lpstr>Balance Sheet Components</vt:lpstr>
      <vt:lpstr>Property and Equipment</vt:lpstr>
      <vt:lpstr>Goodwill and Intangible Assets</vt:lpstr>
      <vt:lpstr>Fair Value Measurements</vt:lpstr>
      <vt:lpstr>Facility Fire</vt:lpstr>
      <vt:lpstr>Income Taxes</vt:lpstr>
      <vt:lpstr>Stock-Based Compensation</vt:lpstr>
      <vt:lpstr>Commitments and Contingencies</vt:lpstr>
      <vt:lpstr>Related Party Transactions</vt:lpstr>
      <vt:lpstr>Segment Reporting and Business </vt:lpstr>
      <vt:lpstr>Employee Benefit Plan</vt:lpstr>
      <vt:lpstr>Guarantor and Non-Guarantor Sup</vt:lpstr>
      <vt:lpstr>Retrospective Adoption Of ASU 2</vt:lpstr>
      <vt:lpstr>Subsequent Events</vt:lpstr>
      <vt:lpstr>Basis of Presentation and Sig29</vt:lpstr>
      <vt:lpstr>Basis of Presentation and Sig30</vt:lpstr>
      <vt:lpstr>Restructuring and Asset Impai31</vt:lpstr>
      <vt:lpstr>Business Combination (Tables)</vt:lpstr>
      <vt:lpstr>Divestiture of Subsidiary (Tabl</vt:lpstr>
      <vt:lpstr>Long-Term Debt (Tables)</vt:lpstr>
      <vt:lpstr>Balance Sheet Components (Table</vt:lpstr>
      <vt:lpstr>Property and Equipment (Tables)</vt:lpstr>
      <vt:lpstr>Goodwill and Intangible Assets </vt:lpstr>
      <vt:lpstr>Fair Value Measurements (Tables</vt:lpstr>
      <vt:lpstr>Income Taxes (Tables)</vt:lpstr>
      <vt:lpstr>Stock-Based Compensation (Table</vt:lpstr>
      <vt:lpstr>Commitments and Contingencies (</vt:lpstr>
      <vt:lpstr>Segment Reporting and Busines42</vt:lpstr>
      <vt:lpstr>Guarantor and Non-Guarantor S43</vt:lpstr>
      <vt:lpstr>Basis of Presentation and Sig44</vt:lpstr>
      <vt:lpstr>Basis of Presentation and Sig45</vt:lpstr>
      <vt:lpstr>Restructuring and Asset Impai46</vt:lpstr>
      <vt:lpstr>Restructuring and Asset Impai47</vt:lpstr>
      <vt:lpstr>Restructuring and Asset Impai48</vt:lpstr>
      <vt:lpstr>Business Combination - Addition</vt:lpstr>
      <vt:lpstr>Business Combination - Summary </vt:lpstr>
      <vt:lpstr>Divestiture of Subsidiary - Add</vt:lpstr>
      <vt:lpstr>Divestiture of Subsidiary - Sum</vt:lpstr>
      <vt:lpstr>Divestiture of Subsidiary - S53</vt:lpstr>
      <vt:lpstr>Long-Term Debt - Additional Inf</vt:lpstr>
      <vt:lpstr>Long-Term Debt - Summary of Deb</vt:lpstr>
      <vt:lpstr>Long-Term Debt - Summary of D56</vt:lpstr>
      <vt:lpstr>Cost Based Investments - Additi</vt:lpstr>
      <vt:lpstr>Balance Sheet Components - Sche</vt:lpstr>
      <vt:lpstr>Property and Equipment - Compon</vt:lpstr>
      <vt:lpstr>Property and Equipment - Additi</vt:lpstr>
      <vt:lpstr>Goodwill and Intangible Asset61</vt:lpstr>
      <vt:lpstr>Goodwill and Intangible Asset62</vt:lpstr>
      <vt:lpstr>Goodwill and Intangible Asset63</vt:lpstr>
      <vt:lpstr>Goodwill and Intangible Asset64</vt:lpstr>
      <vt:lpstr>Fair Value Measurements - Addit</vt:lpstr>
      <vt:lpstr>Fair Value Measurements - Finan</vt:lpstr>
      <vt:lpstr>Fair Value Measurements - Compo</vt:lpstr>
      <vt:lpstr>Facility Fire - Additional Info</vt:lpstr>
      <vt:lpstr>Income Taxes - Income Tax Provi</vt:lpstr>
      <vt:lpstr>Income Taxes - Reconciliation o</vt:lpstr>
      <vt:lpstr>Income Taxes - Significant Port</vt:lpstr>
      <vt:lpstr>Income Taxes - Additional Infor</vt:lpstr>
      <vt:lpstr>Income Taxes - Summary of Net O</vt:lpstr>
      <vt:lpstr>Stock-Based Compensation - Addi</vt:lpstr>
      <vt:lpstr>Stock-Based Compensation - Summ</vt:lpstr>
      <vt:lpstr>Stock-Based Compensation - Su76</vt:lpstr>
      <vt:lpstr>Stock-Based Compensation - Stoc</vt:lpstr>
      <vt:lpstr>Commitments and Contingencies -</vt:lpstr>
      <vt:lpstr>Commitments and Contingencies79</vt:lpstr>
      <vt:lpstr>Related Party Transactions - Ad</vt:lpstr>
      <vt:lpstr>Segment Reporting and Busines81</vt:lpstr>
      <vt:lpstr>Segment Reporting and Busines82</vt:lpstr>
      <vt:lpstr>Segment Reporting and Busines83</vt:lpstr>
      <vt:lpstr>Employee Benefit Plan - Additio</vt:lpstr>
      <vt:lpstr>Guarantor and Non-Guarantor S85</vt:lpstr>
      <vt:lpstr>Guarantor and Non-Guarantor S86</vt:lpstr>
      <vt:lpstr>Guarantor and Non-Guarantor S87</vt:lpstr>
      <vt:lpstr>Retrospective Adoption of ASU88</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6:26:22Z</dcterms:created>
  <dcterms:modified xmlns:dcterms="http://purl.org/dc/terms/" xmlns:xsi="http://www.w3.org/2001/XMLSchema-instance" xsi:type="dcterms:W3CDTF">2016-07-01T16:26:22Z</dcterms:modified>
  <dc:title xmlns:dc="http://purl.org/dc/elements/1.1/">Untitled</dc:title>
  <dc:description xmlns:dc="http://purl.org/dc/elements/1.1/"/>
  <dc:subject xmlns:dc="http://purl.org/dc/elements/1.1/"/>
  <cp:keywords/>
  <cp:category/>
</cp:coreProperties>
</file>